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 of Chan7"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RESTRICTIONS ON CASH AND DUE FR" sheetId="10" state="visible" r:id="rId10"/>
    <sheet xmlns:r="http://schemas.openxmlformats.org/officeDocument/2006/relationships" name="INVESTMENT SECURITIES" sheetId="11" state="visible" r:id="rId11"/>
    <sheet xmlns:r="http://schemas.openxmlformats.org/officeDocument/2006/relationships" name="LOANS AND RELATED ALLOWANCE FOR" sheetId="12" state="visible" r:id="rId12"/>
    <sheet xmlns:r="http://schemas.openxmlformats.org/officeDocument/2006/relationships" name="PREMISES &amp; EQUIPMENT" sheetId="13" state="visible" r:id="rId13"/>
    <sheet xmlns:r="http://schemas.openxmlformats.org/officeDocument/2006/relationships" name="GOODWILL AND OTHER INTANGIBLE A" sheetId="14" state="visible" r:id="rId14"/>
    <sheet xmlns:r="http://schemas.openxmlformats.org/officeDocument/2006/relationships" name="FEDERAL HOME LOAN BANK (FHLB) S" sheetId="15" state="visible" r:id="rId15"/>
    <sheet xmlns:r="http://schemas.openxmlformats.org/officeDocument/2006/relationships" name="DEPOSITS" sheetId="16" state="visible" r:id="rId16"/>
    <sheet xmlns:r="http://schemas.openxmlformats.org/officeDocument/2006/relationships" name="BORROWED FUNDS AND REPURCHASE A"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OTHER COMPREHENSIVE INCOME" sheetId="20" state="visible" r:id="rId20"/>
    <sheet xmlns:r="http://schemas.openxmlformats.org/officeDocument/2006/relationships" name="RELATED PARTY TRANSACTIONS" sheetId="21" state="visible" r:id="rId21"/>
    <sheet xmlns:r="http://schemas.openxmlformats.org/officeDocument/2006/relationships" name="REGULATORY MATTERS" sheetId="22" state="visible" r:id="rId22"/>
    <sheet xmlns:r="http://schemas.openxmlformats.org/officeDocument/2006/relationships" name="COMMITMENTS AND CONTINGENT LIAB" sheetId="23" state="visible" r:id="rId23"/>
    <sheet xmlns:r="http://schemas.openxmlformats.org/officeDocument/2006/relationships" name="OPERATING LEASES" sheetId="24" state="visible" r:id="rId24"/>
    <sheet xmlns:r="http://schemas.openxmlformats.org/officeDocument/2006/relationships" name="FAIR VALUE OF FINANCIAL INSTRUM" sheetId="25" state="visible" r:id="rId25"/>
    <sheet xmlns:r="http://schemas.openxmlformats.org/officeDocument/2006/relationships" name="CONDENSED FINANCIAL INFORMATION" sheetId="26" state="visible" r:id="rId26"/>
    <sheet xmlns:r="http://schemas.openxmlformats.org/officeDocument/2006/relationships" name="CONSOLIDATED CONDENSED QUARTERL" sheetId="27" state="visible" r:id="rId27"/>
    <sheet xmlns:r="http://schemas.openxmlformats.org/officeDocument/2006/relationships" name="ACQUISITION OF FNB" sheetId="28" state="visible" r:id="rId28"/>
    <sheet xmlns:r="http://schemas.openxmlformats.org/officeDocument/2006/relationships" name="ACQUISITION OF STATE COLLEGE BR"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STMENT SECURITIES (Tables)" sheetId="32" state="visible" r:id="rId32"/>
    <sheet xmlns:r="http://schemas.openxmlformats.org/officeDocument/2006/relationships" name="LOANS AND RELATED ALLOWANCE F33" sheetId="33" state="visible" r:id="rId33"/>
    <sheet xmlns:r="http://schemas.openxmlformats.org/officeDocument/2006/relationships" name="PREMISES &amp; EQUIPMENT (Tables)" sheetId="34" state="visible" r:id="rId34"/>
    <sheet xmlns:r="http://schemas.openxmlformats.org/officeDocument/2006/relationships" name="GOODWILL AND OTHER INTANGIBLE35" sheetId="35" state="visible" r:id="rId35"/>
    <sheet xmlns:r="http://schemas.openxmlformats.org/officeDocument/2006/relationships" name="DEPOSITS (Tables)" sheetId="36" state="visible" r:id="rId36"/>
    <sheet xmlns:r="http://schemas.openxmlformats.org/officeDocument/2006/relationships" name="BORROWED FUNDS AND REPURCHASE37" sheetId="37" state="visible" r:id="rId37"/>
    <sheet xmlns:r="http://schemas.openxmlformats.org/officeDocument/2006/relationships" name="EMPLOYEE BENEFIT PLANS (Tables)" sheetId="38" state="visible" r:id="rId38"/>
    <sheet xmlns:r="http://schemas.openxmlformats.org/officeDocument/2006/relationships" name="INCOME TAXES (Tables)" sheetId="39" state="visible" r:id="rId39"/>
    <sheet xmlns:r="http://schemas.openxmlformats.org/officeDocument/2006/relationships" name="OTHER COMPREHENSIVE INCOME (Tab" sheetId="40" state="visible" r:id="rId40"/>
    <sheet xmlns:r="http://schemas.openxmlformats.org/officeDocument/2006/relationships" name="RELATED PARTY TRANSACTIONS (Tab" sheetId="41" state="visible" r:id="rId41"/>
    <sheet xmlns:r="http://schemas.openxmlformats.org/officeDocument/2006/relationships" name="REGULATORY MATTERS (Tables)" sheetId="42" state="visible" r:id="rId42"/>
    <sheet xmlns:r="http://schemas.openxmlformats.org/officeDocument/2006/relationships" name="COMMITMENTS AND CONTINGENT LI43" sheetId="43" state="visible" r:id="rId43"/>
    <sheet xmlns:r="http://schemas.openxmlformats.org/officeDocument/2006/relationships" name="OPERATING LEASES (Tables)" sheetId="44" state="visible" r:id="rId44"/>
    <sheet xmlns:r="http://schemas.openxmlformats.org/officeDocument/2006/relationships" name="FAIR VALUE OF FINANCIAL INSTR45" sheetId="45" state="visible" r:id="rId45"/>
    <sheet xmlns:r="http://schemas.openxmlformats.org/officeDocument/2006/relationships" name="CONDENSED FINANCIAL INFORMATI46" sheetId="46" state="visible" r:id="rId46"/>
    <sheet xmlns:r="http://schemas.openxmlformats.org/officeDocument/2006/relationships" name="CONSOLIDATED CONDENSED QUARTE47" sheetId="47" state="visible" r:id="rId47"/>
    <sheet xmlns:r="http://schemas.openxmlformats.org/officeDocument/2006/relationships" name="ACQUISITION OF FNB (Tables)" sheetId="48" state="visible" r:id="rId48"/>
    <sheet xmlns:r="http://schemas.openxmlformats.org/officeDocument/2006/relationships" name="ACQUISITION OF STATE COLLEGE 49" sheetId="49" state="visible" r:id="rId49"/>
    <sheet xmlns:r="http://schemas.openxmlformats.org/officeDocument/2006/relationships" name="SUMMARY OF SIGNIFICANT ACCOUN50" sheetId="50" state="visible" r:id="rId50"/>
    <sheet xmlns:r="http://schemas.openxmlformats.org/officeDocument/2006/relationships" name="RESTRICTIONS ON CASH AND DUE 51" sheetId="51" state="visible" r:id="rId51"/>
    <sheet xmlns:r="http://schemas.openxmlformats.org/officeDocument/2006/relationships" name="INVESTMENT SECURITIES (Details)" sheetId="52" state="visible" r:id="rId52"/>
    <sheet xmlns:r="http://schemas.openxmlformats.org/officeDocument/2006/relationships" name="LOANS AND RELATED ALLOWANCE F53" sheetId="53" state="visible" r:id="rId53"/>
    <sheet xmlns:r="http://schemas.openxmlformats.org/officeDocument/2006/relationships" name="LOANS AND RELATED ALLOWANCE F54" sheetId="54" state="visible" r:id="rId54"/>
    <sheet xmlns:r="http://schemas.openxmlformats.org/officeDocument/2006/relationships" name="LOANS AND RELATED ALLOWANCE F55" sheetId="55" state="visible" r:id="rId55"/>
    <sheet xmlns:r="http://schemas.openxmlformats.org/officeDocument/2006/relationships" name="LOANS AND RELATED ALLOWANCE F56" sheetId="56" state="visible" r:id="rId56"/>
    <sheet xmlns:r="http://schemas.openxmlformats.org/officeDocument/2006/relationships" name="LOANS AND RELATED ALLOWANCE F57" sheetId="57" state="visible" r:id="rId57"/>
    <sheet xmlns:r="http://schemas.openxmlformats.org/officeDocument/2006/relationships" name="LOANS AND RELATED ALLOWANCE F58" sheetId="58" state="visible" r:id="rId58"/>
    <sheet xmlns:r="http://schemas.openxmlformats.org/officeDocument/2006/relationships" name="LOANS AND RELATED ALLOWANCE F59" sheetId="59" state="visible" r:id="rId59"/>
    <sheet xmlns:r="http://schemas.openxmlformats.org/officeDocument/2006/relationships" name="PREMISES &amp; EQUIPMENT (Details)" sheetId="60" state="visible" r:id="rId60"/>
    <sheet xmlns:r="http://schemas.openxmlformats.org/officeDocument/2006/relationships" name="GOODWILL AND OTHER INTANGIBLE61" sheetId="61" state="visible" r:id="rId61"/>
    <sheet xmlns:r="http://schemas.openxmlformats.org/officeDocument/2006/relationships" name="FEDERAL HOME LOAN BANK (FHLB)62" sheetId="62" state="visible" r:id="rId62"/>
    <sheet xmlns:r="http://schemas.openxmlformats.org/officeDocument/2006/relationships" name="DEPOSITS (Details)" sheetId="63" state="visible" r:id="rId63"/>
    <sheet xmlns:r="http://schemas.openxmlformats.org/officeDocument/2006/relationships" name="BORROWED FUNDS AND REPURCHASE64" sheetId="64" state="visible" r:id="rId64"/>
    <sheet xmlns:r="http://schemas.openxmlformats.org/officeDocument/2006/relationships" name="BORROWED FUNDS AND REPURCHASE65" sheetId="65" state="visible" r:id="rId65"/>
    <sheet xmlns:r="http://schemas.openxmlformats.org/officeDocument/2006/relationships" name="BORROWED FUNDS AND REPURCHASE66" sheetId="66" state="visible" r:id="rId66"/>
    <sheet xmlns:r="http://schemas.openxmlformats.org/officeDocument/2006/relationships" name="EMPLOYEE BENEFIT PLANS, Noncont" sheetId="67" state="visible" r:id="rId67"/>
    <sheet xmlns:r="http://schemas.openxmlformats.org/officeDocument/2006/relationships" name="EMPLOYEE BENEFIT PLANS, Nonco68" sheetId="68" state="visible" r:id="rId68"/>
    <sheet xmlns:r="http://schemas.openxmlformats.org/officeDocument/2006/relationships" name="EMPLOYEE BENEFIT PLANS, Defined" sheetId="69" state="visible" r:id="rId69"/>
    <sheet xmlns:r="http://schemas.openxmlformats.org/officeDocument/2006/relationships" name="EMPLOYEE BENEFIT PLANS, Directo" sheetId="70" state="visible" r:id="rId70"/>
    <sheet xmlns:r="http://schemas.openxmlformats.org/officeDocument/2006/relationships" name="EMPLOYEE BENEFIT PLANS, Restric" sheetId="71" state="visible" r:id="rId71"/>
    <sheet xmlns:r="http://schemas.openxmlformats.org/officeDocument/2006/relationships" name="EMPLOYEE BENEFIT PLANS, Other P" sheetId="72" state="visible" r:id="rId72"/>
    <sheet xmlns:r="http://schemas.openxmlformats.org/officeDocument/2006/relationships" name="INCOME TAXES (Details)" sheetId="73" state="visible" r:id="rId73"/>
    <sheet xmlns:r="http://schemas.openxmlformats.org/officeDocument/2006/relationships" name="OTHER COMPREHENSIVE INCOME (Det" sheetId="74" state="visible" r:id="rId74"/>
    <sheet xmlns:r="http://schemas.openxmlformats.org/officeDocument/2006/relationships" name="OTHER COMPREHENSIVE INCOME, Rec" sheetId="75" state="visible" r:id="rId75"/>
    <sheet xmlns:r="http://schemas.openxmlformats.org/officeDocument/2006/relationships" name="RELATED PARTY TRANSACTIONS (Det" sheetId="76" state="visible" r:id="rId76"/>
    <sheet xmlns:r="http://schemas.openxmlformats.org/officeDocument/2006/relationships" name="REGULATORY MATTERS (Details)" sheetId="77" state="visible" r:id="rId77"/>
    <sheet xmlns:r="http://schemas.openxmlformats.org/officeDocument/2006/relationships" name="COMMITMENTS AND CONTINGENT LI78" sheetId="78" state="visible" r:id="rId78"/>
    <sheet xmlns:r="http://schemas.openxmlformats.org/officeDocument/2006/relationships" name="OPERATING LEASES (Details)" sheetId="79" state="visible" r:id="rId79"/>
    <sheet xmlns:r="http://schemas.openxmlformats.org/officeDocument/2006/relationships" name="FAIR VALUE OF FINANCIAL INSTR80" sheetId="80" state="visible" r:id="rId80"/>
    <sheet xmlns:r="http://schemas.openxmlformats.org/officeDocument/2006/relationships" name="FAIR VALUE OF FINANCIAL INSTR81" sheetId="81" state="visible" r:id="rId81"/>
    <sheet xmlns:r="http://schemas.openxmlformats.org/officeDocument/2006/relationships" name="FAIR VALUE OF FINANCIAL INSTR82" sheetId="82" state="visible" r:id="rId82"/>
    <sheet xmlns:r="http://schemas.openxmlformats.org/officeDocument/2006/relationships" name="CONDENSED FINANCIAL INFORMATI83" sheetId="83" state="visible" r:id="rId83"/>
    <sheet xmlns:r="http://schemas.openxmlformats.org/officeDocument/2006/relationships" name="CONSOLIDATED CONDENSED QUARTE84" sheetId="84" state="visible" r:id="rId84"/>
    <sheet xmlns:r="http://schemas.openxmlformats.org/officeDocument/2006/relationships" name="ACQUISITION OF FNB (Details)" sheetId="85" state="visible" r:id="rId85"/>
    <sheet xmlns:r="http://schemas.openxmlformats.org/officeDocument/2006/relationships" name="ACQUISITION OF STATE COLLEGE 86" sheetId="86" state="visible" r:id="rId86"/>
  </sheets>
  <definedNames/>
  <calcPr calcId="124519" fullCalcOnLoad="1"/>
</workbook>
</file>

<file path=xl/sharedStrings.xml><?xml version="1.0" encoding="utf-8"?>
<sst xmlns="http://schemas.openxmlformats.org/spreadsheetml/2006/main" uniqueCount="1323">
  <si>
    <t>Document and Entity Information - USD ($)</t>
  </si>
  <si>
    <t>12 Months Ended</t>
  </si>
  <si>
    <t>Dec. 31, 2017</t>
  </si>
  <si>
    <t>Feb. 26, 2018</t>
  </si>
  <si>
    <t>Jun. 30, 2017</t>
  </si>
  <si>
    <t>Document and Entity Information [Abstract]</t>
  </si>
  <si>
    <t>Entity Registrant Name</t>
  </si>
  <si>
    <t>CITIZENS FINANCIAL SERVICE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 - USD ($) $ in Thousands</t>
  </si>
  <si>
    <t>Dec. 31, 2016</t>
  </si>
  <si>
    <t>Cash and cash equivalents:</t>
  </si>
  <si>
    <t>Noninterest-bearing</t>
  </si>
  <si>
    <t>Interest-bearing</t>
  </si>
  <si>
    <t>Total cash and cash equivalents</t>
  </si>
  <si>
    <t>Interest bearing time deposits with other banks</t>
  </si>
  <si>
    <t>Available-for-sale securities</t>
  </si>
  <si>
    <t>Loans held for sale</t>
  </si>
  <si>
    <t>Loans (net of allowance for loan losses: 2017, $11,190; 2016, $8,886)</t>
  </si>
  <si>
    <t>Premises and equipment</t>
  </si>
  <si>
    <t>Accrued interest receivable</t>
  </si>
  <si>
    <t>Goodwill</t>
  </si>
  <si>
    <t>Bank owned life insurance</t>
  </si>
  <si>
    <t>Other intangibles</t>
  </si>
  <si>
    <t>Investment sale receivable</t>
  </si>
  <si>
    <t>Other assets</t>
  </si>
  <si>
    <t>TOTAL ASSETS</t>
  </si>
  <si>
    <t>Deposits:</t>
  </si>
  <si>
    <t>Total deposits</t>
  </si>
  <si>
    <t>Borrowed funds</t>
  </si>
  <si>
    <t>Accrued interest payable</t>
  </si>
  <si>
    <t>Other liabilities</t>
  </si>
  <si>
    <t>TOTAL LIABILITIES</t>
  </si>
  <si>
    <t>STOCKHOLDERS' EQUITY:</t>
  </si>
  <si>
    <t>Preferred Stock $1.00 par value; authorized 3,000,000 shares 2017 and 2016; none issued in 2017 or 2016</t>
  </si>
  <si>
    <t>Common Stock $1.00 par value; authorized 15,000,000 shares 2017 and 2016; issued 3,869,939 and 3,704,375 shares in 2017 and 2016, respectively</t>
  </si>
  <si>
    <t>Additional paid-in capital</t>
  </si>
  <si>
    <t>Retained earnings</t>
  </si>
  <si>
    <t>Accumulated other comprehensive loss</t>
  </si>
  <si>
    <t>Treasury stock, at cost: 383,065 and 384,671 shares for 2017 and 2016, respectively</t>
  </si>
  <si>
    <t>TOTAL STOCKHOLDERS' EQUITY</t>
  </si>
  <si>
    <t>TOTAL LIABILITIES AND STOCKHOLDERS' EQUITY</t>
  </si>
  <si>
    <t>Consolidated Balance Sheet (Parenthetical) - USD ($) $ in Thousands</t>
  </si>
  <si>
    <t>ASSETS:</t>
  </si>
  <si>
    <t>Loans, allowance for loan losses</t>
  </si>
  <si>
    <t>Preferred Stock , par value (in dollars per share)</t>
  </si>
  <si>
    <t>Preferred Stock , authorized (in shares)</t>
  </si>
  <si>
    <t>Preferred Stock , issued (in shares)</t>
  </si>
  <si>
    <t>Common Stock, par value (in dollars per share)</t>
  </si>
  <si>
    <t>Common Stock, authorized (in shares)</t>
  </si>
  <si>
    <t>Common Stock, issued (in shares)</t>
  </si>
  <si>
    <t>Treasury stock, shares (in shares)</t>
  </si>
  <si>
    <t>Consolidated Statement of Income - USD ($) $ in Thousands</t>
  </si>
  <si>
    <t>Dec. 31, 2015</t>
  </si>
  <si>
    <t>INTEREST AND DIVIDEND INCOME:</t>
  </si>
  <si>
    <t>Interest and fees on loans</t>
  </si>
  <si>
    <t>Interest-bearing deposits with banks</t>
  </si>
  <si>
    <t>Investment securities:</t>
  </si>
  <si>
    <t>Taxable</t>
  </si>
  <si>
    <t>Nontaxable</t>
  </si>
  <si>
    <t>Dividend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t>
  </si>
  <si>
    <t>Trust</t>
  </si>
  <si>
    <t>Brokerage and insurance</t>
  </si>
  <si>
    <t>Investment securities gains, net</t>
  </si>
  <si>
    <t>Gains on loans sold</t>
  </si>
  <si>
    <t>Earnings on bank owned life insurance</t>
  </si>
  <si>
    <t>Other</t>
  </si>
  <si>
    <t>TOTAL NON-INTEREST INCOME</t>
  </si>
  <si>
    <t>NON-INTEREST EXPENSES:</t>
  </si>
  <si>
    <t>Salaries and employee benefits</t>
  </si>
  <si>
    <t>Occupancy</t>
  </si>
  <si>
    <t>Furniture and equipment</t>
  </si>
  <si>
    <t>Professional fees</t>
  </si>
  <si>
    <t>Federal depository insurance</t>
  </si>
  <si>
    <t>Pennsylvania shares tax</t>
  </si>
  <si>
    <t>Amortization of intangibles</t>
  </si>
  <si>
    <t>Merger and acquisition</t>
  </si>
  <si>
    <t>ORE expenses</t>
  </si>
  <si>
    <t>TOTAL NON-INTEREST EXPENSES</t>
  </si>
  <si>
    <t>Income before provision for income taxes</t>
  </si>
  <si>
    <t>Provision for income taxes</t>
  </si>
  <si>
    <t>NET INCOME</t>
  </si>
  <si>
    <t>PER COMMON SHARE DATA:</t>
  </si>
  <si>
    <t>NET INCOME - BASIC (in dollars per share)</t>
  </si>
  <si>
    <t>NET INCOME - DILUTED (in dollars per share)</t>
  </si>
  <si>
    <t>CASH DIVIDENDS PER SHARE (in dollars per share)</t>
  </si>
  <si>
    <t>Number of shares used in computation - basic (in shares)</t>
  </si>
  <si>
    <t>Number of shares used in computation - diluted (in shares)</t>
  </si>
  <si>
    <t>Consolidated Statement of Changes in Comprehensive Income - USD ($) $ in Thousands</t>
  </si>
  <si>
    <t>Consolidated Statement of Changes in Comprehensive Income [Abstract]</t>
  </si>
  <si>
    <t>Net income</t>
  </si>
  <si>
    <t>Securities available for sale</t>
  </si>
  <si>
    <t>Unrealized holding loss during the period</t>
  </si>
  <si>
    <t>Income tax benefit</t>
  </si>
  <si>
    <t>Reclassification adjustment for (gains) losses included in income</t>
  </si>
  <si>
    <t>Reclassification</t>
  </si>
  <si>
    <t>Change in unrecognized pension costs</t>
  </si>
  <si>
    <t>Pension costs</t>
  </si>
  <si>
    <t>Net other comprehensive income</t>
  </si>
  <si>
    <t>Comprehensive income</t>
  </si>
  <si>
    <t>Consolidated Statement of Changes in Stockholders' Equity - USD ($) $ in Thousands</t>
  </si>
  <si>
    <t>Common Stock [Member]</t>
  </si>
  <si>
    <t>Additional Paid-in Capital [Member]</t>
  </si>
  <si>
    <t>Retained Earnings [Member]</t>
  </si>
  <si>
    <t>Accumulated Other Comprehensive Income (Loss) [Member]</t>
  </si>
  <si>
    <t>Treasury Stock [Member]</t>
  </si>
  <si>
    <t>Total</t>
  </si>
  <si>
    <t>Balance at Dec. 31, 2014</t>
  </si>
  <si>
    <t>Balance (in shares) at Dec. 31, 2014</t>
  </si>
  <si>
    <t>Increase (Decrease) in Stockholders' Equity [Roll Forward]</t>
  </si>
  <si>
    <t>Stock issued for acquisition</t>
  </si>
  <si>
    <t>Stock issued for acquisition (in shares)</t>
  </si>
  <si>
    <t>Purchase of treasury stock</t>
  </si>
  <si>
    <t>Restricted stock, executive and Board of Director awards</t>
  </si>
  <si>
    <t>Restricted stock vesting</t>
  </si>
  <si>
    <t>Forfeited restricted stock</t>
  </si>
  <si>
    <t>Cash dividend reinvestment paid from treasury stock</t>
  </si>
  <si>
    <t>Cash dividends</t>
  </si>
  <si>
    <t>Balance at Dec. 31, 2015</t>
  </si>
  <si>
    <t>Balance (in shares) at Dec. 31, 2015</t>
  </si>
  <si>
    <t>Stock dividend</t>
  </si>
  <si>
    <t>Stock dividend (in shares)</t>
  </si>
  <si>
    <t>Sale of treasury stock</t>
  </si>
  <si>
    <t>Balance at Dec. 31, 2016</t>
  </si>
  <si>
    <t>Balance (in shares) at Dec. 31, 2016</t>
  </si>
  <si>
    <t>Reclassification of certain income tax effects from accumulated other comprehensive income</t>
  </si>
  <si>
    <t>Balance at Dec. 31, 2017</t>
  </si>
  <si>
    <t>Balance (in shares) at Dec. 31, 2017</t>
  </si>
  <si>
    <t>Consolidated Statement of Changes in Stockholders' Equity (Parenthetical) - $ / shares</t>
  </si>
  <si>
    <t>3 Months Ended</t>
  </si>
  <si>
    <t>Consolidated Statement of Changes in Stockholders' Equity [Abstract]</t>
  </si>
  <si>
    <t>Purchase of treasury stock (in shares)</t>
  </si>
  <si>
    <t>Cash dividends (in dollars per share)</t>
  </si>
  <si>
    <t>Stock dividend percentage</t>
  </si>
  <si>
    <t>5.00%</t>
  </si>
  <si>
    <t>Dividend paid date</t>
  </si>
  <si>
    <t>Jun. 30,
		2017</t>
  </si>
  <si>
    <t>Consolidated Statement of Cash Flows - USD ($) $ in Thousands</t>
  </si>
  <si>
    <t>Cash Flows from Operating Activities:</t>
  </si>
  <si>
    <t>Adjustments to reconcile net income to net cash provided by operating activities:</t>
  </si>
  <si>
    <t>Depreciation and amortization</t>
  </si>
  <si>
    <t>Amortization and accretion on investment securities, net</t>
  </si>
  <si>
    <t>Deferred income taxes</t>
  </si>
  <si>
    <t>Stock awards</t>
  </si>
  <si>
    <t>Originations of loans held for sale</t>
  </si>
  <si>
    <t>Proceeds from sales of loans held for sale</t>
  </si>
  <si>
    <t>Realized gains on loans sold</t>
  </si>
  <si>
    <t>(Increase) decrease in accrued interest receivable</t>
  </si>
  <si>
    <t>Increase (decrease) in accrued interest payable</t>
  </si>
  <si>
    <t>Other, net</t>
  </si>
  <si>
    <t>Net cash provided by operating activities</t>
  </si>
  <si>
    <t>Available-for-sale securities:</t>
  </si>
  <si>
    <t>Proceeds from sales of available-for-sale securities</t>
  </si>
  <si>
    <t>Proceeds from maturity and principal repayments of securities</t>
  </si>
  <si>
    <t>Purchase of securities</t>
  </si>
  <si>
    <t>Proceeds from redemption of Regulatory Stock</t>
  </si>
  <si>
    <t>Purchase of Regulatory Stock</t>
  </si>
  <si>
    <t>Net increase in loans</t>
  </si>
  <si>
    <t>Purchase of interest bearing time deposits</t>
  </si>
  <si>
    <t>Proceeds from matured interest bearing time deposits with other banks</t>
  </si>
  <si>
    <t>Proceeds from sale of interest bearing time deposits with other banks</t>
  </si>
  <si>
    <t>Purchase of premises, equipment and software</t>
  </si>
  <si>
    <t>Proceeds from sale of premises and equipment</t>
  </si>
  <si>
    <t>Proceeds from sale of foreclosed assets held for sale</t>
  </si>
  <si>
    <t>Acquisition, net of cash paid</t>
  </si>
  <si>
    <t>Net cash used in investing activities</t>
  </si>
  <si>
    <t>Cash Flows from Financing Activities:</t>
  </si>
  <si>
    <t>Net (decrease) increase in deposits</t>
  </si>
  <si>
    <t>Proceeds from long-term borrowings</t>
  </si>
  <si>
    <t>Repayments of long-term borrowings</t>
  </si>
  <si>
    <t>Net increase (decrease) in short-term borrowed funds</t>
  </si>
  <si>
    <t>Purchase of restricted stock</t>
  </si>
  <si>
    <t>Reissuance of treasury stock to employee stock purchase plan</t>
  </si>
  <si>
    <t>Dividends paid</t>
  </si>
  <si>
    <t>Net cash provided by (used in) financing activities</t>
  </si>
  <si>
    <t>Net increase (decrease) in cash and cash equivalents</t>
  </si>
  <si>
    <t>Cash and Cash Equivalents at Beginning of Year</t>
  </si>
  <si>
    <t>Cash and Cash Equivalents at End of Year</t>
  </si>
  <si>
    <t>Supplemental Disclosures of Cash Flow Information:</t>
  </si>
  <si>
    <t>Interest paid</t>
  </si>
  <si>
    <t>Income taxes paid</t>
  </si>
  <si>
    <t>Non-cash activities:</t>
  </si>
  <si>
    <t>Real estate acquired in settlement of loans</t>
  </si>
  <si>
    <t>Investments sold and not settled included in other assets</t>
  </si>
  <si>
    <t>Non-cash assets acquired</t>
  </si>
  <si>
    <t>First National Bank of Fredericksburg [Member]</t>
  </si>
  <si>
    <t>Loans</t>
  </si>
  <si>
    <t>Bank-owned life insurance</t>
  </si>
  <si>
    <t>Intangibles</t>
  </si>
  <si>
    <t>Deferred tax asset</t>
  </si>
  <si>
    <t>Total Non-cash assets acquired</t>
  </si>
  <si>
    <t>Liabilities assumed</t>
  </si>
  <si>
    <t>Noninterest-bearing deposits</t>
  </si>
  <si>
    <t>Interest-bearing deposits</t>
  </si>
  <si>
    <t>Total liabilities assumed</t>
  </si>
  <si>
    <t>Net non-cash assets (liabilities) acquired</t>
  </si>
  <si>
    <t>Cash and cash equivalents acquired</t>
  </si>
  <si>
    <t>SUMMARY OF SIGNIFICANT ACCOUNTING POLICIES</t>
  </si>
  <si>
    <t>SUMMARY OF SIGNIFICANT ACCOUNTING POLICIES [Abstract]</t>
  </si>
  <si>
    <t xml:space="preserve">1. SUMMARY OF SIGNIFICANT ACCOUNTING POLICIES Business and Organization Citizens Financial Services, Inc. (individually and collectively, the "Company") is headquartered in Mansfield, Pennsylvania, and provides a full range of banking and related services through its wholly owned subsidiary, First Citizens Community Bank (the "Bank"), and its wholly owned subsidiary, First Citizens Insurance Agency, Inc. On December 11, 2015, the Company completed its acquisition of The First National Bank of Fredericksburg (FNB). On December 8, 2017, the Bank completed its acquisition of the S&amp;T branch in State College (State College). As of December 31, 2017, the Bank operates twenty six full-service banking branches in Potter, Tioga, Bradford, Clinton, Lebanon, Lancaster, Berks, Schuylkill and Centre counties, Pennsylvania and Allegany County, New York, and a limited branch office in both Union and Lancaster counties, Pennsylvania. The Bank also provides trust services, including the administration of trusts and estates, retirement plans, and other employee benefit plans, along with a brokerage division that provides a comprehensive menu of investment services. The Bank serves individual and corporate customers and is subject to competition from other financial institutions and intermediaries with respect to these services. The Company and Bank are supervised by the Board of Governors of the Federal Reserve System, while the Bank is subject to additional regulation and supervision by the Pennsylvania Department of Banking. A summary of significant accounting and reporting policies applied in the presentation of the accompanying financial statements follows: Basis of Presentation The financial statements are consolidated to include the accounts of the Company and its subsidiary, First Citizens Community Bank, and its subsidiary, First Citizens Insurance Agency, Inc. These statements have been prepared in accordance with U.S. generally accepted accounting principles. All significant inter-company accounts and transactions have been eliminated in the consolidated financial statements. Use of Estimates In preparing the financial statements, management makes estimates and assumptions that affect the reported amounts of assets and liabilities and disclosure of contingent assets and liabilities at the date of the consolidated financial statements and the reported amounts of revenues and expenses for the period. Actual results could differ significantly from those estimates. Material estimates that are particularly susceptible to significant change relate to determination of the allowance for loan losses, pension plans and deferred tax assets and liabilities. Operating Segments An operating segment is defined as a component of an enterprise that engages in business activities that generates revenue and incurs expense, and the operating results of which are reviewed by the chief operating decision maker in the determination of resource allocation and performance. While the Company's chief decision makers monitor the revenue streams of the various Company's products, services and regions, operations are managed and financial performance is evaluated on a Company-wide basis. Consistent with our internal reporting, the Company's business activities are reported as one segment, which is community banking. Cash and Cash Equivalents Cash equivalents include cash on hand, deposits in banks and interest-earning deposits. Interest-earning deposits with original maturities of 90 days or less are considered cash equivalents. Net cash flows are reported for loans, deposits and short term borrowing transactions. Interest bearing time deposits with other banks are not included with cash and cash equivalents as the original maturities were greater than 90 days. Investment Securities Investment securities at the time of purchase are classified as one of the three following types: Held-to-Maturity Securities Trading Securities Available-for-Sale Securities The amortized cost of investment in debt securities is adjusted for amortization of premiums and accretion of discounts, computed by a method that results in a level yield. Gains and losses on the sale of investment securities are computed on the basis of specific identification of the adjusted cost of each security. Securities are periodically reviewed for other-than-temporary impairment. A decline in value that is considered to be other-than-temporary is recorded as a loss within non-interest income in the Consolidated Statement of Income. Common stock of the Federal Reserve Bank, Federal Home Loan Bank of Pittsburgh (FHLB) and correspondent banks represent ownership in institutions which are wholly owned by other financial institutions. These equity securities are accounted for at cost and are classified as other assets. The fair value of investments, except certain state and municipal securities, is based on bid prices published in financial newspapers or bid quotations received from securities dealers. The fair value of certain state and municipal securities is not readily available through market sources other than dealer quotations, so fair value is based on quoted market prices of similar instruments, adjusted for differences between the quoted instruments and the instruments being valued. Loans Held for Sale Certain newly originated fixed-rate residential mortgage loans are classified as held for sale, because it is management's intent to sell these residential mortgage loans. The residential mortgage loans held for sale are carried at the lower of aggregate cost or market value. Loans Interest on all loans is recognized on the accrual basis based upon the principal amount outstanding. The accrual of interest income on loans is discontinued when, in the opinion of management, doubt exists as to the ability to collect such interest. Payments received on non-accrual loans are applied to the outstanding principal balance or recorded as interest income, depending upon our assessment of our ultimate ability to collect principal and interest. Loans are returned to the accrual status when factors indicating doubtful collectability cease to exist. The Company recognizes nonrefundable loan origination fees and certain direct loan origination costs over the life of the related loan as an adjustment of loan yield using the interest method. Allowance for Loan Losses The allowance for loan losses represents the amount which management estimates is adequate to provide for probable losses inherent in its loan portfolio. The allowance method is used in providing for loan losses. Accordingly, all loan losses are charged to the allowance and all recoveries are credited to it. The allowance for loan losses is established through a provision for loan losses which is charged to operations. The provision is based upon management's periodic evaluation of individual loans, the overall risk characteristics of the various portfolio segments, past experience with losses, the impact of economic conditions on borrowers, and other relevant factors. The estimates used in determining the adequacy of the allowance for loan losses are particularly susceptible to significant change in the near term. Impaired loans are other commercial, other agricultural, municipal, agricultural real estate, commercial real estate loans and certain residential mortgages cross collateralized with commercial relationships for which it is probable that the Company will not be able to collect all amounts due according to the contractual terms of the loan agreement. The Company individually evaluates such loans for impairment and does not aggregate loans by major risk classifications. The definition of "impaired loans" is not the same as the definition of "non-accrual loans," although the two categories overlap. The Company may choose to place a loan on non-accrual status due to payment delinquency or uncertain collectability, while not classifying the loan as impaired if the loan is not a commercial, agricultural, municipal or commercial real estate loan. Factors considered by management in determining impairment include payment status and collateral value. The amount of impairment for these types of impaired loans is determined by the difference between the present value of the expected cash flows related to the loan, using the original interest rate, and its recorded value; or, as a practical expedient in the case of a collateral dependent loan, the difference between the fair value of the collateral and the recorded amount of the loans. Mortgage loans on one to four family properties and all consumer loans are large groups of smaller balance homogeneous loans and are measured for impairment collectively. Loans that experience insignificant payment delays, which is defined as 90 days or less, generally are not classified as impaired. Management determines the significance of payment delays on a case-by-case basis, taking into consideration all of the circumstances surrounding the loan and the borrower, including the length of the delay, the borrower's prior payment record, and the amount of shortfall in relation to the principal and interest owed. The Company allocates the allowance based on the factors described below, which conform to the Company's loan classification policy. In reviewing risk within the Bank's loan portfolio, management has determined there to be several different risk categories within the loan portfolio. The allowance for loan losses consists of amounts applicable to: (i) residential real estate loans; (ii) commercial real estate (iii) agricultural real estate loans; (iv) construction; (v) consumer loans; (vi) other commercial loans (vii) other agricultural loans and (viii) state and political subdivision loans. Factors considered in this process include general loan terms, collateral, and availability of historical data to support the analysis. Historical loss percentages for each risk category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 to get the adjusted factor to be applied to non classified loans. The following qualitative factors are analyzed: · Level of and trends in delinquencies, impaired/classified loans § Change in volume and severity of past due loans § Volume of non-accrual loans § Volume and severity of classified, adversely or graded loans · Level of and trends in charge-offs and recoveries · Trends in volume, terms and nature of the loan portfolio · Effects of any changes in risk selection and underwriting standards and any other changes in lending and recovery policies, procedures and practices · Changes in the quality of the Bank's loan review system · Experience, ability and depth of lending management and other relevant staff · National, state, regional and local economic trends and business conditions § General economic conditions § Unemployment rates § Inflation / CPI § Changes in values of underlying collateral for collateral-dependent loans · Industry conditions including the effects of external factors such as competition, legal, and regulatory requirements on the level of estimated credit losses. · Existence and effect of any credit concentrations, and changes in the level of such concentrations · Any change in the level of board oversight The Company analyzes its loan portfolio each quarter to determine the appropriateness of its allowance for loan losses. Loan Charge-off Policies Consumer loans are generally fully or partially charged down to the fair value of collateral securing the asset when the loan is 180 days past due for open-end loans or 120 days past due for closed-end loans unless the loan is well secured and in the process of collection. All other loans are generally charged down to the net realizable value when the loan is 90 days past due. Troubled Debt Restructurings 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modify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In addition to the allowance for the pooled portfolios, management has developed a separate allowance for loans that are identified as impaired through a TDR. TDRs are excluded from pooled loss forecasts and a separate reserve is provided under the accounting guidance for loan impairment. Purchased Credit Impaired Loans The Company purchased loans in connection with its acquisition of FNB in 2015 and its acquisition of the State College branch in 2017, some of which showed evidence of credit deterioration as of the acquisition since origination. These purchased credit impaired (PCI) loans were recorded at the amount paid, such that there is no carryover of the seller's allowance for loan losses. After acquisition, losses are recognized by an increase in the allowance for loan losses. Over the life of the loan, expected cash flows continue to be estimated. If this subsequent estimated indicated that the present value of expected cash flows is less than the carrying amount, a charge to the allowance for loan loss is made through a provision. If the estimate indicates that the present value of the expected cash flows is greater than the carrying amount, it is recognized as part of future interest income. Such purchased credit impaired loans are accounted for individually, and the Company estimates the amount and timing of expected cash flows for each loan. The expected cash flows in excess of the amount paid is recorded as interest income over the remaining life of the loan (accretable yield). The excess of the loan's contractual principal and interest over expected cash flows is not amortized over the remaining life of the loan (nonaccretable difference). For loans purchased that did not show evidence of credit deterioration, the difference between the fair value of the loan at the acquisition date and the loan's face value is being amortized as a yield adjustment over the estimated remaining life of the loan using the effective interest method. Foreclosed Assets Held For Sale Foreclosed assets acquired in settlement of loans are carried at fair value, less estimated costs to sell. Prior to foreclosure, as the value of the underlying loan is written down to fair market value of the real estate or other assets to be acquired by a charge to the allowance for loan losses, if necessary. Any subsequent write-downs are charged against operating expenses. Operating expenses of such properties, net of related income and losses on disposition, are included in other expenses and gains and losses are included in other non-interest income or other non-interest expense. Premises and Equipment Land is carried at cost. Premises and equipment are stated at cost, less accumulated depreciation. Depreciation expense is computed on straight line and accelerated methods over the estimated useful lives of the assets, which range from 3 to 15 years for furniture, fixtures and equipment and 5 to 40 years for building premises. Repair and maintenance expenditures which extend the useful life of an asset are capitalized and other repair expenditures are expensed as incurred. When premises or equipment are retired or sold, the remaining cost and accumulated depreciation are removed from the accounts and any gain or loss is credited to income or charged to expense, respectively. Intangible Assets Intangible assets, other than goodwill, include core deposit intangibles, covenants not to compete and mortgage servicing rights (MSRs). Core deposit intangibles are a measure of the value of consumer demand and savings deposits acquired in business combinations accounted for as purchases. Covenants not to compete are payments made to former employees as compensation for agreeing not to work for competitors. The core deposit intangibles are being amortized over 10 years using the sum-of-the-years digits method of amortization, while the covenant not to compete is being amortized over four years on a straight line basis. MSR's arose from the Company originating certain loans for the express purpose of selling such loans in the secondary market. The Company maintains all servicing rights for these loans. The loans held for sale are carried at lower of cost or market. Originated MSRs are recorded by allocating total costs incurred between the loan and servicing rights based on their relative fair values. MSRs are amortized in proportion to the estimated servicing income over the estimated life of the servicing portfolio and measured annually for impairment. The recoverability of the carrying value of intangible assets is evaluated on an ongoing basis, and permanent declines in value, if any, are charged to expense. Goodwill The Company utilizes a two-step process for testing the impairment of goodwill on at least an annual basis. This approach could cause more volatility in the Company's reported net income because impairment losses, if any, could occur irregularly and in varying amounts. The Company may also perform a qualitative assessment to determine whether it is more likely than not that the fair value of the reporting unit is less than its carrying value. Based on the fair value of the reporting unit, no impairment of goodwill was recognized in 2017, 2016 or 2015. Bank Owned Life Insurance The Company has purchased life insurance policies on certain employees. Prior to January 1, 2015 . Additionally, as a result of the acquisition of FNB, the Company acquired life insurance policies on former FNB employees and directors. The policies obtained as part of the acquisition provide a fixed dollar benefit to the former employee or director beneficiaries, whether or not the insured person is affiliated with the Company at the time of his or her death. Bank owned life insurance is recorded at its cash surrender value, or the amount that can be realized. Increases in the cash surrender value are recognized as other non-interest income. The obligation of $578,000 and $569,000 under split-dollar benefit agreements to former employees and directors or their beneficiaries have been recognized as liabilities on the consolidated balance sheet.at December 31, 2017 and 2016. Income Taxes The Company and the Bank file a consolidated federal income tax return. Deferred tax assets and liabilities are computed based on the difference between the financial statement basis and income tax basis of assets and liabilities using the enacted marginal tax rates. Deferred income tax expenses or benefits are based on the changes in the net deferred tax asset or liability from period to period. Employee Benefit Plans The Company has noncontributory defined benefit pension plans covering employees hired before January 1, 2007 and employees acquired as part of the FNB acquisition. It is the Company's policy to fund pension costs on a current basis to the extent deductible under existing tax regulations. Such contributions are intended to provide not only for benefits attributed to service to date, but also for those expected to be earned in the future. The Company has a defined contribution, 401(k) plan covering eligible employees. The employee may also contribute to the plan on a voluntary basis, up to a maximum percentage allowable not to exceed the limits of Code Sections 401(k). Under the plan, the Company also makes contributions on behalf of eligible employees, which vest immediately. For employees hired after January 1, 2007, in lieu of the pension plan, an additional annual discretionary 401(k) plan contribution is made and is equal to a percentage of an employee's base compensation. The Company also has a profit-sharing plan for employees which provide tax-deferred salary savings to plan participants. The Company has a deferred compensation plan for directors who have elected to defer all or portions of their fees until their retirement or termination from service. The Company has a restricted stock plan which covers eligible employees and non-employee corporate directors. Under the plan, awards are granted based upon performance related requirements and are subject to certain vesting criteria. Compensation cost related to restricted stock is recognized based on the market price of the stock at the grant date over the vesting period. The Company has an employee stock purchase plan that allows employees to withhold money from their paychecks, which is then utilized to purchase shares of the Company's stock on either the open market or through treasury stock, if shares are unavailable on the open market. The Company maintains a non-qualified supplemental executive retirement plan ("SERP") for certain executives to compensate those executive participants in the Company's noncontributory defined benefit pension plan whose benefits are limited by compensation limitations under current tax law. The SERP is considered an unfunded plan for tax and ERISA purposes and all obligations arising under the SERP are payable from the general assets of the Company. Expenses under the SERP are recognized as earned over the expected years of service. Advertising Costs Advertising costs are generally expensed as incurred and amounted to $343,000, $356,000 and $243,000 for the years ended December 31, 2017, 2016 and 2015, respectively. Comprehensive Loss The Company is required to present comprehensive income in a full set of general purpose financial statements for all periods presented. Other comprehensive loss is comprised of unrealized holding gains (losses) on the available-for-sale securities portfolio and unrecognized pension costs. Change in Accounting Principal On February 14, 2018, the Financial Accounting Standards Board finalized ASU 2018-02 - Income Statement-Reporting Comprehensive Income (Topic 220). This accounting standard allows Companies to reclassify the "stranded" tax effect in accumulated other comprehensive income that resulted from the U.S. federal government enacted a tax bill, H.R.1, An Act to Provide for Reconciliation Pursuant to Titles II and V of the Concurrent Resolution on the Budget for Fiscal Year 2018 (Tax Cuts and Jobs Act), which requires deferred tax liabilities and assets to be adjusted for the effect of a change in tax laws. The Company has elected to early-adopt this accounting standard, which provides a benefit to the financial statements by more accurately aligning the impacts of the items carried in accumulated other comprehensive income with the associate tax effect. The adoption was applied on a modified retrospective and resulted in a one-time cumulative effect adjustment of $559,000 between Retained Earnings and Accumulated Other Comprehensive Income on the Consolidated Balance Sheet as of the beginning of the current period. The adjustment had no impact on Net Income or any prior periods presented. Recent Accounting Pronouncements 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 In August 2015, the FASB issued ASU 2015-14, Revenue from Contract with Customers Topic 606 In January 2016, the FASB issued ASU 2016-01, Financial Instruments – Overall (Subtopic 825-10): Recognition and Measurement of Financial Assets and Financial Liabilities . This Update applies to all entities that hold financial assets or owe financial liabilities and is intended to provide more useful information on the recognition, measurement, presentation, and disclosure of financial instruments. Among other things, this Update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separate presentation of financial assets and financial liabilities by measurement category and form of financial asset (that is, securities or loans and receivables) on the balance sheet or the accompanying notes to the financial statements; and (g) clarifies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18, and interim periods within fiscal years beginning after December 15, 2019. All entities that are not public business entities may adopt th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For public business entities, the amendments in this Update are effective for fiscal years beginning after December 15, 2018, and interim periods within those years. For all other entities, the amendments in this Update are effective for fiscal years beginning after December 15, 2019, and for interim periods within fiscal years beginning after December 15, 2020. The amendments should be applied at the beginning of the earliest period presented using a modified retrospective approach with earlier application In March 2016, the FASB issued ASU 2016-08, Revenue from Contracts with Customers (Topic 606). Revenue from Contracts with Customers (Topic 606), Revenue from Contracts with Customers (Topic 606): Deferral of the Effective Date, In April 2016, the FASB issued ASU 2016-10, Revenue from Contracts with Customers (Topic 606). The amendments in this Update affect entities with transactions included within the scope of Topic 606, which includes entities that enter into contracts with customers to transfer goods or services in exchange for consideration. The amendments in this Update do not change the core principle for revenue recognition in Topic 606. Instead, the amendments provide (1) more detailed guidance in a few areas and (2) additional implementation guidance and examples based on feedback the FASB received from its stakeholders. The amendments are expected to reduce the degree of judgment necessary to comply with Topic 606, which the FASB expects will reduce the potential for diversity arising in practice and reduce the cost and complexity of applying the guidance. The amendments in this Update affect the guidance in ASU 2014-09, Revenue from Contracts with Customers (Topic 606) ,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 Deferral of the Effective Date , defers the effective date of Update 2014-09 by one year. The Company is currently evaluating the impact the adoption of the standard will have on the Company's consolidated financial position or results of operations. In May 2016, the FASB issued ASU 2016-12, Revenue from Contracts with Customers (Topic 606) Revenue from Contracts with Customers (Topic 606) Revenue from Contracts with Customers (Topic 606): Deferral of the Effective Date In June 2016, the FASB issued ASU 2016-13, Financial Instruments - Credit Losses: Measurement of Credit Losses on Financial Instruments ("ASU 2016-13"),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 Statement of Cash Flows (Topic 230): Classification of Certain Cash Receipts and Cash Payments In October 2016, the FASB issued ASU 2016-16, Income Taxes (Topic 740) The Company is currently evaluating the impact the adoption of the standard will have on the Company's consolidated financial position or results of operations. In October 2016, the FASB issued ASU 2016-18, Statement of Cash Flows (Topic 230) In December 2016, the FASB issued ASU 2016-20 , Technical Corrections and Improvements to Topic 606, Revenue from Contracts with Customers Guarantees In January 2017, the FASB issued ASU 2017-01, Business Combinations (Topic 805), Clarifying the Definition of a Business "ASU 2017-01", which provides a more robust framework to use in determining when a set of assets and activities </t>
  </si>
  <si>
    <t>RESTRICTIONS ON CASH AND DUE FROM BANKS</t>
  </si>
  <si>
    <t>RESTRICTIONS ON CASH AND DUE FROM BANKS [Abstract]</t>
  </si>
  <si>
    <t>2. RESTRICTIONS ON CASH AND DUE FROM BANKS The Bank is required to maintain reserves, in the form of cash balances with the Federal Reserve Bank, against its deposit liabilities. The amount of such reserves was $2,645,000 and $2,297,000 at December 31, 2017 and 2016, respectively. Non-retirement account deposits with one financial institution are insured up to $250,000. At times, the Company maintains cash and cash equivalents with other financial institutions in excess of the insured amount.</t>
  </si>
  <si>
    <t>INVESTMENT SECURITIES</t>
  </si>
  <si>
    <t>INVESTMENT SECURITIES [Abstract]</t>
  </si>
  <si>
    <t xml:space="preserve">3. INVESTMENT SECURITIES The amortized cost, gross unrealized gains and losses, and fair value of investment securities at December 31, 2017 and 2016 were as follows (in thousands): Gross Gross Amortized Unrealized Unrealized Fair 2017 Cost Gains Losses Value Available-for-sale securities: U.S. Agency securities $ 99,454 $ 26 $ (593 ) $ 98,887 U.S. Treasuries 28,782 - (178 ) 28,604 Obligations of state and political subdivisions 78,409 820 (139 ) 79,090 Corporate obligations 3,000 83 - 3,083 Mortgage-backed securities in government sponsored entities 45,385 19 (377 ) 45,027 Equity securities in financial institutions 92 - (1 ) 91 Total available-for-sale securities $ 255,122 $ 948 $ (1,288 ) $ 254,782 Gross Gross Amortized Unrealized Unrealized Fair 2016 Cost Gains Losses Value Available-for-sale securities: U.S. Agency securities $ 170,276 $ 407 $ (269 ) $ 170,414 U.S. Treasuries 2,999 1 - 3,000 Obligations of state and political subdivisions 95,956 1,463 (493 ) 96,926 Corporate obligations 3,000 50 - 3,050 Mortgage-backed securities in government sponsored entities 37,987 88 (347 ) 37,728 Equity securities in financial institutions 1,821 1,078 - 2,899 Total available-for-sale securities $ 312,039 $ 3,087 $ (1,109 ) $ 314,017 The following table shows the Company's gross unrealized losses and fair value, aggregated by investment category and length of time, that the individual securities have been in a continuous unrealized loss position, at December 31, 2017 and 2016 (in thousands). As of December 31, 2017, the Company owned 122 securities whose fair value was less than their cost basis. Less than Twelve Months Twelve Months or Greater Total Gross Gross Gross Fair Unrealized Fair Unrealized Fair Unrealized 2017 Value Losses Value Losses Value Losses U.S. Agency securities $ 74,952 $ (421 ) $ 16,928 $ (172 ) $ 91,880 $ (593 ) U.S. Treasuries 28,604 (178 ) - - 28,604 (178 ) Obligations of states and political subdivisions 14,885 (85 ) 5,958 (54 ) 20,843 (139 ) Mortgage-backed securities in government sponsored entities 27,154 (190 ) 13,822 (187 ) 40,976 (377 ) Equity securities in financial institutions 91 (1 ) - - 91 (1 ) Total securities $ 145,686 $ (875 ) $ 36,708 $ (413 ) $ 182,394 $ (1,288 ) 2016 U.S. Agency securities $ 50,947 $ (269 ) $ - $ - $ 50,947 $ (269 ) Obligations of states and political subdivisions 28,398 (472 ) 767 (21 ) 29,165 (493 ) Mortgage-backed securities in government sponsored entities 26,717 (330 ) 753 (17 ) 27,470 (347 ) Total securities $ 106,062 $ (1,071 ) $ 1,520 $ (38 ) $ 107,582 $ (1,109 ) As of December 31, 2017, the Company's investment securities portfolio contained unrealized losses on agency securities issued or backed by the full faith and credit of the United States government or are generally viewed as having the implied guarantee of the U.S. government, U.S Treasury securities, obligations of states and political subdivisions, mortgage backed securities in government sponsored entities and equity securities in financial institutions. For fixed maturity investments For equity securities where the fair value has been significantly below cost for one year, the Company's policy is to recognize an impairment loss unless sufficient evidence is available that the decline is not other than temporary and a recovery period can be predicted. As of December 31, 2017 and 2016, the Company had concluded that any impairment of its investment securities portfolio outlined in the above table is not other than temporary and is the result of interest rate changes, sector credit rating changes, or company-specific rating changes that are not expected to result in the non-collection of principal and interest during the period. Proceeds from sales of securities available-for-sale during 2017, 2016 and, 2015 were $58,177,000, $22,372,000 and $30,464,000, respectively. The gross gains realized during 2017 consisted of $23,000, $20,000, $13,000 and $1,149,000 from the sales of ten agency securities, one mortgage backed security, thirteen interest bearing time deposits with other banks and five equity security positions, respectively. The gross losses realized during 2017 consisted of $170,000 from the sale of fourteen agency securities. The gross gains realized during 2016 consisted of $72,000, $27,000, $80,000 and $133,000 from the sales of four agency securities, two US treasury notes, four municipal securities and portions of three equity security positions, respectively. The gross losses realized during 2016 consisted of $22,000 and $35,000 from the sales of four agency securities and six corporate securities. The gross gains realized during 2015 consisted of $196,000, $69,000, $99,000 and $76,000 from the sales of five agency securities, five mortgage backed securities, seven municipal securities and an entire equity security position, respectively. The gross loss of $11,000 was realized from the sale of one US treasury security. Gross gains and gross losses were realized as follows (in thousands): 2017 2016 2015 Gross gains $ 1,205 $ 312 $ 440 Gross losses (170 ) (57 ) (11 ) Net (losses) gains $ 1,035 $ 255 $ 429 Investment securities with an approximate carrying value of $243,382,000 and $206,322,000 at December 31, 2017 and 2016, respectively, were pledged to secure public funds and certain other deposits as provided by law and certain borrowing arrangements of the Company. Expected maturities will differ from contractual maturities because borrowers may have the right to call or prepay obligations with or without call or prepayment penalties. The amortized cost and fair value of debt securities at December 31, 2017, by contractual maturity are shown below (in thousands). Municipal securities that have been refunded and will therefore pay-off on the call date are reflected in the table below utilizing the call date as the date of repayment as payment is guaranteed on that day: Amortized Cost Fair Value Available-for-sale securities: Due in one year or less $ 45,328 $ 45,369 Due after one year through five years 118,597 118,331 Due after five years through ten years 31,687 31,676 Due after ten years 59,418 59,315 Total $ 255,030 $ 254,691 </t>
  </si>
  <si>
    <t>LOANS AND RELATED ALLOWANCE FOR LOAN LOSSES</t>
  </si>
  <si>
    <t>LOANS AND RELATED ALLOWANCE FOR LOAN LOSSES [Abstract]</t>
  </si>
  <si>
    <t>4. LOANS AND RELATED ALLOWANCE FOR LOAN LOSSES The Company grants commercial, industrial, agricultural, residential, and consumer loans primarily to customers throughout north central and south central Pennsylvania and southern New York. Although the Company has a diversified loan portfolio at December 31, 2017 and 2016, a substantial portion of its debtors' ability to honor their contracts is dependent on the economic conditions within these regions. The following table summarizes the primary segments of the loan portfolio, as well as how those segments are analyzed within the allowance for loan losses as of December 31, 2017 and 2016 (in thousands): 2017 Total Loans Individually evaluated for impairment Loans acquired with deteriorated credit quality Collectively evaluated for impairment Real estate loans: Residential $ 214,479 $ 1,065 $ 33 $ 213,381 Commercial 308,084 13,864 1,460 292,760 Agricultural 239,957 3,901 702 235,354 Construction 13,502 - - 13,502 Consumer 9,944 8 - 9,936 Other commercial loans 72,013 4,197 443 67,373 Other agricultural loans 37,809 1,363 - 36,446 State and political subdivision loans 104,737 - - 104,737 Total 1,000,525 24,398 2,638 973,489 Allowance for loan losses 11,190 410 - 10,780 Net loans $ 989,335 $ 23,988 $ 2,638 $ 962,709 2016 Real estate loans: Residential $ 207,423 $ 957 $ 35 $ 206,431 Commercial 252,577 5,742 1,969 244,866 Agricultural 123,624 3,347 738 119,539 Construction 25,441 - - 25,441 Consumer 11,005 - 4 11,001 Other commercial loans 58,639 5,994 621 52,024 Other agricultural loans 23,388 1,653 - 21,735 State and political subdivision loans 97,514 - - 97,514 Total 799,611 17,693 3,367 778,551 Allowance for loan losses 8,886 487 - 8,399 Net loans $ 790,725 $ 17,206 $ 3,367 $ 770,152 As of December 31, 2017 and 2016, net unamortized loan fees and costs of $794,000 and $732,000, respectively, were included in the carrying value of loans. Upon acquisition, the Company evaluated whether an acquired loan was within the scope of ASC 310-30, Receivables-Loans and Debt Securities Acquired with Deteriorated Credit Quality. Purchased credit-impaired ("PCI") loans are loans that have evidence of credit deterioration since origination and it is probable at the date of acquisition that the Company will not collect all contractually required principal and interest payments. The fair value of PCI loans, on the acquisition date, was determined, primarily based on the fair value of the loans' collateral. The carrying value of PCI loans was $2,638,000 and $3,367,000 at December 31, 2017 and December 31, 2016, respectively. The carrying value of the PCI loans was determined by projected discounted contractual cash flows. On the acquisition date, the unpaid principal balance for all PCI loans was $6,969,000 and the estimated fair value of the loans was $3,809,000. Total contractually required payments on these loans, including interest, at the acquisition date was $9,913,000. However, the Company's preliminary estimate of expected cash flows was $4,474,000. At such date, the Company established a credit risk related non-accretable discount (a discount representing amounts which are not expected to be collected from the customer nor liquidation of collateral) of $5,439,000 relating to these PCI loans, reflected in the recorded net fair value. Such amount is reflected as a non-accretable fair value adjustment to loans. The Company further estimated the timing and amount of expected cash flows and established an accretable discount of $665,000 on the acquisition date relating to these PCI loans. Changes in the amortizable yield for PCI loans were as follows for the years ended December 31, 2017 and 2016 (in thousands): December 31, 2017 December 31, 2016 Balance at beginning of period $ 389 $ 637 Accretion (632 ) (349 ) Reclassification of non-accretable discount 349 101 Balance at end of period $ 106 $ 389 The following table presents additional information regarding PCI loans (in thousands): December 31, 2017 December 31, 2016 Outstanding balance $ 5,295 $ 6,487 Carrying amount 2,638 3,367 Real estate loans serviced for Freddie Mac, Fannie Mae and the FHLB, which are not included in the Consolidated Balance Sheet, totaled $142,972,000 and $135,404,000 at December 31, 2017 and 2016, respectively. Loans sold to Freddie Mac and Fannie Mae were sold without recourse and total $114,643,000 and $102,444,000 at December 31, 2017 and 2016, The segments of the Bank's loan portfolio are disaggregated into classes to a level that allows management to monitor risk and performance. Residential real estate mortgages consists of 15 to 30 year first mortgages on residential real estate, while residential real estate home equities are consumer purpose installment loans or lines of credit secured by a mortgage which is often a second lien on residential real estate with terms of 15 years or less. Commercial real estate are business purpose loans secured by a mortgage on commercial real estate. Agricultural real estate are loans secured by a mortgage on real estate used in agriculture production. Construction real estate are loans secured by residential or commercial real estate used during the construction phase of residential and commercial projects. Consumer loans are typically unsecured or primarily secured by collateral other than real estate and overdraft lines of credit connected with customer deposit accounts. Other commercial loans are loans for commercial purposes primarily secured by non-real estate collateral. Other agricultural loans are loans for agricultural purposes primarily secured by non real estate collateral. State and political subdivisions are loans for state and local municipalities for capital and operating expenses or tax free loans used to finance commercial development. Management considers other commercial loans, other agricultural loans, commercial and agricultural real estate loans and state and political subdivision loans which are 90 days or more past due to be impaired. C ertain residential mortgages, home equity and consumer loans that are cross collateralized with commercial relationships determined to be impaired may be classified as impaired as well. The following table includes the recorded investment and unpaid principal balances for impaired loans by class, with the associated allowance amount as of December 31, 2017 and 2016, if applicable (in thousands) Recorded Recorded Unpaid Investment Investment Total Principal With No With Recorded Related 2017 Balance Allowance Allowance Investment Allowance Real estate loans: Mortgages $ 1,055 $ 273 $ 700 $ 973 $ 47 Home Equity 92 40 52 92 9 Commercial 16,363 13,154 710 13,864 94 Agricultural 5,231 3,283 618 3,901 3 Consumer 10 2 6 8 - Other commercial loans 4,739 3,766 431 4,197 231 Other agricultural loans 1,397 1,238 125 1,363 26 Total $ 28,887 $ 21,756 $ 2,642 $ 24,398 $ 410 2016 Real estate loans: Mortgages $ 953 $ 570 $ 330 $ 900 $ 22 Home Equity 57 - 57 57 10 Commercial 7,958 5,697 45 5,742 45 Agricultural 3,347 2,000 1,347 3,347 54 Other commercial loans 6,159 5,135 859 5,994 326 Other agricultural loans 1,653 1,629 24 1,653 30 Total $ 20,127 $ 15,031 $ 2,662 $ 17,693 $ 487 The following table includes the average investment in impaired loans and the income recognized on impaired loans for 2017, 2016 and 2015 (in thousands): Interest Average Interest Income Recorded Income Recognized 2017 Investment Recognized Cash Basis Real estate loans: Mortgages $ 900 $ 13 $ - Home Equity 67 4 - Commercial 11,567 385 7 Agricultural 3,574 131 - Consumer 3 - - Other commercial loans 4,790 152 52 Other agricultural loans 1,491 65 - Total $ 22,392 $ 750 $ 59 2016 Real estate loans: Mortgages $ 590 $ 13 $ - Home Equity 59 4 - Commercial 5,959 69 1 Agricultural 361 17 - Consumer - - - Other commercial loans 5,715 87 6 Other agricultural loans 190 11 - Total $ 12,874 $ 201 $ 7 Interest Average Interest Income Recorded Income Recognized 2015 Investment Recognized Cash Basis Real estate loans: Mortgages $ 240 $ 12 $ - Home Equity 88 4 - Commercial 5,683 63 5 Agricultural 56 2 - Consumer - - - Other commercial loans 2,700 98 6 Other agricultural loans 37 1 - Total $ 8,804 $ 180 $ 11 Credit Quality Information For commercial real estate, agricultural real estate, construction, other commercial, other agricultural loans and state and political subdivision loans, management uses a nine point internal risk rating system to monitor the credit quality. · Pass (Grades 1-5) – These loans are to customers with credit quality ranging from an acceptable to very high quality and are protected by the current net worth and paying capacity of the obligor or by the value of the underlying collateral. · Special Mention (Grade 6) – This loan grade is in accordance with regulatory guidance and includes loans where a potential weakness or risk exists, which could cause a more serious problem if not corrected. · Substandard (Grade 7) – This loan grade is in accordance with regulatory guidance and includes loans that have a well-defined weakness based on objective evidence and are characterized by the distinct possibility that the Bank will sustain some loss if the deficiencies are not corrected. · Doubtful (Grade 8) – This loan grade is in accordance with regulatory guidance and includes loans that have all the weaknesses inherent in a substandard asset. In addition, these weaknesses make collection or liquidation in full highly questionable and improbable, based on existing circumstances. · Loss (Grade 9) – This loan grade is in accordance with regulatory guidance and includes loans that are considered uncollectible, or of such value that continuance as an asset is not warranted. To help ensure that risk ratings are accurate and reflect the present and future capacity of borrowers to repay the loan as agreed, the Bank's loan rating process includes several layers of internal and external oversight. The Company's loan officers are responsible for the timely and accurate risk rating of the loans in each of their portfolios at origination and on an ongoing basis under the supervision of management. All commercial and agricultural loans are reviewed annually to ensure the appropriateness of the loan grade. In addition, the Bank engages an external consultant on at least an annual basis. The external consultant is engaged to 1) review a minimum of 50% of the dollar volume of the commercial loan portfolio on an annual basis, 2) review new loans originated over $1.0 million in the last years, 3) review a majority of borrowers with commitments greater than or equal to $1.0 million, 4) review selected loan relationships over $750,000 which are over 30 days past due, or classified Special Mention, Substandard, Doubtful, or Loss, and 5) such other loans which management or the consultant deems appropriate. The following tables represent credit exposures by internally assigned grades as of December 31, 2017 and 2016 (in thousands) 2017 Pass Special Mention Substandard Doubtful Loss Ending Balance Real estate loans: Commercial $ 281,742 $ 15,029 $ 11,271 $ 42 $ - $ 308,084 Agricultural 222,198 11,538 6,221 - - 239,957 Construction 13,364 - 138 - - 13,502 Other commercial loans 67,706 615 3,567 125 - 72,013 Other agricultural loans 34,914 1,325 1,570 - - 37,809 State and political subdivision loans 94,125 - 10,612 - - 104,737 Total $ 714,049 $ 28,507 $ 33,379 $ 167 $ - $ 776,102 2016 Pass Special Mention Substandard Doubtful Loss Ending Balance Real estate loans: Commercial $ 225,185 $ 14,045 $ 13,347 $ - $ - $ 252,577 Agricultural 110,785 8,231 4,608 - - 123,624 Construction 25,441 - - - - 25,441 Other commercial loans 51,396 2,049 5,105 89 - 58,639 Other agricultural loans 20,178 1,733 1,477 - - 23,388 State and political subdivision loans 83,620 13,066 828 - - 97,514 Total $ 516,605 $ 39,124 $ 25,365 $ 89 $ - $ 581,183 For residential real estate mortgages, home equities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below and all loans past due 90 or more days. The following table presents the recorded investment in those loan classes based on payment activity as of December 31, 2017 and 2016 ( in thousands) 2017 Performing Non-performing PCI Total Real estate loans: Mortgages $ 152,820 $ 1,492 $ 33 $ 154,345 Home Equity 60,022 112 - 60,134 Consumer 9,895 49 - 9,944 Total $ 222,737 $ 1,653 $ 33 $ 224,423 2016 Performing Non-performing PCI Total Real estate loans: Mortgages $ 147,047 $ 1,648 $ 35 $ 148,730 Home Equity 58,438 255 - 58,693 Consumer 10,892 109 4 11,005 Total $ 216,377 $ 2,012 $ 39 $ 218,428 Aging Analysis of Past Due Loans by Class Management further monitors the performance and credit quality of the loan portfolio by analyzing the age of the portfolio as determined by the length of time a recorded payment is past due. The following table includes an aging analysis of the recorded investment of past due loans as of December 31, 2017 and 2016 (in thousands): 30-59 Days 60-89 Days 90 Days Total Past Total Financing 90 Days and 2017 Past Due Past Due Or Greater Due Current PCI Receivables Accruing Real estate loans: Mortgages $ 996 $ 362 $ 810 $ 2,168 $ 152,144 $ 33 $ 154,345 $ 218 Home Equity 277 86 78 441 59,693 - 60,134 - Commercial 1,353 1,010 3,865 6,228 300,396 1,460 308,084 162 Agricultural 242 - 205 447 238,808 702 239,957 30 Construction - - 133 133 13,369 - 13,502 - Consumer 53 33 49 135 9,809 - 9,944 7 Other commercial loans 132 - 2,372 2,504 69,066 443 72,013 32 Other agricultural loans - 42 106 148 37,661 - 37,809 106 State and political subdivision loans - - - - 104,737 - 104,737 - Total $ 3,053 $ 1,533 $ 7,618 $ 12,204 $ 985,683 $ 2,638 $ 1,000,525 $ 555 Loans considered non-accrual $ 816 $ 281 $ 7,063 $ 8,160 $ 2,011 $ - $ 10,171 Loans still accruing 2,237 1,252 555 4,044 983,672 2,638 990,354 Total $ 3,053 $ 1,533 $ 7,618 $ 12,204 $ 985,683 $ 2,638 $ 1,000,525 2016 Real estate loans: Mortgages $ 630 $ 36 $ 1,109 $ 1,775 $ 146,920 $ 35 $ 148,730 $ 173 Home Equity 384 49 209 642 58,051 - 58,693 160 Commercial 1,757 58 4,302 6,117 244,491 1,969 252,577 - Agricultural - - 1,145 1,145 121,741 738 123,624 - Construction - - - - 25,441 - 25,441 - Consumer 115 40 83 238 10,763 4 11,005 67 Other commercial loans 95 35 4,004 4,134 53,884 621 58,639 - Other agricultural loans 43 34 5 82 23,306 - 23,388 5 State and political subdivision loans - - - - 97,514 - 97,514 - Total $ 3,024 $ 252 $ 10,857 $ 14,133 $ 782,111 $ 3,367 $ 799,611 $ 405 Loans considered non-accrual $ 172 $ 105 $ 10,452 $ 10,729 $ 725 $ - $ 11,454 Loans still accruing 2,852 147 405 3,404 781,386 3,367 788,157 Total $ 3,024 $ 252 $ 10,857 $ 14,133 $ 782,111 $ 3,367 $ 799,611 Nonaccrual Loans Loans are considered for nonaccrual status upon reaching 90 days delinquency, unless the loan is well secured and in the process of collection, although the Company may be receiving partial payments of interest and partial repayments of principal on such loans or if full payment of principal and interest is not expected. The following table reflects the loans on nonaccrual status as of December 31, 2017 and 2016, respectively. The balances are presented by class of loan (in thousands): 2017 2016 Real estate loans: Mortgages $ 1,274 $ 1,475 Home Equity 112 95 Commercial 5,192 4,445 Agricultural 175 1,340 Construction 133 - Consumer 42 42 Other commercial loans 2,637 4,057 Other agricultural loans 606 - $ 10,171 $ 11,454 Interest income on loans would have increased by approximately $709,000, $603,000 and $463,000 during 2017, 2016 and 2015, respectively, if these loans had performed in accordance with their terms. Troubled Debt Restructurings (TDR) In situations where, for economic or legal reasons related to a borrower's financial difficulties, management may grant a concession for other than an insignificant period of time to the borrower that would not otherwise be considered, the related loan is classified as a TDR. Management strives to identify borrowers in financial difficulty early and work with them to modify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by calculating the present value of the revised loan terms and comparing this balance to the Company's investment in the loan prior to the restructuring. As these loans are individually evaluated, they are excluded from pooled portfolios when calculating the allowance for loan and lease losses and a separate allocation within the allowance for loan and lease losses is provided. Management continually evaluates loans that are considered TDRs, including payment history under the modified loan terms, the borrower's ability to continue to repay the loan based on continued evaluation of their operating results and cash flows from operations. Based on this evaluation management would no longer consider a loan to be a TDR when the relevant facts support such a conclusion. As of December 31, 2017, 2016 and 2015, included within the allowance for loan losses are reserves of $41,000, $29,000 and $37,000, respectively, that are associated with loans modified as TDRs . Loan modifications that are considered TDRs completed during the years ended December 31, 2017, 2016 and 2015 were as follows (dollars in thousands): Number of contracts Pre-modification Outstanding Recorded Investment Post-Modification Outstanding Recorded Investment Interest Modification Term Modification Interest Modification Term Modification Interest Modification Term Modification Real estate loans: Home Equity - 1 $ - $ 25 $ - $ 25 Commercial - 5 - 7,021 - 7,021 Agricultural - 4 - 1,475 - 1,475 Other commercial loans - 1 - 9 - 9 Other agricultural loans - 1 - 161 - 161 Total - 12 $ - $ 8,691 $ - $ 8,691 Real estate loans: Commercial - 4 $ - $ 1,188 $ - $ 1,188 Agricultural - 5 - 1,956 - 1,956 Other commercial loans - 3 - 3,076 - 3,076 Other agricultural loans - 7 - 1,558 - 1,558 Total - 19 $ - $ 7,778 $ - $ 7,778 Real estate loans: Mortgages 1 1 $ 71 $ 19 $ 71 $ 19 Total 1 1 $ 71 $ 19 $ 71 $ 19 Recidivism, or the borrower defaulting on its obligation pursuant to a modified loan, results in the loan once again becoming a non-accrual loan. Recidivism occurs at a notably higher rate than do defaults on new origination loans, so modified loans present a higher risk of loss than do new origination loans. The following table presents the recorded investment in loans that were modified as TDRs during each 12-month period prior to the current reporting periods, which begin January 1, 2017, 2016 and 2015, respectively, and that subsequently defaulted during these reporting periods (dollars in thousands): December 31, 2017 December 31, 2016 December 31, 2015 Number of contracts Recorded investment Number of contracts Recorded investment Number of contracts Recorded investment Other agricultural loans 2 $ 632 - $ - - $ - Total recidivism 2 $ 632 - $ - - $ - Foreclosed Assets Held For Sale Foreclosed assets acquired in settlement of loans are carried at fair value, less estimated costs to sell, and are included in other assets on the Consolidated Balance Sheet. As of December 31, 2017 and 2016 included with other assets are $1,119,000, and $1,036,000, respectively, of foreclosed assets. As of December 31, 2017, included within the foreclosed assets is $254,000 of consumer residential mortgages that were foreclosed on or received via a deed in lieu transaction prior to the period end. As of December 31, 2017, the Company has initiated formal foreclosure proceedings on $1,600,000 of consumer residential mortgages, which have not yet been transferred into foreclosed assets. Allowance for Loan Losses The following tables roll forward the balance of the allowance for loan and lease losses for the years ended December 31, 2017, 2016 and 2015 and is segregated into the amount required for loans individually evaluated for impairment and the amount required for loans collectively evaluated for impairment as of December 31, 2017, 2016 and 2015 (in thousands): Balance at December 31, 2016 Charge-offs Recoveries Provision (Benefit) Balance at December 31, 2017 Individually evaluated for impairment Collectively evaluated for impairment Real estate loans: Residential $ 1,064 $ (107 ) $ - $ 92 $ 1,049 $ 56 $ 993 Commercial 3,589 (41 ) 11 308 3,867 94 3,773 Agricultural 1,494 (30 ) - 1,679 3,143 3 3,140 Construction 47 - - (24 ) 23 - 23 Consumer 122 (130 ) 49 83 124 - 124 Other commercial loans 1,327 - 16 (71 ) 1,272 231 1,041 Other agricultural loans 312 (5 ) 1 184 492 26 466 State and political subdivision loans 833 - - (17 ) 816 - 816 Unallocated 98 - - 306 404 - 404 Total $ 8,886 $ (313 ) $ 77 $ 2,540 $ 11,190 $ 410 $ 10,780 Balance at December 31, 2015 Charge-offs Recoveries Provision (Benefit) Balance at December 31, 2016 Individually evaluated for impairment Collectively evaluated for impairment Real estate loans: Residential $ 905 $ (85 ) $ - $ 244 $ 1,064 $ 32 $ 1,032 Commercial 3,376 (100 ) 479 (166 ) 3,589 45 3,544 Agricultural 409 - - 1,085 1,494 54 1,440 Construction 24 - - 23 47 - 47 Consumer 102 (100 ) 88 32 122 - 122 Other commercial loans 1,183 (55 ) 33 166 1,327 326 1,001 Other agricultural loans 122 - - 190 312 30 282 State and political subdivision loans 593 - - 240 833 - 833 Unallocated 392 - - (294 ) 98 - 98 Total $ 7,106 $ (340 ) $ 600 $ 1,520 $ 8,886 $ 487 $ 8,399 Balance at December 31, 2014 Charge-offs Recoveries Provision (Benefit) Balance at December 31, 2015 Individually evaluated for impairment Collectively evaluated for impairment Real estate loans: Residential $ 878 $ (66 ) $ - $ 93 $ 905 $ 37 $ 868 Commercial 3,419 (84 ) 14 27 3,376 62 3,314 Agricultural 451 - - (42 ) 409 409 Construction 26 - - (2 ) 24 - 24 Consumer 84 (47 ) 33 32 102 - 102 Other commercial loans 1,007 (41 ) 2 215 1,183 256 927 Other agricultural loans 217 - - (95 ) 122 122 State and political - subdivision loans 545 - - 48 593 - 593 Unallocated 188 - - 204 392 - 392 Total $ 6,815 $ (238 ) $ 49 $ 480 $ 7,106 $ 355 $ 6,751 As discussed in Footnote 1, management evaluates various qualitative factors on a quarterly basis. The following are explanations for the changes in the allowance by portfolio segments: 2017 Residential - There was an increase in the historical loss factor for residential loans when comparing 2016 and 2017. The specific reserve for residential loans increased slightly between 2016 and 2017. The qualitative factors for changes in levels of and trends in delinquencies, impaired/classified loans were increased for residential loans due to an increase in past due. The qualitative factor for national, state, regional and local economic trends and business conditions was decreased for residential loan categories due to an decrease in the unemployment rates in the local economy during 2017. Commercial real estate– There was a decrease in the historical loss factor for commercial real estate loans when comparing 2016 and 2017. The specific reserve for commercial real estate loans increased slightly between 2016 and 2017. The qualitative factor for national, state, regional and local economic trends and business conditions was decreased for all commercial real estate loans due to an decrease in the unemployment rates in the local economy during 2017. The qualitative factors for changes in the levels of and trends in delinquencies, impaired and classified loans was decreased due to a lower amount of substandard loans. Agricultural real estate – There was an increase in the historical loss factor for agricultural real estate loans from 2016 to 2017. The specific reserve for agricultural real estate loans decreased from 2016 to 2017. The qualitative factors for changes in levels of and trends in delinquencies, impaired/classified loans was increased for agricultural real estate due to an increase in classified loans. The qualitative factor for national, state, regional and local economic trends and business conditions was decreased for agricultural real estate loans due to a decrease in the unemployment rates in the local economy during 2017. The qualitative factors for existence of credit concentrations and changes in the level of concentrations were increased for agricultural real estate loans due to growth in these loan categories. Other commercial - There was a decrease in the historical loss factor for other commercial loans when comparing 2016 and 2017. The specific reserve for other commercial loans decreased from 2016 to 2017. The qualitative factors for changes in levels of and trends in delinquencies, impaired/classified loans was decreased due to the decrease in non-accrual loans and past due loans. The qualitative factor for national, state, regional and local economic trends and business conditions was decreased for other commercial loans due to an decrease in the unemployment rates in the local economy during 2017. The qualitative factors for existence of credit concentrations and changes in the level of concentrations were decreased for other commercial loans due to limited organic growth in these loan categories. Other agricultural - There was an increase in the historical loss factor for other agricultural loans from 2016 to 2017. The specific reserve for other agricultural loans decreased slightly from 2016 to 2017. The qualitative factors for changes in levels of and trends in delinquencies, impaired/classified loans were increased for other agricultural loans due to an increase in past due, non-accrual and substandard loans. The qualitative factor for national, state, regional and local economic trends and business conditions was decreased for other agricultural loan categories due to a decrease in the unemployment rates in the local economy during 2017. The qualitative factors for existence of credit concentrations and changes in the level of concentrations were increased for other agricultural loans due to growth in these loan categories. Municipal loans - There was no change in the historical loss factor or specific reserve for municipal loans from 2016 to 2017. The qualitative factor for national, state, regional and local economic trends and business conditions was decreased for municipal loans due to a decrease in the unemployment rates in the local economy during 2017. 2016 Residential - There was an increase in the historical loss factor for residential loans when comparing 2015 and 2016. The specific reserve for residential loans decreased slightly between 2015 and 2016. The qualitative factors for changes in levels of and trends in delinquencies, impaired/classified loans were increased for residential loans due to an increase in past due, non-accrual and classified loans. The qualitative factor for national, state, regional and local economic trends and business conditions was increased for residential loan categories due to an increase in the unemployment rates in the local economy during 2016. Commercial real estate– There was a decrease in the historical loss factor for commercial real estate loans when comparing 2015 and 2016. The specific reserve for commercial real estate loans decreased slightly between 2015 and 2016. The qualitative factor for national, state, regional and local economic trends and business conditions was increased for all commercial real estate loans due to an increase in the unemployment rates in the local economy during 2016. The qualitative factors for changes in quality of the institutions loan review system were increased for commercial real estate loans due to the addition of new staff and processes. Agricultural real estate – There was no change in the historical loss factor for agricultural real estate loans from 2015 to 2016. The specific reserve for agricultural real estate loans increased from 2015 to 2016. The qualitative factors for changes in levels of and trends in delinquencies, impaired/classified loans was increased for agricultural real estate due to an increase in past due, non-accrual and classified loans. The qualitative factor for industry conditions, including the effects of external factors such as competition, legal, and regulatory requirements on the level of estimated credit losses, was increased for agricultural real estate due to the decrease in the price received for product sold and the increase in feed costs that has occurred in 2016, which negatively affected customer earnings. The qualitative factor for national, state, regional and local economic trends and business conditions was increased for agricultural real estate loans due to an increase in the unemployment rates in the local economy during 2016. The qualitative factors for changes in quality of the institutions loan review system were increased for agricultural real estate due to the addition of new staff and processes. The qualitative factors for trends in volume, terms and nature of the loan portfolio were increased for agricultural real estate loans due to growth in these loan categories. Other commercial - There was an increase in the historical loss factor for other commercial loans when comparing 2015 and 2016. The specific reserve for other commercial loans increased from 2015 to 2016. The qualitative factors for changes in levels of and trends in delinquencies, impaired/classified loans was not increased due to the increase being caused by one relationship instead of a larger trend. The qualitative factor for national, state, regional and local economic trends and business conditions was increased for other commercial loans due to an increase in the unemployment rates in the local economy during 2016. The qualitative factors for changes in quality of the institutions loan review system were increased for other commercial due to the addition of new staff and processes. Other agricultural - There was no change in the historical loss factor for other agricultural loans from 2015 to 2016. The specific reserve for other agricultural loans increased from 2015 to 2016. The qualitative factors for changes in levels of and trends in delinquencies, impaired/classified loans were increased for other agricultural loans due to an increase in past due, non-accrual and classified loans The qualitative factor for industry conditions, including the effects of external factors such as competition, legal, and regulatory requirements on the level of estimated credit losses, was increased for other agricultural loans due to the decrease in the price received for product sold and the increase in feed costs that has occurred in 2016, which negatively affected customer earnings. The qualitative factor for national, state, regional and local economic trends and business conditions was increased for other agricultural loan categories due to an increase in the unemployment rates in the local economy during 2016. The qualitative factors for changes in quality of the institutions loan review system were increased for other agricultural loans due to the addition of new staff and processes. The qualitative factors for trends in volume, terms and nature of the loan portfolio were increased for other agricultural loans due to growth in these loan categories. Municipal loans - There was no change in the historical loss factor or the specific reserve for municipal loans from 2015 to 2016. The qualitative factors for changes in levels of and trends in delinquencies, impaired/classified loans were increased for municipal loans due to an increase in classified loans. The qualitative factor for national, state, regional and local economic trends and business conditions was increased for municipal loans due to an increase in the unemployment rates in the local economy during 2016. The qualitative factors for trends in volume, terms and nature of the loan portfolio were decreased for municipal loans due to this loan segment making up a smaller portion of the Bank's overall loan portfolio as we continue to grow commercial and agricultural loans. The qualitative factors for experience, ability, and depth of lending management was decre</t>
  </si>
  <si>
    <t>PREMISES &amp; EQUIPMENT</t>
  </si>
  <si>
    <t>PREMISES &amp; EQUIPMENT [Abstract]</t>
  </si>
  <si>
    <t>5. PREMISES &amp; EQUIPMENT Premises and equipment at December 31, 2017 and 2016 are summarized as follows (in thousands): December 31, 2017 2016 Land $ 5,110 $ 5,110 Buildings 17,402 17,315 Furniture, fixtures and equipment 6,698 6,678 Construction in process 16 5 29,226 29,108 Less: accumulated depreciation 12,703 12,078 Premises and equipment, net $ 16,523 $ 17,030 Depreciation expense amounted to $776,000, $763,000 and $608,000 for 2017, 2016 and 2015, respectively.</t>
  </si>
  <si>
    <t>GOODWILL AND OTHER INTANGIBLE ASSETS</t>
  </si>
  <si>
    <t>GOODWILL AND OTHER INTANGIBLE ASSETS [Abstract]</t>
  </si>
  <si>
    <t xml:space="preserve">6. GOODWILL AND OTHER INTANGIBLE ASSETS The following table provides the gross carrying value and accumulated amortization of intangible assets as of December 31, 2017 and 2016 (in thousands): December 31, 2017 December 31, 2016 Gross carrying value Accumulated amortization Net carrying value Gross carrying value Accumulated amortization Net carrying value Amortized intangible assets (1): MSRs $ 1,605 $ (912 ) $ 693 $ 1,471 $ (787 ) $ 684 Core deposit intangibles 1,786 (586 ) 1,200 1,641 (320 ) 1,321 Covenant not to compete 125 (65 ) 60 125 (34 ) 91 Total amortized intangible assets $ 3,516 $ (1,563 ) $ 1,953 $ 3,237 $ (1,141 ) $ 2,096 Unamortized intangible assets: Goodwill $ 23,296 $ 21,089 (1) Excludes fully amortized intangible assets The following table provides the current year and estimated future amortization expense for the next five years of amortized intangible assets (in thousands). We based our projections of amortization expense shown below on existing asset balances at December 31, 2017. Future amortization expense may vary from these projections: MSRs Core deposit intangibles Covenant not to compete Total Year ended December 31, 2017 (actual) $ 177 $ 266 $ 31 $ 474 Estimate for year ended December 31, 2018 184 265 31 480 2019 148 230 29 407 2020 115 197 - 312 2021 88 165 - 253 2022 64 133 - 197 </t>
  </si>
  <si>
    <t>FEDERAL HOME LOAN BANK (FHLB) STOCK</t>
  </si>
  <si>
    <t>FEDERAL HOME LOAN BANK (FHLB) STOCK [Abstract]</t>
  </si>
  <si>
    <t xml:space="preserve">7. FEDERAL HOME LOAN BANK (FHLB) STOCK As a member of the FHLB of Pittsburgh, the Bank is required to maintain a minimum investment in stock of the FHLB that varies with the level of advances outstanding with the FHLB. As of December 31, 2017 and 2016, the Bank held $6,021,000 and $4,542,000, respectively, of FHLB stock. </t>
  </si>
  <si>
    <t>DEPOSITS</t>
  </si>
  <si>
    <t>DEPOSITS [Abstract]</t>
  </si>
  <si>
    <t xml:space="preserve">8. DEPOSITS The following table shows the breakdown of deposits as of December 31, 2017 and 2016, by deposit type (in thousands): 2017 2016 Non-interest-bearing deposits $ 171,840 $ 147,425 NOW accounts 337,307 305,862 Savings deposits 184,057 170,722 Money market deposit accounts 145,287 116,880 Certificates of deposit 266,452 264,614 Total $ 1,104,943 $ 1,005,503 Certificates of deposit of $250,000 or more amounted to $62,561,000 and $56,743,000 at December 31, 2017 and 2016, respectively. Following are maturities of certificates of deposit as of December 31, 2017 (in thousands): 2018 $ 107,591 2019 51,071 2020 56,515 2021 24,390 2022 20,870 Thereafter 6,015 Total certificates of deposit $ 266,452 </t>
  </si>
  <si>
    <t>BORROWED FUNDS AND REPURCHASE AGREEMENTS</t>
  </si>
  <si>
    <t>BORROWED FUNDS AND REPURCHASE AGREEMENTS [Abstract]</t>
  </si>
  <si>
    <t xml:space="preserve">9. BORROWED FUNDS AND REPURCHASE AGREEMENTS The following table shows the breakdown of borrowed funds as of December 31, 2017 and 2016, (dollars in thousands): Securities Sold Under Total Agreements to FHLB Federal Funds FRB Notes Term Borrowed Repurchase(a) Advances(b) Line (c) BIC Line (d) Payable(e) Loans(f) Funds 2017 Balance at December 31 $ 14,989 $ 77,650 $ - $ - $ 7,500 $ 14,525 $ 114,664 Highest balance at any month-end 16,643 78,858 - - 7,500 16,525 119,526 Average balance 15,598 29,409 1 2 7,500 16,026 68,536 Weighted average interest rate: Paid during the year 0.97 % 1.25 % 1.52 % 1.75 % 4.06 % 2.44 % 1.77 % As of year-end 1.37 % 1.54 % 0.00 % 0.00 % 4.40 % 2.42 % 1.82 % 2016 Balance at December 31 $ 14,307 $ 41,330 $ - $ - $ 7,500 $ 16,525 $ 79,662 Highest balance at any month-end 16,132 45,125 - - 7,500 16,525 85,282 Average balance 15,057 7,917 2 3 7,500 16,525 47,004 Weighted average interest rate: Paid during the year 0.49 % 0.63 % 0.76 % 1.00 % 3.55 % 2.44 % 1.69 % As of year-end 0.67 % 0.74 % 0.00 % 0.00 % 3.79 % 2.44 % 1.36 % The collateral pledged on the repurchase agreements by the remaining contractual maturity of the repurchase agreements in the Consolidated Balance Sheets as of December 31 , 2017 December 31, 2016 Remaining Contractual Maturity of the Agreements Overnight and Up to Greater than 2017 Continuous 30 Days 30 - 90 Days 90 days Total Repurchase Agreements: U.S. agency securities $ 16,027 $ - $ - $ 2,035 Total carrying value of collateral pledged $ 16,027 $ - $ - $ 2,035 $ 18,062 Total liability recognized for repurchase agreements $ 14,989 Remaining Contractual Maturity of the Agreements Overnight and Up to Greater than 2016 Continuous 30 Days 30 - 90 Days 90 days Total Repurchase Agreements: U.S. agency securities $ 16,118 $ - $ - $ 2,059 Total carrying value of collateral pledged $ 16,118 $ - $ - $ 2,059 $ 18,177 Total liability recognized for repurchase agreements $ 14,307 (a)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b) FHLB Advances consist of an "Open RepoPlus" agreement with the FHLB of Pittsburgh. FHLB "Open RepoPlus" advances are short-term borrowings that bear interest based on the FHLB discount rate or Federal Funds rate, whichever is higher. The Company has a borrowing limit of $453,407,000, inclusive of any outstanding advances. FHLB advances are secured by a blanket security agreement that includes the Company's FHLB stock, as well as certain investment and mortgage-backed securities held in safekeeping at the FHLB and certain residential and commercial mortgage loans. (c) The federal funds line consists of an unsecured line from a third party bank at market rates. The Company has a borrowing limit of $10,000,000, inclusive of any outstanding balances. No specific collateral is required to be pledged for these borrowings. (d) The Federal Reserve Bank Borrower in Custody (FRB BIC) Line consists of a borrower in custody in agreement open in January 2010 with the Federal Reserve Bank of Philadelphia secured by municipal loans maintained in the Company's possession. As of December 31, 2017 and 2016, the Company has a borrowing limit of $4,400,000 and $4,360,000, respectively, inclusive of any outstanding advances. The approximate carrying value of the municipal loan collateral was $14,590,000 and $15,560,000 as of December 31, 2017 and 2016, respectively. (e) In December 2003, the Company formed a special purpose entity ("Entity") to issue $7,500,000 of floating rate obligated mandatory redeemable trust preferred securities as part of a pooled offering. The rate was determined quarterly and floated based on the 3 month LIBOR plus 2.80 percent. The Entity may redeem them, in whole or in part, at face value after December 17, 2008, and on a quarterly basis thereafter. The Company borrowed the proceeds of the issuance from the Entity in December 2003 in the form of a $7,500,000 note payable. Debt issue costs of $75,000 have been capitalized and fully amortized as of December 31, 2008. Under current accounting rules, the Company's minority interest in the Entity was recorded at the initial investment amount and is included in the other assets section of the balance sheet. The Entity is not consolidated as part of the Company's consolidated financial statements. (f) December 31, December 31, Interest Rate Maturity 2017 2016 Fixed: 2.29 % October 2, 2017 2,000 2.72 % July 12, 2018 1,000 1,000 1.87 % February 4, 2019 2,000 2,000 2.61 % February 3, 2021 2,000 2,000 3.52 % July 12, 2021 2,000 2,000 2.37 % August 20, 2021 2,800 2,800 2.08 % January 6, 2022 4,725 4,725 Total term loans $ 14,525 $ 16,525 Following are maturities of borrowed funds as of December 31, 2017 (in thousands): 2018 $ 100,025 2019 2,000 2020 580 2021 7,334 2022 4,725 Thereafter - Total borrowed funds $ 114,664 </t>
  </si>
  <si>
    <t>EMPLOYEE BENEFIT PLANS</t>
  </si>
  <si>
    <t>EMPLOYEE BENEFIT PLANS [Abstract]</t>
  </si>
  <si>
    <t>10. EMPLOYEE BENEFIT PLANS Noncontributory Defined Benefit Pension Plan The Bank sponsors a trusteed, noncontributory defined benefit pension plan covering substantially all employees and officers hired prior to January 1, 2007. Additionally, the Bank assumed the noncontributory defined benefit pension plan of FNB when it was acquired during 2015. The FNB plan was frozen prior to the acquisition and therefore, no additional benefits will accrue for employees covered under that plan. These two plans are collectively referred to herein as "the Plans". The pension plans call for benefits to be paid to eligible employees at retirement based primarily upon years of service with the Bank and compensation rates during employment. Upon retirement or other termination of employment, employees can elect either an annuity benefit or a lump sum distribution of vested benefits in the pension plan. The Bank's funding policy is to make annual contributions, if needed, based upon the funding formula developed by the pension plans' actuary. For the years ended December 31, 2017, 2016 and 2015, contributions to the pension plans totaled $3,000,000, $818,000 and $400,000, respectively. In lieu of the pension plan, employees with a hire date of January 1, 2007 or later are eligible to receive, after meeting length of service requirements, an annual discretionary 401(k) plan contribution from the Bank equal to a percentage of an employee's base compensation. The contribution amount is placed in a separate account within the 401(k) plan and is subject to a vesting requirement. Contributions by the Company totaled $133,000, $82,000 and $61,000 for 2017, 2016 and 2015, respectively. The following table sets forth the obligation and funded status as of December 31 (in thousands): 2017 2016 Change in benefit obligation Benefit obligation at beginning of year $ 18,603 $ 17,809 Service cost 349 345 Interest cost 671 692 Actuarial (Gain) / Loss 1,015 439 Benefits paid (805 ) (682 ) Benefit obligation at end of year 19,833 18,603 Change in plan assets Fair value of plan assets at beginning of year 15,786 14,786 Actual return (loss) on plan assets 2,011 864 Employer contribution 3,000 818 Benefits paid (805 ) (682 ) Fair value of plan assets at end of year 19,992 15,786 Funded status $ 159 $ (2,817 ) Amounts not yet recognized as a component of net periodic pension cost as of December 31 (in thousands): Amounts recognized in accumulated other comprehensive loss consists of: 2017 2016 Net loss $ 4,088 $ 4,263 Prior service cost (127 ) (175 ) Total $ 3,961 $ 4,088 The accumulated benefit obligation for the defined benefit pension plan was $19,833,000 and $18,603,000 at December 31, 2017 and 2016, respectively. The components of net periodic benefit costs for the years ended December 31 are as follows (in thousands): 2017 2016 2015 Service cost $ 349 $ 345 $ 352 Interest cost 671 692 424 Return on plan assets (1,094 ) (1,034 ) (791 ) Net amortization and deferral 224 219 205 Net periodic benefit cost $ 150 $ 222 $ 190 The estimated net loss and prior service cost that will be amortized from accumulated other comprehensive loss into the net periodic benefit cost (income) in 2018 is $233,000 and $(48,000), respectively. The weighted-average assumptions used to determine benefit obligations at December 31, 2017 and 2016 is summarized in the following table. The change in the discount rate is the primary driver of the actuarial loss that occurred in 2017 of $1,015,000. 2017 2016 Discount rate 3.35% 3.78% Rate of compensation increase 3.00% 3.00% The weighted-average assumptions used to determine net periodic benefit cost (income) for the year ended December 31: 2017 2016 2015 Discount rate 3.78% 3.94% 3.61% Expected long-term return on plan assets 7.00% 7.00% 7.00% Rate of compensation increase 3.00% 3.00% 3.00% The long-term rate of return on plan assets gives consideration to returns currently being earned on plan assets as well as future rates expected to be earned. The investment objective is to maximize total return consistent with the interests of the participants and beneficiaries, and prudent investment management. The allocation of the pension plan assets is determined on the basis of sound economic principles and is continually reviewed in light of changes in market conditions. Asset allocation favors equity securities, with a target allocation of 50-70%. The target allocation for debt securities is 30-50%. At December 31, 2017, the pension plan had a sufficient cash and money market position in order to re-allocate the equity portfolio for diversification purposes and reduce risk in the total portfolio. The following table sets forth by level, within the fair value hierarchy as defined in footnote 17, the Plan's assets at fair value as of December 31, 2016 and 2017 (in thousands): 2017 Level I Level II Level III Total Allocation Assets Cash and cash equivalents $ 3,827 $ - $ - $ 3,827 19.1 % Equity Securities 6,018 - - 6,018 30.1 % Mutual Funds and ETF's 6,090 - - 6,090 30.5 % Corporate Bonds - 3,469 - 3,469 17.4 % Municipal Bonds 105 105 0.5 % U.S. Agency Securities - 483 - 483 2.4 % Certificate of deposit - - - - 0.0 % Total $ 15,935 $ 4,057 $ - $ 19,992 100.0 % 2016 Level I Level II Level III Total Allocation Assets Cash and cash equivalents $ 863 $ - $ - $ 863 5.5 % Equity securities 5,404 - - 5,404 34.1 % Mutual funds and ETF's 5,235 - - 5,235 33.2 % Corporate bonds - 3,641 - 3,641 23.1 % Municipal bonds 107 107 0.7 % U.S. Agency securities - 536 - 536 3.4 % Total $ 11,502 $ 4,284 $ - $ 15,786 100.0 % Equity securities include the Company's common stock in the amounts of $684,000 (3.4% of total plan assets) and $548,000 (3.5% of total plan assets) at December 31, 2017 and 2016, respectively. Due to the contributions made in 2017, the Bank does not expect to contribute to its pension plans in 2018. Expected future benefit payments that the Bank estimates from its pension plan are as follows (in thousands): 2018 $ 629 2019 1,896 2020 1,599 2021 1,421 2022 843 2023 - 2027 7,805 Defined Contribution Plan The Company sponsors a voluntary 401(k) savings plan which eligible employees can elect to contribute up to the maximum amount allowable not to exceed the limits of IRS Code Sections 401(k). Under the plan, the Company also makes required contributions on behalf of the eligible employees. The Company's contributions vest immediately. Contributions by the Company totaled $388,000, $351,000 and $285,000 for 2017, 2016 and 2015, respectively. Directors' Deferred Compensation Plan The Company's directors may elect to defer all or portions of their fees until their retirement or termination from service. Amounts deferred under the deferred compensation plan earn interest based upon the highest current rate offered to certificate of deposit customers. Amounts deferred under the deferred compensation plan are not guaranteed and represent a general liability of the Company. As of December 31, 2017 and 2016, an obligation of $928,000 and $940,000, respectively, was included in other liabilities for this plan in the Consolidated Balance Sheet. Amounts included in interest expense on the deferred amounts totaled $19,000, $15,000 and $22,000 for the years ended December 31, 2017, 2016 and 2015, respectively. Restricted Stock Plan The Company maintains a Restricted Stock Plan (the Plan) whereby employees and non-employee corporate directors are eligible to receive awards of restricted stock based upon performance related requirements. Awards granted under the Plan are in the form of the Company's common stock and maybe subject to certain vesting requirements including in the case of employees, continuous employment or service with the Company. In April of 2016, the Company's shareholders authorized a total of 150,000 shares of the Company's common stock to be made available under the Plan. As of December 31, 2017, 141,408 shares remain available to be issued under the Plan. The Plan assists the Company in attracting, retaining and motivating employees to make substantial contributions to the success of the Company and to increase the emphasis on the use of equity as a key component of compensation. The following table details the vesting, awarding and forfeiting of restricted shares during 2017: 2017 Weighted Average Shares Market Price Outstanding, beginning of year 8,471 $ 49.10 Granted 4,482 53.84 Forfeited (43 ) 48.56 Vested (4,127 ) 49.78 Outstanding, end of year 8,783 $ 51.20 Compensation cost related to restricted stock is recognized based on the market price of the stock at the grant date over the vesting period. Compensation expense related to restricted stock was $214,000, $193,000 and $172,000 for the years ended December 31, 2017, 2016 and 2015, respectively. Supplemental Executive Retirement Plan The Company maintains a non-qualified supplemental executive retirement plan ("SERP") for certain executives to compensate those executive participants in the Company's noncontributory defined benefit pension plan whose benefits are limited by compensation limitations under current tax law. At December 31, 2017 and 2016, an obligation of $1,571,000 and $1,460,000, respectively, was included in other liabilities for the SERP in the Consolidated Balance Sheet. Expenses related to the SERP totaled $111,000, $121,000 and $141,000 for the years ended December 31, 2017, 2016 and 2015. Salary Continuation Plan The Company maintains a salary continuation plan for certain employees acquired through the acquisition of the FNB. At December 31, 2017 and 2016 an obligation of $716,000 and $720,000, respectively, was included in other liabilities for this plan in the Consolidated Balance Sheet. Expenses related to the salary continuation plan totaled $54,000 and $62,000 for the years ended December 31, 2017 and 2016, respectively. There were no expenses related to this plan during the year ended December 31, 2015. Continuation of Life Insurance Plan The Company, as part of the acquisition of FNB, has promised a continuation of life insurance coverage to certain persons post-retirement. GAAP requires the recording of post-retirement costs and a liability equal to the present value of the cost of post-retirement insurance during the person's term of service. The estimated present value of future benefits to be paid totaled $578,000 and $569,000 at December 31, 2017 and 2016, respectively, which is included in other liabilities in the Consolidated Balance Sheet. Expenses for the plan total $9,000 during 2017. There were no expenses related to this plan during the years ended December 31, 2016 and 2015.</t>
  </si>
  <si>
    <t>INCOME TAXES</t>
  </si>
  <si>
    <t>INCOME TAXES [Abstract]</t>
  </si>
  <si>
    <t>11. INCOME TAXES The provision for income taxes consists of the following (in thousands): Year Ended December 31, 2017 2016 2015 Currently payable $ 4,583 $ 2,672 $ 2,913 Change in corporate tax rate 1,531 - - Deferred tax (83 ) 362 (192 ) Provision for income taxes $ 6,031 $ 3,034 $ 2,721 The following temporary differences gave rise to the net deferred tax asset and liabilities at December 31, 2017 and 2016, respectively (in thousands): 2017 2016 Deferred tax assets: Allowance for loan losses $ 3,058 $ 4,518 Deferred compensation 464 757 Merger &amp; acquisition costs 7 16 Allowance for losses on available-for-sale securities 6 250 Pension and other retirement obligation 297 1,454 Interest on non-accrual loans 917 1,259 Incentive plan accruals 324 421 Other real estate owned 108 152 Unrealized losses on available-for-sale securities 71 - Low income housing tax credits 64 94 NOL carry forward 339 709 AMT Credit Carryforward 8 8 Other 117 156 Total $ 5,780 $ 9,794 Deferred tax liabilities: Premises and equipment $ (623 ) $ (998 ) Investment securities accretion (66 ) (189 ) Loan fees and costs (257 ) (369 ) Goodwill and core deposit intangibles (2,200 ) (3,573 ) Mortgage servicing rights (146 ) (233 ) Unrealized gains on available-for-sale securities - (673 ) Other (7 ) (17 ) Total (3,299 ) (6,052 ) Deferred tax asset, net $ 2,481 $ 3,742 No valuation allowance was established at December 31, 2017 and 2016, due to the Company's ability to carryback to taxes paid in previous years and certain tax strategies, coupled with the anticipated future taxable income as evidenced by the Company's earnings potential. The total provision for income taxes is different from that computed at the statutory rates due to the following items (in thousands): Year Ended December 31, 2017 2016 2015 Provision at statutory rates on pre-tax income $ 6,505 $ 5,328 $ 4,878 Effect of tax-exempt income (1,710 ) (1,943 ) (1,915 ) Low income housing tax credits (141 ) (198 ) (198 ) Bank owned life insurance (225 ) (234 ) (214 ) Nondeductible interest 54 55 61 Nondeductible merger and acquisition expenses - - 102 Change in tax rate 1,531 - - Other items 17 26 7 Provision for income taxes $ 6,031 $ 3,034 $ 2,721 Statutory tax rates 34 % 34 % 34 % Effective tax rates 31.6 % 19.4 % 19.0 % 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re is currently no liability for uncertain tax positions and no known unrecognized tax benefits. With limited exception, the Company's federal and state income tax returns for taxable years through 2013 have been closed for purposes of examination by the federal and state taxing authorities. Investments in Qualified Affordable Housing Projects As of December 31, 2017 and 2016, the Company was invested in four partnerships that provide affordable housing. The balance of the investments, which is included within other assets in the Consolidated Balance Sheet, was $541,000 and $700,000 as of December 31, 2017 and 2016, respectively. Investments purchased prior to January 1, 2015, are accounted for utilizing the effective yield method. As of December 31, 2017, the Company has $705,000 of tax credits remaining that will be recognized over five years. Tax credits of $141,000, $198,000 and $198,000 were recognized as a reduction of tax expense during 2017, 2016 and 2015, respectively. Included within other expenses on the Consolidated Statement of Income was $159,000, $259,000 and $259,000 of amortization of the investments in qualified affordable housing projects for 2017, 2016 and 2015, respectively.</t>
  </si>
  <si>
    <t>OTHER COMPREHENSIVE INCOME</t>
  </si>
  <si>
    <t>OTHER COMPREHENSIVE INCOME [Abstract]</t>
  </si>
  <si>
    <t xml:space="preserve">12. OTHER COMPREHENSIVE INCOME The components of accumulated other comprehensive loss, net of tax, as of December 31, were as follows (in thousands): 2017 2016 Net unrealized gain on securities available for sale $ (340 ) $ 1,979 Tax effect 71 (673 ) Net -of-tax amount (269 ) 1,306 Unrecognized pension costs (3,961 ) (4,088 ) Tax effect 832 1,390 Net -of-tax amount (3,129 ) (2,698 ) Total accumulated other comprehensive income $ (3,398 ) $ (1,392 ) The following tables present the changes in accumulated other comprehensive loss by component net of tax for the years ended December 31, 2017, 2016 and 2015 (in thousands): Unrealized gain (loss) on available for sale securities (a) Defined Benefit Pension Items (a) Total Balance as of December 31, 2014 $ 3,093 $ (2,326 ) $ 767 Other comprehensive income (loss) before reclassifications (net of tax) (606 ) (249 ) (855 ) Amounts reclassified from accumulated other comprehensive income (loss) (net of tax) (283 ) 135 (148 ) Net current period other comprehensive income (loss) (889 ) (114 ) (1,003 ) Balance as of December 31, 2015 $ 2,204 $ (2,440 ) $ (236 ) Balance as of December 31, 2015 $ 2,204 $ (2,440 ) $ (236 ) Other comprehensive income (loss) before reclassifications (net of tax) (730 ) (403 ) (1,133 ) Amounts reclassified from accumulated other comprehensive income (loss) (net of tax) (168 ) 145 (23 ) Net current period other comprehensive income (loss) (898 ) (258 ) (1,156 ) Balance as of December 31, 2016 $ 1,306 $ (2,698 ) $ (1,392 ) Balance as of December 31, 2016 $ 1,306 $ (2,698 ) $ (1,392 ) Other comprehensive income (loss) before reclassifications (net of tax) (847 ) (65 ) (912 ) Amounts reclassified from accumulated other comprehensive income (loss) (net of tax) (683 ) 148 (535 ) Net current period other comprehensive income (loss) (1,530 ) 83 (1,447 ) Change in other comprehensive income due to change in the federal tax rate (45 ) (514 ) (559 ) Balance as of December 31, 2017 $ (269 ) $ (3,129 ) $ (3,398 ) (a) Amounts in parentheses indicate debits on the Consolidated Balance Sheet. The following table presents the significant amounts reclassified out of each component of accumulated other comprehensive loss for the years ended December 31, 2017, 2016 and 2015: Details about accumulated other comprehensive income (loss) Amount reclassified from accumulated comprehensive income (loss) (a) Affected line item in the Consolidated Statement of Income December 31, 2017 2016 2015 Unrealized gains and losses on available for sale securities $ 1,035 $ 255 $ 429 Investment securities gains, net (352 ) (87 ) (146 ) Provision for income taxes $ 683 $ 168 $ 283 Net of tax Defined benefit pension items $ (224 ) $ (219 ) $ (205 ) Salaries and employee benefits 76 74 70 Provision for income taxes $ (148 ) $ (145 ) $ (135 ) Net of tax Total reclassifications $ 535 $ 23 $ 148 (a) Amounts in parentheses indicate debits </t>
  </si>
  <si>
    <t>RELATED PARTY TRANSACTIONS</t>
  </si>
  <si>
    <t>RELATED PARTY TRANSACTIONS [Abstract]</t>
  </si>
  <si>
    <t xml:space="preserve">13. RELATED PARTY TRANSACTIONS Certain executive officers and directors of the Company, or companies in which they have 10 percent or more beneficial ownership, were indebted to the Bank. Such loans were made in the ordinary course of business at the Bank's normal credit terms and do not present more than a normal risk of collection. A summary of loan activity for the years ended December 31, 2017 and 2016 with officers, directors, stockholders and associates of such persons is listed below (in thousands): Year Ended December 31, 2017 2016 Balance, beginning of year $ 5,570 $ 5,343 New loans 4,161 4,512 Repayments (5,146 ) (4,285 ) Balance, end of year $ 4,585 $ 5,570 </t>
  </si>
  <si>
    <t>REGULATORY MATTERS</t>
  </si>
  <si>
    <t>REGULATORY MATTERS [Abstract]</t>
  </si>
  <si>
    <t>14. REGULATORY MATTERS Dividend Restrictions: The approval of the Federal Reserve Board (FRB) is required for the Bank to pay dividends to the Company if the total of all dividends declared in any calendar year exceeds the Bank's net income (as defined) for that year combined with its retained net income for the preceding two calendar years. Under this formula, the Bank can declare dividends in 2018 without approval of the FRB or Pennsylvania Department of Banking of approximately $12,397,000, plus the Bank's 2018 year-to-date net income at the time of the dividend declaration. Loans: The Bank is subject to regulatory restrictions which limit its ability to loan funds to the Company. At December 31, 2017, the Bank's regulatory lending limit amounted to approximately $19,287,000. Regulatory Capital Requirements: Federal regulations require the Company and the Bank to maintain minimum amounts of capital. Specifically, each is required to maintain certain minimum dollar amounts and ratios of Total, Tier I and Common Equity Tier I capital to risk-weighted assets and of Tier I capital to average total assets. In addition to the capital requirements, the Federal Deposit Insurance Corporation Improvement Act (FDICIA) established five capital categories ranging from "well capitalized" to "critically under-capitalized." Should any institution fail to meet the requirements to be considered "adequately capitalized", it would become subject to a series of increasingly restrictive regulatory actions. As of December 31, 2017 and 2016, the FRB categorized the Company and the Bank as well capitalized, under the regulatory framework for prompt corrective action. To be categorized as a well capitalized financial institution, Total risk-based, Tier I risk-based, Common Equity Tier I risk based and Tier I leverage capital ratios must be at least 10%, 8%, 6.5% and 5%, respectively. The Company and Bank's computed risk‑based capital ratios are as follows as of December 31, 2017 and 2016 (dollars in thousands): Actual For Capital Adequacy Purposes To Be Well Capitalized Under Prompt Corrective Action Provisions 2017 Amount Ratio Amount Ratio Amount Ratio Total Capital (to Risk Weighted Assets): Company $ 128,578 13.20 % $ 77,906 8.00 % $ 97,383 10.00 % Bank $ 122,469 12.58 % $ 77,852 8.00 % $ 97,315 10.00 % Tier 1 Capital (to Risk Weighted Assets): Company $ 117,224 12.04 % $ 58,430 6.00 % $ 77,906 8.00 % Bank $ 111,114 11.42 % $ 58,389 6.00 % $ 77,852 8.00 % Common Equity Tier 1 Capital (to Risk Weighted Assets): Company $ 109,724 11.27 % $ 43,822 4.50 % $ 63,299 6.50 % Bank $ 111,114 11.42 % $ 43,792 4.50 % $ 63,255 6.50 % Tier 1 Capital (to Average Assets): Company $ 117,224 9.18 % $ 51,085 4.00 % $ 63,857 5.00 % Bank $ 111,114 8.71 % $ 51,023 4.00 % $ 63,778 5.00 % Actual For Capital Adequacy Purposes To Be Well Capitalized Under Prompt Corrective Action Provisions 2016 Amount Ratio Amount Ratio Amount Ratio Total Capital (to Risk Weighted Assets): Company $ 121,717 14.93 % $ 65,217 8.00 % $ 81,522 10.00 % Bank $ 117,537 14.46 % $ 65,020 8.00 % $ 81,275 10.00 % Tier 1 Capital (to Risk Weighted Assets): Company $ 112,599 13.81 % $ 48,913 6.00 % $ 65,217 8.00 % Bank $ 108,419 13.34 % $ 48,765 6.00 % $ 65,020 8.00 % Common Equity Tier 1 Capital (to Risk Weighted Assets): Company $ 105,099 12.89 % $ 36,685 4.50 % $ 52,989 6.50 % Bank $ 108,419 13.34 % $ 36,574 4.50 % $ 52,829 6.50 % Tier 1 Capital (to Average Assets): Company $ 112,599 9.46 % $ 47,586 4.00 % $ 59,483 5.00 % Bank $ 108,419 9.13 % $ 39,006 4.00 % $ 48,757 5.00 % This annual report has not been reviewed, or confirmed for accuracy or relevance, by the Federal Deposit Insurance Corporation.</t>
  </si>
  <si>
    <t>COMMITMENTS AND CONTINGENT LIABILITIES</t>
  </si>
  <si>
    <t>COMMITMENTS AND CONTINGENT LIABILITIES [Abstract]</t>
  </si>
  <si>
    <t>15. COMMITMENTS AND CONTINGENT LIABILITIES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and interest rate or liquidity risk in excess of the amount recognized in the consolidated balance sheet. Credit Extension Commitments The Company's exposure to credit loss from nonperformance by the other party to the financial instruments for commitments to extend credit and standby letters of credit is represented by the contractual amount of these instruments. The Company uses the same credit policies in making commitments and conditional obligations as it does for on-balance sheet instruments. Financial instruments, whose contract amounts represent credit risk at December 31, 2017 and 2016, are as follows (in thousands): 2017 2016 Commitments to extend credit $ 188,482 $ 206,505 Standby letters of credit 15,244 14,955 $ 203,726 $ 221,460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The Company evaluates each customer's creditworthiness on a case-by-case basis. The amount of collateral obtained if deemed necessary by the Company on extension of credit is based on management's credit assessment of the counter party. Standby letters of credit are conditional commitments issued by the Company to guarantee a financial agreement between a customer and a third party. Performance letters of credit represent conditional commitments issued by the Bank to guarantee the performance of a customer to a third party. These instruments are issued primarily to support bid or performance related contracts. The coverage period for these instruments is typically a one-year period with an annual renewal option subject to prior approval by management. Fees earned from the issuance of these letters are recognized during the coverage period. For secured letters of credit, the collateral is typically Bank deposit instruments or customer business assets. The Company also offers limited overdraft protection as a non-contractual courtesy which is available to demand deposit accounts in good standing for business, personal or household use. The non-contractual amount of financial instruments with off-balance sheet risk at December 31, 2017 was $9,335,000. The Company reserves the right to discontinue this service without prior notice. Litigation Matters The Company is subject to lawsuits and claims arising out of its business. There are no legal proceedings or claims currently pending or threatened other than those encountered during the normal course of business, which include various foreclosure proceedings. As a result of these proceedings, it is not unusual for customers to countersue the Bank, which are vigorously challenged by the Bank.</t>
  </si>
  <si>
    <t>OPERATING LEASES</t>
  </si>
  <si>
    <t>OPERATING LEASES [Abstract]</t>
  </si>
  <si>
    <t>16. OPERATING LEASES The following schedule shows future minimum rental payments under operating leases with noncancellable terms in excess of one year as of December 31, 2017 ( in thousands): 2018 $ 324 2019 327 2020 219 2021 171 2022 158 Thereafter 141 Total $ 1,340 The Company's operating lease obligations represent short and long-term lease and rental payments for facilities. Total rental expense for all operating leases for the years ended December 31, 2017, 2016 and 2015 were $351,000, $289,000 and $175,000, respectively.</t>
  </si>
  <si>
    <t>FAIR VALUE OF FINANCIAL INSTRUMENTS</t>
  </si>
  <si>
    <t>FAIR VALUE OF FINANCIAL INSTRUMENTS [Abstract]</t>
  </si>
  <si>
    <t>17. FAIR VALUE OF FINANCIAL INSTRUMENTS The Company established a hierarchal disclosure framework associated with the level of pricing observability utilized in measuring assets and liabilities at fair value. The three broad levels defined by this hierarchy are as follow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Financial Instruments Recorded at Fair Value on a Recurring Basis The fair values of securities available for sale are determined by quoted prices in active markets, when available, and classified as Level I.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II. The fair values consider observable data that may include dealer quotes, market spreads, cash flows, the U.S. Treasury yield curve, live trading levels, trade execution data, market consensus prepayment speeds, credit information and the bond's terms and conditions, among other things. In cases where significant credit valuation adjustments are incorporated into the estimation of fair value, reported amounts are classified as Level III inputs. The following tables present the assets reported on the consolidated balance sheet at their fair value on a recurring basis as of December 31, 2017 and 2016 (in thousands) 2017 Level I Level II Level III Total Fair value measurements on a recurring basis: Securities available for sale: U.S. Agency securities $ - $ 98,887 $ - $ 98,887 U.S. Treasuries securities 28,604 - - 28,604 Obligations of state and political subdivisions - 79,090 - 79,090 Corporate obligations - 3,083 - 3,083 Mortgage-backed securities in government sponsored entities - 45,027 - 45,027 Equity securities in financial institutions 91 - - 91 2016 Level I Level II Level III Total Fair value measurements on a recurring basis: Securities available for sale: U.S. Agency securities $ - $ 170,414 $ - $ 170,414 U.S. Treasuries securities 3,000 - - 3,000 Obligations of state and political subdivisions - 96,926 - 96,926 Corporate obligations - 3,050 - 3,050 Mortgage-backed securities in government sponsored entities - 37,728 - 37,728 Equity securities in financial institutions 2,899 - - 2,899 Financial Instruments, Non-Financial Assets and Non-Financial Liabilities Recorded at Fair Value on a Nonrecurring Basis The Company may be required, from time to time, to measure certain financial assets, financial liabilities, non-financial assets and non-financial liabilities at fair value on a nonrecurring basis in accordance with U.S. generally accepted accounting principles.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2017 and 2016 include certain foreclosed assets which, upon initial recognition, were remeasured and reported at fair value through a charge-off to the allowance for possible loan losses and certain foreclosed assets which, subsequent to their initial recognition, were remeasured at fair value through a write-down included in other non-interest expense. Assets measured at fair value on a nonrecurring basis as of December 31, 2017 and 2016 (in thousands) 2017 Level I Level II Level III Total Impaired Loans $ - $ - $ 1,569 $ 1,569 Other real estate owned - - 1,024 1,024 2016 Level I Level II Level III Total Impaired Loans $ - $ - $ 2,033 $ 2,033 Other real estate owned - - 839 839 · Impaired Loans - · Other Real Estate Owned – OREO is carried at the lower of cost or fair value, which is measured at the date foreclosure. If the fair value of the collateral exceeds the carrying amount of the loan, no charge-off or adjustment is necessary, the loan is not considered to be carried at fair value, and is therefore not included in the table above. If the fair value of the collateral is less than the carrying amount of the loan, management will charge the loan down to its estimated realizable value. The fair value of OREO is based on the appraised value of the property, which is generally unadjusted by management and is based on comparable sales for similar properties in the same geographic region as the subject property, and is included in the above table as a Level II measurement. In some cases, management may adjust the appraised value due to the age of the appraisal, changes in market conditions, or observable deterioration of the property since the appraisal was completed. In these cases, the loans are categorized in the above table as Level III measurement since these adjustments are considered to be unobservable inputs. Income and expenses from operations and further declines in the fair value of the collateral subsequent to foreclosure are included in net expenses from OREO. The following table provides a listing of the significant unobservable inputs used in the fair value measurement process for items valued utilizing level III techniques (dollars in thousands). Quantitative Information about Level 3 Fair Value Measurements 2017 Fair Value Valuation Technique(s) Unobservable input Range Weighted average Impaired Loans $ 1,569 Appraised Collateral Values Discount for time since appraisal 0-100 % 30.83 % Selling costs 5%-9 % 8.35 % Holding period 6 - 12 months 11 months Other real estate owned $ 1,024 Appraised Collateral Values Discount for time since appraisal 15-65 % 26.26 % 2016 Fair Value Valuation Technique(s) Unobservable input Range Weighted average Impaired Loans $ 2,033 Appraised Collateral Values Discount for time since appraisal 0-65 % 28.98 % Selling costs 5%-9 % 7.56 % Holding period 6 - 12 months 11 months Other real estate owned $ 839 Appraised Collateral Values Discount for time since appraisal 10-67 % 25.45 % The fair values of the Company's financial instruments are as follows (in thousands): Carrying December 31, 2017 Amount Fair Value Level I Level II Level III Financial assets: Cash and due from banks $ 18,517 $ 18,517 $ 18,517 $ - $ - Interest bearing time deposits with other banks 10,283 10,287 - - 10,287 Available-for-sale securities 254,782 254,782 28,695 226,087 - Loans held for sale 1,439 1,439 1,439 Net loans 989,335 981,238 - - 981,238 Bank owned life insurance 26,883 26,883 26,883 - - Regulatory stock 6,784 6,784 6,784 - - Accrued interest receivable 4,196 4,196 4,196 - - Financial liabilities: Deposits $ 1,104,943 $ 1,101,583 $ 838,490 $ - $ 263,093 Borrowed funds 114,664 113,452 77,650 - 35,802 Accrued interest payable 897 897 897 - - Carrying December 31, 2016 Amount Fair Value Level I Level II Level III Financial assets: Cash and due from banks $ 17,754 $ 17,754 $ 17,754 $ - $ - Interest bearing time deposits with other banks 6,955 6,960 - - 6,960 Available-for-sale securities 314,017 314,017 5,899 308,118 - Loans held for sale 1,827 1,827 1,827 Net loans 790,725 797,184 - - 797,184 Bank owned life insurance 26,223 26,223 26,223 - - Regulatory stock 5,306 5,306 5,306 - - Accrued interest receivable 4,089 4,089 4,089 - - Financial liabilities: Deposits $ 1,005,503 $ 1,004,072 $ 740,889 $ - $ 263,183 Borrowed funds 79,662 77,425 41,330 - 36,095 Accrued interest payable 720 720 720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an significantly affect the estimates. Estimated fair values have been determined by the Company using historical data, as generally provided in the Company's regulatory reports, and an estimation methodology suitable for each category of financial instruments. The Company's fair value estimates, methods and assumptions are set forth below for the Company's other financial instruments. Cash and Cash Equivalents: The carrying amounts for cash and due from banks approximate fair value because they have original maturities of 90 days or less and do not present unanticipated credit concerns. Accrued Interest Receivable and Payable: The carrying amounts for accrued interest receivable and payable approximate fair value because they are generally received or paid in 90 days or less and do not present unanticipated credit concerns. Interest bearing time deposits with other banks: The fair value of interest bearing time deposits with other banks is based on the discounted value of contractual cash flows. The discount rate is estimated using the rates currently offered for deposits of similar remaining maturities. Available-For-Sale Securities: The fair values of available-for-sale securities are based on quoted market prices as of the balance sheet date. For certain instruments, fair value is estimated by obtaining quotes from independent dealers. Loans: Fair values are estimated for portfolios of loans with similar financial characteristics. The fair value of performing loans has been estimated by discounting expected future cash flows. The discount rate used in these calculations is derived from the Treasury yield curve adjusted for credit quality, operating expense and prepayment option price, and is calculated by discounting scheduled cash flows through the estimated maturity using estimated market discount rates that reflect the credit and interest rate risk inherent in the loan. The estimate of maturity is based on the Company's historical experience with repayments for each loan classification, modified as required by an estimate of the effect of current economic and lending conditions. Fair value for significant nonperforming loans is based on recent external appraisals or estimated cash flows discounted using a rate commensurate with the risk associated with the estimated cash flows. Assumptions regarding credit risk, cash flows, and discount rates are judgmentally determined using available market information and specific borrower information. Bank Owned Life Insurance: The carrying value of bank owned life insurance approximates fair value based on applicable redemption provisions. Regulatory Stock: The carrying value of regulatory stock approximates fair value based on applicable redemption provisions. Deposits: The fair value of deposits with no stated maturity, such as noninterest-bearing demand deposits, savings and NOW accounts, and money market accounts, is equal to the amount payable on demand. The fair value of certificates of deposit is based on the discounted value of contractual cash flows. The discount rate is estimated using the rates currently offered for deposits of similar remaining maturities. The deposits' fair value estimates do not include the benefit that results from the low-cost funding provided by the deposit liabilities compared to the cost of borrowing funds in the market, commonly referred to as the core deposit intangible. Borrowed Funds: The fair value of borrowed funds is based on the discounted value of contractual cash flows. The discount rate is the rates available to the Company for borrowed funds with similar terms and remaining maturities.</t>
  </si>
  <si>
    <t>CONDENSED FINANCIAL INFORMATION - PARENT COMPANY ONLY</t>
  </si>
  <si>
    <t>CONDENSED FINANCIAL INFORMATION - PARENT COMPANY ONLY [Abstract]</t>
  </si>
  <si>
    <t xml:space="preserve">18. CONDENSED FINANCIAL INFORMATION - PARENT COMPANY ONLY The following is condensed financial information for Citizens Financial Services, Inc.: CITIZENS FINANCIAL SERVICES, INC. CONDENSED BALANCE SHEET December 31, (in thousands) 2017 2016 Assets: Cash $ 6,238 $ 2,245 Available-for-sale securities 91 2,735 Investment in subsidiary: First Citizens Community Bank 130,402 125,973 Other assets 369 564 Total assets $ 137,100 $ 131,517 Liabilities: Other liabilities $ 589 $ 749 Borrowed funds 7,500 7,500 Total liabilities 8,089 8,249 Stockholders' equity 129,011 123,268 Total liabilities and stockholders' equity $ 137,100 $ 131,517 CITIZENS FINANCIAL SERVICES, INC. CONDENSED STATEMENT OF INCOME Year Ended December 31, (in thousands) 2017 2016 2015 Dividends from: Bank subsidiary $ 7,507 $ 5,842 $ 5,582 Equity securities 60 92 71 Total income 7,567 5,934 5,653 Realized securities gains 1,021 31 76 Expenses 824 463 892 Income before equity in undistributed earnings of subsidiary 7,764 5,502 4,837 Equity in undistributed earnings - First Citizens Community Bank 5,261 7,136 6,789 Net income $ 13,025 $ 12,638 $ 11,626 Comprehensive income $ 11,578 $ 11,482 $ 10,623 CITIZENS FINANCIAL SERVICES, INC. CONDENSED STATEMENT OF CASH FLOWS Year Ended December 31, (in thousands) 2017 2016 2015 Cash flows from operating activities: Net income $ 13,025 $ 12,638 $ 11,626 Adjustments to reconcile net income to net cash provided by operating activities: Equity in undistributed earnings of subsidiaries (5,261 ) (7,136 ) (6,789 ) Investment securities gains, net (1,021 ) (31 ) (76 ) Other, net 629 230 322 Net cash provided by operating activities 7,372 5,701 5,083 Cash flows from investing activities: Purchases of available-for-sale securities (94 ) (1 ) (901 ) Proceeds from the sale of available-for-sale securities 2,828 201 113 Net cash provided by (used in) investing activities 2,734 200 (788 ) Cash flows from financing activities: Cash dividends paid (5,177 ) (5,081 ) (5,151 ) Purchase of treasury stock (979 ) (3,227 ) (2,455 ) Reissuance of treasury stock to employee stock purchase plan 43 59 - Purchase of restricted stock - - (7 ) Net cash used in financing activities (6,113 ) (8,249 ) (7,613 ) Net decrease in cash 3,993 (2,348 ) (3,318 ) Cash at beginning of year 2,245 4,593 7,911 Cash at end of year $ 6,238 $ 2,245 $ 4,593 </t>
  </si>
  <si>
    <t>CONSOLIDATED CONDENSED QUARTERLY DATA (UNAUDITED)</t>
  </si>
  <si>
    <t>CONSOLIDATED CONDENSED QUARTERLY DATA (UNAUDITED) [Abstract]</t>
  </si>
  <si>
    <t xml:space="preserve">19. CONSOLIDATED CONDENSED QUARTERLY DATA (UNAUDITED) The following table presents summarized quarterly financial data for 2017 and 2016: (in thousands, except per share data) Three Months Ended, 2017 Mar 31 June 30 Sep 30 Dec 31 Interest income $ 11,300 $ 11,778 $ 12,120 $ 12,895 Interest expense 1,303 1,374 1,503 1,659 Net interest income 9,997 10,404 10,617 11,236 Provision for loan losses 615 625 500 800 Non-interest income 1,863 1,865 1,912 1,981 Investment securities gains, net 172 23 9 831 Non-interest expenses 7,191 7,166 7,247 7,710 Income before provision for income taxes 4,226 4,501 4,791 5,538 Provision for income taxes 923 1,033 1,141 2,934 Net income $ 3,303 $ 3,468 $ 3,650 $ 2,604 Earnings Per Share Basic $ 0.94 $ 1.00 $ 1.05 $ 0.75 Earnings Per Share Diluted $ 0.94 $ 1.00 $ 1.05 $ 0.75 Three Months Ended, 2016 Mar 31 June 30 Sep 30 Dec 31 Interest income $ 10,462 $ 10,426 $ 10,948 $ 11,169 Interest expense 1,257 1,255 1,236 1,293 Net interest income 9,205 9,171 9,712 9,876 Provision for loan losses 135 135 500 750 Non-interest income 1,889 1,855 1,908 1,992 Investment securities gains, net 27 128 - 100 Non-interest expenses 6,912 7,301 7,200 7,258 Income before provision for income taxes 4,074 3,718 3,920 3,960 Provision for income taxes 791 687 767 789 Net income $ 3,283 $ 3,031 $ 3,153 $ 3,171 Earnings Per Share Basic $ 0.93 $ 0.86 $ 0.90 $ 0.91 Earnings Per Share Diluted $ 0.93 $ 0.86 $ 0.90 $ 0.91 </t>
  </si>
  <si>
    <t>ACQUISITION OF FNB</t>
  </si>
  <si>
    <t>ACQUISITION OF FNB [Abstract]</t>
  </si>
  <si>
    <t>20. ACQUISITION OF FNB In the second quarter of 2015, the Company announced the signing of a definitive merger agreement to acquire 100% of the outstanding equity interest of FNB for $630 per share in cash and stock. FNB was a Pennsylvania bank that conducted its business from a main office in Lebanon County, Pennsylvania with four branches in Lebanon County, two branches in Schuylkill County, Pennsylvania, and one Branch in Berks County, Pennsylvania. The transaction closed on December 11, 2015, with FNB having been merged into First Citizens Community Bank, with First Citizens Community Bank as the surviving entity. The acquisition established the Company's presence in the Lebanon, Berks and Schuylkill Counties, Pennsylvania markets. Under the terms of the merger agreement, the Company acquired all of the outstanding shares of FNB for a total purchase price of approximately $21,603,000. As a result of the acquisition, the Company issued 336,515 common shares and $5.6 million in cash to the former shareholders of FNB. The shares were issued with a value of $47.50 per share, which was based on the close price of the Company's stock on December 11, 2015. The acquired assets and assumed liabilities were measured at estimated fair values. Management made significant estimates and exercised significant judgment in accounting for the acquisition. Management measured loan fair values based on loan file reviews, appraised collateral values, expected cash flows, and historical loss factors of FNB. Real estate acquired through foreclosure was primarily valued based on appraised collateral values. The Company also recorded an identifiable intangible asset representing the core deposit base of FNB based on management's evaluation of the cost of such deposits relative to alternative funding sources. The Company also recorded an identifiable intangible asset representing a covenant not-to-compete with the former President of FNB. Management used significant estimates including the average lives of depository accounts, future interest rate levels, and the cost of servicing various depository products. Management used market quotations to determine the fair value of investment securities. The business combination resulted in the acquisition of loans with and without evidence of credit quality deterioration. FNB's loans were deemed to have credit impairment at the acquisition date if the Company did not expect to receive all contractually required cash flows due to concerns about credit quality. Such loans were fair valued and the difference between contractually required payments at the acquisition date and cash flows expected to be collected was recorded as a non-accretable difference. At the acquisition date, the Company recorded $3,809,000 of purchased credit-impaired loans. The method of measuring carrying value of purchased loans differs from loans originated by the Company (originated loans), and as such, the Company identifies purchased loans and purchased loans with a credit quality discount and originated loans at amortized cost. FNB's loans without evidence of credit deterioration were fair valued by discounting both expected principal and interest cash flows using an observable discount rate for similar instruments that a market participant would consider in determining fair value. Additionally, consideration was given to management's best estimates of default rates and pre-payment speeds. The following table summarizes the purchase of FNB as of December 11, 2015: (In Thousands, Except Per Share Data) Purchase Price Consideration in Common Stock Citizens Financial Services, Inc. shares issued 336,515 Value assigned to Citizens Financial Services, Inc. common share $ 47.50 Purchase price assigned to FNB common shares exchanged for Citizens Financial Services, Inc. $ 15,984 Purchase Price Consideration - Cash for Common Stock Purchase price assigned to The First National Bank of Fredericksburg common shares exchanged for cash 5,619 Total Purchase Price 21,603 Net Assets Acquired: The First National Bank of Fredericksburg shareholders' equity $ 12,298 Adjustments to reflect assets acquired at fair value: Loans Interest rate 31 General credit (1,362 ) Specific credit - non-amortizing (2,495 ) Specific credit - amortizing (665 ) Core deposit intangible 1,641 Covenant not to compete 125 Premises and equipment 1,203 Leased premises contracts (359 ) Other assets (358 ) Deferred tax assets 785 Adjustments to reflect liabilities acquired at fair value: Time deposits (74 ) 10,770 Goodwill resulting from merger $ 10,833 The following condensed statement reflects the amounts recognized as of the acquisition date for each major class of asset acquired and liability assumed: (In Thousands) Total purchase price $ 21,603 Assets (liabilities) acquired: Cash and cash equivalents $ 83,514 Interest bearing time deposits with other banks 1,236 Securities available for sale 23,831 Loans 115,211 Premises and equipment, net 4,743 Accrued interest receivable 282 Bank-owned life insurance 4,598 Intangibles 1,981 Deferred tax asset 2,979 Other assets 2,332 Time deposits (42,675 ) Deposits other than time deposits (182,555 ) Accrued interest payable (14 ) Other liabilities (4,693 ) 10,770 Goodwill resulting from the FNB merger $ 10,833 The Company recorded goodwill and other intangibles associated with the purchase of FNB totaling $12,814,000. Goodwill is not amortized, but is periodically evaluated for impairment. The Company did not recognize any impairment from December 11, 2015 to December 31, 2017. None of the goodwill acquired is expected to be deductible for tax purposes. Identifiable intangibles are amortized to their estimated residual values over the expected useful lives. Such lives are also periodically reassessed to determine if any amortization period adjustments are required. For the period from December 11, 2015 to December 31, 2017, no such adjustments were recorded. The identifiable intangible assets consist of a core deposit intangible, covenant not to compete intangible and MSRs which are being amortized on an accelerated basis over the useful life of such assets. See footnote 6 for additional information on the identifiable intangible assets. Amounts recognized separately from the acquisition include primarily legal fees, investment banking fees, system conversion costs, severance costs and contract termination costs. These costs were included in merger and acquisition expenses within non-interest expenses on the Consolidated Statement of Income and amounted to approximately $1,103,000 for the year ended December 31, 2015. Results of operations for FNB prior to the acquisition date are not included in the Consolidated Statement of Income for the year ended December 31, 2015. Due to the significant amount of fair value adjustments, historical results of FNB are not relevant to the Company's results of operations. Therefore, no pro forma information is presented.</t>
  </si>
  <si>
    <t>ACQUISITION OF STATE COLLEGE BRANCH</t>
  </si>
  <si>
    <t>ACQUISITION OF STATE COLLEGE BRANCH [Abstract]</t>
  </si>
  <si>
    <t>21. ACQUISITION OF STATE COLLEGE BRANCH In the second quarter of 2017, the Company announced the signing of a purchase and assumption agreement to acquire the full service branch in State College of S&amp;T Bank. The transaction closed on December 8, 2017, and the Bank paid consideration of $1,044,000, which was based on the average deposit balances for the 30 days prior to the branch merging into First Citizens Community Bank. The acquisition established the Company's presence in the Centre County, Pennsylvania market. The acquired assets and assumed liabilities were measured at estimated fair values. Management made significant estimates and exercised significant judgment in accounting for the acquisition. Management measured loan fair values based on loan file reviews, appraised collateral values, expected cash flows, and historical loss factors of S&amp;T. The Bank also recorded an identifiable intangible asset representing the core deposit base of the branch based on management's evaluation of the cost of such deposits relative to alternative funding sources. The business combination resulted in the acquisition of loans without evidence of credit quality deterioration. Loans without evidence of credit deterioration were fair valued by discounting both expected principal and interest cash flows using an observable discount rate for similar instruments that a market participant would consider in determining fair value. Additionally, consideration was given to management's best estimates of default rates and pre-payment speeds. The following table summarizes the purchase of the branch as of December 7, 2017: (In Thousands) Purchase Price Consideration in cash $ 1,044 Net Assets Acquired for cash Loans, interest, PP&amp;E less deposits, interest and escrow payable 3,509 Total cash consideration 4,553 Net Assets Acquired for cash $ 3,509 Adjustments to reflect assets acquired at fair value: Loans Interest rate (522 ) General credit (740 ) Core deposit intangible 145 Adjustments to reflect liabilities acquired at fair value: Time deposits (46 ) Acquired net assets at fair value 2,346 Goodwill resulting from acquisition $ 2,207 The following condensed statement reflects the amounts recognized as of the acquisition date for each major class of asset acquired and liability assumed: (In Thousands) Total purchase price $ 4,553 Net assets acquired: Cash and cash equivalents $ 154 Loans 39,847 Premises and equipment, net 86 Accrued interest receivable 74 Intangibles 145 Deposits (37,880 ) Accrued interest payable (29 ) Other liabilities (51 ) 2,346 Goodwill resulting from the branch acquisition $ 2,207 The Company recorded goodwill and other intangibles associated with the purchase of the branch totaling $2,352,000. Goodwill is not amortized, but is periodically evaluated for impairment. The Company did not recognize any impairment from December 8, 2017 to December 31, 2017. Identifiable intangibles are amortized to their estimated residual values over the expected useful lives. Such lives are also periodically reassessed to determine if any amortization period adjustments are required. For the period from December 8, 2017 to December 31, 2017, no such adjustments were recorded. The identifiable intangible assets consist of a core deposit intangible. See footnote 6 for additional information on the identifiable intangible assets.</t>
  </si>
  <si>
    <t>SUMMARY OF SIGNIFICANT ACCOUNTING POLICIES (Policies)</t>
  </si>
  <si>
    <t>Basis of Presentation</t>
  </si>
  <si>
    <t>Basis of Presentation The financial statements are consolidated to include the accounts of the Company and its subsidiary, First Citizens Community Bank, and its subsidiary, First Citizens Insurance Agency, Inc. These statements have been prepared in accordance with U.S. generally accepted accounting principles. All significant inter-company accounts and transactions have been eliminated in the consolidated financial statements.</t>
  </si>
  <si>
    <t>Use of Estimates</t>
  </si>
  <si>
    <t>Use of Estimates In preparing the financial statements, management makes estimates and assumptions that affect the reported amounts of assets and liabilities and disclosure of contingent assets and liabilities at the date of the consolidated financial statements and the reported amounts of revenues and expenses for the period. Actual results could differ significantly from those estimates. Material estimates that are particularly susceptible to significant change relate to determination of the allowance for loan losses, pension plans and deferred tax assets and liabilities.</t>
  </si>
  <si>
    <t>Operating Segments</t>
  </si>
  <si>
    <t>Operating Segments An operating segment is defined as a component of an enterprise that engages in business activities that generates revenue and incurs expense, and the operating results of which are reviewed by the chief operating decision maker in the determination of resource allocation and performance. While the Company's chief decision makers monitor the revenue streams of the various Company's products, services and regions, operations are managed and financial performance is evaluated on a Company-wide basis. Consistent with our internal reporting, the Company's business activities are reported as one segment, which is community banking.</t>
  </si>
  <si>
    <t>Cash and Cash Equivalents</t>
  </si>
  <si>
    <t>Cash and Cash Equivalents Cash equivalents include cash on hand, deposits in banks and interest-earning deposits. Interest-earning deposits with original maturities of 90 days or less are considered cash equivalents. Net cash flows are reported for loans, deposits and short term borrowing transactions. Interest bearing time deposits with other banks are not included with cash and cash equivalents as the original maturities were greater than 90 days.</t>
  </si>
  <si>
    <t>Investment Securities</t>
  </si>
  <si>
    <t>Investment Securities Investment securities at the time of purchase are classified as one of the three following types: Held-to-Maturity Securities Trading Securities Available-for-Sale Securities The amortized cost of investment in debt securities is adjusted for amortization of premiums and accretion of discounts, computed by a method that results in a level yield. Gains and losses on the sale of investment securities are computed on the basis of specific identification of the adjusted cost of each security. Securities are periodically reviewed for other-than-temporary impairment. A decline in value that is considered to be other-than-temporary is recorded as a loss within non-interest income in the Consolidated Statement of Income. Common stock of the Federal Reserve Bank, Federal Home Loan Bank of Pittsburgh (FHLB) and correspondent banks represent ownership in institutions which are wholly owned by other financial institutions. These equity securities are accounted for at cost and are classified as other assets. The fair value of investments, except certain state and municipal securities, is based on bid prices published in financial newspapers or bid quotations received from securities dealers. The fair value of certain state and municipal securities is not readily available through market sources other than dealer quotations, so fair value is based on quoted market prices of similar instruments, adjusted for differences between the quoted instruments and the instruments being valued.</t>
  </si>
  <si>
    <t>Loans Held for Sale</t>
  </si>
  <si>
    <t>Loans Held for Sale Certain newly originated fixed-rate residential mortgage loans are classified as held for sale, because it is management's intent to sell these residential mortgage loans. The residential mortgage loans held for sale are carried at the lower of aggregate cost or market value.</t>
  </si>
  <si>
    <t>Loans Interest on all loans is recognized on the accrual basis based upon the principal amount outstanding. The accrual of interest income on loans is discontinued when, in the opinion of management, doubt exists as to the ability to collect such interest. Payments received on non-accrual loans are applied to the outstanding principal balance or recorded as interest income, depending upon our assessment of our ultimate ability to collect principal and interest. Loans are returned to the accrual status when factors indicating doubtful collectability cease to exist. The Company recognizes nonrefundable loan origination fees and certain direct loan origination costs over the life of the related loan as an adjustment of loan yield using the interest method.</t>
  </si>
  <si>
    <t>Allowance for Loan Losses</t>
  </si>
  <si>
    <t>Allowance for Loan Losses The allowance for loan losses represents the amount which management estimates is adequate to provide for probable losses inherent in its loan portfolio. The allowance method is used in providing for loan losses. Accordingly, all loan losses are charged to the allowance and all recoveries are credited to it. The allowance for loan losses is established through a provision for loan losses which is charged to operations. The provision is based upon management's periodic evaluation of individual loans, the overall risk characteristics of the various portfolio segments, past experience with losses, the impact of economic conditions on borrowers, and other relevant factors. The estimates used in determining the adequacy of the allowance for loan losses are particularly susceptible to significant change in the near term. Impaired loans are other commercial, other agricultural, municipal, agricultural real estate, commercial real estate loans and certain residential mortgages cross collateralized with commercial relationships for which it is probable that the Company will not be able to collect all amounts due according to the contractual terms of the loan agreement. The Company individually evaluates such loans for impairment and does not aggregate loans by major risk classifications. The definition of "impaired loans" is not the same as the definition of "non-accrual loans," although the two categories overlap. The Company may choose to place a loan on non-accrual status due to payment delinquency or uncertain collectability, while not classifying the loan as impaired if the loan is not a commercial, agricultural, municipal or commercial real estate loan. Factors considered by management in determining impairment include payment status and collateral value. The amount of impairment for these types of impaired loans is determined by the difference between the present value of the expected cash flows related to the loan, using the original interest rate, and its recorded value; or, as a practical expedient in the case of a collateral dependent loan, the difference between the fair value of the collateral and the recorded amount of the loans. Mortgage loans on one to four family properties and all consumer loans are large groups of smaller balance homogeneous loans and are measured for impairment collectively. Loans that experience insignificant payment delays, which is defined as 90 days or less, generally are not classified as impaired. Management determines the significance of payment delays on a case-by-case basis, taking into consideration all of the circumstances surrounding the loan and the borrower, including the length of the delay, the borrower's prior payment record, and the amount of shortfall in relation to the principal and interest owed. The Company allocates the allowance based on the factors described below, which conform to the Company's loan classification policy. In reviewing risk within the Bank's loan portfolio, management has determined there to be several different risk categories within the loan portfolio. The allowance for loan losses consists of amounts applicable to: (i) residential real estate loans; (ii) commercial real estate (iii) agricultural real estate loans; (iv) construction; (v) consumer loans; (vi) other commercial loans (vii) other agricultural loans and (viii) state and political subdivision loans. Factors considered in this process include general loan terms, collateral, and availability of historical data to support the analysis. Historical loss percentages for each risk category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 to get the adjusted factor to be applied to non classified loans. The following qualitative factors are analyzed: · Level of and trends in delinquencies, impaired/classified loans § Change in volume and severity of past due loans § Volume of non-accrual loans § Volume and severity of classified, adversely or graded loans · Level of and trends in charge-offs and recoveries · Trends in volume, terms and nature of the loan portfolio · Effects of any changes in risk selection and underwriting standards and any other changes in lending and recovery policies, procedures and practices · Changes in the quality of the Bank's loan review system · Experience, ability and depth of lending management and other relevant staff · National, state, regional and local economic trends and business conditions § General economic conditions § Unemployment rates § Inflation / CPI § Changes in values of underlying collateral for collateral-dependent loans · Industry conditions including the effects of external factors such as competition, legal, and regulatory requirements on the level of estimated credit losses. · Existence and effect of any credit concentrations, and changes in the level of such concentrations · Any change in the level of board oversight The Company analyzes its loan portfolio each quarter to determine the appropriateness of its allowance for loan losses.</t>
  </si>
  <si>
    <t>Loan Charge-off Policies</t>
  </si>
  <si>
    <t>Loan Charge-off Policies Consumer loans are generally fully or partially charged down to the fair value of collateral securing the asset when the loan is 180 days past due for open-end loans or 120 days past due for closed-end loans unless the loan is well secured and in the process of collection. All other loans are generally charged down to the net realizable value when the loan is 90 days past due.</t>
  </si>
  <si>
    <t>Troubled Debt Restructurings</t>
  </si>
  <si>
    <t>Troubled Debt Restructurings 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modify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In addition to the allowance for the pooled portfolios, management has developed a separate allowance for loans that are identified as impaired through a TDR. TDRs are excluded from pooled loss forecasts and a separate reserve is provided under the accounting guidance for loan impairment.</t>
  </si>
  <si>
    <t>Purchased Credit Impaired Loans</t>
  </si>
  <si>
    <t>Purchased Credit Impaired Loans The Company purchased loans in connection with its acquisition of FNB in 2015 and its acquisition of the State College branch in 2017, some of which showed evidence of credit deterioration as of the acquisition since origination. These purchased credit impaired (PCI) loans were recorded at the amount paid, such that there is no carryover of the seller's allowance for loan losses. After acquisition, losses are recognized by an increase in the allowance for loan losses. Over the life of the loan, expected cash flows continue to be estimated. If this subsequent estimated indicated that the present value of expected cash flows is less than the carrying amount, a charge to the allowance for loan loss is made through a provision. If the estimate indicates that the present value of the expected cash flows is greater than the carrying amount, it is recognized as part of future interest income. Such purchased credit impaired loans are accounted for individually, and the Company estimates the amount and timing of expected cash flows for each loan. The expected cash flows in excess of the amount paid is recorded as interest income over the remaining life of the loan (accretable yield). The excess of the loan's contractual principal and interest over expected cash flows is not amortized over the remaining life of the loan (nonaccretable difference). For loans purchased that did not show evidence of credit deterioration, the difference between the fair value of the loan at the acquisition date and the loan's face value is being amortized as a yield adjustment over the estimated remaining life of the loan using the effective interest method.</t>
  </si>
  <si>
    <t>Foreclosed Assets Held For Sale</t>
  </si>
  <si>
    <t>Foreclosed Assets Held For Sale Foreclosed assets acquired in settlement of loans are carried at fair value, less estimated costs to sell. Prior to foreclosure, as the value of the underlying loan is written down to fair market value of the real estate or other assets to be acquired by a charge to the allowance for loan losses, if necessary. Any subsequent write-downs are charged against operating expenses. Operating expenses of such properties, net of related income and losses on disposition, are included in other expenses and gains and losses are included in other non-interest income or other non-interest expense.</t>
  </si>
  <si>
    <t>Premises and Equipment</t>
  </si>
  <si>
    <t>Premises and Equipment Land is carried at cost. Premises and equipment are stated at cost, less accumulated depreciation. Depreciation expense is computed on straight line and accelerated methods over the estimated useful lives of the assets, which range from 3 to 15 years for furniture, fixtures and equipment and 5 to 40 years for building premises. Repair and maintenance expenditures which extend the useful life of an asset are capitalized and other repair expenditures are expensed as incurred. When premises or equipment are retired or sold, the remaining cost and accumulated depreciation are removed from the accounts and any gain or loss is credited to income or charged to expense, respectively.</t>
  </si>
  <si>
    <t>Intangible Assets</t>
  </si>
  <si>
    <t>Intangible Assets Intangible assets, other than goodwill, include core deposit intangibles, covenants not to compete and mortgage servicing rights (MSRs). Core deposit intangibles are a measure of the value of consumer demand and savings deposits acquired in business combinations accounted for as purchases. Covenants not to compete are payments made to former employees as compensation for agreeing not to work for competitors. The core deposit intangibles are being amortized over 10 years using the sum-of-the-years digits method of amortization, while the covenant not to compete is being amortized over four years on a straight line basis. MSR's arose from the Company originating certain loans for the express purpose of selling such loans in the secondary market. The Company maintains all servicing rights for these loans. The loans held for sale are carried at lower of cost or market. Originated MSRs are recorded by allocating total costs incurred between the loan and servicing rights based on their relative fair values. MSRs are amortized in proportion to the estimated servicing income over the estimated life of the servicing portfolio and measured annually for impairment. The recoverability of the carrying value of intangible assets is evaluated on an ongoing basis, and permanent declines in value, if any, are charged to expense.</t>
  </si>
  <si>
    <t>Goodwill The Company utilizes a two-step process for testing the impairment of goodwill on at least an annual basis. This approach could cause more volatility in the Company's reported net income because impairment losses, if any, could occur irregularly and in varying amounts. The Company may also perform a qualitative assessment to determine whether it is more likely than not that the fair value of the reporting unit is less than its carrying value. Based on the fair value of the reporting unit, no impairment of goodwill was recognized in 2017, 2016 or 2015.</t>
  </si>
  <si>
    <t>Bank Owned Life Insurance</t>
  </si>
  <si>
    <t>Bank Owned Life Insurance The Company has purchased life insurance policies on certain employees. Prior to January 1, 2015 . Additionally, as a result of the acquisition of FNB, the Company acquired life insurance policies on former FNB employees and directors. The policies obtained as part of the acquisition provide a fixed dollar benefit to the former employee or director beneficiaries, whether or not the insured person is affiliated with the Company at the time of his or her death. Bank owned life insurance is recorded at its cash surrender value, or the amount that can be realized. Increases in the cash surrender value are recognized as other non-interest income. The obligation of $578,000 and $569,000 under split-dollar benefit agreements to former employees and directors or their beneficiaries have been recognized as liabilities on the consolidated balance sheet.at December 31, 2017 and 2016.</t>
  </si>
  <si>
    <t>Income Taxes</t>
  </si>
  <si>
    <t xml:space="preserve">Income Taxes The Company and the Bank file a consolidated federal income tax return. Deferred tax assets and liabilities are computed based on the difference between the financial statement basis and income tax basis of assets and liabilities using the enacted marginal tax rates. Deferred income tax expenses or benefits are based on the changes in the net deferred tax asset or liability from period to period. </t>
  </si>
  <si>
    <t>Employee Benefit Plans</t>
  </si>
  <si>
    <t>Employee Benefit Plans The Company has noncontributory defined benefit pension plans covering employees hired before January 1, 2007 and employees acquired as part of the FNB acquisition. It is the Company's policy to fund pension costs on a current basis to the extent deductible under existing tax regulations. Such contributions are intended to provide not only for benefits attributed to service to date, but also for those expected to be earned in the future. The Company has a defined contribution, 401(k) plan covering eligible employees. The employee may also contribute to the plan on a voluntary basis, up to a maximum percentage allowable not to exceed the limits of Code Sections 401(k). Under the plan, the Company also makes contributions on behalf of eligible employees, which vest immediately. For employees hired after January 1, 2007, in lieu of the pension plan, an additional annual discretionary 401(k) plan contribution is made and is equal to a percentage of an employee's base compensation. The Company also has a profit-sharing plan for employees which provide tax-deferred salary savings to plan participants. The Company has a deferred compensation plan for directors who have elected to defer all or portions of their fees until their retirement or termination from service. The Company has a restricted stock plan which covers eligible employees and non-employee corporate directors. Under the plan, awards are granted based upon performance related requirements and are subject to certain vesting criteria. Compensation cost related to restricted stock is recognized based on the market price of the stock at the grant date over the vesting period. The Company has an employee stock purchase plan that allows employees to withhold money from their paychecks, which is then utilized to purchase shares of the Company's stock on either the open market or through treasury stock, if shares are unavailable on the open market. The Company maintains a non-qualified supplemental executive retirement plan ("SERP") for certain executives to compensate those executive participants in the Company's noncontributory defined benefit pension plan whose benefits are limited by compensation limitations under current tax law. The SERP is considered an unfunded plan for tax and ERISA purposes and all obligations arising under the SERP are payable from the general assets of the Company. Expenses under the SERP are recognized as earned over the expected years of service.</t>
  </si>
  <si>
    <t>Advertising Costs</t>
  </si>
  <si>
    <t>Advertising Costs Advertising costs are generally expensed as incurred and amounted to $343,000, $356,000 and $243,000 for the years ended December 31, 2017, 2016 and 2015, respectively.</t>
  </si>
  <si>
    <t>Comprehensive Loss</t>
  </si>
  <si>
    <t>Comprehensive Loss The Company is required to present comprehensive income in a full set of general purpose financial statements for all periods presented. Other comprehensive loss is comprised of unrealized holding gains (losses) on the available-for-sale securities portfolio and unrecognized pension costs.</t>
  </si>
  <si>
    <t>Change in Accounting Principal</t>
  </si>
  <si>
    <t>Change in Accounting Principal On February 14, 2018, the Financial Accounting Standards Board finalized ASU 2018-02 - Income Statement-Reporting Comprehensive Income (Topic 220). This accounting standard allows Companies to reclassify the "stranded" tax effect in accumulated other comprehensive income that resulted from the U.S. federal government enacted a tax bill, H.R.1, An Act to Provide for Reconciliation Pursuant to Titles II and V of the Concurrent Resolution on the Budget for Fiscal Year 2018 (Tax Cuts and Jobs Act), which requires deferred tax liabilities and assets to be adjusted for the effect of a change in tax laws. The Company has elected to early-adopt this accounting standard, which provides a benefit to the financial statements by more accurately aligning the impacts of the items carried in accumulated other comprehensive income with the associate tax effect. The adoption was applied on a modified retrospective and resulted in a one-time cumulative effect adjustment of $559,000 between Retained Earnings and Accumulated Other Comprehensive Income on the Consolidated Balance Sheet as of the beginning of the current period. The adjustment had no impact on Net Income or any prior periods presented.</t>
  </si>
  <si>
    <t>Recent Accounting Pronouncements</t>
  </si>
  <si>
    <t xml:space="preserve">Recent Accounting Pronouncements 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 In August 2015, the FASB issued ASU 2015-14, Revenue from Contract with Customers Topic 606 In January 2016, the FASB issued ASU 2016-01, Financial Instruments – Overall (Subtopic 825-10): Recognition and Measurement of Financial Assets and Financial Liabilities . This Update applies to all entities that hold financial assets or owe financial liabilities and is intended to provide more useful information on the recognition, measurement, presentation, and disclosure of financial instruments. Among other things, this Update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separate presentation of financial assets and financial liabilities by measurement category and form of financial asset (that is, securities or loans and receivables) on the balance sheet or the accompanying notes to the financial statements; and (g) clarifies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18, and interim periods within fiscal years beginning after December 15, 2019. All entities that are not public business entities may adopt th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For public business entities, the amendments in this Update are effective for fiscal years beginning after December 15, 2018, and interim periods within those years. For all other entities, the amendments in this Update are effective for fiscal years beginning after December 15, 2019, and for interim periods within fiscal years beginning after December 15, 2020. The amendments should be applied at the beginning of the earliest period presented using a modified retrospective approach with earlier application In March 2016, the FASB issued ASU 2016-08, Revenue from Contracts with Customers (Topic 606). Revenue from Contracts with Customers (Topic 606), Revenue from Contracts with Customers (Topic 606): Deferral of the Effective Date, In April 2016, the FASB issued ASU 2016-10, Revenue from Contracts with Customers (Topic 606). The amendments in this Update affect entities with transactions included within the scope of Topic 606, which includes entities that enter into contracts with customers to transfer goods or services in exchange for consideration. The amendments in this Update do not change the core principle for revenue recognition in Topic 606. Instead, the amendments provide (1) more detailed guidance in a few areas and (2) additional implementation guidance and examples based on feedback the FASB received from its stakeholders. The amendments are expected to reduce the degree of judgment necessary to comply with Topic 606, which the FASB expects will reduce the potential for diversity arising in practice and reduce the cost and complexity of applying the guidance. The amendments in this Update affect the guidance in ASU 2014-09, Revenue from Contracts with Customers (Topic 606) ,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 Deferral of the Effective Date , defers the effective date of Update 2014-09 by one year. The Company is currently evaluating the impact the adoption of the standard will have on the Company's consolidated financial position or results of operations. In May 2016, the FASB issued ASU 2016-12, Revenue from Contracts with Customers (Topic 606) Revenue from Contracts with Customers (Topic 606) Revenue from Contracts with Customers (Topic 606): Deferral of the Effective Date In June 2016, the FASB issued ASU 2016-13, Financial Instruments - Credit Losses: Measurement of Credit Losses on Financial Instruments ("ASU 2016-13"),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 Statement of Cash Flows (Topic 230): Classification of Certain Cash Receipts and Cash Payments In October 2016, the FASB issued ASU 2016-16, Income Taxes (Topic 740) The Company is currently evaluating the impact the adoption of the standard will have on the Company's consolidated financial position or results of operations. In October 2016, the FASB issued ASU 2016-18, Statement of Cash Flows (Topic 230) In December 2016, the FASB issued ASU 2016-20 , Technical Corrections and Improvements to Topic 606, Revenue from Contracts with Customers Guarantees In January 2017, the FASB issued ASU 2017-01, Business Combinations (Topic 805), Clarifying the Definition of a Business "ASU 2017-01", which provides a more robust framework to use in determining when a set of assets and activities (collectively referred to as a "set") is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Public business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In March 2017, the FASB issued ASU 2017-07, Compensation—Retirement Benefits (Topic 715) In March 2017, the FASB issued ASU 2017-08, Receivables – Nonrefundable Fees and Other Costs (Subtopic 310-20). In July 2017, the FASB issued ASU 2017-11, Earnings Per Share (Topic 260), Distinguishing Liabilities from Equity (Topic 480), and Derivative and Hedging (Topic 815) Debt—Debt with Conversion and Other Options In August 2017, the FASB issued ASU 2017-12, Derivatives and Hedging (Topic 850) I n January 2018, the FASB issued ASU 2018-01, Leases (Topic 842) , which provides an optional transition practical expedient to not evaluate under Topic 842 existing or expired land easements that were not previously accounted for as leases under the current lease guidance in Topic 840. An entity that elects this practical expedient should evaluate new or modified land easements under Topic 842 beginning at the date the entity adopts Topic 842; otherwise, an entity should evaluate all existing or expired land </t>
  </si>
  <si>
    <t>Treasury Stock</t>
  </si>
  <si>
    <t>The purchase of the Company's common stock is recorded at cost. At the date of subsequent reissue, the treasury stock account is reduced by the cost of such stock on a last-in-first-out basis.</t>
  </si>
  <si>
    <t>Cash Flows</t>
  </si>
  <si>
    <t>Cash Flows The Company utilizes the net reporting of cash receipts and cash payments for deposit, short-term borrowing and lending activities. The Company considers amounts due from banks and interest-bearing deposits in banks as cash equivalents.</t>
  </si>
  <si>
    <t>Trust Assets and Income</t>
  </si>
  <si>
    <t>Trust Assets and Income Assets held by the Company in a fiduciary or agency capacity for its customers are not included in the consolidated financial statements since such items are not assets of the Company. In accordance with industry practice, fees are recorded on the cash basis and approximate the fees which would have been recognized on the accrual basis.</t>
  </si>
  <si>
    <t>Earnings Per Share</t>
  </si>
  <si>
    <t>Earnings Per Share The following table sets forth the computation of earnings per share. Earnings per share calculations give retroactive effect to stock dividends declared by the Company. 2017 2016 2015 Basic earnings per share computation: Net income applicable to common stock $ 13,025,000 $ 12,638,000 $ 11,626,000 Weighted average common shares outstanding 3,481,366 3,507,497 3,229,470 Earnings per share - basic $ 3.74 $ 3.60 $ 3.60 Diluted earnings per share computation: Net income applicable to common stock $ 13,025,000 $ 12,638,000 $ 11,626,000 Weighted average common shares outstanding for basic earnings per share 3,481,366 3,507,497 3,229,470 Add: Dilutive effects of restricted stock 1,724 1,556 1,360 Weighted average common shares outstanding for dilutive earnings per share 3,483,090 3,509,053 3,230,830 Earnings per share - dilutive $ 3.74 $ 3.60 $ 3.60 Nonvested shares of restricted stock totaling 3,403, 3,087 and 2,105 were outstanding during 2017, 2016 and 2015, respectively, but were not included in the computation of diluted earnings per common share because to do so would be anti-dilutive. These anti-dilutive shares had per share prices ranging from $46.69-$53.15, $46.69-$53.15 and $50.15-$53.15 for 2017, 2016 and 2015, respectively.</t>
  </si>
  <si>
    <t>Reclassification Certain of the prior year amounts have been reclassified to conform to the current year presentation. Such reclassifications had no effect on net income or stockholders' equity.</t>
  </si>
  <si>
    <t>SUMMARY OF SIGNIFICANT ACCOUNTING POLICIES (Tables)</t>
  </si>
  <si>
    <t>Computation of earnings per share</t>
  </si>
  <si>
    <t xml:space="preserve">The following table sets forth the computation of earnings per share. Earnings per share calculations give retroactive effect to stock dividends declared by the Company. 2017 2016 2015 Basic earnings per share computation: Net income applicable to common stock $ 13,025,000 $ 12,638,000 $ 11,626,000 Weighted average common shares outstanding 3,481,366 3,507,497 3,229,470 Earnings per share - basic $ 3.74 $ 3.60 $ 3.60 Diluted earnings per share computation: Net income applicable to common stock $ 13,025,000 $ 12,638,000 $ 11,626,000 Weighted average common shares outstanding for basic earnings per share 3,481,366 3,507,497 3,229,470 Add: Dilutive effects of restricted stock 1,724 1,556 1,360 Weighted average common shares outstanding for dilutive earnings per share 3,483,090 3,509,053 3,230,830 Earnings per share - dilutive $ 3.74 $ 3.60 $ 3.60 </t>
  </si>
  <si>
    <t>INVESTMENT SECURITIES (Tables)</t>
  </si>
  <si>
    <t>Summary of amortized cost and fair value of investment securities</t>
  </si>
  <si>
    <t xml:space="preserve">The amortized cost, gross unrealized gains and losses, and fair value of investment securities at December 31, 2017 and 2016 were as follows (in thousands): Gross Gross Amortized Unrealized Unrealized Fair 2017 Cost Gains Losses Value Available-for-sale securities: U.S. Agency securities $ 99,454 $ 26 $ (593 ) $ 98,887 U.S. Treasuries 28,782 - (178 ) 28,604 Obligations of state and political subdivisions 78,409 820 (139 ) 79,090 Corporate obligations 3,000 83 - 3,083 Mortgage-backed securities in government sponsored entities 45,385 19 (377 ) 45,027 Equity securities in financial institutions 92 - (1 ) 91 Total available-for-sale securities $ 255,122 $ 948 $ (1,288 ) $ 254,782 Gross Gross Amortized Unrealized Unrealized Fair 2016 Cost Gains Losses Value Available-for-sale securities: U.S. Agency securities $ 170,276 $ 407 $ (269 ) $ 170,414 U.S. Treasuries 2,999 1 - 3,000 Obligations of state and political subdivisions 95,956 1,463 (493 ) 96,926 Corporate obligations 3,000 50 - 3,050 Mortgage-backed securities in government sponsored entities 37,987 88 (347 ) 37,728 Equity securities in financial institutions 1,821 1,078 - 2,899 Total available-for-sale securities $ 312,039 $ 3,087 $ (1,109 ) $ 314,017 </t>
  </si>
  <si>
    <t>Unrealized losses and fair value of investments</t>
  </si>
  <si>
    <t xml:space="preserve"> The following table shows the Company's gross unrealized losses and fair value, aggregated by investment category and length of time, that the individual securities have been in a continuous unrealized loss position, at December 31, 2017 and 2016 (in thousands). As of December 31, 2017, the Company owned 122 securities whose fair value was less than their cost basis. Less than Twelve Months Twelve Months or Greater Total Gross Gross Gross Fair Unrealized Fair Unrealized Fair Unrealized 2017 Value Losses Value Losses Value Losses U.S. Agency securities $ 74,952 $ (421 ) $ 16,928 $ (172 ) $ 91,880 $ (593 ) U.S. Treasuries 28,604 (178 ) - - 28,604 (178 ) Obligations of states and political subdivisions 14,885 (85 ) 5,958 (54 ) 20,843 (139 ) Mortgage-backed securities in government sponsored entities 27,154 (190 ) 13,822 (187 ) 40,976 (377 ) Equity securities in financial institutions 91 (1 ) - - 91 (1 ) Total securities $ 145,686 $ (875 ) $ 36,708 $ (413 ) $ 182,394 $ (1,288 ) 2016 U.S. Agency securities $ 50,947 $ (269 ) $ - $ - $ 50,947 $ (269 ) Obligations of states and political subdivisions 28,398 (472 ) 767 (21 ) 29,165 (493 ) Mortgage-backed securities in government sponsored entities 26,717 (330 ) 753 (17 ) 27,470 (347 ) Total securities $ 106,062 $ (1,071 ) $ 1,520 $ (38 ) $ 107,582 $ (1,109 ) </t>
  </si>
  <si>
    <t>Gross gains and losses on available-for-sale securities</t>
  </si>
  <si>
    <t xml:space="preserve">Gross gains and gross losses were realized as follows (in thousands): 2017 2016 2015 Gross gains $ 1,205 $ 312 $ 440 Gross losses (170 ) (57 ) (11 ) Net (losses) gains $ 1,035 $ 255 $ 429 </t>
  </si>
  <si>
    <t>Summary of amortized cost and fair value of debt securities by contractual maturity</t>
  </si>
  <si>
    <t xml:space="preserve">The amortized cost and fair value of debt securities at December 31, 2017, by contractual maturity are shown below (in thousands). Municipal securities that have been refunded and will therefore pay-off on the call date are reflected in the table below utilizing the call date as the date of repayment as payment is guaranteed on that day: Amortized Cost Fair Value Available-for-sale securities: Due in one year or less $ 45,328 $ 45,369 Due after one year through five years 118,597 118,331 Due after five years through ten years 31,687 31,676 Due after ten years 59,418 59,315 Total $ 255,030 $ 254,691 </t>
  </si>
  <si>
    <t>LOANS AND RELATED ALLOWANCE FOR LOAN LOSSES (Tables)</t>
  </si>
  <si>
    <t>Summary of loan portfolio and allowance for loan losses</t>
  </si>
  <si>
    <t xml:space="preserve">The following table summarizes the primary segments of the loan portfolio, as well as how those segments are analyzed within the allowance for loan losses as of December 31, 2017 and 2016 (in thousands): 2017 Total Loans Individually evaluated for impairment Loans acquired with deteriorated credit quality Collectively evaluated for impairment Real estate loans: Residential $ 214,479 $ 1,065 $ 33 $ 213,381 Commercial 308,084 13,864 1,460 292,760 Agricultural 239,957 3,901 702 235,354 Construction 13,502 - - 13,502 Consumer 9,944 8 - 9,936 Other commercial loans 72,013 4,197 443 67,373 Other agricultural loans 37,809 1,363 - 36,446 State and political subdivision loans 104,737 - - 104,737 Total 1,000,525 24,398 2,638 973,489 Allowance for loan losses 11,190 410 - 10,780 Net loans $ 989,335 $ 23,988 $ 2,638 $ 962,709 2016 Real estate loans: Residential $ 207,423 $ 957 $ 35 $ 206,431 Commercial 252,577 5,742 1,969 244,866 Agricultural 123,624 3,347 738 119,539 Construction 25,441 - - 25,441 Consumer 11,005 - 4 11,001 Other commercial loans 58,639 5,994 621 52,024 Other agricultural loans 23,388 1,653 - 21,735 State and political subdivision loans 97,514 - - 97,514 Total 799,611 17,693 3,367 778,551 Allowance for loan losses 8,886 487 - 8,399 Net loans $ 790,725 $ 17,206 $ 3,367 $ 770,152 </t>
  </si>
  <si>
    <t>Accretable yield for purchased credit impaired loans</t>
  </si>
  <si>
    <t xml:space="preserve">Changes in the amortizable yield for PCI loans were as follows for the years ended December 31, 2017 and 2016 (in thousands): December 31, 2017 December 31, 2016 Balance at beginning of period $ 389 $ 637 Accretion (632 ) (349 ) Reclassification of non-accretable discount 349 101 Balance at end of period $ 106 $ 389 </t>
  </si>
  <si>
    <t>Loans acquired with specific evidence of deterioration in credit quality</t>
  </si>
  <si>
    <t xml:space="preserve">The following table presents additional information regarding PCI loans (in thousands): December 31, 2017 December 31, 2016 Outstanding balance $ 5,295 $ 6,487 Carrying amount 2,638 3,367 </t>
  </si>
  <si>
    <t>Impaired financing receivables with associated allowance amount</t>
  </si>
  <si>
    <t xml:space="preserve"> Recorded Recorded Unpaid Investment Investment Total Principal With No With Recorded Related 2017 Balance Allowance Allowance Investment Allowance Real estate loans: Mortgages $ 1,055 $ 273 $ 700 $ 973 $ 47 Home Equity 92 40 52 92 9 Commercial 16,363 13,154 710 13,864 94 Agricultural 5,231 3,283 618 3,901 3 Consumer 10 2 6 8 - Other commercial loans 4,739 3,766 431 4,197 231 Other agricultural loans 1,397 1,238 125 1,363 26 Total $ 28,887 $ 21,756 $ 2,642 $ 24,398 $ 410 2016 Real estate loans: Mortgages $ 953 $ 570 $ 330 $ 900 $ 22 Home Equity 57 - 57 57 10 Commercial 7,958 5,697 45 5,742 45 Agricultural 3,347 2,000 1,347 3,347 54 Other commercial loans 6,159 5,135 859 5,994 326 Other agricultural loans 1,653 1,629 24 1,653 30 Total $ 20,127 $ 15,031 $ 2,662 $ 17,693 $ 487 The following table includes the average investment in impaired loans and the income recognized on impaired loans for 2017, 2016 and 2015 (in thousands): Interest Average Interest Income Recorded Income Recognized 2017 Investment Recognized Cash Basis Real estate loans: Mortgages $ 900 $ 13 $ - Home Equity 67 4 - Commercial 11,567 385 7 Agricultural 3,574 131 - Consumer 3 - - Other commercial loans 4,790 152 52 Other agricultural loans 1,491 65 - Total $ 22,392 $ 750 $ 59 2016 Real estate loans: Mortgages $ 590 $ 13 $ - Home Equity 59 4 - Commercial 5,959 69 1 Agricultural 361 17 - Consumer - - - Other commercial loans 5,715 87 6 Other agricultural loans 190 11 - Total $ 12,874 $ 201 $ 7 Interest Average Interest Income Recorded Income Recognized 2015 Investment Recognized Cash Basis Real estate loans: Mortgages $ 240 $ 12 $ - Home Equity 88 4 - Commercial 5,683 63 5 Agricultural 56 2 - Consumer - - - Other commercial loans 2,700 98 6 Other agricultural loans 37 1 - Total $ 8,804 $ 180 $ 11 </t>
  </si>
  <si>
    <t>Summary of financing receivable credit exposures by internally assigned grades</t>
  </si>
  <si>
    <t xml:space="preserve">2017 Pass Special Mention Substandard Doubtful Loss Ending Balance Real estate loans: Commercial $ 281,742 $ 15,029 $ 11,271 $ 42 $ - $ 308,084 Agricultural 222,198 11,538 6,221 - - 239,957 Construction 13,364 - 138 - - 13,502 Other commercial loans 67,706 615 3,567 125 - 72,013 Other agricultural loans 34,914 1,325 1,570 - - 37,809 State and political subdivision loans 94,125 - 10,612 - - 104,737 Total $ 714,049 $ 28,507 $ 33,379 $ 167 $ - $ 776,102 2016 Pass Special Mention Substandard Doubtful Loss Ending Balance Real estate loans: Commercial $ 225,185 $ 14,045 $ 13,347 $ - $ - $ 252,577 Agricultural 110,785 8,231 4,608 - - 123,624 Construction 25,441 - - - - 25,441 Other commercial loans 51,396 2,049 5,105 89 - 58,639 Other agricultural loans 20,178 1,733 1,477 - - 23,388 State and political subdivision loans 83,620 13,066 828 - - 97,514 Total $ 516,605 $ 39,124 $ 25,365 $ 89 $ - $ 581,183 For residential real estate mortgages, home equities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below and all loans past due 90 or more days. The following table presents the recorded investment in those loan classes based on payment activity as of December 31, 2017 and 2016 ( in thousands) 2017 Performing Non-performing PCI Total Real estate loans: Mortgages $ 152,820 $ 1,492 $ 33 $ 154,345 Home Equity 60,022 112 - 60,134 Consumer 9,895 49 - 9,944 Total $ 222,737 $ 1,653 $ 33 $ 224,423 2016 Performing Non-performing PCI Total Real estate loans: Mortgages $ 147,047 $ 1,648 $ 35 $ 148,730 Home Equity 58,438 255 - 58,693 Consumer 10,892 109 4 11,005 Total $ 216,377 $ 2,012 $ 39 $ 218,428 </t>
  </si>
  <si>
    <t>Age analysis of past due financing receivables</t>
  </si>
  <si>
    <t xml:space="preserve">The following table includes an aging analysis of the recorded investment of past due loans as of December 31, 2017 and 2016 (in thousands): 30-59 Days 60-89 Days 90 Days Total Past Total Financing 90 Days and 2017 Past Due Past Due Or Greater Due Current PCI Receivables Accruing Real estate loans: Mortgages $ 996 $ 362 $ 810 $ 2,168 $ 152,144 $ 33 $ 154,345 $ 218 Home Equity 277 86 78 441 59,693 - 60,134 - Commercial 1,353 1,010 3,865 6,228 300,396 1,460 308,084 162 Agricultural 242 - 205 447 238,808 702 239,957 30 Construction - - 133 133 13,369 - 13,502 - Consumer 53 33 49 135 9,809 - 9,944 7 Other commercial loans 132 - 2,372 2,504 69,066 443 72,013 32 Other agricultural loans - 42 106 148 37,661 - 37,809 106 State and political subdivision loans - - - - 104,737 - 104,737 - Total $ 3,053 $ 1,533 $ 7,618 $ 12,204 $ 985,683 $ 2,638 $ 1,000,525 $ 555 Loans considered non-accrual $ 816 $ 281 $ 7,063 $ 8,160 $ 2,011 $ - $ 10,171 Loans still accruing 2,237 1,252 555 4,044 983,672 2,638 990,354 Total $ 3,053 $ 1,533 $ 7,618 $ 12,204 $ 985,683 $ 2,638 $ 1,000,525 2016 Real estate loans: Mortgages $ 630 $ 36 $ 1,109 $ 1,775 $ 146,920 $ 35 $ 148,730 $ 173 Home Equity 384 49 209 642 58,051 - 58,693 160 Commercial 1,757 58 4,302 6,117 244,491 1,969 252,577 - Agricultural - - 1,145 1,145 121,741 738 123,624 - Construction - - - - 25,441 - 25,441 - Consumer 115 40 83 238 10,763 4 11,005 67 Other commercial loans 95 35 4,004 4,134 53,884 621 58,639 - Other agricultural loans 43 34 5 82 23,306 - 23,388 5 State and political subdivision loans - - - - 97,514 - 97,514 - Total $ 3,024 $ 252 $ 10,857 $ 14,133 $ 782,111 $ 3,367 $ 799,611 $ 405 Loans considered non-accrual $ 172 $ 105 $ 10,452 $ 10,729 $ 725 $ - $ 11,454 Loans still accruing 2,852 147 405 3,404 781,386 3,367 788,157 Total $ 3,024 $ 252 $ 10,857 $ 14,133 $ 782,111 $ 3,367 $ 799,611 </t>
  </si>
  <si>
    <t>Summary of financing receivables on nonaccrual status</t>
  </si>
  <si>
    <t xml:space="preserve"> 2017 2016 Real estate loans: Mortgages $ 1,274 $ 1,475 Home Equity 112 95 Commercial 5,192 4,445 Agricultural 175 1,340 Construction 133 - Consumer 42 42 Other commercial loans 2,637 4,057 Other agricultural loans 606 - $ 10,171 $ 11,454 </t>
  </si>
  <si>
    <t>Summary of troubled debt restructurings on financing receivables</t>
  </si>
  <si>
    <t xml:space="preserve"> Number of contracts Pre-modification Outstanding Recorded Investment Post-Modification Outstanding Recorded Investment Interest Modification Term Modification Interest Modification Term Modification Interest Modification Term Modification Real estate loans: Home Equity - 1 $ - $ 25 $ - $ 25 Commercial - 5 - 7,021 - 7,021 Agricultural - 4 - 1,475 - 1,475 Other commercial loans - 1 - 9 - 9 Other agricultural loans - 1 - 161 - 161 Total - 12 $ - $ 8,691 $ - $ 8,691 Real estate loans: Commercial - 4 $ - $ 1,188 $ - $ 1,188 Agricultural - 5 - 1,956 - 1,956 Other commercial loans - 3 - 3,076 - 3,076 Other agricultural loans - 7 - 1,558 - 1,558 Total - 19 $ - $ 7,778 $ - $ 7,778 Real estate loans: Mortgages 1 1 $ 71 $ 19 $ 71 $ 19 Total 1 1 $ 71 $ 19 $ 71 $ 19 Recidivism, or the borrower defaulting on its obligation pursuant to a modified loan, results in the loan once again becoming a non-accrual loan. Recidivism occurs at a notably higher rate than do defaults on new origination loans, so modified loans present a higher risk of loss than do new origination loans. The following table presents the recorded investment in loans that were modified as TDRs during each 12-month period prior to the current reporting periods, which begin January 1, 2017, 2016 and 2015, respectively, and that subsequently defaulted during these reporting periods (dollars in thousands): December 31, 2017 December 31, 2016 December 31, 2015 Number of contracts Recorded investment Number of contracts Recorded investment Number of contracts Recorded investment Other agricultural loans 2 $ 632 - $ - - $ - Total recidivism 2 $ 632 - $ - - $ - </t>
  </si>
  <si>
    <t>Roll forward of allowance for loan losses by portfolio segment</t>
  </si>
  <si>
    <t xml:space="preserve">The following tables roll forward the balance of the allowance for loan and lease losses for the years ended December 31, 2017, 2016 and 2015 and is segregated into the amount required for loans individually evaluated for impairment and the amount required for loans collectively evaluated for impairment as of December 31, 2017, 2016 and 2015 (in thousands): Balance at December 31, 2016 Charge-offs Recoveries Provision (Benefit) Balance at December 31, 2017 Individually evaluated for impairment Collectively evaluated for impairment Real estate loans: Residential $ 1,064 $ (107 ) $ - $ 92 $ 1,049 $ 56 $ 993 Commercial 3,589 (41 ) 11 308 3,867 94 3,773 Agricultural 1,494 (30 ) - 1,679 3,143 3 3,140 Construction 47 - - (24 ) 23 - 23 Consumer 122 (130 ) 49 83 124 - 124 Other commercial loans 1,327 - 16 (71 ) 1,272 231 1,041 Other agricultural loans 312 (5 ) 1 184 492 26 466 State and political subdivision loans 833 - - (17 ) 816 - 816 Unallocated 98 - - 306 404 - 404 Total $ 8,886 $ (313 ) $ 77 $ 2,540 $ 11,190 $ 410 $ 10,780 Balance at December 31, 2015 Charge-offs Recoveries Provision (Benefit) Balance at December 31, 2016 Individually evaluated for impairment Collectively evaluated for impairment Real estate loans: Residential $ 905 $ (85 ) $ - $ 244 $ 1,064 $ 32 $ 1,032 Commercial 3,376 (100 ) 479 (166 ) 3,589 45 3,544 Agricultural 409 - - 1,085 1,494 54 1,440 Construction 24 - - 23 47 - 47 Consumer 102 (100 ) 88 32 122 - 122 Other commercial loans 1,183 (55 ) 33 166 1,327 326 1,001 Other agricultural loans 122 - - 190 312 30 282 State and political subdivision loans 593 - - 240 833 - 833 Unallocated 392 - - (294 ) 98 - 98 Total $ 7,106 $ (340 ) $ 600 $ 1,520 $ 8,886 $ 487 $ 8,399 Balance at December 31, 2014 Charge-offs Recoveries Provision (Benefit) Balance at December 31, 2015 Individually evaluated for impairment Collectively evaluated for impairment Real estate loans: Residential $ 878 $ (66 ) $ - $ 93 $ 905 $ 37 $ 868 Commercial 3,419 (84 ) 14 27 3,376 62 3,314 Agricultural 451 - - (42 ) 409 409 Construction 26 - - (2 ) 24 - 24 Consumer 84 (47 ) 33 32 102 - 102 Other commercial loans 1,007 (41 ) 2 215 1,183 256 927 Other agricultural loans 217 - - (95 ) 122 122 State and political - subdivision loans 545 - - 48 593 - 593 Unallocated 188 - - 204 392 - 392 Total $ 6,815 $ (238 ) $ 49 $ 480 $ 7,106 $ 355 $ 6,751 </t>
  </si>
  <si>
    <t>PREMISES &amp; EQUIPMENT (Tables)</t>
  </si>
  <si>
    <t>Summary of premises and equipment</t>
  </si>
  <si>
    <t xml:space="preserve">Premises and equipment at December 31, 2017 and 2016 are summarized as follows (in thousands): December 31, 2017 2016 Land $ 5,110 $ 5,110 Buildings 17,402 17,315 Furniture, fixtures and equipment 6,698 6,678 Construction in process 16 5 29,226 29,108 Less: accumulated depreciation 12,703 12,078 Premises and equipment, net $ 16,523 $ 17,030 </t>
  </si>
  <si>
    <t>GOODWILL AND OTHER INTANGIBLE ASSETS (Tables)</t>
  </si>
  <si>
    <t>Schedule of gross carrying value and accumulated amortization of intangible assets</t>
  </si>
  <si>
    <t xml:space="preserve">The following table provides the gross carrying value and accumulated amortization of intangible assets as of December 31, 2017 and 2016 (in thousands): December 31, 2017 December 31, 2016 Gross carrying value Accumulated amortization Net carrying value Gross carrying value Accumulated amortization Net carrying value Amortized intangible assets (1): MSRs $ 1,605 $ (912 ) $ 693 $ 1,471 $ (787 ) $ 684 Core deposit intangibles 1,786 (586 ) 1,200 1,641 (320 ) 1,321 Covenant not to compete 125 (65 ) 60 125 (34 ) 91 Total amortized intangible assets $ 3,516 $ (1,563 ) $ 1,953 $ 3,237 $ (1,141 ) $ 2,096 Unamortized intangible assets: Goodwill $ 23,296 $ 21,089 (1) Excludes fully amortized intangible assets </t>
  </si>
  <si>
    <t>Schedule of future amortization expense for amortized intangible assets</t>
  </si>
  <si>
    <t xml:space="preserve"> The following table provides the current year and estimated future amortization expense for the next five years of amortized intangible assets (in thousands). We based our projections of amortization expense shown below on existing asset balances at December 31, 2017. Future amortization expense may vary from these projections: MSRs Core deposit intangibles Covenant not to compete Total Year ended December 31, 2017 (actual) $ 177 $ 266 $ 31 $ 474 Estimate for year ended December 31, 2018 184 265 31 480 2019 148 230 29 407 2020 115 197 - 312 2021 88 165 - 253 2022 64 133 - 197 </t>
  </si>
  <si>
    <t>DEPOSITS (Tables)</t>
  </si>
  <si>
    <t>Summary of deposits</t>
  </si>
  <si>
    <t xml:space="preserve">The following table shows the breakdown of deposits as of December 31, 2017 and 2016, by deposit type (in thousands): 2017 2016 Non-interest-bearing deposits $ 171,840 $ 147,425 NOW accounts 337,307 305,862 Savings deposits 184,057 170,722 Money market deposit accounts 145,287 116,880 Certificates of deposit 266,452 264,614 Total $ 1,104,943 $ 1,005,503 </t>
  </si>
  <si>
    <t>Maturities of certificates of deposit</t>
  </si>
  <si>
    <t xml:space="preserve">Following are maturities of certificates of deposit as of December 31, 2017 (in thousands): 2018 $ 107,591 2019 51,071 2020 56,515 2021 24,390 2022 20,870 Thereafter 6,015 Total certificates of deposit $ 266,452 </t>
  </si>
  <si>
    <t>BORROWED FUNDS AND REPURCHASE AGREEMENTS (Tables)</t>
  </si>
  <si>
    <t>The following table shows the breakdown of borrowed funds as of December 31, 2017 and 2016, (dollars in thousands): Securities Sold Under Total Agreements to FHLB Federal Funds FRB Notes Term Borrowed Repurchase(a) Advances(b) Line (c) BIC Line (d) Payable(e) Loans(f) Funds 2017 Balance at December 31 $ 14,989 $ 77,650 $ - $ - $ 7,500 $ 14,525 $ 114,664 Highest balance at any month-end 16,643 78,858 - - 7,500 16,525 119,526 Average balance 15,598 29,409 1 2 7,500 16,026 68,536 Weighted average interest rate: Paid during the year 0.97 % 1.25 % 1.52 % 1.75 % 4.06 % 2.44 % 1.77 % As of year-end 1.37 % 1.54 % 0.00 % 0.00 % 4.40 % 2.42 % 1.82 % 2016 Balance at December 31 $ 14,307 $ 41,330 $ - $ - $ 7,500 $ 16,525 $ 79,662 Highest balance at any month-end 16,132 45,125 - - 7,500 16,525 85,282 Average balance 15,057 7,917 2 3 7,500 16,525 47,004 Weighted average interest rate: Paid during the year 0.49 % 0.63 % 0.76 % 1.00 % 3.55 % 2.44 % 1.69 % As of year-end 0.67 % 0.74 % 0.00 % 0.00 % 3.79 % 2.44 % 1.36 %</t>
  </si>
  <si>
    <t>Remaining contractual maturity of the repurchase agreements</t>
  </si>
  <si>
    <t xml:space="preserve"> The collateral pledged on the repurchase agreements by the remaining contractual maturity of the repurchase agreements in the Consolidated Balance Sheets as of December 31 , 2017 December 31, 2016 Remaining Contractual Maturity of the Agreements Overnight and Up to Greater than 2017 Continuous 30 Days 30 - 90 Days 90 days Total Repurchase Agreements: U.S. agency securities $ 16,027 $ - $ - $ 2,035 Total carrying value of collateral pledged $ 16,027 $ - $ - $ 2,035 $ 18,062 Total liability recognized for repurchase agreements $ 14,989 Remaining Contractual Maturity of the Agreements Overnight and Up to Greater than 2016 Continuous 30 Days 30 - 90 Days 90 days Total Repurchase Agreements: U.S. agency securities $ 16,118 $ - $ - $ 2,059 Total carrying value of collateral pledged $ 16,118 $ - $ - $ 2,059 $ 18,177 Total liability recognized for repurchase agreements $ 14,307 </t>
  </si>
  <si>
    <t>Federal Home Loan Bank loans by branch</t>
  </si>
  <si>
    <t xml:space="preserve">Term Loans consist of separate loans with the FHLB of Pittsburgh as follows (in thousands): December 31, December 31, Interest Rate Maturity 2017 2016 Fixed: 2.29 % October 2, 2017 2,000 2.72 % July 12, 2018 1,000 1,000 1.87 % February 4, 2019 2,000 2,000 2.61 % February 3, 2021 2,000 2,000 3.52 % July 12, 2021 2,000 2,000 2.37 % August 20, 2021 2,800 2,800 2.08 % January 6, 2022 4,725 4,725 Total term loans $ 14,525 $ 16,525 </t>
  </si>
  <si>
    <t>Maturities of borrowed funds</t>
  </si>
  <si>
    <t xml:space="preserve">Following are maturities of borrowed funds as of December 31, 2017 (in thousands): 2018 $ 100,025 2019 2,000 2020 580 2021 7,334 2022 4,725 Thereafter - Total borrowed funds $ 114,664 </t>
  </si>
  <si>
    <t>EMPLOYEE BENEFIT PLANS (Tables)</t>
  </si>
  <si>
    <t>Obligation and net funded status</t>
  </si>
  <si>
    <t xml:space="preserve"> 2017 2016 Change in benefit obligation Benefit obligation at beginning of year $ 18,603 $ 17,809 Service cost 349 345 Interest cost 671 692 Actuarial (Gain) / Loss 1,015 439 Benefits paid (805 ) (682 ) Benefit obligation at end of year 19,833 18,603 Change in plan assets Fair value of plan assets at beginning of year 15,786 14,786 Actual return (loss) on plan assets 2,011 864 Employer contribution 3,000 818 Benefits paid (805 ) (682 ) Fair value of plan assets at end of year 19,992 15,786 Funded status $ 159 $ (2,817 )</t>
  </si>
  <si>
    <t>Components of net periodic pension cost not yet recognized</t>
  </si>
  <si>
    <t xml:space="preserve"> Amounts not yet recognized as a component of net periodic pension cost as of December 31 (in thousands): Amounts recognized in accumulated other comprehensive loss consists of: 2017 2016 Net loss $ 4,088 $ 4,263 Prior service cost (127 ) (175 ) Total $ 3,961 $ 4,088 </t>
  </si>
  <si>
    <t>Components of net periodic benefit costs</t>
  </si>
  <si>
    <t xml:space="preserve"> 2017 2016 2015 Service cost $ 349 $ 345 $ 352 Interest cost 671 692 424 Return on plan assets (1,094 ) (1,034 ) (791 ) Net amortization and deferral 224 219 205 Net periodic benefit cost $ 150 $ 222 $ 190 </t>
  </si>
  <si>
    <t>Weighted-average assumptions used to determine benefit obligations and net periodic benefit cost (income)</t>
  </si>
  <si>
    <t>The weighted-average assumptions used to determine benefit obligations at December 31, 2017 and 2016 is summarized in the following table. The change in the discount rate is the primary driver of the actuarial loss that occurred in 2017 of $1,015,000. 2017 2016 Discount rate 3.35% 3.78% Rate of compensation increase 3.00% 3.00% The weighted-average assumptions used to determine net periodic benefit cost (income) for the year ended December 31: 2017 2016 2015 Discount rate 3.78% 3.94% 3.61% Expected long-term return on plan assets 7.00% 7.00% 7.00% Rate of compensation increase 3.00% 3.00% 3.00%</t>
  </si>
  <si>
    <t>Fair value of plan assets</t>
  </si>
  <si>
    <t>The following table sets forth by level, within the fair value hierarchy as defined in footnote 17, the Plan's assets at fair value as of December 31, 2016 and 2017 (in thousands): 2017 Level I Level II Level III Total Allocation Assets Cash and cash equivalents $ 3,827 $ - $ - $ 3,827 19.1 % Equity Securities 6,018 - - 6,018 30.1 % Mutual Funds and ETF's 6,090 - - 6,090 30.5 % Corporate Bonds - 3,469 - 3,469 17.4 % Municipal Bonds 105 105 0.5 % U.S. Agency Securities - 483 - 483 2.4 % Certificate of deposit - - - - 0.0 % Total $ 15,935 $ 4,057 $ - $ 19,992 100.0 % 2016 Level I Level II Level III Total Allocation Assets Cash and cash equivalents $ 863 $ - $ - $ 863 5.5 % Equity securities 5,404 - - 5,404 34.1 % Mutual funds and ETF's 5,235 - - 5,235 33.2 % Corporate bonds - 3,641 - 3,641 23.1 % Municipal bonds 107 107 0.7 % U.S. Agency securities - 536 - 536 3.4 % Total $ 11,502 $ 4,284 $ - $ 15,786 100.0 %</t>
  </si>
  <si>
    <t>Expected future benefit payments</t>
  </si>
  <si>
    <t xml:space="preserve">Expected future benefit payments that the Bank estimates from its pension plan are as follows (in thousands): 2018 $ 629 2019 1,896 2020 1,599 2021 1,421 2022 843 2023 - 2027 7,805 </t>
  </si>
  <si>
    <t>Schedule of vesting, awarding and forfeiting of restricted shares</t>
  </si>
  <si>
    <t xml:space="preserve"> 2017 Weighted Average Shares Market Price Outstanding, beginning of year 8,471 $ 49.10 Granted 4,482 53.84 Forfeited (43 ) 48.56 Vested (4,127 ) 49.78 Outstanding, end of year 8,783 $ 51.20 </t>
  </si>
  <si>
    <t>INCOME TAXES (Tables)</t>
  </si>
  <si>
    <t xml:space="preserve">The provision for income taxes consists of the following (in thousands): Year Ended December 31, 2017 2016 2015 Currently payable $ 4,583 $ 2,672 $ 2,913 Change in corporate tax rate 1,531 - - Deferred tax (83 ) 362 (192 ) Provision for income taxes $ 6,031 $ 3,034 $ 2,721 </t>
  </si>
  <si>
    <t>Deferred tax assets and liabilities</t>
  </si>
  <si>
    <t xml:space="preserve">The following temporary differences gave rise to the net deferred tax asset and liabilities at December 31, 2017 and 2016, respectively (in thousands): 2017 2016 Deferred tax assets: Allowance for loan losses $ 3,058 $ 4,518 Deferred compensation 464 757 Merger &amp; acquisition costs 7 16 Allowance for losses on available-for-sale securities 6 250 Pension and other retirement obligation 297 1,454 Interest on non-accrual loans 917 1,259 Incentive plan accruals 324 421 Other real estate owned 108 152 Unrealized losses on available-for-sale securities 71 - Low income housing tax credits 64 94 NOL carry forward 339 709 AMT Credit Carryforward 8 8 Other 117 156 Total $ 5,780 $ 9,794 Deferred tax liabilities: Premises and equipment $ (623 ) $ (998 ) Investment securities accretion (66 ) (189 ) Loan fees and costs (257 ) (369 ) Goodwill and core deposit intangibles (2,200 ) (3,573 ) Mortgage servicing rights (146 ) (233 ) Unrealized gains on available-for-sale securities - (673 ) Other (7 ) (17 ) Total (3,299 ) (6,052 ) Deferred tax asset, net $ 2,481 $ 3,742 </t>
  </si>
  <si>
    <t>Reconciliation of statutory tax rates to effective tax rates</t>
  </si>
  <si>
    <t xml:space="preserve"> Year Ended December 31, 2017 2016 2015 Provision at statutory rates on pre-tax income $ 6,505 $ 5,328 $ 4,878 Effect of tax-exempt income (1,710 ) (1,943 ) (1,915 ) Low income housing tax credits (141 ) (198 ) (198 ) Bank owned life insurance (225 ) (234 ) (214 ) Nondeductible interest 54 55 61 Nondeductible merger and acquisition expenses - - 102 Change in tax rate 1,531 - - Other items 17 26 7 Provision for income taxes $ 6,031 $ 3,034 $ 2,721 Statutory tax rates 34 % 34 % 34 % Effective tax rates 31.6 % 19.4 % 19.0 %</t>
  </si>
  <si>
    <t>OTHER COMPREHENSIVE INCOME (Tables)</t>
  </si>
  <si>
    <t>Components of accumulated other comprehensive loss, net of tax</t>
  </si>
  <si>
    <t xml:space="preserve">The components of accumulated other comprehensive loss, net of tax, as of December 31, were as follows (in thousands): 2017 2016 Net unrealized gain on securities available for sale $ (340 ) $ 1,979 Tax effect 71 (673 ) Net -of-tax amount (269 ) 1,306 Unrecognized pension costs (3,961 ) (4,088 ) Tax effect 832 1,390 Net -of-tax amount (3,129 ) (2,698 ) Total accumulated other comprehensive income $ (3,398 ) $ (1,392 ) The following tables present the changes in accumulated other comprehensive loss by component net of tax for the years ended December 31, 2017, 2016 and 2015 (in thousands): Unrealized gain (loss) on available for sale securities (a) Defined Benefit Pension Items (a) Total Balance as of December 31, 2014 $ 3,093 $ (2,326 ) $ 767 Other comprehensive income (loss) before reclassifications (net of tax) (606 ) (249 ) (855 ) Amounts reclassified from accumulated other comprehensive income (loss) (net of tax) (283 ) 135 (148 ) Net current period other comprehensive income (loss) (889 ) (114 ) (1,003 ) Balance as of December 31, 2015 $ 2,204 $ (2,440 ) $ (236 ) Balance as of December 31, 2015 $ 2,204 $ (2,440 ) $ (236 ) Other comprehensive income (loss) before reclassifications (net of tax) (730 ) (403 ) (1,133 ) Amounts reclassified from accumulated other comprehensive income (loss) (net of tax) (168 ) 145 (23 ) Net current period other comprehensive income (loss) (898 ) (258 ) (1,156 ) Balance as of December 31, 2016 $ 1,306 $ (2,698 ) $ (1,392 ) Balance as of December 31, 2016 $ 1,306 $ (2,698 ) $ (1,392 ) Other comprehensive income (loss) before reclassifications (net of tax) (847 ) (65 ) (912 ) Amounts reclassified from accumulated other comprehensive income (loss) (net of tax) (683 ) 148 (535 ) Net current period other comprehensive income (loss) (1,530 ) 83 (1,447 ) Change in other comprehensive income due to change in the federal tax rate (45 ) (514 ) (559 ) Balance as of December 31, 2017 $ (269 ) $ (3,129 ) $ (3,398 ) (a) Amounts in parentheses indicate debits on the Consolidated Balance Sheet. </t>
  </si>
  <si>
    <t>Schedule of the significant amounts reclassified out of each component of accumulated other comprehensive loss</t>
  </si>
  <si>
    <t xml:space="preserve"> The following table presents the significant amounts reclassified out of each component of accumulated other comprehensive loss for the years ended December 31, 2017, 2016 and 2015: Details about accumulated other comprehensive income (loss) Amount reclassified from accumulated comprehensive income (loss) (a) Affected line item in the Consolidated Statement of Income December 31, 2017 2016 2015 Unrealized gains and losses on available for sale securities $ 1,035 $ 255 $ 429 Investment securities gains, net (352 ) (87 ) (146 ) Provision for income taxes $ 683 $ 168 $ 283 Net of tax Defined benefit pension items $ (224 ) $ (219 ) $ (205 ) Salaries and employee benefits 76 74 70 Provision for income taxes $ (148 ) $ (145 ) $ (135 ) Net of tax Total reclassifications $ 535 $ 23 $ 148 (a) Amounts in parentheses indicate debits </t>
  </si>
  <si>
    <t>RELATED PARTY TRANSACTIONS (Tables)</t>
  </si>
  <si>
    <t>Summary of loan activity with officers, directors, stockholders and associates</t>
  </si>
  <si>
    <t xml:space="preserve">A summary of loan activity for the years ended December 31, 2017 and 2016 with officers, directors, stockholders and associates of such persons is listed below (in thousands): Year Ended December 31, 2017 2016 Balance, beginning of year $ 5,570 $ 5,343 New loans 4,161 4,512 Repayments (5,146 ) (4,285 ) Balance, end of year $ 4,585 $ 5,570 </t>
  </si>
  <si>
    <t>REGULATORY MATTERS (Tables)</t>
  </si>
  <si>
    <t>Capital ratios under banking regulations</t>
  </si>
  <si>
    <t xml:space="preserve"> Actual For Capital Adequacy Purposes To Be Well Capitalized Under Prompt Corrective Action Provisions 2017 Amount Ratio Amount Ratio Amount Ratio Total Capital (to Risk Weighted Assets): Company $ 128,578 13.20 % $ 77,906 8.00 % $ 97,383 10.00 % Bank $ 122,469 12.58 % $ 77,852 8.00 % $ 97,315 10.00 % Tier 1 Capital (to Risk Weighted Assets): Company $ 117,224 12.04 % $ 58,430 6.00 % $ 77,906 8.00 % Bank $ 111,114 11.42 % $ 58,389 6.00 % $ 77,852 8.00 % Common Equity Tier 1 Capital (to Risk Weighted Assets): Company $ 109,724 11.27 % $ 43,822 4.50 % $ 63,299 6.50 % Bank $ 111,114 11.42 % $ 43,792 4.50 % $ 63,255 6.50 % Tier 1 Capital (to Average Assets): Company $ 117,224 9.18 % $ 51,085 4.00 % $ 63,857 5.00 % Bank $ 111,114 8.71 % $ 51,023 4.00 % $ 63,778 5.00 % Actual For Capital Adequacy Purposes To Be Well Capitalized Under Prompt Corrective Action Provisions 2016 Amount Ratio Amount Ratio Amount Ratio Total Capital (to Risk Weighted Assets): Company $ 121,717 14.93 % $ 65,217 8.00 % $ 81,522 10.00 % Bank $ 117,537 14.46 % $ 65,020 8.00 % $ 81,275 10.00 % Tier 1 Capital (to Risk Weighted Assets): Company $ 112,599 13.81 % $ 48,913 6.00 % $ 65,217 8.00 % Bank $ 108,419 13.34 % $ 48,765 6.00 % $ 65,020 8.00 % Common Equity Tier 1 Capital (to Risk Weighted Assets): Company $ 105,099 12.89 % $ 36,685 4.50 % $ 52,989 6.50 % Bank $ 108,419 13.34 % $ 36,574 4.50 % $ 52,829 6.50 % Tier 1 Capital (to Average Assets): Company $ 112,599 9.46 % $ 47,586 4.00 % $ 59,483 5.00 % Bank $ 108,419 9.13 % $ 39,006 4.00 % $ 48,757 5.00 %</t>
  </si>
  <si>
    <t>COMMITMENTS AND CONTINGENT LIABILITIES (Tables)</t>
  </si>
  <si>
    <t>Financial instruments whose contract amounts represent credit risk</t>
  </si>
  <si>
    <t xml:space="preserve">Financial instruments, whose contract amounts represent credit risk at December 31, 2017 and 2016, are as follows (in thousands): 2017 2016 Commitments to extend credit $ 188,482 $ 206,505 Standby letters of credit 15,244 14,955 $ 203,726 $ 221,460 </t>
  </si>
  <si>
    <t>OPERATING LEASES (Tables)</t>
  </si>
  <si>
    <t>Future minimum rental payments under operating leases</t>
  </si>
  <si>
    <t xml:space="preserve">The following schedule shows future minimum rental payments under operating leases with noncancellable terms in excess of one year as of December 31, 2017 ( in thousands): 2018 $ 324 2019 327 2020 219 2021 171 2022 158 Thereafter 141 Total $ 1,340 </t>
  </si>
  <si>
    <t>FAIR VALUE OF FINANCIAL INSTRUMENTS (Tables)</t>
  </si>
  <si>
    <t>Summary of assets measured at fair value on a recurring basis</t>
  </si>
  <si>
    <t xml:space="preserve">2017 Level I Level II Level III Total Fair value measurements on a recurring basis: Securities available for sale: U.S. Agency securities $ - $ 98,887 $ - $ 98,887 U.S. Treasuries securities 28,604 - - 28,604 Obligations of state and political subdivisions - 79,090 - 79,090 Corporate obligations - 3,083 - 3,083 Mortgage-backed securities in government sponsored entities - 45,027 - 45,027 Equity securities in financial institutions 91 - - 91 2016 Level I Level II Level III Total Fair value measurements on a recurring basis: Securities available for sale: U.S. Agency securities $ - $ 170,414 $ - $ 170,414 U.S. Treasuries securities 3,000 - - 3,000 Obligations of state and political subdivisions - 96,926 - 96,926 Corporate obligations - 3,050 - 3,050 Mortgage-backed securities in government sponsored entities - 37,728 - 37,728 Equity securities in financial institutions 2,899 - - 2,899 </t>
  </si>
  <si>
    <t>Summary of assets measured at fair value on non-recurring basis</t>
  </si>
  <si>
    <t xml:space="preserve"> 2017 Level I Level II Level III Total Impaired Loans $ - $ - $ 1,569 $ 1,569 Other real estate owned - - 1,024 1,024 2016 Level I Level II Level III Total Impaired Loans $ - $ - $ 2,033 $ 2,033 Other real estate owned - - 839 839 </t>
  </si>
  <si>
    <t>Significant unobservable inputs used in fair value measurement process</t>
  </si>
  <si>
    <t>The following table provides a listing of the significant unobservable inputs used in the fair value measurement process for items valued utilizing level III techniques (dollars in thousands). Quantitative Information about Level 3 Fair Value Measurements 2017 Fair Value Valuation Technique(s) Unobservable input Range Weighted average Impaired Loans $ 1,569 Appraised Collateral Values Discount for time since appraisal 0-100 % 30.83 % Selling costs 5%-9 % 8.35 % Holding period 6 - 12 months 11 months Other real estate owned $ 1,024 Appraised Collateral Values Discount for time since appraisal 15-65 % 26.26 % 2016 Fair Value Valuation Technique(s) Unobservable input Range Weighted average Impaired Loans $ 2,033 Appraised Collateral Values Discount for time since appraisal 0-65 % 28.98 % Selling costs 5%-9 % 7.56 % Holding period 6 - 12 months 11 months Other real estate owned $ 839 Appraised Collateral Values Discount for time since appraisal 10-67 % 25.45 %</t>
  </si>
  <si>
    <t>Fair value of financial instruments</t>
  </si>
  <si>
    <t xml:space="preserve"> The fair values of the Company's financial instruments are as follows (in thousands): Carrying December 31, 2017 Amount Fair Value Level I Level II Level III Financial assets: Cash and due from banks $ 18,517 $ 18,517 $ 18,517 $ - $ - Interest bearing time deposits with other banks 10,283 10,287 - - 10,287 Available-for-sale securities 254,782 254,782 28,695 226,087 - Loans held for sale 1,439 1,439 1,439 Net loans 989,335 981,238 - - 981,238 Bank owned life insurance 26,883 26,883 26,883 - - Regulatory stock 6,784 6,784 6,784 - - Accrued interest receivable 4,196 4,196 4,196 - - Financial liabilities: Deposits $ 1,104,943 $ 1,101,583 $ 838,490 $ - $ 263,093 Borrowed funds 114,664 113,452 77,650 - 35,802 Accrued interest payable 897 897 897 - - Carrying December 31, 2016 Amount Fair Value Level I Level II Level III Financial assets: Cash and due from banks $ 17,754 $ 17,754 $ 17,754 $ - $ - Interest bearing time deposits with other banks 6,955 6,960 - - 6,960 Available-for-sale securities 314,017 314,017 5,899 308,118 - Loans held for sale 1,827 1,827 1,827 Net loans 790,725 797,184 - - 797,184 Bank owned life insurance 26,223 26,223 26,223 - - Regulatory stock 5,306 5,306 5,306 - - Accrued interest receivable 4,089 4,089 4,089 - - Financial liabilities: Deposits $ 1,005,503 $ 1,004,072 $ 740,889 $ - $ 263,183 Borrowed funds 79,662 77,425 41,330 - 36,095 Accrued interest payable 720 720 720 - </t>
  </si>
  <si>
    <t>CONDENSED FINANCIAL INFORMATION - PARENT COMPANY ONLY (Tables)</t>
  </si>
  <si>
    <t>Condensed financial information</t>
  </si>
  <si>
    <t xml:space="preserve">The following is condensed financial information for Citizens Financial Services, Inc.: CITIZENS FINANCIAL SERVICES, INC. CONDENSED BALANCE SHEET December 31, (in thousands) 2017 2016 Assets: Cash $ 6,238 $ 2,245 Available-for-sale securities 91 2,735 Investment in subsidiary: First Citizens Community Bank 130,402 125,973 Other assets 369 564 Total assets $ 137,100 $ 131,517 Liabilities: Other liabilities $ 589 $ 749 Borrowed funds 7,500 7,500 Total liabilities 8,089 8,249 Stockholders' equity 129,011 123,268 Total liabilities and stockholders' equity $ 137,100 $ 131,517 CITIZENS FINANCIAL SERVICES, INC. CONDENSED STATEMENT OF INCOME Year Ended December 31, (in thousands) 2017 2016 2015 Dividends from: Bank subsidiary $ 7,507 $ 5,842 $ 5,582 Equity securities 60 92 71 Total income 7,567 5,934 5,653 Realized securities gains 1,021 31 76 Expenses 824 463 892 Income before equity in undistributed earnings of subsidiary 7,764 5,502 4,837 Equity in undistributed earnings - First Citizens Community Bank 5,261 7,136 6,789 Net income $ 13,025 $ 12,638 $ 11,626 Comprehensive income $ 11,578 $ 11,482 $ 10,623 CITIZENS FINANCIAL SERVICES, INC. CONDENSED STATEMENT OF CASH FLOWS Year Ended December 31, (in thousands) 2017 2016 2015 Cash flows from operating activities: Net income $ 13,025 $ 12,638 $ 11,626 Adjustments to reconcile net income to net cash provided by operating activities: Equity in undistributed earnings of subsidiaries (5,261 ) (7,136 ) (6,789 ) Investment securities gains, net (1,021 ) (31 ) (76 ) Other, net 629 230 322 Net cash provided by operating activities 7,372 5,701 5,083 Cash flows from investing activities: Purchases of available-for-sale securities (94 ) (1 ) (901 ) Proceeds from the sale of available-for-sale securities 2,828 201 113 Net cash provided by (used in) investing activities 2,734 200 (788 ) Cash flows from financing activities: Cash dividends paid (5,177 ) (5,081 ) (5,151 ) Purchase of treasury stock (979 ) (3,227 ) (2,455 ) Reissuance of treasury stock to employee stock purchase plan 43 59 - Purchase of restricted stock - - (7 ) Net cash used in financing activities (6,113 ) (8,249 ) (7,613 ) Net decrease in cash 3,993 (2,348 ) (3,318 ) Cash at beginning of year 2,245 4,593 7,911 Cash at end of year $ 6,238 $ 2,245 $ 4,593 </t>
  </si>
  <si>
    <t>CONSOLIDATED CONDENSED QUARTERLY DATA (UNAUDITED) (Tables)</t>
  </si>
  <si>
    <t>Consolidated condensed quarterly data</t>
  </si>
  <si>
    <t xml:space="preserve">The following table presents summarized quarterly financial data for 2017 and 2016: (in thousands, except per share data) Three Months Ended, 2017 Mar 31 June 30 Sep 30 Dec 31 Interest income $ 11,300 $ 11,778 $ 12,120 $ 12,895 Interest expense 1,303 1,374 1,503 1,659 Net interest income 9,997 10,404 10,617 11,236 Provision for loan losses 615 625 500 800 Non-interest income 1,863 1,865 1,912 1,981 Investment securities gains, net 172 23 9 831 Non-interest expenses 7,191 7,166 7,247 7,710 Income before provision for income taxes 4,226 4,501 4,791 5,538 Provision for income taxes 923 1,033 1,141 2,934 Net income $ 3,303 $ 3,468 $ 3,650 $ 2,604 Earnings Per Share Basic $ 0.94 $ 1.00 $ 1.05 $ 0.75 Earnings Per Share Diluted $ 0.94 $ 1.00 $ 1.05 $ 0.75 Three Months Ended, 2016 Mar 31 June 30 Sep 30 Dec 31 Interest income $ 10,462 $ 10,426 $ 10,948 $ 11,169 Interest expense 1,257 1,255 1,236 1,293 Net interest income 9,205 9,171 9,712 9,876 Provision for loan losses 135 135 500 750 Non-interest income 1,889 1,855 1,908 1,992 Investment securities gains, net 27 128 - 100 Non-interest expenses 6,912 7,301 7,200 7,258 Income before provision for income taxes 4,074 3,718 3,920 3,960 Provision for income taxes 791 687 767 789 Net income $ 3,283 $ 3,031 $ 3,153 $ 3,171 Earnings Per Share Basic $ 0.93 $ 0.86 $ 0.90 $ 0.91 Earnings Per Share Diluted $ 0.93 $ 0.86 $ 0.90 $ 0.91 </t>
  </si>
  <si>
    <t>ACQUISITION OF FNB (Tables) - First National Bank of Fredericksburg [Member]</t>
  </si>
  <si>
    <t>Business Acquisition [Line Items]</t>
  </si>
  <si>
    <t>Summarizes the purchase of FNB</t>
  </si>
  <si>
    <t xml:space="preserve"> The following table summarizes the purchase of FNB as of December 11, 2015: (In Thousands, Except Per Share Data) Purchase Price Consideration in Common Stock Citizens Financial Services, Inc. shares issued 336,515 Value assigned to Citizens Financial Services, Inc. common share $ 47.50 Purchase price assigned to FNB common shares exchanged for Citizens Financial Services, Inc. $ 15,984 Purchase Price Consideration - Cash for Common Stock Purchase price assigned to The First National Bank of Fredericksburg common shares exchanged for cash 5,619 Total Purchase Price 21,603 Net Assets Acquired: The First National Bank of Fredericksburg shareholders' equity $ 12,298 Adjustments to reflect assets acquired at fair value: Loans Interest rate 31 General credit (1,362 ) Specific credit - non-amortizing (2,495 ) Specific credit - amortizing (665 ) Core deposit intangible 1,641 Covenant not to compete 125 Premises and equipment 1,203 Leased premises contracts (359 ) Other assets (358 ) Deferred tax assets 785 Adjustments to reflect liabilities acquired at fair value: Time deposits (74 ) 10,770 Goodwill resulting from merger $ 10,833 </t>
  </si>
  <si>
    <t>Schedule of asset acquired and liability assumed</t>
  </si>
  <si>
    <t xml:space="preserve"> The following condensed statement reflects the amounts recognized as of the acquisition date for each major class of asset acquired and liability assumed: (In Thousands) Total purchase price $ 21,603 Assets (liabilities) acquired: Cash and cash equivalents $ 83,514 Interest bearing time deposits with other banks 1,236 Securities available for sale 23,831 Loans 115,211 Premises and equipment, net 4,743 Accrued interest receivable 282 Bank-owned life insurance 4,598 Intangibles 1,981 Deferred tax asset 2,979 Other assets 2,332 Time deposits (42,675 ) Deposits other than time deposits (182,555 ) Accrued interest payable (14 ) Other liabilities (4,693 ) 10,770 Goodwill resulting from the FNB merger $ 10,833 </t>
  </si>
  <si>
    <t>ACQUISITION OF STATE COLLEGE BRANCH (Tables) - State College Branch [Member]</t>
  </si>
  <si>
    <t>Summarizes the purchase price of branch</t>
  </si>
  <si>
    <t xml:space="preserve">(In Thousands) Purchase Price Consideration in cash $ 1,044 Net Assets Acquired for cash Loans, interest, PP&amp;E less deposits, interest and escrow payable 3,509 Total cash consideration 4,553 Net Assets Acquired for cash $ 3,509 Adjustments to reflect assets acquired at fair value: Loans Interest rate (522 ) General credit (740 ) Core deposit intangible 145 Adjustments to reflect liabilities acquired at fair value: Time deposits (46 ) Acquired net assets at fair value 2,346 Goodwill resulting from acquisition $ 2,207 </t>
  </si>
  <si>
    <t xml:space="preserve">The following condensed statement reflects the amounts recognized as of the acquisition date for each major class of asset acquired and liability assumed: (In Thousands) Total purchase price $ 4,553 Net assets acquired: Cash and cash equivalents $ 154 Loans 39,847 Premises and equipment, net 86 Accrued interest receivable 74 Intangibles 145 Deposits (37,880 ) Accrued interest payable (29 ) Other liabilities (51 ) 2,346 Goodwill resulting from the branch acquisition $ 2,207 </t>
  </si>
  <si>
    <t>SUMMARY OF SIGNIFICANT ACCOUNTING POLICIES (Details)</t>
  </si>
  <si>
    <t>Dec. 31, 2017USD ($)Security$ / shares</t>
  </si>
  <si>
    <t>Sep. 30, 2017USD ($)$ / shares</t>
  </si>
  <si>
    <t>Jun. 30, 2017USD ($)$ / shares</t>
  </si>
  <si>
    <t>Mar. 31, 2017USD ($)$ / shares</t>
  </si>
  <si>
    <t>Dec. 31, 2016USD ($)$ / shares</t>
  </si>
  <si>
    <t>Sep. 30, 2016USD ($)$ / shares</t>
  </si>
  <si>
    <t>Jun. 30, 2016USD ($)$ / shares</t>
  </si>
  <si>
    <t>Mar. 31, 2016USD ($)$ / shares</t>
  </si>
  <si>
    <t>Dec. 31, 2018</t>
  </si>
  <si>
    <t>Dec. 31, 2017USD ($)BranchesSegmentSecurity$ / sharesshares</t>
  </si>
  <si>
    <t>Dec. 31, 2016USD ($)$ / sharesshares</t>
  </si>
  <si>
    <t>Dec. 31, 2015USD ($)$ / sharesshares</t>
  </si>
  <si>
    <t>Business and Organization [Abstract]</t>
  </si>
  <si>
    <t>Number of full service banking offices | Branches</t>
  </si>
  <si>
    <t>Operating Segments [Abstract]</t>
  </si>
  <si>
    <t>Number of operating segments | Segment</t>
  </si>
  <si>
    <t>Cash and Cash Equivalents [Abstract]</t>
  </si>
  <si>
    <t>Interest earning deposits maturity, Maximum for inclusion as cash equivalents</t>
  </si>
  <si>
    <t>90 days</t>
  </si>
  <si>
    <t>Investment Securities [Abstract]</t>
  </si>
  <si>
    <t>Number of classifications of investment securities | Security</t>
  </si>
  <si>
    <t>Held-to-maturity securities</t>
  </si>
  <si>
    <t>Trading securities</t>
  </si>
  <si>
    <t>Number of years significantly below cost to recognize an impairment</t>
  </si>
  <si>
    <t>1 year</t>
  </si>
  <si>
    <t>Allowance for Loan Losses [Abstract]</t>
  </si>
  <si>
    <t>Number of days past for loan to be considered impaired</t>
  </si>
  <si>
    <t>Goodwill [Abstract]</t>
  </si>
  <si>
    <t>Goodwill impairment loss</t>
  </si>
  <si>
    <t>Bank Owned Life Insurance [Abstract]</t>
  </si>
  <si>
    <t>Benefit in excess of the cash surrender value</t>
  </si>
  <si>
    <t>50.00%</t>
  </si>
  <si>
    <t>Obligation included in other liabilities</t>
  </si>
  <si>
    <t>Income Tax Disclosure [Line Items]</t>
  </si>
  <si>
    <t>Federal corporate tax rate</t>
  </si>
  <si>
    <t>34.00%</t>
  </si>
  <si>
    <t>Net deferred tax asset</t>
  </si>
  <si>
    <t>Advertising Costs [Abstract]</t>
  </si>
  <si>
    <t>Advertising cost</t>
  </si>
  <si>
    <t>Basic earnings per share computation [Abstract]</t>
  </si>
  <si>
    <t>Net income applicable to common stock</t>
  </si>
  <si>
    <t>Weighted average common shares outstanding (in shares) | shares</t>
  </si>
  <si>
    <t>Earnings per share - basic (in dollars per share) | $ / shares</t>
  </si>
  <si>
    <t>Diluted earnings per share computation [Abstract]</t>
  </si>
  <si>
    <t>Weighted average common shares outstanding for basic earnings per share (in shares) | shares</t>
  </si>
  <si>
    <t>Add: Dilutive effects of restricted stock (in shares) | shares</t>
  </si>
  <si>
    <t>Weighted average common shares outstanding for dilutive earnings per share (in shares) | shares</t>
  </si>
  <si>
    <t>Earnings per share - dilutive (in dollars per share) | $ / shares</t>
  </si>
  <si>
    <t>Minimum [Member]</t>
  </si>
  <si>
    <t>Plan [Member]</t>
  </si>
  <si>
    <t>21.00%</t>
  </si>
  <si>
    <t>Plan [Member] | Retained Earnings [Member] | Accounting Standards Update 2016-01 [Member]</t>
  </si>
  <si>
    <t>Cumulative effect adjustment from acumualted other comprehensive income to retained earnings</t>
  </si>
  <si>
    <t>Plan [Member] | Accumulated Other Comprehensive Income (Loss) [Member] | Accounting Standards Update 2016-01 [Member]</t>
  </si>
  <si>
    <t>Continuation of Life Insurance Plan [Member]</t>
  </si>
  <si>
    <t>Furniture, Fixtures and Equipment [Member] | Minimum [Member]</t>
  </si>
  <si>
    <t>Property, Plant and Equipment [Line Items]</t>
  </si>
  <si>
    <t>Useful life</t>
  </si>
  <si>
    <t>3 years</t>
  </si>
  <si>
    <t>Furniture, Fixtures and Equipment [Member] | Maximum [Member]</t>
  </si>
  <si>
    <t>15 years</t>
  </si>
  <si>
    <t>Building Premises [Member] | Minimum [Member]</t>
  </si>
  <si>
    <t>5 years</t>
  </si>
  <si>
    <t>Building Premises [Member] | Maximum [Member]</t>
  </si>
  <si>
    <t>40 years</t>
  </si>
  <si>
    <t>Core Deposits [Member]</t>
  </si>
  <si>
    <t>Finite-Lived Intangible Assets [Line Items]</t>
  </si>
  <si>
    <t>Useful Life</t>
  </si>
  <si>
    <t>10 years</t>
  </si>
  <si>
    <t>Noncompete Agreements [Member]</t>
  </si>
  <si>
    <t>4 years</t>
  </si>
  <si>
    <t>Restricted Stock [Member]</t>
  </si>
  <si>
    <t>Antidilutive Securities Excluded from Computation of Earnings Per Share [Line Items]</t>
  </si>
  <si>
    <t>Antidilutive restricted stock excluded from net income per share calculations (in shares) | shares</t>
  </si>
  <si>
    <t>Restricted Stock [Member] | Minimum [Member]</t>
  </si>
  <si>
    <t>Antidilutive stock share price range (in dollars per share) | $ / shares</t>
  </si>
  <si>
    <t>Restricted Stock [Member] | Maximum [Member]</t>
  </si>
  <si>
    <t>RESTRICTIONS ON CASH AND DUE FROM BANKS (Details) - USD ($) $ in Thousands</t>
  </si>
  <si>
    <t>Cash reserves at the Federal Reserve Bank</t>
  </si>
  <si>
    <t>Cash FDIC insured amount, maximum</t>
  </si>
  <si>
    <t>INVESTMENT SECURITIES (Details) $ in Thousands</t>
  </si>
  <si>
    <t>Dec. 31, 2017USD ($)Security</t>
  </si>
  <si>
    <t>Dec. 31, 2016USD ($)Security</t>
  </si>
  <si>
    <t>Dec. 31, 2015USD ($)Security</t>
  </si>
  <si>
    <t>Available for Sale Securities Amortized Cost, Gross Unrealized Gains or Losses and Fair Value [Abstract]</t>
  </si>
  <si>
    <t>Amortized cost</t>
  </si>
  <si>
    <t>Gross Unrealized Gains</t>
  </si>
  <si>
    <t>Gross Unrealized Losses</t>
  </si>
  <si>
    <t>Fair value</t>
  </si>
  <si>
    <t>Number of securities owned with fair value less than cost | Security</t>
  </si>
  <si>
    <t>Available-For-Sale Securities, Fair Value and Gross Unrealized Losses [Abstract]</t>
  </si>
  <si>
    <t>Less than twelve months, Fair value</t>
  </si>
  <si>
    <t>Twelve months or greater, Fair value</t>
  </si>
  <si>
    <t>Total, Fair value</t>
  </si>
  <si>
    <t>Less than twelve months, Gross unrealized losses</t>
  </si>
  <si>
    <t>Twelve months or greater, Gross unrealized losses</t>
  </si>
  <si>
    <t>Total, Gross Unrealized Losses</t>
  </si>
  <si>
    <t>Proceeds from sale of securities available-for-sale</t>
  </si>
  <si>
    <t>Realized investment gains (losses) [Abstract]</t>
  </si>
  <si>
    <t>Gross gains</t>
  </si>
  <si>
    <t>Gross losses</t>
  </si>
  <si>
    <t>Net (losses) gains</t>
  </si>
  <si>
    <t>Investment securities pledged as collateral</t>
  </si>
  <si>
    <t>Available-for-Sale Debt Securities, Amortized Cost [Abstract]</t>
  </si>
  <si>
    <t>Due in one year or less</t>
  </si>
  <si>
    <t>Due after one year through five years</t>
  </si>
  <si>
    <t>Due after five years through ten years</t>
  </si>
  <si>
    <t>Due after ten years</t>
  </si>
  <si>
    <t>Available-for-Sale Debt Securities, Fair Value [Abstract]</t>
  </si>
  <si>
    <t>Duration securities impaired</t>
  </si>
  <si>
    <t>U.S. Agency Securities [Member]</t>
  </si>
  <si>
    <t>Available-for-sale securities sold at a gross gain | Security</t>
  </si>
  <si>
    <t>Available-for-sale securities sold at a gross loss | Security</t>
  </si>
  <si>
    <t>U.S. Treasuries [Member]</t>
  </si>
  <si>
    <t>Obligations of State and Political Subdivisions [Member]</t>
  </si>
  <si>
    <t>Interest-bearing Deposits [Member]</t>
  </si>
  <si>
    <t>Corporate Obligations [Member]</t>
  </si>
  <si>
    <t>Mortgage-backed Securities in Government Sponsored Entities [Member]</t>
  </si>
  <si>
    <t>Equity Securities in Financial Institutions [Member]</t>
  </si>
  <si>
    <t>LOANS AND RELATED ALLOWANCE FOR LOAN LOSSES (Details) - USD ($) $ in Thousands</t>
  </si>
  <si>
    <t>Dec. 11, 2015</t>
  </si>
  <si>
    <t>Segments of loan portfolio and allowance for loan losses [Abstract]</t>
  </si>
  <si>
    <t>Total financing receivables</t>
  </si>
  <si>
    <t>Individually evaluated for impairment</t>
  </si>
  <si>
    <t>Loans acquired with deteriorated credit quality</t>
  </si>
  <si>
    <t>Collectively evaluated for impairment</t>
  </si>
  <si>
    <t>Allowance for loan losses</t>
  </si>
  <si>
    <t>Allowance for loan losses related to individually evaluated for impairment</t>
  </si>
  <si>
    <t>Allowance for loan losses related to loans acquired with deteriorated credit quality</t>
  </si>
  <si>
    <t>Allowance for loan losses related to collectively evaluated for impairment</t>
  </si>
  <si>
    <t>Net loans</t>
  </si>
  <si>
    <t>Net loans, individually evaluated for impairment</t>
  </si>
  <si>
    <t>Net loans, loans acquired with deteriorated credit quality</t>
  </si>
  <si>
    <t>Net loans, collectively evaluated for impairment</t>
  </si>
  <si>
    <t>Net unamortized loan fees and costs</t>
  </si>
  <si>
    <t>Real estate loans serviced for Freddie Mac and Fannie Mae</t>
  </si>
  <si>
    <t>Real estate loans sold to Freddie Mac and Fannie Mae without recourse</t>
  </si>
  <si>
    <t>Portfolio balance under MPF</t>
  </si>
  <si>
    <t>First-loss position for MPF maintained by FHLB</t>
  </si>
  <si>
    <t>Credit enhancement for MPF by FHLB</t>
  </si>
  <si>
    <t>Number of days past for loan to be considered impaired, Minimum</t>
  </si>
  <si>
    <t>First Mortgage [Member] | Minimum [Member]</t>
  </si>
  <si>
    <t>Period of mortgage on real estate</t>
  </si>
  <si>
    <t>First Mortgage [Member] | Maximum [Member]</t>
  </si>
  <si>
    <t>30 years</t>
  </si>
  <si>
    <t>Second Mortgage [Member] | Maximum [Member]</t>
  </si>
  <si>
    <t>Real Estate Loans [Member] | Residential [Member]</t>
  </si>
  <si>
    <t>Real Estate Loans [Member] | Commercial [Member]</t>
  </si>
  <si>
    <t>Real Estate Loans [Member] | Agricultural [Member]</t>
  </si>
  <si>
    <t>Real Estate Loans [Member] | Construction [Member]</t>
  </si>
  <si>
    <t>Consumer [Member]</t>
  </si>
  <si>
    <t>Other Commercial Loans [Member]</t>
  </si>
  <si>
    <t>Other Agricultural Loans [Member]</t>
  </si>
  <si>
    <t>State and Political Subdivision Loans [Member]</t>
  </si>
  <si>
    <t>Components of the purchase accounting adjustments related to the purchased impaired loans in FNB Acquisition [Abstract]</t>
  </si>
  <si>
    <t>Estimated fair value</t>
  </si>
  <si>
    <t>Contractually required principal and interest at acquisition</t>
  </si>
  <si>
    <t>Expected cash flows</t>
  </si>
  <si>
    <t>Non-accretable discount</t>
  </si>
  <si>
    <t>Accretable discount</t>
  </si>
  <si>
    <t>Changes in the accretable yield for purchased credit-impaired loans [Roll Forward]</t>
  </si>
  <si>
    <t>Balance at beginning of period</t>
  </si>
  <si>
    <t>Accretion</t>
  </si>
  <si>
    <t>Reclassification of non-accretable discount</t>
  </si>
  <si>
    <t>Balance at end of period</t>
  </si>
  <si>
    <t>Loans acquired with specific evidence of deterioration in credit quality [Abstract]</t>
  </si>
  <si>
    <t>Outstanding balance</t>
  </si>
  <si>
    <t>Carrying amount</t>
  </si>
  <si>
    <t>LOANS AND RELATED ALLOWANCE FOR LOAN LOSSES, Impaired Financing Receivable (Details) - USD ($) $ in Thousands</t>
  </si>
  <si>
    <t>Impaired Financing Receivable [Abstract]</t>
  </si>
  <si>
    <t>Unpaid Principal Balance</t>
  </si>
  <si>
    <t>Recorded Investment With No Allowance</t>
  </si>
  <si>
    <t>Recorded Investment With Allowance</t>
  </si>
  <si>
    <t>Total Recorded Investment</t>
  </si>
  <si>
    <t>Related Allowance</t>
  </si>
  <si>
    <t>Average Recorded Investment</t>
  </si>
  <si>
    <t>Interest Income Recognized</t>
  </si>
  <si>
    <t>Interest Income Recognized Cash Basis</t>
  </si>
  <si>
    <t>Real Estate Loans [Member] | Mortgages [Member]</t>
  </si>
  <si>
    <t>Real Estate Loans [Member] | Home Equity [Member]</t>
  </si>
  <si>
    <t>LOANS AND RELATED ALLOWANCE FOR LOAN LOSSES, Credit Quality Indicator (Details) - USD ($) $ in Thousands</t>
  </si>
  <si>
    <t>Financing Receivable by credit exposure [Abstract]</t>
  </si>
  <si>
    <t>Financing Receivable, Recorded Investment [Line Items]</t>
  </si>
  <si>
    <t>Percentage of dollar volume of commercial loan portfolio to be reviewed</t>
  </si>
  <si>
    <t>Amount over which all new loans to be reviewed</t>
  </si>
  <si>
    <t>Amount over which all relationships to be reviewed</t>
  </si>
  <si>
    <t>Amount which is 30 days past due to be reviewed for all aggregate loan relationships</t>
  </si>
  <si>
    <t>Pass [Member]</t>
  </si>
  <si>
    <t>Pass [Member] | Real Estate Loans [Member] | Commercial [Member]</t>
  </si>
  <si>
    <t>Pass [Member] | Real Estate Loans [Member] | Agricultural [Member]</t>
  </si>
  <si>
    <t>Pass [Member] | Real Estate Loans [Member] | Construction [Member]</t>
  </si>
  <si>
    <t>Pass [Member] | Other Commercial Loans [Member]</t>
  </si>
  <si>
    <t>Pass [Member] | Other Agricultural Loans [Member]</t>
  </si>
  <si>
    <t>Pass [Member] | State and Political Subdivision Loans [Member]</t>
  </si>
  <si>
    <t>Special Mention [Member]</t>
  </si>
  <si>
    <t>Special Mention [Member] | Real Estate Loans [Member] | Commercial [Member]</t>
  </si>
  <si>
    <t>Special Mention [Member] | Real Estate Loans [Member] | Agricultural [Member]</t>
  </si>
  <si>
    <t>Special Mention [Member] | Real Estate Loans [Member] | Construction [Member]</t>
  </si>
  <si>
    <t>Special Mention [Member] | Other Commercial Loans [Member]</t>
  </si>
  <si>
    <t>Special Mention [Member] | Other Agricultural Loans [Member]</t>
  </si>
  <si>
    <t>Special Mention [Member] | State and Political Subdivision Loans [Member]</t>
  </si>
  <si>
    <t>Substandard [Member]</t>
  </si>
  <si>
    <t>Substandard [Member] | Real Estate Loans [Member] | Commercial [Member]</t>
  </si>
  <si>
    <t>Substandard [Member] | Real Estate Loans [Member] | Agricultural [Member]</t>
  </si>
  <si>
    <t>Substandard [Member] | Real Estate Loans [Member] | Construction [Member]</t>
  </si>
  <si>
    <t>Substandard [Member] | Other Commercial Loans [Member]</t>
  </si>
  <si>
    <t>Substandard [Member] | Other Agricultural Loans [Member]</t>
  </si>
  <si>
    <t>Substandard [Member] | State and Political Subdivision Loans [Member]</t>
  </si>
  <si>
    <t>Doubtful [Member]</t>
  </si>
  <si>
    <t>Doubtful [Member] | Real Estate Loans [Member] | Commercial [Member]</t>
  </si>
  <si>
    <t>Doubtful [Member] | Real Estate Loans [Member] | Agricultural [Member]</t>
  </si>
  <si>
    <t>Doubtful [Member] | Real Estate Loans [Member] | Construction [Member]</t>
  </si>
  <si>
    <t>Doubtful [Member] | Other Commercial Loans [Member]</t>
  </si>
  <si>
    <t>Doubtful [Member] | Other Agricultural Loans [Member]</t>
  </si>
  <si>
    <t>Doubtful [Member] | State and Political Subdivision Loans [Member]</t>
  </si>
  <si>
    <t>Loss [Member]</t>
  </si>
  <si>
    <t>Loss [Member] | Real Estate Loans [Member] | Commercial [Member]</t>
  </si>
  <si>
    <t>Loss [Member] | Real Estate Loans [Member] | Agricultural [Member]</t>
  </si>
  <si>
    <t>Loss [Member] | Real Estate Loans [Member] | Construction [Member]</t>
  </si>
  <si>
    <t>Loss [Member] | Other Commercial Loans [Member]</t>
  </si>
  <si>
    <t>Loss [Member] | Other Agricultural Loans [Member]</t>
  </si>
  <si>
    <t>Loss [Member] | State and Political Subdivision Loans [Member]</t>
  </si>
  <si>
    <t>Internally Assigned Grade [Member]</t>
  </si>
  <si>
    <t>Performing [Member]</t>
  </si>
  <si>
    <t>Performing [Member] | Real Estate Loans [Member] | Mortgages [Member]</t>
  </si>
  <si>
    <t>Performing [Member] | Real Estate Loans [Member] | Home Equity [Member]</t>
  </si>
  <si>
    <t>Performing [Member] | Consumer [Member]</t>
  </si>
  <si>
    <t>Nonperforming [Member]</t>
  </si>
  <si>
    <t>Nonperforming [Member] | Real Estate Loans [Member] | Mortgages [Member]</t>
  </si>
  <si>
    <t>Nonperforming [Member] | Real Estate Loans [Member] | Home Equity [Member]</t>
  </si>
  <si>
    <t>Nonperforming [Member] | Consumer [Member]</t>
  </si>
  <si>
    <t>PCI [Member]</t>
  </si>
  <si>
    <t>PCI [Member] | Real Estate Loans [Member] | Mortgages [Member]</t>
  </si>
  <si>
    <t>PCI [Member] | Real Estate Loans [Member] | Home Equity [Member]</t>
  </si>
  <si>
    <t>PCI [Member] | Consumer [Member]</t>
  </si>
  <si>
    <t>LOANS AND RELATED ALLOWANCE FOR LOAN LOSSES, Past Due (Details) - USD ($) $ in Thousands</t>
  </si>
  <si>
    <t>Recorded investment of past due [Abstract]</t>
  </si>
  <si>
    <t>Total past due</t>
  </si>
  <si>
    <t>Current</t>
  </si>
  <si>
    <t>PCI</t>
  </si>
  <si>
    <t>90 Days or greater and accruing</t>
  </si>
  <si>
    <t>Financing receivables on nonaccrual status [Abstract]</t>
  </si>
  <si>
    <t>Total past due and non-accrual</t>
  </si>
  <si>
    <t>Current and non-accrual</t>
  </si>
  <si>
    <t>PCI Loans considered non accrual</t>
  </si>
  <si>
    <t>Financing receivable nonaccrual status</t>
  </si>
  <si>
    <t>Foregone interest income</t>
  </si>
  <si>
    <t>Financing receivables on accrual status [Abstract]</t>
  </si>
  <si>
    <t>Total past due and still accruing</t>
  </si>
  <si>
    <t>Current and still accruing</t>
  </si>
  <si>
    <t>PCI Loans still accruing</t>
  </si>
  <si>
    <t>Total financing receivables and still accruing</t>
  </si>
  <si>
    <t>Period of past due after which loans considered as non accrual</t>
  </si>
  <si>
    <t>30 to 59 Days Past Due [Member]</t>
  </si>
  <si>
    <t>60 to 89 Days Past Due [Member]</t>
  </si>
  <si>
    <t>90 Days Or Greater [Member]</t>
  </si>
  <si>
    <t>Real Estate Loans [Member] | Mortgages [Member] | 30 to 59 Days Past Due [Member]</t>
  </si>
  <si>
    <t>Real Estate Loans [Member] | Mortgages [Member] | 60 to 89 Days Past Due [Member]</t>
  </si>
  <si>
    <t>Real Estate Loans [Member] | Mortgages [Member] | 90 Days Or Greater [Member]</t>
  </si>
  <si>
    <t>Real Estate Loans [Member] | Home Equity [Member] | 30 to 59 Days Past Due [Member]</t>
  </si>
  <si>
    <t>Real Estate Loans [Member] | Home Equity [Member] | 60 to 89 Days Past Due [Member]</t>
  </si>
  <si>
    <t>Real Estate Loans [Member] | Home Equity [Member] | 90 Days Or Greater [Member]</t>
  </si>
  <si>
    <t>Real Estate Loans [Member] | Commercial [Member] | 30 to 59 Days Past Due [Member]</t>
  </si>
  <si>
    <t>Real Estate Loans [Member] | Commercial [Member] | 60 to 89 Days Past Due [Member]</t>
  </si>
  <si>
    <t>Real Estate Loans [Member] | Commercial [Member] | 90 Days Or Greater [Member]</t>
  </si>
  <si>
    <t>Real Estate Loans [Member] | Agricultural [Member] | 30 to 59 Days Past Due [Member]</t>
  </si>
  <si>
    <t>Real Estate Loans [Member] | Agricultural [Member] | 60 to 89 Days Past Due [Member]</t>
  </si>
  <si>
    <t>Real Estate Loans [Member] | Agricultural [Member] | 90 Days Or Greater [Member]</t>
  </si>
  <si>
    <t>Real Estate Loans [Member] | Construction [Member] | 30 to 59 Days Past Due [Member]</t>
  </si>
  <si>
    <t>Real Estate Loans [Member] | Construction [Member] | 60 to 89 Days Past Due [Member]</t>
  </si>
  <si>
    <t>Real Estate Loans [Member] | Construction [Member] | 90 Days Or Greater [Member]</t>
  </si>
  <si>
    <t>Consumer [Member] | 30 to 59 Days Past Due [Member]</t>
  </si>
  <si>
    <t>Consumer [Member] | 60 to 89 Days Past Due [Member]</t>
  </si>
  <si>
    <t>Consumer [Member] | 90 Days Or Greater [Member]</t>
  </si>
  <si>
    <t>Other Commercial Loans [Member] | 30 to 59 Days Past Due [Member]</t>
  </si>
  <si>
    <t>Other Commercial Loans [Member] | 60 to 89 Days Past Due [Member]</t>
  </si>
  <si>
    <t>Other Commercial Loans [Member] | 90 Days Or Greater [Member]</t>
  </si>
  <si>
    <t>Other Agricultural Loans [Member] | 30 to 59 Days Past Due [Member]</t>
  </si>
  <si>
    <t>Other Agricultural Loans [Member] | 60 to 89 Days Past Due [Member]</t>
  </si>
  <si>
    <t>Other Agricultural Loans [Member] | 90 Days Or Greater [Member]</t>
  </si>
  <si>
    <t>State and Political Subdivision Loans [Member] | 30 to 59 Days Past Due [Member]</t>
  </si>
  <si>
    <t>State and Political Subdivision Loans [Member] | 60 to 89 Days Past Due [Member]</t>
  </si>
  <si>
    <t>State and Political Subdivision Loans [Member] | 90 Days Or Greater [Member]</t>
  </si>
  <si>
    <t>LOANS AND RELATED ALLOWANCE FOR LOAN LOSSES, Trouble Debt Restructuring (Details) $ in Thousands</t>
  </si>
  <si>
    <t>Dec. 31, 2017USD ($)Contract</t>
  </si>
  <si>
    <t>Dec. 31, 2016USD ($)Contract</t>
  </si>
  <si>
    <t>Dec. 31, 2015USD ($)Contract</t>
  </si>
  <si>
    <t>Reserves of allowance for loan losses</t>
  </si>
  <si>
    <t>Recidivism receivables [Abstract]</t>
  </si>
  <si>
    <t>Number of contract, subsequently defaults | Contract</t>
  </si>
  <si>
    <t>Total recidivism, Recorded investment</t>
  </si>
  <si>
    <t>Interest Modification [Member]</t>
  </si>
  <si>
    <t>Financing receivable modifications [Abstract]</t>
  </si>
  <si>
    <t>Number of contracts | Contract</t>
  </si>
  <si>
    <t>Pre-modification outstanding recorded investment</t>
  </si>
  <si>
    <t>Post-modification outstanding recorded investment</t>
  </si>
  <si>
    <t>Term Modification [Member]</t>
  </si>
  <si>
    <t>Real Estate Loans [Member] | Home Equity [Member] | Interest Modification [Member]</t>
  </si>
  <si>
    <t>Real Estate Loans [Member] | Home Equity [Member] | Term Modification [Member]</t>
  </si>
  <si>
    <t>Real Estate Loans [Member] | Mortgages [Member] | Interest Modification [Member]</t>
  </si>
  <si>
    <t>Real Estate Loans [Member] | Mortgages [Member] | Term Modification [Member]</t>
  </si>
  <si>
    <t>Real Estate Loans [Member] | Commercial [Member] | Interest Modification [Member]</t>
  </si>
  <si>
    <t>Real Estate Loans [Member] | Commercial [Member] | Term Modification [Member]</t>
  </si>
  <si>
    <t>Real Estate Loans [Member] | Agricultural [Member] | Interest Modification [Member]</t>
  </si>
  <si>
    <t>Real Estate Loans [Member] | Agricultural [Member] | Term Modification [Member]</t>
  </si>
  <si>
    <t>Other Commercial Loans [Member] | Interest Modification [Member]</t>
  </si>
  <si>
    <t>Other Commercial Loans [Member] | Term Modification [Member]</t>
  </si>
  <si>
    <t>Other Agricultural Loans [Member] | Interest Modification [Member]</t>
  </si>
  <si>
    <t>Other Agricultural Loans [Member] | Term Modification [Member]</t>
  </si>
  <si>
    <t>LOANS AND RELATED ALLOWANCE FOR LOAN LOSSES, Foreclosed Assets Held For Sale (Details) - USD ($) $ in Thousands</t>
  </si>
  <si>
    <t>Foreclosed assets held for sale [Abstract]</t>
  </si>
  <si>
    <t>Foreclosed assets held for sale</t>
  </si>
  <si>
    <t>Consumer Residential Mortgages [Member]</t>
  </si>
  <si>
    <t>Formal foreclosure proceedings on potential foreclosure assets</t>
  </si>
  <si>
    <t>LOANS AND RELATED ALLOWANCE FOR LOAN LOSSES, Allowance for Loan Losses by Portfolio Segment (Details) - USD ($) $ in Thousands</t>
  </si>
  <si>
    <t>Sep. 30, 2017</t>
  </si>
  <si>
    <t>Mar. 31, 2017</t>
  </si>
  <si>
    <t>Sep. 30, 2016</t>
  </si>
  <si>
    <t>Jun. 30, 2016</t>
  </si>
  <si>
    <t>Mar. 31, 2016</t>
  </si>
  <si>
    <t>Financing Receivable, Allowance for Credit Losses [Roll Forward]</t>
  </si>
  <si>
    <t>Charge-offs</t>
  </si>
  <si>
    <t>Recoveries</t>
  </si>
  <si>
    <t>Provision (benefit)</t>
  </si>
  <si>
    <t>Unallocated [Member]</t>
  </si>
  <si>
    <t>PREMISES &amp; EQUIPMENT (Details) - USD ($) $ in Thousands</t>
  </si>
  <si>
    <t>Premises and equipment, gross</t>
  </si>
  <si>
    <t>Less: accumulated depreciation</t>
  </si>
  <si>
    <t>Premises and equipment, net</t>
  </si>
  <si>
    <t>Depreciation expense</t>
  </si>
  <si>
    <t>Land [Member]</t>
  </si>
  <si>
    <t>Buildings [Member]</t>
  </si>
  <si>
    <t>Furniture, Fixtures and Equipment [Member]</t>
  </si>
  <si>
    <t>Construction in Process [Member]</t>
  </si>
  <si>
    <t>GOODWILL AND OTHER INTANGIBLE ASSETS (Details) - USD ($) $ in Thousands</t>
  </si>
  <si>
    <t>Amortizing intangible assets [Abstract]</t>
  </si>
  <si>
    <t>Gross carrying value</t>
  </si>
  <si>
    <t>[1]</t>
  </si>
  <si>
    <t>Accumulated amortization</t>
  </si>
  <si>
    <t>Net carrying value</t>
  </si>
  <si>
    <t>Non-amortized intangible assets [Abstract]</t>
  </si>
  <si>
    <t>Actual and Estimated Future Amortization Expense [Abstract]</t>
  </si>
  <si>
    <t>Amortization expense</t>
  </si>
  <si>
    <t>Estimated Amortization Expense [Abstract]</t>
  </si>
  <si>
    <t>MSRs [Member]</t>
  </si>
  <si>
    <t>Core Deposit Intangibles [Member]</t>
  </si>
  <si>
    <t>Covenant not to Compete [Member]</t>
  </si>
  <si>
    <t>Excludes fully amortized intangible assets</t>
  </si>
  <si>
    <t>FEDERAL HOME LOAN BANK (FHLB) STOCK (Details) - USD ($) $ / shares in Units, $ in Thousands</t>
  </si>
  <si>
    <t>Federal home loan bank stock</t>
  </si>
  <si>
    <t>FHLB Stock, at par value (in dollars per share)</t>
  </si>
  <si>
    <t>DEPOSITS (Details) - USD ($) $ in Thousands</t>
  </si>
  <si>
    <t>Non-interest-bearing deposits</t>
  </si>
  <si>
    <t>NOW accounts</t>
  </si>
  <si>
    <t>Savings deposits</t>
  </si>
  <si>
    <t>Money market deposit accounts</t>
  </si>
  <si>
    <t>Certificates of deposit</t>
  </si>
  <si>
    <t>Certificates of deposit of $250,000 or more [Abstract]</t>
  </si>
  <si>
    <t>Certificates of deposit of $250,000 or more</t>
  </si>
  <si>
    <t>Maturities of certificates of deposit [Abstract]</t>
  </si>
  <si>
    <t>Thereafter</t>
  </si>
  <si>
    <t>Total certificates of deposit</t>
  </si>
  <si>
    <t>BORROWED FUNDS AND REPURCHASE AGREEMENTS, Breakdown of Borrowed Funds (Details) - USD ($) $ in Thousands</t>
  </si>
  <si>
    <t>Debt Instrument [Line Items]</t>
  </si>
  <si>
    <t>Highest balance at any month-end</t>
  </si>
  <si>
    <t>Average balance</t>
  </si>
  <si>
    <t>Weighted average interest rate paid during the year</t>
  </si>
  <si>
    <t>1.77%</t>
  </si>
  <si>
    <t>1.69%</t>
  </si>
  <si>
    <t>Weighted average interest rate as of year end</t>
  </si>
  <si>
    <t>1.80%</t>
  </si>
  <si>
    <t>1.36%</t>
  </si>
  <si>
    <t>Securities Sold Under Agreements to Repurchase [Member]</t>
  </si>
  <si>
    <t>0.97%</t>
  </si>
  <si>
    <t>0.49%</t>
  </si>
  <si>
    <t>1.37%</t>
  </si>
  <si>
    <t>0.67%</t>
  </si>
  <si>
    <t>FHLB Advances [Member]</t>
  </si>
  <si>
    <t>[2]</t>
  </si>
  <si>
    <t>Federal Home Loan Bank, advances, highest balance at any month-end</t>
  </si>
  <si>
    <t>Federal Home Loan Bank, advances, average balance</t>
  </si>
  <si>
    <t>Federal Home Loan Bank, advances, weighted average interest rate paid during the year</t>
  </si>
  <si>
    <t>1.25%</t>
  </si>
  <si>
    <t>0.63%</t>
  </si>
  <si>
    <t>Federal Home Loan Bank, advances, weighted average interest rate as of year-end</t>
  </si>
  <si>
    <t>1.54%</t>
  </si>
  <si>
    <t>0.74%</t>
  </si>
  <si>
    <t>Federal Funds Line [Member]</t>
  </si>
  <si>
    <t>[3]</t>
  </si>
  <si>
    <t>1.52%</t>
  </si>
  <si>
    <t>0.76%</t>
  </si>
  <si>
    <t>0.00%</t>
  </si>
  <si>
    <t>FRB BIC Line [Member]</t>
  </si>
  <si>
    <t>[4]</t>
  </si>
  <si>
    <t>1.75%</t>
  </si>
  <si>
    <t>1.00%</t>
  </si>
  <si>
    <t>Notes Payable [Member]</t>
  </si>
  <si>
    <t>[5]</t>
  </si>
  <si>
    <t>4.06%</t>
  </si>
  <si>
    <t>3.55%</t>
  </si>
  <si>
    <t>4.40%</t>
  </si>
  <si>
    <t>3.79%</t>
  </si>
  <si>
    <t>Term Loans [Member]</t>
  </si>
  <si>
    <t>[6]</t>
  </si>
  <si>
    <t>2.44%</t>
  </si>
  <si>
    <t>2.42%</t>
  </si>
  <si>
    <t>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t>
  </si>
  <si>
    <t>FHLB Advances consist of an "Open RepoPlus" agreement with the FHLB of Pittsburgh. FHLB "Open RepoPlus" advances are short-term borrowings that bear interest based on the FHLB discount rate or Federal Funds rate, whichever is higher.  The Company has a borrowing limit of $453,407,000, inclusive of any outstanding advances. FHLB advances are secured by a blanket security agreement that includes the Company's FHLB stock, as well as certain investment and mortgage-backed securities held in safekeeping at the FHLB and certain residential and commercial mortgage loans.</t>
  </si>
  <si>
    <t>The federal funds line consists of an unsecured line from a third party bank at market rates.  The Company has a borrowing limit of $10,000,000, inclusive of any outstanding balances.  No specific collateral is required to be pledged for these borrowings.</t>
  </si>
  <si>
    <t>The Federal Reserve Bank Borrower in Custody (FRB BIC) Line consists of a borrower in custody in agreement open in January 2010 with the Federal Reserve Bank of Philadelphia secured by municipal loans maintained in the Company's possession.  As of December 31, 2017 and 2016, the Company has a borrowing limit of $4,400,000 and $4,360,000, respectively, inclusive of any outstanding advances. The approximate carrying value of the municipal loan collateral was $14,590,000 and  $15,560,000 as of December 31, 2017 and 2016, respectively.</t>
  </si>
  <si>
    <t>In December 2003, the Company formed a special purpose entity ("Entity") to issue $7,500,000 of floating rate obligated mandatory redeemable trust preferred securities as part of a pooled offering.  The rate was determined quarterly and floated based on the 3 month LIBOR plus 2.80.   The Entity may redeem them, in whole or in part, at face value after December 17, 2008, and on a quarterly basis thereafter.  The Company borrowed the proceeds of the issuance from the Entity in December 2003 in the form of a $7,500,000 note payable.  Debt issue costs of $75,000 have been capitalized and fully amortized as of December 31, 2008.  Under current accounting rules, the Company's minority interest in the Entity was recorded at the initial investment amount and is included in the other assets section of the balance sheet.  The Entity is not consolidated as part of the Company's consolidated financial statements.</t>
  </si>
  <si>
    <t>Term Loans consist of separate loans with the FHLB of Pittsburgh as follows (in thousands):</t>
  </si>
  <si>
    <t>BORROWED FUNDS AND REPURCHASE AGREEMENTS, Collateral Pledged on the Repurchase Agreements by Contractual Maturity (Details) - USD ($)</t>
  </si>
  <si>
    <t>Dec. 31, 2008</t>
  </si>
  <si>
    <t>Dec. 31, 2003</t>
  </si>
  <si>
    <t>Transfer of Certain Financial Assets Accounted for as Secured Borrowings [Line Items]</t>
  </si>
  <si>
    <t>Total carrying value of collateral pledged</t>
  </si>
  <si>
    <t>Total liability recognized for repurchase agreements</t>
  </si>
  <si>
    <t>Overnight and Continuous [Member]</t>
  </si>
  <si>
    <t>Overnight and Continuous [Member] | U.S. Agency Securities [Member]</t>
  </si>
  <si>
    <t>Up to 30 Days [Member]</t>
  </si>
  <si>
    <t>Up to 30 Days [Member] | U.S. Agency Securities [Member]</t>
  </si>
  <si>
    <t>30 - 90 Days [Member]</t>
  </si>
  <si>
    <t>30 - 90 Days [Member] | U.S. Agency Securities [Member]</t>
  </si>
  <si>
    <t>Greater than 90 Days [Member]</t>
  </si>
  <si>
    <t>Greater than 90 Days [Member] | U.S. Agency Securities [Member]</t>
  </si>
  <si>
    <t>Maximum borrowing limit</t>
  </si>
  <si>
    <t>Carrying value of securities pledged as collateral</t>
  </si>
  <si>
    <t>Face amount of debt</t>
  </si>
  <si>
    <t>Variable rate basis</t>
  </si>
  <si>
    <t>3 month LIBOR</t>
  </si>
  <si>
    <t>Basis spread on variable rate</t>
  </si>
  <si>
    <t>2.80%</t>
  </si>
  <si>
    <t>Notional amount of derivative liability</t>
  </si>
  <si>
    <t>Unamortized debt issuance costs</t>
  </si>
  <si>
    <t>Term Loans [Member] | October 2, 2017 [Member]</t>
  </si>
  <si>
    <t>Stated interest rate</t>
  </si>
  <si>
    <t>2.29%</t>
  </si>
  <si>
    <t>Maturity date</t>
  </si>
  <si>
    <t>Oct. 2,
		2017</t>
  </si>
  <si>
    <t>Term Loans [Member] | July 12, 2018 [Member]</t>
  </si>
  <si>
    <t>2.72%</t>
  </si>
  <si>
    <t>Jul. 12,
		2018</t>
  </si>
  <si>
    <t>Term Loans [Member] | February 4, 2019 [Member]</t>
  </si>
  <si>
    <t>1.87%</t>
  </si>
  <si>
    <t>Feb. 4,
		2019</t>
  </si>
  <si>
    <t>Term Loans [Member] | February 3, 2021 [Member]</t>
  </si>
  <si>
    <t>2.61%</t>
  </si>
  <si>
    <t>Feb. 3,
		2021</t>
  </si>
  <si>
    <t>Term Loans [Member] | July 12, 2021 [Member]</t>
  </si>
  <si>
    <t>3.52%</t>
  </si>
  <si>
    <t>Jul. 12,
		2021</t>
  </si>
  <si>
    <t>Term Loans [Member] | August 20, 2021 [Member]</t>
  </si>
  <si>
    <t>2.37%</t>
  </si>
  <si>
    <t>Aug. 20,
		2021</t>
  </si>
  <si>
    <t>Term Loans [Member] | January 6, 2022 [Member]</t>
  </si>
  <si>
    <t>2.08%</t>
  </si>
  <si>
    <t>Jan. 6,
		2022</t>
  </si>
  <si>
    <t>BORROWED FUNDS AND REPURCHASE AGREEMENTS, Maturities of Borrowed Funds (Details) - USD ($) $ in Thousands</t>
  </si>
  <si>
    <t>Maturities of borrowed funds [Abstract]</t>
  </si>
  <si>
    <t>Total borrowed funds</t>
  </si>
  <si>
    <t>EMPLOYEE BENEFIT PLANS, Noncontributory Defined Benefit Pension Plan (Details)</t>
  </si>
  <si>
    <t>Dec. 31, 2017USD ($)Plan</t>
  </si>
  <si>
    <t>Dec. 31, 2016USD ($)</t>
  </si>
  <si>
    <t>Dec. 31, 2015USD ($)</t>
  </si>
  <si>
    <t>Number of plans | Plan</t>
  </si>
  <si>
    <t>Employer discretionary contribution to 401 (k) plan</t>
  </si>
  <si>
    <t>Amounts recognized in accumulated other comprehensive loss consists of [Abstract]</t>
  </si>
  <si>
    <t>Pension Plan [Member]</t>
  </si>
  <si>
    <t>Change in benefit obligation [Roll Forward]</t>
  </si>
  <si>
    <t>Benefit obligation at beginning of year</t>
  </si>
  <si>
    <t>Service cost</t>
  </si>
  <si>
    <t>Interest cost</t>
  </si>
  <si>
    <t>Actuarial (Gain) / Loss</t>
  </si>
  <si>
    <t>Benefits paid</t>
  </si>
  <si>
    <t>Benefit obligation at end of year</t>
  </si>
  <si>
    <t>Change in plan assets [Roll Forward]</t>
  </si>
  <si>
    <t>Fair value of plan assets at beginning of year</t>
  </si>
  <si>
    <t>Actual return (loss) on plan assets</t>
  </si>
  <si>
    <t>Employer contributions</t>
  </si>
  <si>
    <t>Fair value of plan assets at end of year</t>
  </si>
  <si>
    <t>Funded status</t>
  </si>
  <si>
    <t>Net loss</t>
  </si>
  <si>
    <t>Prior service cost</t>
  </si>
  <si>
    <t>Components of net periodic benefit cost [Abstract]</t>
  </si>
  <si>
    <t>Return on plan assets</t>
  </si>
  <si>
    <t>Net amortization and deferral</t>
  </si>
  <si>
    <t>Net periodic benefit cost</t>
  </si>
  <si>
    <t>Amounts that will be amortized from accumulated other comprehensive loss into the net periodic benefit cost in 2017, related to estimated net loss</t>
  </si>
  <si>
    <t>Amounts that will be amortized from accumulated other comprehensive loss into the net periodic benefit cost in 2017 related to prior service cost (benefit)</t>
  </si>
  <si>
    <t>Weighted-average assumptions used to determine benefit obligations [Abstract]</t>
  </si>
  <si>
    <t>Discount rate</t>
  </si>
  <si>
    <t>3.35%</t>
  </si>
  <si>
    <t>3.78%</t>
  </si>
  <si>
    <t>Rate of compensation increase</t>
  </si>
  <si>
    <t>3.00%</t>
  </si>
  <si>
    <t>Weighted-average assumptions used to determine net periodic benefit cost (income) [Abstract]</t>
  </si>
  <si>
    <t>3.94%</t>
  </si>
  <si>
    <t>3.61%</t>
  </si>
  <si>
    <t>Expected long-term return on plan assets</t>
  </si>
  <si>
    <t>7.00%</t>
  </si>
  <si>
    <t>EMPLOYEE BENEFIT PLANS, Noncontributory Defined Benefit Pension Plan Fair Value of Plan Assets (Details) - Pension Plan [Member] - USD ($)</t>
  </si>
  <si>
    <t>Plan assets at fair value [Abstract]</t>
  </si>
  <si>
    <t>Allocation</t>
  </si>
  <si>
    <t>100.00%</t>
  </si>
  <si>
    <t>Expected employer contribution to pension plan</t>
  </si>
  <si>
    <t>Expected future benefit payments [Abstract]</t>
  </si>
  <si>
    <t>2023 - 2027</t>
  </si>
  <si>
    <t>Level I [Member]</t>
  </si>
  <si>
    <t>Level II [Member]</t>
  </si>
  <si>
    <t>Level III [Member]</t>
  </si>
  <si>
    <t>Cash and Cash Equivalents [Member]</t>
  </si>
  <si>
    <t>19.10%</t>
  </si>
  <si>
    <t>5.50%</t>
  </si>
  <si>
    <t>Cash and Cash Equivalents [Member] | Level I [Member]</t>
  </si>
  <si>
    <t>Cash and Cash Equivalents [Member] | Level II [Member]</t>
  </si>
  <si>
    <t>Cash and Cash Equivalents [Member] | Level III [Member]</t>
  </si>
  <si>
    <t>Equity Securities [Member]</t>
  </si>
  <si>
    <t>30.10%</t>
  </si>
  <si>
    <t>34.10%</t>
  </si>
  <si>
    <t>Equity Securities [Member] | Level I [Member]</t>
  </si>
  <si>
    <t>Equity Securities [Member] | Level II [Member]</t>
  </si>
  <si>
    <t>Equity Securities [Member] | Level III [Member]</t>
  </si>
  <si>
    <t>Equity Securities [Member] | Minimum [Member]</t>
  </si>
  <si>
    <t>Target Allocations of Assets [Abstract]</t>
  </si>
  <si>
    <t>Target plan asset allocations</t>
  </si>
  <si>
    <t>Equity Securities [Member] | Maximum [Member]</t>
  </si>
  <si>
    <t>70.00%</t>
  </si>
  <si>
    <t>Mutual Funds and ETF's [Member]</t>
  </si>
  <si>
    <t>30.50%</t>
  </si>
  <si>
    <t>33.20%</t>
  </si>
  <si>
    <t>Mutual Funds and ETF's [Member] | Level I [Member]</t>
  </si>
  <si>
    <t>Mutual Funds and ETF's [Member] | Level II [Member]</t>
  </si>
  <si>
    <t>Mutual Funds and ETF's [Member] | Level III [Member]</t>
  </si>
  <si>
    <t>Corporate Bonds [Member]</t>
  </si>
  <si>
    <t>17.40%</t>
  </si>
  <si>
    <t>23.10%</t>
  </si>
  <si>
    <t>Corporate Bonds [Member] | Level I [Member]</t>
  </si>
  <si>
    <t>Corporate Bonds [Member] | Level II [Member]</t>
  </si>
  <si>
    <t>Corporate Bonds [Member] | Level III [Member]</t>
  </si>
  <si>
    <t>Corporate Bonds [Member] | Minimum [Member]</t>
  </si>
  <si>
    <t>30.00%</t>
  </si>
  <si>
    <t>Corporate Bonds [Member] | Maximum [Member]</t>
  </si>
  <si>
    <t>Municipal Bonds [Member]</t>
  </si>
  <si>
    <t>0.50%</t>
  </si>
  <si>
    <t>0.70%</t>
  </si>
  <si>
    <t>Municipal Bonds [Member] | Level II [Member]</t>
  </si>
  <si>
    <t>2.40%</t>
  </si>
  <si>
    <t>3.40%</t>
  </si>
  <si>
    <t>U.S. Agency Securities [Member] | Level I [Member]</t>
  </si>
  <si>
    <t>U.S. Agency Securities [Member] | Level II [Member]</t>
  </si>
  <si>
    <t>U.S. Agency Securities [Member] | Level III [Member]</t>
  </si>
  <si>
    <t>Certificates of Deposit [Member]</t>
  </si>
  <si>
    <t>Certificates of Deposit [Member] | Level I [Member]</t>
  </si>
  <si>
    <t>Certificates of Deposit [Member] | Level II [Member]</t>
  </si>
  <si>
    <t>Certificates of Deposit [Member] | Level III [Member]</t>
  </si>
  <si>
    <t>3.50%</t>
  </si>
  <si>
    <t>EMPLOYEE BENEFIT PLANS, Defined Contribution Plan (Details) - USD ($)</t>
  </si>
  <si>
    <t>Employer contribution to 401 (k) defined contribution plan</t>
  </si>
  <si>
    <t>EMPLOYEE BENEFIT PLANS, Directors' Deferred Compensation Plan (Details) - Director [Member] - USD ($)</t>
  </si>
  <si>
    <t>Deferred Compensation Arrangement with Individual, Postretirement Benefits [Line Items]</t>
  </si>
  <si>
    <t>Deferred compensation liability</t>
  </si>
  <si>
    <t>Deferred interest expense</t>
  </si>
  <si>
    <t>EMPLOYEE BENEFIT PLANS, Restricted Stock Plan (Details) - USD ($)</t>
  </si>
  <si>
    <t>Additional General Disclosures [Abstract]</t>
  </si>
  <si>
    <t>Share-based compensation expense</t>
  </si>
  <si>
    <t>Share-based Compensation Arrangement by Share-based Payment Award [Line Items]</t>
  </si>
  <si>
    <t>Number of shares authorized (in shares)</t>
  </si>
  <si>
    <t>Number of shares available for grant (in shares)</t>
  </si>
  <si>
    <t>Unvested Shares [Roll Forward]</t>
  </si>
  <si>
    <t>Outstanding, beginning of year (in shares)</t>
  </si>
  <si>
    <t>Granted (in shares)</t>
  </si>
  <si>
    <t>Forfeited (in shares)</t>
  </si>
  <si>
    <t>Vested (in shares)</t>
  </si>
  <si>
    <t>Outstanding, end of year (in shares)</t>
  </si>
  <si>
    <t>Weighted Average Market Price [Roll Forward]</t>
  </si>
  <si>
    <t>Outstanding, beginning of year (in dollars per share)</t>
  </si>
  <si>
    <t>Granted (in dollars per share)</t>
  </si>
  <si>
    <t>Forfeited (in dollars per share)</t>
  </si>
  <si>
    <t>Vested (in dollars per share)</t>
  </si>
  <si>
    <t>Outstanding, end of year (in dollars per share)</t>
  </si>
  <si>
    <t>Compensation cost related to nonvested awards that has not yet recognized</t>
  </si>
  <si>
    <t>Period over which compensation cost is expected to be recognized</t>
  </si>
  <si>
    <t>EMPLOYEE BENEFIT PLANS, Other Plans (Details) - USD ($)</t>
  </si>
  <si>
    <t>Defined Benefit Plan Disclosure [Line Items]</t>
  </si>
  <si>
    <t>Supplemental Executive Retirement Plan [Member]</t>
  </si>
  <si>
    <t>Cost recognized</t>
  </si>
  <si>
    <t>Salary Continuation Plan [Member]</t>
  </si>
  <si>
    <t>INCOME TAXES (Details) $ in Thousands</t>
  </si>
  <si>
    <t>Dec. 31, 2017USD ($)</t>
  </si>
  <si>
    <t>Sep. 30, 2017USD ($)</t>
  </si>
  <si>
    <t>Jun. 30, 2017USD ($)</t>
  </si>
  <si>
    <t>Mar. 31, 2017USD ($)</t>
  </si>
  <si>
    <t>Sep. 30, 2016USD ($)</t>
  </si>
  <si>
    <t>Jun. 30, 2016USD ($)</t>
  </si>
  <si>
    <t>Mar. 31, 2016USD ($)</t>
  </si>
  <si>
    <t>Dec. 31, 2017USD ($)Partnership</t>
  </si>
  <si>
    <t>Dec. 31, 2016USD ($)Partnership</t>
  </si>
  <si>
    <t>Provision for income taxes [Abstract]</t>
  </si>
  <si>
    <t>Currently payable</t>
  </si>
  <si>
    <t>Change in corporate tax rate</t>
  </si>
  <si>
    <t>Deferred tax</t>
  </si>
  <si>
    <t>Deferred tax assets [Abstract]</t>
  </si>
  <si>
    <t>Deferred compensation</t>
  </si>
  <si>
    <t>Merger &amp; acquisition costs</t>
  </si>
  <si>
    <t>Allowance for losses on available-for-sale securities</t>
  </si>
  <si>
    <t>Pensions and other retirement obligation</t>
  </si>
  <si>
    <t>Interest on non-accrual loans</t>
  </si>
  <si>
    <t>Incentive plan accruals</t>
  </si>
  <si>
    <t>Other real estate owned</t>
  </si>
  <si>
    <t>Unrealized losses on available-for-sale securities</t>
  </si>
  <si>
    <t>Low income housing tax credits</t>
  </si>
  <si>
    <t>NOL carry forward</t>
  </si>
  <si>
    <t>AMT Credit Carryforward</t>
  </si>
  <si>
    <t>Deferred tax liabilities [Abstract]</t>
  </si>
  <si>
    <t>Investment securities accretion</t>
  </si>
  <si>
    <t>Loan fees and costs</t>
  </si>
  <si>
    <t>Goodwill and core deposit intangibles</t>
  </si>
  <si>
    <t>Mortgage servicing rights</t>
  </si>
  <si>
    <t>Unrealized gains on available-for-sale securities</t>
  </si>
  <si>
    <t>Deferred tax asset, net</t>
  </si>
  <si>
    <t>Valuation allowance</t>
  </si>
  <si>
    <t>Total provision for income taxes reconciliation [Abstract]</t>
  </si>
  <si>
    <t>Provision at statutory rates on pre-tax income</t>
  </si>
  <si>
    <t>Effect of tax-exempt income</t>
  </si>
  <si>
    <t>Nondeductible interest</t>
  </si>
  <si>
    <t>Nondeductible merger and acquisition expenses</t>
  </si>
  <si>
    <t>Change in tax rate</t>
  </si>
  <si>
    <t>Other items</t>
  </si>
  <si>
    <t>Statutory tax rates</t>
  </si>
  <si>
    <t>Effective tax rates</t>
  </si>
  <si>
    <t>31.60%</t>
  </si>
  <si>
    <t>19.40%</t>
  </si>
  <si>
    <t>19.00%</t>
  </si>
  <si>
    <t>Minimum percentages of tax position liable to be realized upon ultimate settlement</t>
  </si>
  <si>
    <t>Liability for uncertain tax positions</t>
  </si>
  <si>
    <t>Unrecognized tax benefits</t>
  </si>
  <si>
    <t>Number of investments in partnerships | Partnership</t>
  </si>
  <si>
    <t>Investment amount in partnerships</t>
  </si>
  <si>
    <t>Tax Credit Carryforward [Line Items]</t>
  </si>
  <si>
    <t>Investment tax credits</t>
  </si>
  <si>
    <t>Amortization of investments in other expenses</t>
  </si>
  <si>
    <t>Investment Tax Credit Carryforward [Member]</t>
  </si>
  <si>
    <t>Tax credits recognition period</t>
  </si>
  <si>
    <t>Tax credits recognized as reduction of tax expense amount</t>
  </si>
  <si>
    <t>OTHER COMPREHENSIVE INCOME (Details) - USD ($) $ in Thousands</t>
  </si>
  <si>
    <t>Components of accumulated other comprehensive income (loss), net of tax [Abstract]</t>
  </si>
  <si>
    <t>Net unrealized gain on securities available for sale</t>
  </si>
  <si>
    <t>Tax effect</t>
  </si>
  <si>
    <t>Net -of-tax amount</t>
  </si>
  <si>
    <t>Unrecognized pension costs</t>
  </si>
  <si>
    <t>Total accumulated other comprehensive income</t>
  </si>
  <si>
    <t>Accumulated Other Comprehensive Income Loss [Line Items]</t>
  </si>
  <si>
    <t>Balance</t>
  </si>
  <si>
    <t>Other comprehensive income (loss) before reclassifications (net of tax)</t>
  </si>
  <si>
    <t>Amounts reclassified from accumulated other comprehensive income (loss) (net of tax)</t>
  </si>
  <si>
    <t>Change in other comprehensive income due to change in the federal tax rate</t>
  </si>
  <si>
    <t>Unrealized Gains (Loss) on Available For Sale Securities [Member]</t>
  </si>
  <si>
    <t>Defined Benefit Pension Items [Member]</t>
  </si>
  <si>
    <t>Amounts in parentheses indicate debits on the consolidated balance sheet.</t>
  </si>
  <si>
    <t>OTHER COMPREHENSIVE INCOME, Reclassification (Details) - USD ($) $ in Thousands</t>
  </si>
  <si>
    <t>Reclassification Adjustment out of Accumulated Other Comprehensive Income [Line Items]</t>
  </si>
  <si>
    <t>Amount Reclassified from Accumulated Comprehensive Income (Loss) [Member]</t>
  </si>
  <si>
    <t>Unrealized Gains and Losses on Available For Sale Securities [Member] | Amount Reclassified from Accumulated Comprehensive Income (Loss) [Member]</t>
  </si>
  <si>
    <t>Defined Benefit Pension Items [Member] | Amount Reclassified from Accumulated Comprehensive Income (Loss) [Member]</t>
  </si>
  <si>
    <t>Amounts in parentheses indicate debits.</t>
  </si>
  <si>
    <t>RELATED PARTY TRANSACTIONS (Details) - Officers, Directors, Stockholders and Associates [Member] - USD ($) $ in Thousands</t>
  </si>
  <si>
    <t>Loans to Related Parties [Roll Forward]</t>
  </si>
  <si>
    <t>Balance, beginning of year</t>
  </si>
  <si>
    <t>New loans</t>
  </si>
  <si>
    <t>Repayments</t>
  </si>
  <si>
    <t>Balance, end of year</t>
  </si>
  <si>
    <t>REGULATORY MATTERS (Details) $ in Thousands</t>
  </si>
  <si>
    <t>Dec. 31, 2017USD ($)Category</t>
  </si>
  <si>
    <t>Dividend Restrictions [Abstract]</t>
  </si>
  <si>
    <t>Number of preceding years retained net income used for restrictions on dividend declaration</t>
  </si>
  <si>
    <t>2 years</t>
  </si>
  <si>
    <t>Dividends that can be declared without the approval of the Comptroller of the Currency</t>
  </si>
  <si>
    <t>Loans [Abstract]</t>
  </si>
  <si>
    <t>Regulatory lending limit</t>
  </si>
  <si>
    <t>Compliance with Regulatory Capital Requirements under Banking Regulations [Line Items]</t>
  </si>
  <si>
    <t>Number of capital categories | Category</t>
  </si>
  <si>
    <t>Company [Member]</t>
  </si>
  <si>
    <t>Actual Amount [Abstract]</t>
  </si>
  <si>
    <t>Total capital (to risk-weighted assets)</t>
  </si>
  <si>
    <t>Tier 1 capital (to risk-weighted assets)</t>
  </si>
  <si>
    <t>Common equity tier 1 capital (to risk weighted assets)</t>
  </si>
  <si>
    <t>Tier 1 capital (to average assets)</t>
  </si>
  <si>
    <t>Actual Ratio [Abstract]</t>
  </si>
  <si>
    <t>13.20%</t>
  </si>
  <si>
    <t>14.93%</t>
  </si>
  <si>
    <t>12.04%</t>
  </si>
  <si>
    <t>13.81%</t>
  </si>
  <si>
    <t>Common equity Tier 1 capital (to risk weighted assets)</t>
  </si>
  <si>
    <t>11.27%</t>
  </si>
  <si>
    <t>12.89%</t>
  </si>
  <si>
    <t>9.18%</t>
  </si>
  <si>
    <t>9.46%</t>
  </si>
  <si>
    <t>For Capital Adequacy Purposes Amount [Abstract]</t>
  </si>
  <si>
    <t>For Capital Adequacy Purposes Ratio [Abstract]</t>
  </si>
  <si>
    <t>8.00%</t>
  </si>
  <si>
    <t>6.00%</t>
  </si>
  <si>
    <t>4.50%</t>
  </si>
  <si>
    <t>4.00%</t>
  </si>
  <si>
    <t>To Be Well Capitalized Under Prompt Corrective Action Provisions Amount [Abstract]</t>
  </si>
  <si>
    <t>To Be Well Capitalized Under Prompt Corrective Action Provisions Ratio [Abstract]</t>
  </si>
  <si>
    <t>10.00%</t>
  </si>
  <si>
    <t>6.50%</t>
  </si>
  <si>
    <t>Bank [Member]</t>
  </si>
  <si>
    <t>12.58%</t>
  </si>
  <si>
    <t>14.46%</t>
  </si>
  <si>
    <t>11.42%</t>
  </si>
  <si>
    <t>13.34%</t>
  </si>
  <si>
    <t>8.71%</t>
  </si>
  <si>
    <t>9.13%</t>
  </si>
  <si>
    <t>COMMITMENTS AND CONTINGENT LIABILITIES (Details) $ in Thousands</t>
  </si>
  <si>
    <t>Dec. 31, 2017USD ($)Claim</t>
  </si>
  <si>
    <t>Fair Value, Off-balance Sheet Risks, Disclosure Information [Line Items]</t>
  </si>
  <si>
    <t>Contractual obligation</t>
  </si>
  <si>
    <t>Coverage period for instruments</t>
  </si>
  <si>
    <t>Non-contractual obligation</t>
  </si>
  <si>
    <t>Number of claims pending | Claim</t>
  </si>
  <si>
    <t>Commitments to Extend Credit [Member]</t>
  </si>
  <si>
    <t>Standby Letter of Credit [Member]</t>
  </si>
  <si>
    <t>OPERATING LEASES (Details) - USD ($) $ in Thousands</t>
  </si>
  <si>
    <t>Future minimum rental payments under operating leases [Abstract]</t>
  </si>
  <si>
    <t>Total rental expense</t>
  </si>
  <si>
    <t>FAIR VALUE OF FINANCIAL INSTRUMENTS, Measured On A Recurring And Nonrecurring Basis (Details) - USD ($) $ in Thousands</t>
  </si>
  <si>
    <t>Recurring [Member]</t>
  </si>
  <si>
    <t>Securities available for sale [Abstract]</t>
  </si>
  <si>
    <t>U.S. Agency securities</t>
  </si>
  <si>
    <t>U.S. Treasuries securities</t>
  </si>
  <si>
    <t>Obligations of state and political subdivisions</t>
  </si>
  <si>
    <t>Corporate obligations</t>
  </si>
  <si>
    <t>Mortgage-backed securities in government sponsored entities</t>
  </si>
  <si>
    <t>Equity securities in financial institutions</t>
  </si>
  <si>
    <t>Recurring [Member] | Level I [Member]</t>
  </si>
  <si>
    <t>Recurring [Member] | Level II [Member]</t>
  </si>
  <si>
    <t>Recurring [Member] | Level III [Member]</t>
  </si>
  <si>
    <t>Nonrecurring [Member]</t>
  </si>
  <si>
    <t>Fair value assets and liabilities measured on non-recurring basis [Abstract]</t>
  </si>
  <si>
    <t>Impaired Loans</t>
  </si>
  <si>
    <t>Nonrecurring [Member] | Level I [Member]</t>
  </si>
  <si>
    <t>Nonrecurring [Member] | Level II [Member]</t>
  </si>
  <si>
    <t>Nonrecurring [Member] | Level III [Member]</t>
  </si>
  <si>
    <t>FAIR VALUE OF FINANCIAL INSTRUMENTS, Quantitative Information (Details) - Appraised Collateral Values [Member] - USD ($) $ in Thousands</t>
  </si>
  <si>
    <t>Impaired Loans [Member]</t>
  </si>
  <si>
    <t>Fair Value Inputs, Assets, Quantitative Information [Line Items]</t>
  </si>
  <si>
    <t>Fair Value</t>
  </si>
  <si>
    <t>Valuation Technique(s)</t>
  </si>
  <si>
    <t>Appraised Collateral Values</t>
  </si>
  <si>
    <t>Impaired Loans [Member] | Minimum [Member]</t>
  </si>
  <si>
    <t>Discount for time since appraisal</t>
  </si>
  <si>
    <t>Selling costs</t>
  </si>
  <si>
    <t>Holding period</t>
  </si>
  <si>
    <t>6 months</t>
  </si>
  <si>
    <t>Impaired Loans [Member] | Maximum [Member]</t>
  </si>
  <si>
    <t>65.00%</t>
  </si>
  <si>
    <t>9.00%</t>
  </si>
  <si>
    <t>12 months</t>
  </si>
  <si>
    <t>Impaired Loans [Member] | Weighted Average [Member]</t>
  </si>
  <si>
    <t>30.83%</t>
  </si>
  <si>
    <t>28.98%</t>
  </si>
  <si>
    <t>8.35%</t>
  </si>
  <si>
    <t>7.56%</t>
  </si>
  <si>
    <t>11 months</t>
  </si>
  <si>
    <t>Other Real Estate Owned [Member]</t>
  </si>
  <si>
    <t>Other Real Estate Owned [Member] | Minimum [Member]</t>
  </si>
  <si>
    <t>15.00%</t>
  </si>
  <si>
    <t>Other Real Estate Owned [Member] | Maximum [Member]</t>
  </si>
  <si>
    <t>67.00%</t>
  </si>
  <si>
    <t>Other Real Estate Owned [Member] | Weighted Average [Member]</t>
  </si>
  <si>
    <t>26.26%</t>
  </si>
  <si>
    <t>25.45%</t>
  </si>
  <si>
    <t>FAIR VALUE OF FINANCIAL INSTRUMENTS, By Balance Sheet Grouping (Details) - USD ($) $ in Thousands</t>
  </si>
  <si>
    <t>Financial Assets [Abstract]</t>
  </si>
  <si>
    <t>Financial Liabilities [Abstract]</t>
  </si>
  <si>
    <t>Consideration period for recognition of cash and due from banks</t>
  </si>
  <si>
    <t>Consideration period for recognition of accrued interest receivable and payable</t>
  </si>
  <si>
    <t>Cash and due from banks</t>
  </si>
  <si>
    <t>Regulatory stock</t>
  </si>
  <si>
    <t>Carrying Amount [Member]</t>
  </si>
  <si>
    <t>Fair Value [Member]</t>
  </si>
  <si>
    <t>CONDENSED FINANCIAL INFORMATION - PARENT COMPANY ONLY (Details) - USD ($) $ in Thousands</t>
  </si>
  <si>
    <t>Dec. 31, 2014</t>
  </si>
  <si>
    <t>Assets [Abstract]</t>
  </si>
  <si>
    <t>Cash</t>
  </si>
  <si>
    <t>Investment in subsidiary [Abstract]</t>
  </si>
  <si>
    <t>Liabilities [Abstract]</t>
  </si>
  <si>
    <t>Stockholders' equity</t>
  </si>
  <si>
    <t>Dividends from [Abstract]</t>
  </si>
  <si>
    <t>Realized securities gains</t>
  </si>
  <si>
    <t>Expenses</t>
  </si>
  <si>
    <t>Cash flows from operating activities [Abstract]</t>
  </si>
  <si>
    <t>Adjustments to reconcile net income to net cash provided by operating activities [Abstract]</t>
  </si>
  <si>
    <t>Cash flows from investing activities [Abstract]</t>
  </si>
  <si>
    <t>Purchases of available-for-sale securities</t>
  </si>
  <si>
    <t>Proceeds from the sale of available-for-sale securities</t>
  </si>
  <si>
    <t>Cash flows from financing activities [Abstract]</t>
  </si>
  <si>
    <t>Cash dividends paid</t>
  </si>
  <si>
    <t>Parent Company [Member]</t>
  </si>
  <si>
    <t>First Citizens Community Bank</t>
  </si>
  <si>
    <t>Bank subsidiary</t>
  </si>
  <si>
    <t>Equity securities</t>
  </si>
  <si>
    <t>Income before equity in undistributed earnings of subsidiary</t>
  </si>
  <si>
    <t>Equity in undistributed earnings - First Citizens Community Bank</t>
  </si>
  <si>
    <t>Equity in undistributed earnings of subsidiaries</t>
  </si>
  <si>
    <t>CONSOLIDATED CONDENSED QUARTERLY DATA (UNAUDITED) (Details) - USD ($) $ / shares in Units, $ in Thousands</t>
  </si>
  <si>
    <t>Interest income</t>
  </si>
  <si>
    <t>Interest expense</t>
  </si>
  <si>
    <t>Non-interest income</t>
  </si>
  <si>
    <t>Non-interest expenses</t>
  </si>
  <si>
    <t>Earnings Per Share Basic (in dollars per share)</t>
  </si>
  <si>
    <t>Earnings Per Share Diluted (in dollars per share)</t>
  </si>
  <si>
    <t>ACQUISITION OF FNB (Details) $ / shares in Units, shares in Thousands, $ in Thousands</t>
  </si>
  <si>
    <t>Dec. 11, 2015USD ($)$ / sharesshares</t>
  </si>
  <si>
    <t>Jun. 30, 2015Branches$ / shares</t>
  </si>
  <si>
    <t>Adjustments to reflect liabilities acquired at fair value [Abstract]</t>
  </si>
  <si>
    <t>Goodwill resulting from merger</t>
  </si>
  <si>
    <t>Assets (liabilities) acquired [Abstract]</t>
  </si>
  <si>
    <t>Goodwill resulting from the FNB merger</t>
  </si>
  <si>
    <t>Summarizes the purchase of FNB [Abstract]</t>
  </si>
  <si>
    <t>Ownership percentage</t>
  </si>
  <si>
    <t>Merger agreement per share in cash and stock (in dollars per share) | $ / shares</t>
  </si>
  <si>
    <t>Business acquisition credit impaired loans purchased</t>
  </si>
  <si>
    <t>Purchase Price Consideration - Cash for Common Stock [Abstract]</t>
  </si>
  <si>
    <t>Purchase price assigned to The First National Bank of Fredericksburg common shares exchanged for cash</t>
  </si>
  <si>
    <t>Total Purchase Price</t>
  </si>
  <si>
    <t>Net Assets Acquired [Abstract]</t>
  </si>
  <si>
    <t>The First National Bank of Fredericksburg shareholders' equity</t>
  </si>
  <si>
    <t>Interest rate</t>
  </si>
  <si>
    <t>General credit</t>
  </si>
  <si>
    <t>Specific credit - non-amortizing</t>
  </si>
  <si>
    <t>Specific credit - amortizing</t>
  </si>
  <si>
    <t>Core deposit intangible</t>
  </si>
  <si>
    <t>Covenant not to compete</t>
  </si>
  <si>
    <t>Leased premises contracts</t>
  </si>
  <si>
    <t>Deferred tax assets</t>
  </si>
  <si>
    <t>Time deposits</t>
  </si>
  <si>
    <t>Acquired and liabilities assumed, net</t>
  </si>
  <si>
    <t>Goodwill and other intangibles</t>
  </si>
  <si>
    <t>Asset acquired and liability assumed [Abstract]</t>
  </si>
  <si>
    <t>Cash and cash equivalents</t>
  </si>
  <si>
    <t>Deposits other than time deposits</t>
  </si>
  <si>
    <t>First National Bank of Fredericksburg [Member] | Lebanon County [Member]</t>
  </si>
  <si>
    <t>Number of Branches | Branches</t>
  </si>
  <si>
    <t>First National Bank of Fredericksburg [Member] | Schuylkill County [Member]</t>
  </si>
  <si>
    <t>First National Bank of Fredericksburg [Member] | Berks County [Member]</t>
  </si>
  <si>
    <t>First National Bank of Fredericksburg [Member] | Common Stock [Member]</t>
  </si>
  <si>
    <t>Purchase Price Consideration in Common Stock [Abstract]</t>
  </si>
  <si>
    <t>Citizens Financial Services, Inc. shares issued (in shares) | shares</t>
  </si>
  <si>
    <t>Value assigned to Citizens Financial Services, Inc. common share (in dollars per share) | $ / shares</t>
  </si>
  <si>
    <t>Purchase price assigned to FNB common shares exchanged for Citizens Financial Services, Inc.</t>
  </si>
  <si>
    <t>ACQUISITION OF STATE COLLEGE BRANCH (Details) - USD ($) $ in Thousands</t>
  </si>
  <si>
    <t>Dec. 07, 2017</t>
  </si>
  <si>
    <t>Net assets acquired [Abstract]</t>
  </si>
  <si>
    <t>State College Branch [Member]</t>
  </si>
  <si>
    <t>Number of days considered for average deposit balances</t>
  </si>
  <si>
    <t>30 days</t>
  </si>
  <si>
    <t>Summarizes purchase of Branch [Abstract]</t>
  </si>
  <si>
    <t>Purchase Price Consideration in cash</t>
  </si>
  <si>
    <t>Net Assets Acquired for cash [Abstract]</t>
  </si>
  <si>
    <t>Loans, interest, PP&amp;E less deposits, interest and escrow payable</t>
  </si>
  <si>
    <t>Total cash consideration</t>
  </si>
  <si>
    <t>Acquired net assets at fair value</t>
  </si>
  <si>
    <t>Net assets acquir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3942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66105387</v>
      </c>
    </row>
    <row r="12" spans="1:4">
      <c r="A12" s="4" t="s">
        <v>19</v>
      </c>
      <c r="C12" s="5" t="n">
        <v>3484305</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347</v>
      </c>
      <c r="C3" s="6" t="n">
        <v>16854</v>
      </c>
    </row>
    <row r="4" spans="1:3">
      <c r="A4" s="4" t="s">
        <v>33</v>
      </c>
      <c r="B4" s="5" t="n">
        <v>2170</v>
      </c>
      <c r="C4" s="5" t="n">
        <v>900</v>
      </c>
    </row>
    <row r="5" spans="1:3">
      <c r="A5" s="4" t="s">
        <v>34</v>
      </c>
      <c r="B5" s="5" t="n">
        <v>18517</v>
      </c>
      <c r="C5" s="5" t="n">
        <v>17754</v>
      </c>
    </row>
    <row r="6" spans="1:3">
      <c r="A6" s="4" t="s">
        <v>35</v>
      </c>
      <c r="B6" s="5" t="n">
        <v>10283</v>
      </c>
      <c r="C6" s="5" t="n">
        <v>6955</v>
      </c>
    </row>
    <row r="7" spans="1:3">
      <c r="A7" s="4" t="s">
        <v>36</v>
      </c>
      <c r="B7" s="5" t="n">
        <v>254782</v>
      </c>
      <c r="C7" s="5" t="n">
        <v>314017</v>
      </c>
    </row>
    <row r="8" spans="1:3">
      <c r="A8" s="4" t="s">
        <v>37</v>
      </c>
      <c r="B8" s="5" t="n">
        <v>1439</v>
      </c>
      <c r="C8" s="5" t="n">
        <v>1827</v>
      </c>
    </row>
    <row r="9" spans="1:3">
      <c r="A9" s="4" t="s">
        <v>38</v>
      </c>
      <c r="B9" s="5" t="n">
        <v>989335</v>
      </c>
      <c r="C9" s="5" t="n">
        <v>790725</v>
      </c>
    </row>
    <row r="10" spans="1:3">
      <c r="A10" s="4" t="s">
        <v>39</v>
      </c>
      <c r="B10" s="5" t="n">
        <v>16523</v>
      </c>
      <c r="C10" s="5" t="n">
        <v>17030</v>
      </c>
    </row>
    <row r="11" spans="1:3">
      <c r="A11" s="4" t="s">
        <v>40</v>
      </c>
      <c r="B11" s="5" t="n">
        <v>4196</v>
      </c>
      <c r="C11" s="5" t="n">
        <v>4089</v>
      </c>
    </row>
    <row r="12" spans="1:3">
      <c r="A12" s="4" t="s">
        <v>41</v>
      </c>
      <c r="B12" s="5" t="n">
        <v>23296</v>
      </c>
      <c r="C12" s="5" t="n">
        <v>21089</v>
      </c>
    </row>
    <row r="13" spans="1:3">
      <c r="A13" s="4" t="s">
        <v>42</v>
      </c>
      <c r="B13" s="5" t="n">
        <v>26883</v>
      </c>
      <c r="C13" s="5" t="n">
        <v>26223</v>
      </c>
    </row>
    <row r="14" spans="1:3">
      <c r="A14" s="4" t="s">
        <v>43</v>
      </c>
      <c r="B14" s="5" t="n">
        <v>1953</v>
      </c>
      <c r="C14" s="5" t="n">
        <v>2096</v>
      </c>
    </row>
    <row r="15" spans="1:3">
      <c r="A15" s="4" t="s">
        <v>44</v>
      </c>
      <c r="B15" s="5" t="n">
        <v>0</v>
      </c>
      <c r="C15" s="5" t="n">
        <v>7759</v>
      </c>
    </row>
    <row r="16" spans="1:3">
      <c r="A16" s="4" t="s">
        <v>45</v>
      </c>
      <c r="B16" s="5" t="n">
        <v>14679</v>
      </c>
      <c r="C16" s="5" t="n">
        <v>13454</v>
      </c>
    </row>
    <row r="17" spans="1:3">
      <c r="A17" s="4" t="s">
        <v>46</v>
      </c>
      <c r="B17" s="5" t="n">
        <v>1361886</v>
      </c>
      <c r="C17" s="5" t="n">
        <v>1223018</v>
      </c>
    </row>
    <row r="18" spans="1:3">
      <c r="A18" s="3" t="s">
        <v>47</v>
      </c>
    </row>
    <row r="19" spans="1:3">
      <c r="A19" s="4" t="s">
        <v>32</v>
      </c>
      <c r="B19" s="5" t="n">
        <v>171840</v>
      </c>
      <c r="C19" s="5" t="n">
        <v>147425</v>
      </c>
    </row>
    <row r="20" spans="1:3">
      <c r="A20" s="4" t="s">
        <v>33</v>
      </c>
      <c r="B20" s="5" t="n">
        <v>933103</v>
      </c>
      <c r="C20" s="5" t="n">
        <v>858078</v>
      </c>
    </row>
    <row r="21" spans="1:3">
      <c r="A21" s="4" t="s">
        <v>48</v>
      </c>
      <c r="B21" s="5" t="n">
        <v>1104943</v>
      </c>
      <c r="C21" s="5" t="n">
        <v>1005503</v>
      </c>
    </row>
    <row r="22" spans="1:3">
      <c r="A22" s="4" t="s">
        <v>49</v>
      </c>
      <c r="B22" s="5" t="n">
        <v>114664</v>
      </c>
      <c r="C22" s="5" t="n">
        <v>79662</v>
      </c>
    </row>
    <row r="23" spans="1:3">
      <c r="A23" s="4" t="s">
        <v>50</v>
      </c>
      <c r="B23" s="5" t="n">
        <v>897</v>
      </c>
      <c r="C23" s="5" t="n">
        <v>720</v>
      </c>
    </row>
    <row r="24" spans="1:3">
      <c r="A24" s="4" t="s">
        <v>51</v>
      </c>
      <c r="B24" s="5" t="n">
        <v>12371</v>
      </c>
      <c r="C24" s="5" t="n">
        <v>13865</v>
      </c>
    </row>
    <row r="25" spans="1:3">
      <c r="A25" s="4" t="s">
        <v>52</v>
      </c>
      <c r="B25" s="5" t="n">
        <v>1232875</v>
      </c>
      <c r="C25" s="5" t="n">
        <v>1099750</v>
      </c>
    </row>
    <row r="26" spans="1:3">
      <c r="A26" s="3" t="s">
        <v>53</v>
      </c>
    </row>
    <row r="27" spans="1:3">
      <c r="A27" s="4" t="s">
        <v>54</v>
      </c>
      <c r="B27" s="5" t="n">
        <v>0</v>
      </c>
      <c r="C27" s="5" t="n">
        <v>0</v>
      </c>
    </row>
    <row r="28" spans="1:3">
      <c r="A28" s="4" t="s">
        <v>55</v>
      </c>
      <c r="B28" s="5" t="n">
        <v>3870</v>
      </c>
      <c r="C28" s="5" t="n">
        <v>3704</v>
      </c>
    </row>
    <row r="29" spans="1:3">
      <c r="A29" s="4" t="s">
        <v>56</v>
      </c>
      <c r="B29" s="5" t="n">
        <v>51108</v>
      </c>
      <c r="C29" s="5" t="n">
        <v>42250</v>
      </c>
    </row>
    <row r="30" spans="1:3">
      <c r="A30" s="4" t="s">
        <v>57</v>
      </c>
      <c r="B30" s="5" t="n">
        <v>89982</v>
      </c>
      <c r="C30" s="5" t="n">
        <v>91278</v>
      </c>
    </row>
    <row r="31" spans="1:3">
      <c r="A31" s="4" t="s">
        <v>58</v>
      </c>
      <c r="B31" s="5" t="n">
        <v>-3398</v>
      </c>
      <c r="C31" s="5" t="n">
        <v>-1392</v>
      </c>
    </row>
    <row r="32" spans="1:3">
      <c r="A32" s="4" t="s">
        <v>59</v>
      </c>
      <c r="B32" s="5" t="n">
        <v>-12551</v>
      </c>
      <c r="C32" s="5" t="n">
        <v>-12572</v>
      </c>
    </row>
    <row r="33" spans="1:3">
      <c r="A33" s="4" t="s">
        <v>60</v>
      </c>
      <c r="B33" s="5" t="n">
        <v>129011</v>
      </c>
      <c r="C33" s="5" t="n">
        <v>123268</v>
      </c>
    </row>
    <row r="34" spans="1:3">
      <c r="A34" s="4" t="s">
        <v>61</v>
      </c>
      <c r="B34" s="6" t="n">
        <v>1361886</v>
      </c>
      <c r="C34" s="6" t="n">
        <v>1223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v>
      </c>
      <c r="B1" s="2" t="s">
        <v>2</v>
      </c>
      <c r="C1" s="2" t="s">
        <v>30</v>
      </c>
    </row>
    <row r="2" spans="1:3">
      <c r="A2" s="3" t="s">
        <v>63</v>
      </c>
    </row>
    <row r="3" spans="1:3">
      <c r="A3" s="4" t="s">
        <v>64</v>
      </c>
      <c r="B3" s="6" t="n">
        <v>11190</v>
      </c>
      <c r="C3" s="6" t="n">
        <v>8886</v>
      </c>
    </row>
    <row r="4" spans="1:3">
      <c r="A4" s="3" t="s">
        <v>53</v>
      </c>
    </row>
    <row r="5" spans="1:3">
      <c r="A5" s="4" t="s">
        <v>65</v>
      </c>
      <c r="B5" s="6" t="n">
        <v>1</v>
      </c>
      <c r="C5" s="6" t="n">
        <v>1</v>
      </c>
    </row>
    <row r="6" spans="1:3">
      <c r="A6" s="4" t="s">
        <v>66</v>
      </c>
      <c r="B6" s="5" t="n">
        <v>3000000</v>
      </c>
      <c r="C6" s="5" t="n">
        <v>3000000</v>
      </c>
    </row>
    <row r="7" spans="1:3">
      <c r="A7" s="4" t="s">
        <v>67</v>
      </c>
      <c r="B7" s="5" t="n">
        <v>0</v>
      </c>
      <c r="C7" s="5" t="n">
        <v>0</v>
      </c>
    </row>
    <row r="8" spans="1:3">
      <c r="A8" s="4" t="s">
        <v>68</v>
      </c>
      <c r="B8" s="6" t="n">
        <v>1</v>
      </c>
      <c r="C8" s="6" t="n">
        <v>1</v>
      </c>
    </row>
    <row r="9" spans="1:3">
      <c r="A9" s="4" t="s">
        <v>69</v>
      </c>
      <c r="B9" s="5" t="n">
        <v>15000000</v>
      </c>
      <c r="C9" s="5" t="n">
        <v>15000000</v>
      </c>
    </row>
    <row r="10" spans="1:3">
      <c r="A10" s="4" t="s">
        <v>70</v>
      </c>
      <c r="B10" s="5" t="n">
        <v>3869939</v>
      </c>
      <c r="C10" s="5" t="n">
        <v>3704375</v>
      </c>
    </row>
    <row r="11" spans="1:3">
      <c r="A11" s="4" t="s">
        <v>71</v>
      </c>
      <c r="B11" s="5" t="n">
        <v>383065</v>
      </c>
      <c r="C11" s="5" t="n">
        <v>3846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27</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215</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41</v>
      </c>
      <c r="B18" s="4" t="s">
        <v>317</v>
      </c>
    </row>
    <row r="19" spans="1:2">
      <c r="A19" s="4" t="s">
        <v>318</v>
      </c>
      <c r="B19" s="4" t="s">
        <v>319</v>
      </c>
    </row>
    <row r="20" spans="1:2">
      <c r="A20" s="4" t="s">
        <v>320</v>
      </c>
      <c r="B20" s="4" t="s">
        <v>321</v>
      </c>
    </row>
    <row r="21" spans="1:2">
      <c r="A21" s="4" t="s">
        <v>322</v>
      </c>
      <c r="B21" s="4" t="s">
        <v>323</v>
      </c>
    </row>
    <row r="22" spans="1:2">
      <c r="A22" s="4" t="s">
        <v>324</v>
      </c>
      <c r="B22" s="4" t="s">
        <v>325</v>
      </c>
    </row>
    <row r="23" spans="1:2">
      <c r="A23" s="4" t="s">
        <v>326</v>
      </c>
      <c r="B23" s="4" t="s">
        <v>327</v>
      </c>
    </row>
    <row r="24" spans="1:2">
      <c r="A24" s="4" t="s">
        <v>328</v>
      </c>
      <c r="B24" s="4" t="s">
        <v>329</v>
      </c>
    </row>
    <row r="25" spans="1:2">
      <c r="A25" s="4" t="s">
        <v>330</v>
      </c>
      <c r="B25" s="4" t="s">
        <v>331</v>
      </c>
    </row>
    <row r="26" spans="1:2">
      <c r="A26" s="4" t="s">
        <v>332</v>
      </c>
      <c r="B26" s="4" t="s">
        <v>333</v>
      </c>
    </row>
    <row r="27" spans="1:2">
      <c r="A27" s="4" t="s">
        <v>334</v>
      </c>
      <c r="B27" s="4" t="s">
        <v>335</v>
      </c>
    </row>
    <row r="28" spans="1:2">
      <c r="A28" s="4" t="s">
        <v>336</v>
      </c>
      <c r="B28" s="4" t="s">
        <v>337</v>
      </c>
    </row>
    <row r="29" spans="1:2">
      <c r="A29" s="4" t="s">
        <v>338</v>
      </c>
      <c r="B29" s="4" t="s">
        <v>339</v>
      </c>
    </row>
    <row r="30" spans="1:2">
      <c r="A30" s="4" t="s">
        <v>124</v>
      </c>
      <c r="B30"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27</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3</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53</v>
      </c>
      <c r="B1" s="2" t="s">
        <v>1</v>
      </c>
    </row>
    <row r="2" spans="1:2">
      <c r="B2" s="2" t="s">
        <v>2</v>
      </c>
    </row>
    <row r="3" spans="1:2">
      <c r="A3" s="3" t="s">
        <v>236</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2</v>
      </c>
      <c r="B1" s="2" t="s">
        <v>1</v>
      </c>
    </row>
    <row r="2" spans="1:2">
      <c r="B2" s="2" t="s">
        <v>2</v>
      </c>
    </row>
    <row r="3" spans="1:2">
      <c r="A3" s="3" t="s">
        <v>239</v>
      </c>
    </row>
    <row r="4" spans="1:2">
      <c r="A4" s="4" t="s">
        <v>373</v>
      </c>
      <c r="B4"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2</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80</v>
      </c>
      <c r="B1" s="2" t="s">
        <v>1</v>
      </c>
    </row>
    <row r="2" spans="1:2">
      <c r="B2" s="2" t="s">
        <v>2</v>
      </c>
    </row>
    <row r="3" spans="1:2">
      <c r="A3" s="3" t="s">
        <v>248</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85</v>
      </c>
      <c r="B1" s="2" t="s">
        <v>1</v>
      </c>
    </row>
    <row r="2" spans="1:2">
      <c r="B2" s="2" t="s">
        <v>2</v>
      </c>
    </row>
    <row r="3" spans="1:2">
      <c r="A3" s="3" t="s">
        <v>251</v>
      </c>
    </row>
    <row r="4" spans="1:2">
      <c r="A4" s="4" t="s">
        <v>49</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54</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08</v>
      </c>
      <c r="B1" s="2" t="s">
        <v>1</v>
      </c>
    </row>
    <row r="2" spans="1:2">
      <c r="B2" s="2" t="s">
        <v>2</v>
      </c>
    </row>
    <row r="3" spans="1:2">
      <c r="A3" s="3" t="s">
        <v>257</v>
      </c>
    </row>
    <row r="4" spans="1:2">
      <c r="A4" s="4" t="s">
        <v>109</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42127</v>
      </c>
      <c r="C4" s="6" t="n">
        <v>35844</v>
      </c>
      <c r="D4" s="6" t="n">
        <v>29039</v>
      </c>
    </row>
    <row r="5" spans="1:4">
      <c r="A5" s="4" t="s">
        <v>76</v>
      </c>
      <c r="B5" s="5" t="n">
        <v>186</v>
      </c>
      <c r="C5" s="5" t="n">
        <v>221</v>
      </c>
      <c r="D5" s="5" t="n">
        <v>142</v>
      </c>
    </row>
    <row r="6" spans="1:4">
      <c r="A6" s="3" t="s">
        <v>77</v>
      </c>
    </row>
    <row r="7" spans="1:4">
      <c r="A7" s="4" t="s">
        <v>78</v>
      </c>
      <c r="B7" s="5" t="n">
        <v>3095</v>
      </c>
      <c r="C7" s="5" t="n">
        <v>3687</v>
      </c>
      <c r="D7" s="5" t="n">
        <v>3102</v>
      </c>
    </row>
    <row r="8" spans="1:4">
      <c r="A8" s="4" t="s">
        <v>79</v>
      </c>
      <c r="B8" s="5" t="n">
        <v>2414</v>
      </c>
      <c r="C8" s="5" t="n">
        <v>2970</v>
      </c>
      <c r="D8" s="5" t="n">
        <v>3152</v>
      </c>
    </row>
    <row r="9" spans="1:4">
      <c r="A9" s="4" t="s">
        <v>80</v>
      </c>
      <c r="B9" s="5" t="n">
        <v>271</v>
      </c>
      <c r="C9" s="5" t="n">
        <v>283</v>
      </c>
      <c r="D9" s="5" t="n">
        <v>218</v>
      </c>
    </row>
    <row r="10" spans="1:4">
      <c r="A10" s="4" t="s">
        <v>81</v>
      </c>
      <c r="B10" s="5" t="n">
        <v>48093</v>
      </c>
      <c r="C10" s="5" t="n">
        <v>43005</v>
      </c>
      <c r="D10" s="5" t="n">
        <v>35653</v>
      </c>
    </row>
    <row r="11" spans="1:4">
      <c r="A11" s="3" t="s">
        <v>82</v>
      </c>
    </row>
    <row r="12" spans="1:4">
      <c r="A12" s="4" t="s">
        <v>83</v>
      </c>
      <c r="B12" s="5" t="n">
        <v>4625</v>
      </c>
      <c r="C12" s="5" t="n">
        <v>4247</v>
      </c>
      <c r="D12" s="5" t="n">
        <v>4113</v>
      </c>
    </row>
    <row r="13" spans="1:4">
      <c r="A13" s="4" t="s">
        <v>49</v>
      </c>
      <c r="B13" s="5" t="n">
        <v>1214</v>
      </c>
      <c r="C13" s="5" t="n">
        <v>794</v>
      </c>
      <c r="D13" s="5" t="n">
        <v>707</v>
      </c>
    </row>
    <row r="14" spans="1:4">
      <c r="A14" s="4" t="s">
        <v>84</v>
      </c>
      <c r="B14" s="5" t="n">
        <v>5839</v>
      </c>
      <c r="C14" s="5" t="n">
        <v>5041</v>
      </c>
      <c r="D14" s="5" t="n">
        <v>4820</v>
      </c>
    </row>
    <row r="15" spans="1:4">
      <c r="A15" s="4" t="s">
        <v>85</v>
      </c>
      <c r="B15" s="5" t="n">
        <v>42254</v>
      </c>
      <c r="C15" s="5" t="n">
        <v>37964</v>
      </c>
      <c r="D15" s="5" t="n">
        <v>30833</v>
      </c>
    </row>
    <row r="16" spans="1:4">
      <c r="A16" s="4" t="s">
        <v>86</v>
      </c>
      <c r="B16" s="5" t="n">
        <v>2540</v>
      </c>
      <c r="C16" s="5" t="n">
        <v>1520</v>
      </c>
      <c r="D16" s="5" t="n">
        <v>480</v>
      </c>
    </row>
    <row r="17" spans="1:4">
      <c r="A17" s="4" t="s">
        <v>87</v>
      </c>
      <c r="B17" s="5" t="n">
        <v>39714</v>
      </c>
      <c r="C17" s="5" t="n">
        <v>36444</v>
      </c>
      <c r="D17" s="5" t="n">
        <v>30353</v>
      </c>
    </row>
    <row r="18" spans="1:4">
      <c r="A18" s="3" t="s">
        <v>88</v>
      </c>
    </row>
    <row r="19" spans="1:4">
      <c r="A19" s="4" t="s">
        <v>89</v>
      </c>
      <c r="B19" s="5" t="n">
        <v>4456</v>
      </c>
      <c r="C19" s="5" t="n">
        <v>4461</v>
      </c>
      <c r="D19" s="5" t="n">
        <v>4126</v>
      </c>
    </row>
    <row r="20" spans="1:4">
      <c r="A20" s="4" t="s">
        <v>90</v>
      </c>
      <c r="B20" s="5" t="n">
        <v>755</v>
      </c>
      <c r="C20" s="5" t="n">
        <v>693</v>
      </c>
      <c r="D20" s="5" t="n">
        <v>673</v>
      </c>
    </row>
    <row r="21" spans="1:4">
      <c r="A21" s="4" t="s">
        <v>91</v>
      </c>
      <c r="B21" s="5" t="n">
        <v>635</v>
      </c>
      <c r="C21" s="5" t="n">
        <v>766</v>
      </c>
      <c r="D21" s="5" t="n">
        <v>720</v>
      </c>
    </row>
    <row r="22" spans="1:4">
      <c r="A22" s="4" t="s">
        <v>92</v>
      </c>
      <c r="B22" s="5" t="n">
        <v>1035</v>
      </c>
      <c r="C22" s="5" t="n">
        <v>255</v>
      </c>
      <c r="D22" s="5" t="n">
        <v>429</v>
      </c>
    </row>
    <row r="23" spans="1:4">
      <c r="A23" s="4" t="s">
        <v>93</v>
      </c>
      <c r="B23" s="5" t="n">
        <v>578</v>
      </c>
      <c r="C23" s="5" t="n">
        <v>449</v>
      </c>
      <c r="D23" s="5" t="n">
        <v>404</v>
      </c>
    </row>
    <row r="24" spans="1:4">
      <c r="A24" s="4" t="s">
        <v>94</v>
      </c>
      <c r="B24" s="5" t="n">
        <v>660</v>
      </c>
      <c r="C24" s="5" t="n">
        <v>688</v>
      </c>
      <c r="D24" s="5" t="n">
        <v>628</v>
      </c>
    </row>
    <row r="25" spans="1:4">
      <c r="A25" s="4" t="s">
        <v>95</v>
      </c>
      <c r="B25" s="5" t="n">
        <v>537</v>
      </c>
      <c r="C25" s="5" t="n">
        <v>587</v>
      </c>
      <c r="D25" s="5" t="n">
        <v>443</v>
      </c>
    </row>
    <row r="26" spans="1:4">
      <c r="A26" s="4" t="s">
        <v>96</v>
      </c>
      <c r="B26" s="5" t="n">
        <v>8656</v>
      </c>
      <c r="C26" s="5" t="n">
        <v>7899</v>
      </c>
      <c r="D26" s="5" t="n">
        <v>7423</v>
      </c>
    </row>
    <row r="27" spans="1:4">
      <c r="A27" s="3" t="s">
        <v>97</v>
      </c>
    </row>
    <row r="28" spans="1:4">
      <c r="A28" s="4" t="s">
        <v>98</v>
      </c>
      <c r="B28" s="5" t="n">
        <v>17456</v>
      </c>
      <c r="C28" s="5" t="n">
        <v>16410</v>
      </c>
      <c r="D28" s="5" t="n">
        <v>12504</v>
      </c>
    </row>
    <row r="29" spans="1:4">
      <c r="A29" s="4" t="s">
        <v>99</v>
      </c>
      <c r="B29" s="5" t="n">
        <v>1988</v>
      </c>
      <c r="C29" s="5" t="n">
        <v>1900</v>
      </c>
      <c r="D29" s="5" t="n">
        <v>1424</v>
      </c>
    </row>
    <row r="30" spans="1:4">
      <c r="A30" s="4" t="s">
        <v>100</v>
      </c>
      <c r="B30" s="5" t="n">
        <v>603</v>
      </c>
      <c r="C30" s="5" t="n">
        <v>644</v>
      </c>
      <c r="D30" s="5" t="n">
        <v>506</v>
      </c>
    </row>
    <row r="31" spans="1:4">
      <c r="A31" s="4" t="s">
        <v>101</v>
      </c>
      <c r="B31" s="5" t="n">
        <v>1039</v>
      </c>
      <c r="C31" s="5" t="n">
        <v>1094</v>
      </c>
      <c r="D31" s="5" t="n">
        <v>846</v>
      </c>
    </row>
    <row r="32" spans="1:4">
      <c r="A32" s="4" t="s">
        <v>102</v>
      </c>
      <c r="B32" s="5" t="n">
        <v>385</v>
      </c>
      <c r="C32" s="5" t="n">
        <v>572</v>
      </c>
      <c r="D32" s="5" t="n">
        <v>464</v>
      </c>
    </row>
    <row r="33" spans="1:4">
      <c r="A33" s="4" t="s">
        <v>103</v>
      </c>
      <c r="B33" s="5" t="n">
        <v>705</v>
      </c>
      <c r="C33" s="5" t="n">
        <v>690</v>
      </c>
      <c r="D33" s="5" t="n">
        <v>713</v>
      </c>
    </row>
    <row r="34" spans="1:4">
      <c r="A34" s="4" t="s">
        <v>104</v>
      </c>
      <c r="B34" s="5" t="n">
        <v>297</v>
      </c>
      <c r="C34" s="5" t="n">
        <v>327</v>
      </c>
      <c r="D34" s="5" t="n">
        <v>0</v>
      </c>
    </row>
    <row r="35" spans="1:4">
      <c r="A35" s="4" t="s">
        <v>105</v>
      </c>
      <c r="B35" s="5" t="n">
        <v>165</v>
      </c>
      <c r="C35" s="5" t="n">
        <v>0</v>
      </c>
      <c r="D35" s="5" t="n">
        <v>1103</v>
      </c>
    </row>
    <row r="36" spans="1:4">
      <c r="A36" s="4" t="s">
        <v>106</v>
      </c>
      <c r="B36" s="5" t="n">
        <v>655</v>
      </c>
      <c r="C36" s="5" t="n">
        <v>389</v>
      </c>
      <c r="D36" s="5" t="n">
        <v>969</v>
      </c>
    </row>
    <row r="37" spans="1:4">
      <c r="A37" s="4" t="s">
        <v>95</v>
      </c>
      <c r="B37" s="5" t="n">
        <v>6021</v>
      </c>
      <c r="C37" s="5" t="n">
        <v>6645</v>
      </c>
      <c r="D37" s="5" t="n">
        <v>4900</v>
      </c>
    </row>
    <row r="38" spans="1:4">
      <c r="A38" s="4" t="s">
        <v>107</v>
      </c>
      <c r="B38" s="5" t="n">
        <v>29314</v>
      </c>
      <c r="C38" s="5" t="n">
        <v>28671</v>
      </c>
      <c r="D38" s="5" t="n">
        <v>23429</v>
      </c>
    </row>
    <row r="39" spans="1:4">
      <c r="A39" s="4" t="s">
        <v>108</v>
      </c>
      <c r="B39" s="5" t="n">
        <v>19056</v>
      </c>
      <c r="C39" s="5" t="n">
        <v>15672</v>
      </c>
      <c r="D39" s="5" t="n">
        <v>14347</v>
      </c>
    </row>
    <row r="40" spans="1:4">
      <c r="A40" s="4" t="s">
        <v>109</v>
      </c>
      <c r="B40" s="5" t="n">
        <v>6031</v>
      </c>
      <c r="C40" s="5" t="n">
        <v>3034</v>
      </c>
      <c r="D40" s="5" t="n">
        <v>2721</v>
      </c>
    </row>
    <row r="41" spans="1:4">
      <c r="A41" s="4" t="s">
        <v>110</v>
      </c>
      <c r="B41" s="6" t="n">
        <v>13025</v>
      </c>
      <c r="C41" s="6" t="n">
        <v>12638</v>
      </c>
      <c r="D41" s="6" t="n">
        <v>11626</v>
      </c>
    </row>
    <row r="42" spans="1:4">
      <c r="A42" s="3" t="s">
        <v>111</v>
      </c>
    </row>
    <row r="43" spans="1:4">
      <c r="A43" s="4" t="s">
        <v>112</v>
      </c>
      <c r="B43" s="7" t="n">
        <v>3.74</v>
      </c>
      <c r="C43" s="7" t="n">
        <v>3.6</v>
      </c>
      <c r="D43" s="7" t="n">
        <v>3.6</v>
      </c>
    </row>
    <row r="44" spans="1:4">
      <c r="A44" s="4" t="s">
        <v>113</v>
      </c>
      <c r="B44" s="8" t="n">
        <v>3.74</v>
      </c>
      <c r="C44" s="8" t="n">
        <v>3.6</v>
      </c>
      <c r="D44" s="8" t="n">
        <v>3.6</v>
      </c>
    </row>
    <row r="45" spans="1:4">
      <c r="A45" s="4" t="s">
        <v>114</v>
      </c>
      <c r="B45" s="7" t="n">
        <v>1.67</v>
      </c>
      <c r="C45" s="7" t="n">
        <v>1.58</v>
      </c>
      <c r="D45" s="7" t="n">
        <v>1.63</v>
      </c>
    </row>
    <row r="46" spans="1:4">
      <c r="A46" s="4" t="s">
        <v>115</v>
      </c>
      <c r="B46" s="5" t="n">
        <v>3481366</v>
      </c>
      <c r="C46" s="5" t="n">
        <v>3507497</v>
      </c>
      <c r="D46" s="5" t="n">
        <v>3229470</v>
      </c>
    </row>
    <row r="47" spans="1:4">
      <c r="A47" s="4" t="s">
        <v>116</v>
      </c>
      <c r="B47" s="5" t="n">
        <v>3483090</v>
      </c>
      <c r="C47" s="5" t="n">
        <v>3509053</v>
      </c>
      <c r="D47" s="5" t="n">
        <v>32308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60</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19</v>
      </c>
      <c r="B1" s="2" t="s">
        <v>1</v>
      </c>
    </row>
    <row r="2" spans="1:2">
      <c r="B2" s="2" t="s">
        <v>2</v>
      </c>
    </row>
    <row r="3" spans="1:2">
      <c r="A3" s="3" t="s">
        <v>263</v>
      </c>
    </row>
    <row r="4" spans="1:2">
      <c r="A4" s="4" t="s">
        <v>420</v>
      </c>
      <c r="B4"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2</v>
      </c>
      <c r="B1" s="2" t="s">
        <v>1</v>
      </c>
    </row>
    <row r="2" spans="1:2">
      <c r="B2" s="2" t="s">
        <v>2</v>
      </c>
    </row>
    <row r="3" spans="1:2">
      <c r="A3" s="3" t="s">
        <v>266</v>
      </c>
    </row>
    <row r="4" spans="1:2">
      <c r="A4" s="4" t="s">
        <v>423</v>
      </c>
      <c r="B4"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5</v>
      </c>
      <c r="B1" s="2" t="s">
        <v>1</v>
      </c>
    </row>
    <row r="2" spans="1:2">
      <c r="B2" s="2" t="s">
        <v>2</v>
      </c>
    </row>
    <row r="3" spans="1:2">
      <c r="A3" s="3" t="s">
        <v>269</v>
      </c>
    </row>
    <row r="4" spans="1:2">
      <c r="A4" s="4" t="s">
        <v>426</v>
      </c>
      <c r="B4"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8</v>
      </c>
      <c r="B1" s="2" t="s">
        <v>1</v>
      </c>
    </row>
    <row r="2" spans="1:2">
      <c r="B2" s="2" t="s">
        <v>2</v>
      </c>
    </row>
    <row r="3" spans="1:2">
      <c r="A3" s="3" t="s">
        <v>272</v>
      </c>
    </row>
    <row r="4" spans="1:2">
      <c r="A4" s="4" t="s">
        <v>429</v>
      </c>
      <c r="B4"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31</v>
      </c>
      <c r="B1" s="2" t="s">
        <v>1</v>
      </c>
    </row>
    <row r="2" spans="1:2">
      <c r="B2" s="2" t="s">
        <v>2</v>
      </c>
    </row>
    <row r="3" spans="1:2">
      <c r="A3" s="3" t="s">
        <v>275</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40</v>
      </c>
      <c r="B1" s="2" t="s">
        <v>1</v>
      </c>
    </row>
    <row r="2" spans="1:2">
      <c r="B2" s="2" t="s">
        <v>2</v>
      </c>
    </row>
    <row r="3" spans="1:2">
      <c r="A3" s="3" t="s">
        <v>278</v>
      </c>
    </row>
    <row r="4" spans="1:2">
      <c r="A4" s="4" t="s">
        <v>441</v>
      </c>
      <c r="B4"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43</v>
      </c>
      <c r="B1" s="2" t="s">
        <v>1</v>
      </c>
    </row>
    <row r="2" spans="1:2">
      <c r="B2" s="2" t="s">
        <v>2</v>
      </c>
    </row>
    <row r="3" spans="1:2">
      <c r="A3" s="3" t="s">
        <v>281</v>
      </c>
    </row>
    <row r="4" spans="1:2">
      <c r="A4" s="4" t="s">
        <v>444</v>
      </c>
      <c r="B4" s="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46</v>
      </c>
      <c r="B1" s="2" t="s">
        <v>1</v>
      </c>
    </row>
    <row r="2" spans="1:2">
      <c r="B2" s="2" t="s">
        <v>2</v>
      </c>
    </row>
    <row r="3" spans="1:2">
      <c r="A3" s="3" t="s">
        <v>447</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52</v>
      </c>
      <c r="B1" s="2" t="s">
        <v>1</v>
      </c>
    </row>
    <row r="2" spans="1:2">
      <c r="B2" s="2" t="s">
        <v>2</v>
      </c>
    </row>
    <row r="3" spans="1:2">
      <c r="A3" s="3" t="s">
        <v>447</v>
      </c>
    </row>
    <row r="4" spans="1:2">
      <c r="A4" s="4" t="s">
        <v>453</v>
      </c>
      <c r="B4" s="4" t="s">
        <v>454</v>
      </c>
    </row>
    <row r="5" spans="1:2">
      <c r="A5" s="4" t="s">
        <v>450</v>
      </c>
      <c r="B5"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0</v>
      </c>
      <c r="D2" s="2" t="s">
        <v>73</v>
      </c>
    </row>
    <row r="3" spans="1:4">
      <c r="A3" s="3" t="s">
        <v>118</v>
      </c>
    </row>
    <row r="4" spans="1:4">
      <c r="A4" s="4" t="s">
        <v>119</v>
      </c>
      <c r="B4" s="6" t="n">
        <v>13025</v>
      </c>
      <c r="C4" s="6" t="n">
        <v>12638</v>
      </c>
      <c r="D4" s="6" t="n">
        <v>11626</v>
      </c>
    </row>
    <row r="5" spans="1:4">
      <c r="A5" s="3" t="s">
        <v>120</v>
      </c>
    </row>
    <row r="6" spans="1:4">
      <c r="A6" s="4" t="s">
        <v>121</v>
      </c>
      <c r="B6" s="5" t="n">
        <v>-1283</v>
      </c>
      <c r="C6" s="5" t="n">
        <v>-1105</v>
      </c>
      <c r="D6" s="5" t="n">
        <v>-920</v>
      </c>
    </row>
    <row r="7" spans="1:4">
      <c r="A7" s="4" t="s">
        <v>122</v>
      </c>
      <c r="B7" s="5" t="n">
        <v>436</v>
      </c>
      <c r="C7" s="5" t="n">
        <v>375</v>
      </c>
      <c r="D7" s="5" t="n">
        <v>314</v>
      </c>
    </row>
    <row r="8" spans="1:4">
      <c r="A8" s="4" t="s">
        <v>120</v>
      </c>
      <c r="B8" s="5" t="n">
        <v>-847</v>
      </c>
      <c r="C8" s="5" t="n">
        <v>-730</v>
      </c>
      <c r="D8" s="5" t="n">
        <v>-606</v>
      </c>
    </row>
    <row r="9" spans="1:4">
      <c r="A9" s="4" t="s">
        <v>123</v>
      </c>
      <c r="B9" s="5" t="n">
        <v>-1035</v>
      </c>
      <c r="C9" s="5" t="n">
        <v>-255</v>
      </c>
      <c r="D9" s="5" t="n">
        <v>-429</v>
      </c>
    </row>
    <row r="10" spans="1:4">
      <c r="A10" s="4" t="s">
        <v>122</v>
      </c>
      <c r="B10" s="5" t="n">
        <v>352</v>
      </c>
      <c r="C10" s="5" t="n">
        <v>87</v>
      </c>
      <c r="D10" s="5" t="n">
        <v>146</v>
      </c>
    </row>
    <row r="11" spans="1:4">
      <c r="A11" s="4" t="s">
        <v>124</v>
      </c>
      <c r="B11" s="5" t="n">
        <v>-683</v>
      </c>
      <c r="C11" s="5" t="n">
        <v>-168</v>
      </c>
      <c r="D11" s="5" t="n">
        <v>-283</v>
      </c>
    </row>
    <row r="12" spans="1:4">
      <c r="A12" s="4" t="s">
        <v>125</v>
      </c>
      <c r="B12" s="5" t="n">
        <v>127</v>
      </c>
      <c r="C12" s="5" t="n">
        <v>-391</v>
      </c>
      <c r="D12" s="5" t="n">
        <v>-172</v>
      </c>
    </row>
    <row r="13" spans="1:4">
      <c r="A13" s="4" t="s">
        <v>122</v>
      </c>
      <c r="B13" s="5" t="n">
        <v>-44</v>
      </c>
      <c r="C13" s="5" t="n">
        <v>133</v>
      </c>
      <c r="D13" s="5" t="n">
        <v>58</v>
      </c>
    </row>
    <row r="14" spans="1:4">
      <c r="A14" s="4" t="s">
        <v>126</v>
      </c>
      <c r="B14" s="5" t="n">
        <v>83</v>
      </c>
      <c r="C14" s="5" t="n">
        <v>-258</v>
      </c>
      <c r="D14" s="5" t="n">
        <v>-114</v>
      </c>
    </row>
    <row r="15" spans="1:4">
      <c r="A15" s="4" t="s">
        <v>127</v>
      </c>
      <c r="B15" s="5" t="n">
        <v>-1447</v>
      </c>
      <c r="C15" s="5" t="n">
        <v>-1156</v>
      </c>
      <c r="D15" s="5" t="n">
        <v>-1003</v>
      </c>
    </row>
    <row r="16" spans="1:4">
      <c r="A16" s="4" t="s">
        <v>128</v>
      </c>
      <c r="B16" s="6" t="n">
        <v>11578</v>
      </c>
      <c r="C16" s="6" t="n">
        <v>11482</v>
      </c>
      <c r="D16" s="6" t="n">
        <v>106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outlineLevelCol="0"/>
  <cols>
    <col customWidth="1" max="1" min="1" width="80"/>
    <col customWidth="1" max="2" min="2" width="39"/>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16"/>
    <col customWidth="1" max="11" min="11" width="60"/>
    <col customWidth="1" max="12" min="12" width="37"/>
    <col customWidth="1" max="13" min="13" width="37"/>
  </cols>
  <sheetData>
    <row r="1" spans="1:13">
      <c r="A1" s="1" t="s">
        <v>456</v>
      </c>
      <c r="B1" s="2" t="s">
        <v>158</v>
      </c>
      <c r="J1" s="2" t="s">
        <v>1</v>
      </c>
    </row>
    <row r="2" spans="1:13">
      <c r="B2" s="2" t="s">
        <v>457</v>
      </c>
      <c r="C2" s="2" t="s">
        <v>458</v>
      </c>
      <c r="D2" s="2" t="s">
        <v>459</v>
      </c>
      <c r="E2" s="2" t="s">
        <v>460</v>
      </c>
      <c r="F2" s="2" t="s">
        <v>461</v>
      </c>
      <c r="G2" s="2" t="s">
        <v>462</v>
      </c>
      <c r="H2" s="2" t="s">
        <v>463</v>
      </c>
      <c r="I2" s="2" t="s">
        <v>464</v>
      </c>
      <c r="J2" s="2" t="s">
        <v>465</v>
      </c>
      <c r="K2" s="2" t="s">
        <v>466</v>
      </c>
      <c r="L2" s="2" t="s">
        <v>467</v>
      </c>
      <c r="M2" s="2" t="s">
        <v>468</v>
      </c>
    </row>
    <row r="3" spans="1:13">
      <c r="A3" s="3" t="s">
        <v>469</v>
      </c>
    </row>
    <row r="4" spans="1:13">
      <c r="A4" s="4" t="s">
        <v>470</v>
      </c>
      <c r="K4" s="5" t="n">
        <v>26</v>
      </c>
    </row>
    <row r="5" spans="1:13">
      <c r="A5" s="3" t="s">
        <v>471</v>
      </c>
    </row>
    <row r="6" spans="1:13">
      <c r="A6" s="4" t="s">
        <v>472</v>
      </c>
      <c r="K6" s="5" t="n">
        <v>1</v>
      </c>
    </row>
    <row r="7" spans="1:13">
      <c r="A7" s="3" t="s">
        <v>473</v>
      </c>
    </row>
    <row r="8" spans="1:13">
      <c r="A8" s="4" t="s">
        <v>474</v>
      </c>
      <c r="K8" s="4" t="s">
        <v>475</v>
      </c>
    </row>
    <row r="9" spans="1:13">
      <c r="A9" s="3" t="s">
        <v>476</v>
      </c>
    </row>
    <row r="10" spans="1:13">
      <c r="A10" s="4" t="s">
        <v>477</v>
      </c>
      <c r="B10" s="5" t="n">
        <v>3</v>
      </c>
      <c r="K10" s="5" t="n">
        <v>3</v>
      </c>
    </row>
    <row r="11" spans="1:13">
      <c r="A11" s="4" t="s">
        <v>478</v>
      </c>
      <c r="B11" s="6" t="n">
        <v>0</v>
      </c>
      <c r="F11" s="6" t="n">
        <v>0</v>
      </c>
      <c r="K11" s="6" t="n">
        <v>0</v>
      </c>
      <c r="L11" s="6" t="n">
        <v>0</v>
      </c>
    </row>
    <row r="12" spans="1:13">
      <c r="A12" s="4" t="s">
        <v>479</v>
      </c>
      <c r="B12" s="5" t="n">
        <v>0</v>
      </c>
      <c r="F12" s="5" t="n">
        <v>0</v>
      </c>
      <c r="K12" s="6" t="n">
        <v>0</v>
      </c>
      <c r="L12" s="5" t="n">
        <v>0</v>
      </c>
    </row>
    <row r="13" spans="1:13">
      <c r="A13" s="4" t="s">
        <v>480</v>
      </c>
      <c r="K13" s="4" t="s">
        <v>481</v>
      </c>
    </row>
    <row r="14" spans="1:13">
      <c r="A14" s="3" t="s">
        <v>482</v>
      </c>
    </row>
    <row r="15" spans="1:13">
      <c r="A15" s="4" t="s">
        <v>483</v>
      </c>
      <c r="K15" s="4" t="s">
        <v>475</v>
      </c>
    </row>
    <row r="16" spans="1:13">
      <c r="A16" s="3" t="s">
        <v>484</v>
      </c>
    </row>
    <row r="17" spans="1:13">
      <c r="A17" s="4" t="s">
        <v>485</v>
      </c>
      <c r="K17" s="6" t="n">
        <v>0</v>
      </c>
      <c r="L17" s="5" t="n">
        <v>0</v>
      </c>
      <c r="M17" s="6" t="n">
        <v>0</v>
      </c>
    </row>
    <row r="18" spans="1:13">
      <c r="A18" s="3" t="s">
        <v>486</v>
      </c>
    </row>
    <row r="19" spans="1:13">
      <c r="A19" s="4" t="s">
        <v>487</v>
      </c>
      <c r="K19" s="4" t="s">
        <v>488</v>
      </c>
    </row>
    <row r="20" spans="1:13">
      <c r="A20" s="4" t="s">
        <v>489</v>
      </c>
      <c r="B20" s="5" t="n">
        <v>578000</v>
      </c>
      <c r="F20" s="5" t="n">
        <v>569000</v>
      </c>
      <c r="K20" s="6" t="n">
        <v>578000</v>
      </c>
      <c r="L20" s="6" t="n">
        <v>569000</v>
      </c>
    </row>
    <row r="21" spans="1:13">
      <c r="A21" s="3" t="s">
        <v>490</v>
      </c>
    </row>
    <row r="22" spans="1:13">
      <c r="A22" s="4" t="s">
        <v>491</v>
      </c>
      <c r="K22" s="4" t="s">
        <v>492</v>
      </c>
      <c r="L22" s="4" t="s">
        <v>492</v>
      </c>
      <c r="M22" s="4" t="s">
        <v>492</v>
      </c>
    </row>
    <row r="23" spans="1:13">
      <c r="A23" s="4" t="s">
        <v>493</v>
      </c>
      <c r="K23" s="6" t="n">
        <v>1531000</v>
      </c>
    </row>
    <row r="24" spans="1:13">
      <c r="A24" s="4" t="s">
        <v>154</v>
      </c>
      <c r="K24" s="5" t="n">
        <v>0</v>
      </c>
    </row>
    <row r="25" spans="1:13">
      <c r="A25" s="3" t="s">
        <v>494</v>
      </c>
    </row>
    <row r="26" spans="1:13">
      <c r="A26" s="4" t="s">
        <v>495</v>
      </c>
      <c r="K26" s="5" t="n">
        <v>343000</v>
      </c>
      <c r="L26" s="6" t="n">
        <v>356000</v>
      </c>
      <c r="M26" s="6" t="n">
        <v>243000</v>
      </c>
    </row>
    <row r="27" spans="1:13">
      <c r="A27" s="3" t="s">
        <v>496</v>
      </c>
    </row>
    <row r="28" spans="1:13">
      <c r="A28" s="4" t="s">
        <v>497</v>
      </c>
      <c r="B28" s="6" t="n">
        <v>2604000</v>
      </c>
      <c r="C28" s="6" t="n">
        <v>3650000</v>
      </c>
      <c r="D28" s="6" t="n">
        <v>3468000</v>
      </c>
      <c r="E28" s="6" t="n">
        <v>3303000</v>
      </c>
      <c r="F28" s="6" t="n">
        <v>3171000</v>
      </c>
      <c r="G28" s="6" t="n">
        <v>3153000</v>
      </c>
      <c r="H28" s="6" t="n">
        <v>3031000</v>
      </c>
      <c r="I28" s="6" t="n">
        <v>3283000</v>
      </c>
      <c r="K28" s="6" t="n">
        <v>13025000</v>
      </c>
      <c r="L28" s="6" t="n">
        <v>12638000</v>
      </c>
      <c r="M28" s="6" t="n">
        <v>11626000</v>
      </c>
    </row>
    <row r="29" spans="1:13">
      <c r="A29" s="4" t="s">
        <v>498</v>
      </c>
      <c r="K29" s="5" t="n">
        <v>3481366</v>
      </c>
      <c r="L29" s="5" t="n">
        <v>3507497</v>
      </c>
      <c r="M29" s="5" t="n">
        <v>3229470</v>
      </c>
    </row>
    <row r="30" spans="1:13">
      <c r="A30" s="4" t="s">
        <v>499</v>
      </c>
      <c r="B30" s="7" t="n">
        <v>0.75</v>
      </c>
      <c r="C30" s="7" t="n">
        <v>1.05</v>
      </c>
      <c r="D30" s="6" t="n">
        <v>1</v>
      </c>
      <c r="E30" s="7" t="n">
        <v>0.9399999999999999</v>
      </c>
      <c r="F30" s="7" t="n">
        <v>0.91</v>
      </c>
      <c r="G30" s="7" t="n">
        <v>0.9</v>
      </c>
      <c r="H30" s="7" t="n">
        <v>0.86</v>
      </c>
      <c r="I30" s="7" t="n">
        <v>0.93</v>
      </c>
      <c r="K30" s="7" t="n">
        <v>3.74</v>
      </c>
      <c r="L30" s="7" t="n">
        <v>3.6</v>
      </c>
      <c r="M30" s="7" t="n">
        <v>3.6</v>
      </c>
    </row>
    <row r="31" spans="1:13">
      <c r="A31" s="3" t="s">
        <v>500</v>
      </c>
    </row>
    <row r="32" spans="1:13">
      <c r="A32" s="4" t="s">
        <v>497</v>
      </c>
      <c r="B32" s="6" t="n">
        <v>2604000</v>
      </c>
      <c r="C32" s="6" t="n">
        <v>3650000</v>
      </c>
      <c r="D32" s="6" t="n">
        <v>3468000</v>
      </c>
      <c r="E32" s="6" t="n">
        <v>3303000</v>
      </c>
      <c r="F32" s="6" t="n">
        <v>3171000</v>
      </c>
      <c r="G32" s="6" t="n">
        <v>3153000</v>
      </c>
      <c r="H32" s="6" t="n">
        <v>3031000</v>
      </c>
      <c r="I32" s="6" t="n">
        <v>3283000</v>
      </c>
      <c r="K32" s="6" t="n">
        <v>13025000</v>
      </c>
      <c r="L32" s="6" t="n">
        <v>12638000</v>
      </c>
      <c r="M32" s="6" t="n">
        <v>11626000</v>
      </c>
    </row>
    <row r="33" spans="1:13">
      <c r="A33" s="4" t="s">
        <v>501</v>
      </c>
      <c r="K33" s="5" t="n">
        <v>3481366</v>
      </c>
      <c r="L33" s="5" t="n">
        <v>3507497</v>
      </c>
      <c r="M33" s="5" t="n">
        <v>3229470</v>
      </c>
    </row>
    <row r="34" spans="1:13">
      <c r="A34" s="4" t="s">
        <v>502</v>
      </c>
      <c r="K34" s="5" t="n">
        <v>1724</v>
      </c>
      <c r="L34" s="5" t="n">
        <v>1556</v>
      </c>
      <c r="M34" s="5" t="n">
        <v>1360</v>
      </c>
    </row>
    <row r="35" spans="1:13">
      <c r="A35" s="4" t="s">
        <v>503</v>
      </c>
      <c r="K35" s="5" t="n">
        <v>3483090</v>
      </c>
      <c r="L35" s="5" t="n">
        <v>3509053</v>
      </c>
      <c r="M35" s="5" t="n">
        <v>3230830</v>
      </c>
    </row>
    <row r="36" spans="1:13">
      <c r="A36" s="4" t="s">
        <v>504</v>
      </c>
      <c r="B36" s="7" t="n">
        <v>0.75</v>
      </c>
      <c r="C36" s="7" t="n">
        <v>1.05</v>
      </c>
      <c r="D36" s="6" t="n">
        <v>1</v>
      </c>
      <c r="E36" s="7" t="n">
        <v>0.9399999999999999</v>
      </c>
      <c r="F36" s="7" t="n">
        <v>0.91</v>
      </c>
      <c r="G36" s="7" t="n">
        <v>0.9</v>
      </c>
      <c r="H36" s="7" t="n">
        <v>0.86</v>
      </c>
      <c r="I36" s="7" t="n">
        <v>0.93</v>
      </c>
      <c r="K36" s="7" t="n">
        <v>3.74</v>
      </c>
      <c r="L36" s="7" t="n">
        <v>3.6</v>
      </c>
      <c r="M36" s="7" t="n">
        <v>3.6</v>
      </c>
    </row>
    <row r="37" spans="1:13">
      <c r="A37" s="4" t="s">
        <v>505</v>
      </c>
    </row>
    <row r="38" spans="1:13">
      <c r="A38" s="3" t="s">
        <v>482</v>
      </c>
    </row>
    <row r="39" spans="1:13">
      <c r="A39" s="4" t="s">
        <v>483</v>
      </c>
      <c r="K39" s="4" t="s">
        <v>475</v>
      </c>
    </row>
    <row r="40" spans="1:13">
      <c r="A40" s="4" t="s">
        <v>132</v>
      </c>
    </row>
    <row r="41" spans="1:13">
      <c r="A41" s="3" t="s">
        <v>490</v>
      </c>
    </row>
    <row r="42" spans="1:13">
      <c r="A42" s="4" t="s">
        <v>154</v>
      </c>
      <c r="K42" s="6" t="n">
        <v>559000</v>
      </c>
    </row>
    <row r="43" spans="1:13">
      <c r="A43" s="3" t="s">
        <v>496</v>
      </c>
    </row>
    <row r="44" spans="1:13">
      <c r="A44" s="4" t="s">
        <v>497</v>
      </c>
      <c r="K44" s="5" t="n">
        <v>13025000</v>
      </c>
      <c r="L44" s="6" t="n">
        <v>12638000</v>
      </c>
      <c r="M44" s="6" t="n">
        <v>11626000</v>
      </c>
    </row>
    <row r="45" spans="1:13">
      <c r="A45" s="3" t="s">
        <v>500</v>
      </c>
    </row>
    <row r="46" spans="1:13">
      <c r="A46" s="4" t="s">
        <v>497</v>
      </c>
      <c r="K46" s="5" t="n">
        <v>13025000</v>
      </c>
      <c r="L46" s="5" t="n">
        <v>12638000</v>
      </c>
      <c r="M46" s="6" t="n">
        <v>11626000</v>
      </c>
    </row>
    <row r="47" spans="1:13">
      <c r="A47" s="4" t="s">
        <v>133</v>
      </c>
    </row>
    <row r="48" spans="1:13">
      <c r="A48" s="3" t="s">
        <v>490</v>
      </c>
    </row>
    <row r="49" spans="1:13">
      <c r="A49" s="4" t="s">
        <v>154</v>
      </c>
      <c r="K49" s="5" t="n">
        <v>-559000</v>
      </c>
    </row>
    <row r="50" spans="1:13">
      <c r="A50" s="4" t="s">
        <v>506</v>
      </c>
    </row>
    <row r="51" spans="1:13">
      <c r="A51" s="3" t="s">
        <v>490</v>
      </c>
    </row>
    <row r="52" spans="1:13">
      <c r="A52" s="4" t="s">
        <v>491</v>
      </c>
      <c r="J52" s="4" t="s">
        <v>507</v>
      </c>
    </row>
    <row r="53" spans="1:13">
      <c r="A53" s="4" t="s">
        <v>508</v>
      </c>
    </row>
    <row r="54" spans="1:13">
      <c r="A54" s="3" t="s">
        <v>490</v>
      </c>
    </row>
    <row r="55" spans="1:13">
      <c r="A55" s="4" t="s">
        <v>509</v>
      </c>
      <c r="B55" s="6" t="n">
        <v>-1000000</v>
      </c>
      <c r="K55" s="5" t="n">
        <v>-1000000</v>
      </c>
    </row>
    <row r="56" spans="1:13">
      <c r="A56" s="4" t="s">
        <v>510</v>
      </c>
    </row>
    <row r="57" spans="1:13">
      <c r="A57" s="3" t="s">
        <v>490</v>
      </c>
    </row>
    <row r="58" spans="1:13">
      <c r="A58" s="4" t="s">
        <v>509</v>
      </c>
      <c r="B58" s="5" t="n">
        <v>1000000</v>
      </c>
      <c r="K58" s="5" t="n">
        <v>1000000</v>
      </c>
    </row>
    <row r="59" spans="1:13">
      <c r="A59" s="4" t="s">
        <v>511</v>
      </c>
    </row>
    <row r="60" spans="1:13">
      <c r="A60" s="3" t="s">
        <v>486</v>
      </c>
    </row>
    <row r="61" spans="1:13">
      <c r="A61" s="4" t="s">
        <v>489</v>
      </c>
      <c r="B61" s="6" t="n">
        <v>578000</v>
      </c>
      <c r="F61" s="6" t="n">
        <v>569000</v>
      </c>
      <c r="K61" s="6" t="n">
        <v>578000</v>
      </c>
      <c r="L61" s="6" t="n">
        <v>569000</v>
      </c>
    </row>
    <row r="62" spans="1:13">
      <c r="A62" s="4" t="s">
        <v>512</v>
      </c>
    </row>
    <row r="63" spans="1:13">
      <c r="A63" s="3" t="s">
        <v>513</v>
      </c>
    </row>
    <row r="64" spans="1:13">
      <c r="A64" s="4" t="s">
        <v>514</v>
      </c>
      <c r="K64" s="4" t="s">
        <v>515</v>
      </c>
    </row>
    <row r="65" spans="1:13">
      <c r="A65" s="4" t="s">
        <v>516</v>
      </c>
    </row>
    <row r="66" spans="1:13">
      <c r="A66" s="3" t="s">
        <v>513</v>
      </c>
    </row>
    <row r="67" spans="1:13">
      <c r="A67" s="4" t="s">
        <v>514</v>
      </c>
      <c r="K67" s="4" t="s">
        <v>517</v>
      </c>
    </row>
    <row r="68" spans="1:13">
      <c r="A68" s="4" t="s">
        <v>518</v>
      </c>
    </row>
    <row r="69" spans="1:13">
      <c r="A69" s="3" t="s">
        <v>513</v>
      </c>
    </row>
    <row r="70" spans="1:13">
      <c r="A70" s="4" t="s">
        <v>514</v>
      </c>
      <c r="K70" s="4" t="s">
        <v>519</v>
      </c>
    </row>
    <row r="71" spans="1:13">
      <c r="A71" s="4" t="s">
        <v>520</v>
      </c>
    </row>
    <row r="72" spans="1:13">
      <c r="A72" s="3" t="s">
        <v>513</v>
      </c>
    </row>
    <row r="73" spans="1:13">
      <c r="A73" s="4" t="s">
        <v>514</v>
      </c>
      <c r="K73" s="4" t="s">
        <v>521</v>
      </c>
    </row>
    <row r="74" spans="1:13">
      <c r="A74" s="4" t="s">
        <v>522</v>
      </c>
    </row>
    <row r="75" spans="1:13">
      <c r="A75" s="3" t="s">
        <v>523</v>
      </c>
    </row>
    <row r="76" spans="1:13">
      <c r="A76" s="4" t="s">
        <v>524</v>
      </c>
      <c r="K76" s="4" t="s">
        <v>525</v>
      </c>
    </row>
    <row r="77" spans="1:13">
      <c r="A77" s="4" t="s">
        <v>526</v>
      </c>
    </row>
    <row r="78" spans="1:13">
      <c r="A78" s="3" t="s">
        <v>523</v>
      </c>
    </row>
    <row r="79" spans="1:13">
      <c r="A79" s="4" t="s">
        <v>524</v>
      </c>
      <c r="K79" s="4" t="s">
        <v>527</v>
      </c>
    </row>
    <row r="80" spans="1:13">
      <c r="A80" s="4" t="s">
        <v>528</v>
      </c>
    </row>
    <row r="81" spans="1:13">
      <c r="A81" s="3" t="s">
        <v>529</v>
      </c>
    </row>
    <row r="82" spans="1:13">
      <c r="A82" s="4" t="s">
        <v>530</v>
      </c>
      <c r="K82" s="5" t="n">
        <v>3403</v>
      </c>
      <c r="L82" s="5" t="n">
        <v>3087</v>
      </c>
      <c r="M82" s="5" t="n">
        <v>2105</v>
      </c>
    </row>
    <row r="83" spans="1:13">
      <c r="A83" s="4" t="s">
        <v>531</v>
      </c>
    </row>
    <row r="84" spans="1:13">
      <c r="A84" s="3" t="s">
        <v>529</v>
      </c>
    </row>
    <row r="85" spans="1:13">
      <c r="A85" s="4" t="s">
        <v>532</v>
      </c>
      <c r="K85" s="7" t="n">
        <v>46.69</v>
      </c>
      <c r="L85" s="7" t="n">
        <v>46.69</v>
      </c>
      <c r="M85" s="7" t="n">
        <v>50.15</v>
      </c>
    </row>
    <row r="86" spans="1:13">
      <c r="A86" s="4" t="s">
        <v>533</v>
      </c>
    </row>
    <row r="87" spans="1:13">
      <c r="A87" s="3" t="s">
        <v>529</v>
      </c>
    </row>
    <row r="88" spans="1:13">
      <c r="A88" s="4" t="s">
        <v>532</v>
      </c>
      <c r="K88" s="7" t="n">
        <v>53.15</v>
      </c>
      <c r="L88" s="7" t="n">
        <v>53.15</v>
      </c>
      <c r="M88" s="7" t="n">
        <v>53.15</v>
      </c>
    </row>
  </sheetData>
  <mergeCells count="3">
    <mergeCell ref="A1:A2"/>
    <mergeCell ref="B1:I1"/>
    <mergeCell ref="J1:M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4</v>
      </c>
      <c r="B1" s="2" t="s">
        <v>2</v>
      </c>
      <c r="C1" s="2" t="s">
        <v>30</v>
      </c>
    </row>
    <row r="2" spans="1:3">
      <c r="A2" s="3" t="s">
        <v>230</v>
      </c>
    </row>
    <row r="3" spans="1:3">
      <c r="A3" s="4" t="s">
        <v>535</v>
      </c>
      <c r="B3" s="6" t="n">
        <v>2645</v>
      </c>
      <c r="C3" s="6" t="n">
        <v>2297</v>
      </c>
    </row>
    <row r="4" spans="1:3">
      <c r="A4" s="4" t="s">
        <v>536</v>
      </c>
      <c r="B4" s="6" t="n">
        <v>2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37</v>
      </c>
      <c r="B1" s="2" t="s">
        <v>1</v>
      </c>
    </row>
    <row r="2" spans="1:4">
      <c r="B2" s="2" t="s">
        <v>538</v>
      </c>
      <c r="C2" s="2" t="s">
        <v>539</v>
      </c>
      <c r="D2" s="2" t="s">
        <v>540</v>
      </c>
    </row>
    <row r="3" spans="1:4">
      <c r="A3" s="3" t="s">
        <v>541</v>
      </c>
    </row>
    <row r="4" spans="1:4">
      <c r="A4" s="4" t="s">
        <v>542</v>
      </c>
      <c r="B4" s="6" t="n">
        <v>255122</v>
      </c>
      <c r="C4" s="6" t="n">
        <v>312039</v>
      </c>
    </row>
    <row r="5" spans="1:4">
      <c r="A5" s="4" t="s">
        <v>543</v>
      </c>
      <c r="B5" s="5" t="n">
        <v>948</v>
      </c>
      <c r="C5" s="5" t="n">
        <v>3087</v>
      </c>
    </row>
    <row r="6" spans="1:4">
      <c r="A6" s="4" t="s">
        <v>544</v>
      </c>
      <c r="B6" s="5" t="n">
        <v>-1288</v>
      </c>
      <c r="C6" s="5" t="n">
        <v>-1109</v>
      </c>
    </row>
    <row r="7" spans="1:4">
      <c r="A7" s="4" t="s">
        <v>545</v>
      </c>
      <c r="B7" s="6" t="n">
        <v>254782</v>
      </c>
      <c r="C7" s="5" t="n">
        <v>314017</v>
      </c>
    </row>
    <row r="8" spans="1:4">
      <c r="A8" s="4" t="s">
        <v>546</v>
      </c>
      <c r="B8" s="5" t="n">
        <v>122</v>
      </c>
    </row>
    <row r="9" spans="1:4">
      <c r="A9" s="3" t="s">
        <v>547</v>
      </c>
    </row>
    <row r="10" spans="1:4">
      <c r="A10" s="4" t="s">
        <v>548</v>
      </c>
      <c r="B10" s="6" t="n">
        <v>145686</v>
      </c>
      <c r="C10" s="5" t="n">
        <v>106062</v>
      </c>
    </row>
    <row r="11" spans="1:4">
      <c r="A11" s="4" t="s">
        <v>549</v>
      </c>
      <c r="B11" s="5" t="n">
        <v>36708</v>
      </c>
      <c r="C11" s="5" t="n">
        <v>1520</v>
      </c>
    </row>
    <row r="12" spans="1:4">
      <c r="A12" s="4" t="s">
        <v>550</v>
      </c>
      <c r="B12" s="5" t="n">
        <v>182394</v>
      </c>
      <c r="C12" s="5" t="n">
        <v>107582</v>
      </c>
    </row>
    <row r="13" spans="1:4">
      <c r="A13" s="4" t="s">
        <v>551</v>
      </c>
      <c r="B13" s="5" t="n">
        <v>-875</v>
      </c>
      <c r="C13" s="5" t="n">
        <v>-1071</v>
      </c>
    </row>
    <row r="14" spans="1:4">
      <c r="A14" s="4" t="s">
        <v>552</v>
      </c>
      <c r="B14" s="5" t="n">
        <v>-413</v>
      </c>
      <c r="C14" s="5" t="n">
        <v>-38</v>
      </c>
    </row>
    <row r="15" spans="1:4">
      <c r="A15" s="4" t="s">
        <v>553</v>
      </c>
      <c r="B15" s="5" t="n">
        <v>-1288</v>
      </c>
      <c r="C15" s="5" t="n">
        <v>-1109</v>
      </c>
    </row>
    <row r="16" spans="1:4">
      <c r="A16" s="4" t="s">
        <v>554</v>
      </c>
      <c r="B16" s="5" t="n">
        <v>58177</v>
      </c>
      <c r="C16" s="5" t="n">
        <v>22372</v>
      </c>
      <c r="D16" s="6" t="n">
        <v>30464</v>
      </c>
    </row>
    <row r="17" spans="1:4">
      <c r="A17" s="3" t="s">
        <v>555</v>
      </c>
    </row>
    <row r="18" spans="1:4">
      <c r="A18" s="4" t="s">
        <v>556</v>
      </c>
      <c r="B18" s="5" t="n">
        <v>1205</v>
      </c>
      <c r="C18" s="5" t="n">
        <v>312</v>
      </c>
      <c r="D18" s="5" t="n">
        <v>440</v>
      </c>
    </row>
    <row r="19" spans="1:4">
      <c r="A19" s="4" t="s">
        <v>557</v>
      </c>
      <c r="B19" s="5" t="n">
        <v>-170</v>
      </c>
      <c r="C19" s="5" t="n">
        <v>-57</v>
      </c>
      <c r="D19" s="5" t="n">
        <v>-11</v>
      </c>
    </row>
    <row r="20" spans="1:4">
      <c r="A20" s="4" t="s">
        <v>558</v>
      </c>
      <c r="B20" s="5" t="n">
        <v>1035</v>
      </c>
      <c r="C20" s="5" t="n">
        <v>255</v>
      </c>
      <c r="D20" s="5" t="n">
        <v>429</v>
      </c>
    </row>
    <row r="21" spans="1:4">
      <c r="A21" s="4" t="s">
        <v>559</v>
      </c>
      <c r="B21" s="5" t="n">
        <v>243382</v>
      </c>
      <c r="C21" s="5" t="n">
        <v>206322</v>
      </c>
    </row>
    <row r="22" spans="1:4">
      <c r="A22" s="3" t="s">
        <v>560</v>
      </c>
    </row>
    <row r="23" spans="1:4">
      <c r="A23" s="4" t="s">
        <v>561</v>
      </c>
      <c r="B23" s="5" t="n">
        <v>45328</v>
      </c>
    </row>
    <row r="24" spans="1:4">
      <c r="A24" s="4" t="s">
        <v>562</v>
      </c>
      <c r="B24" s="5" t="n">
        <v>118597</v>
      </c>
    </row>
    <row r="25" spans="1:4">
      <c r="A25" s="4" t="s">
        <v>563</v>
      </c>
      <c r="B25" s="5" t="n">
        <v>31687</v>
      </c>
    </row>
    <row r="26" spans="1:4">
      <c r="A26" s="4" t="s">
        <v>564</v>
      </c>
      <c r="B26" s="5" t="n">
        <v>59418</v>
      </c>
    </row>
    <row r="27" spans="1:4">
      <c r="A27" s="4" t="s">
        <v>135</v>
      </c>
      <c r="B27" s="5" t="n">
        <v>255030</v>
      </c>
    </row>
    <row r="28" spans="1:4">
      <c r="A28" s="3" t="s">
        <v>565</v>
      </c>
    </row>
    <row r="29" spans="1:4">
      <c r="A29" s="4" t="s">
        <v>561</v>
      </c>
      <c r="B29" s="5" t="n">
        <v>45369</v>
      </c>
    </row>
    <row r="30" spans="1:4">
      <c r="A30" s="4" t="s">
        <v>562</v>
      </c>
      <c r="B30" s="5" t="n">
        <v>118331</v>
      </c>
    </row>
    <row r="31" spans="1:4">
      <c r="A31" s="4" t="s">
        <v>563</v>
      </c>
      <c r="B31" s="5" t="n">
        <v>31676</v>
      </c>
    </row>
    <row r="32" spans="1:4">
      <c r="A32" s="4" t="s">
        <v>564</v>
      </c>
      <c r="B32" s="5" t="n">
        <v>59315</v>
      </c>
    </row>
    <row r="33" spans="1:4">
      <c r="A33" s="4" t="s">
        <v>135</v>
      </c>
      <c r="B33" s="6" t="n">
        <v>254691</v>
      </c>
    </row>
    <row r="34" spans="1:4">
      <c r="A34" s="4" t="s">
        <v>505</v>
      </c>
    </row>
    <row r="35" spans="1:4">
      <c r="A35" s="3" t="s">
        <v>547</v>
      </c>
    </row>
    <row r="36" spans="1:4">
      <c r="A36" s="4" t="s">
        <v>566</v>
      </c>
      <c r="B36" s="4" t="s">
        <v>481</v>
      </c>
    </row>
    <row r="37" spans="1:4">
      <c r="A37" s="4" t="s">
        <v>567</v>
      </c>
    </row>
    <row r="38" spans="1:4">
      <c r="A38" s="3" t="s">
        <v>541</v>
      </c>
    </row>
    <row r="39" spans="1:4">
      <c r="A39" s="4" t="s">
        <v>542</v>
      </c>
      <c r="B39" s="6" t="n">
        <v>99454</v>
      </c>
      <c r="C39" s="5" t="n">
        <v>170276</v>
      </c>
    </row>
    <row r="40" spans="1:4">
      <c r="A40" s="4" t="s">
        <v>543</v>
      </c>
      <c r="B40" s="5" t="n">
        <v>26</v>
      </c>
      <c r="C40" s="5" t="n">
        <v>407</v>
      </c>
    </row>
    <row r="41" spans="1:4">
      <c r="A41" s="4" t="s">
        <v>544</v>
      </c>
      <c r="B41" s="5" t="n">
        <v>-593</v>
      </c>
      <c r="C41" s="5" t="n">
        <v>-269</v>
      </c>
    </row>
    <row r="42" spans="1:4">
      <c r="A42" s="4" t="s">
        <v>545</v>
      </c>
      <c r="B42" s="5" t="n">
        <v>98887</v>
      </c>
      <c r="C42" s="5" t="n">
        <v>170414</v>
      </c>
    </row>
    <row r="43" spans="1:4">
      <c r="A43" s="3" t="s">
        <v>547</v>
      </c>
    </row>
    <row r="44" spans="1:4">
      <c r="A44" s="4" t="s">
        <v>548</v>
      </c>
      <c r="B44" s="5" t="n">
        <v>74952</v>
      </c>
      <c r="C44" s="5" t="n">
        <v>50947</v>
      </c>
    </row>
    <row r="45" spans="1:4">
      <c r="A45" s="4" t="s">
        <v>549</v>
      </c>
      <c r="B45" s="5" t="n">
        <v>16928</v>
      </c>
      <c r="C45" s="5" t="n">
        <v>0</v>
      </c>
    </row>
    <row r="46" spans="1:4">
      <c r="A46" s="4" t="s">
        <v>550</v>
      </c>
      <c r="B46" s="5" t="n">
        <v>91880</v>
      </c>
      <c r="C46" s="5" t="n">
        <v>50947</v>
      </c>
    </row>
    <row r="47" spans="1:4">
      <c r="A47" s="4" t="s">
        <v>551</v>
      </c>
      <c r="B47" s="5" t="n">
        <v>-421</v>
      </c>
      <c r="C47" s="5" t="n">
        <v>-269</v>
      </c>
    </row>
    <row r="48" spans="1:4">
      <c r="A48" s="4" t="s">
        <v>552</v>
      </c>
      <c r="B48" s="5" t="n">
        <v>-172</v>
      </c>
      <c r="C48" s="5" t="n">
        <v>0</v>
      </c>
    </row>
    <row r="49" spans="1:4">
      <c r="A49" s="4" t="s">
        <v>553</v>
      </c>
      <c r="B49" s="5" t="n">
        <v>-593</v>
      </c>
      <c r="C49" s="5" t="n">
        <v>-269</v>
      </c>
    </row>
    <row r="50" spans="1:4">
      <c r="A50" s="3" t="s">
        <v>555</v>
      </c>
    </row>
    <row r="51" spans="1:4">
      <c r="A51" s="4" t="s">
        <v>556</v>
      </c>
      <c r="B51" s="6" t="n">
        <v>23</v>
      </c>
      <c r="C51" s="5" t="n">
        <v>72</v>
      </c>
      <c r="D51" s="6" t="n">
        <v>196</v>
      </c>
    </row>
    <row r="52" spans="1:4">
      <c r="A52" s="4" t="s">
        <v>557</v>
      </c>
      <c r="C52" s="6" t="n">
        <v>-22</v>
      </c>
    </row>
    <row r="53" spans="1:4">
      <c r="A53" s="4" t="s">
        <v>568</v>
      </c>
      <c r="B53" s="5" t="n">
        <v>10</v>
      </c>
      <c r="C53" s="5" t="n">
        <v>4</v>
      </c>
      <c r="D53" s="5" t="n">
        <v>5</v>
      </c>
    </row>
    <row r="54" spans="1:4">
      <c r="A54" s="4" t="s">
        <v>569</v>
      </c>
      <c r="C54" s="5" t="n">
        <v>4</v>
      </c>
    </row>
    <row r="55" spans="1:4">
      <c r="A55" s="4" t="s">
        <v>570</v>
      </c>
    </row>
    <row r="56" spans="1:4">
      <c r="A56" s="3" t="s">
        <v>541</v>
      </c>
    </row>
    <row r="57" spans="1:4">
      <c r="A57" s="4" t="s">
        <v>542</v>
      </c>
      <c r="B57" s="6" t="n">
        <v>28782</v>
      </c>
      <c r="C57" s="6" t="n">
        <v>2999</v>
      </c>
    </row>
    <row r="58" spans="1:4">
      <c r="A58" s="4" t="s">
        <v>543</v>
      </c>
      <c r="B58" s="5" t="n">
        <v>0</v>
      </c>
      <c r="C58" s="5" t="n">
        <v>1</v>
      </c>
    </row>
    <row r="59" spans="1:4">
      <c r="A59" s="4" t="s">
        <v>544</v>
      </c>
      <c r="B59" s="5" t="n">
        <v>-178</v>
      </c>
      <c r="C59" s="5" t="n">
        <v>0</v>
      </c>
    </row>
    <row r="60" spans="1:4">
      <c r="A60" s="4" t="s">
        <v>545</v>
      </c>
      <c r="B60" s="5" t="n">
        <v>28604</v>
      </c>
      <c r="C60" s="5" t="n">
        <v>3000</v>
      </c>
    </row>
    <row r="61" spans="1:4">
      <c r="A61" s="3" t="s">
        <v>547</v>
      </c>
    </row>
    <row r="62" spans="1:4">
      <c r="A62" s="4" t="s">
        <v>548</v>
      </c>
      <c r="B62" s="5" t="n">
        <v>28604</v>
      </c>
    </row>
    <row r="63" spans="1:4">
      <c r="A63" s="4" t="s">
        <v>549</v>
      </c>
      <c r="B63" s="5" t="n">
        <v>0</v>
      </c>
    </row>
    <row r="64" spans="1:4">
      <c r="A64" s="4" t="s">
        <v>550</v>
      </c>
      <c r="B64" s="5" t="n">
        <v>28604</v>
      </c>
    </row>
    <row r="65" spans="1:4">
      <c r="A65" s="4" t="s">
        <v>551</v>
      </c>
      <c r="B65" s="5" t="n">
        <v>-178</v>
      </c>
    </row>
    <row r="66" spans="1:4">
      <c r="A66" s="4" t="s">
        <v>552</v>
      </c>
      <c r="B66" s="5" t="n">
        <v>0</v>
      </c>
    </row>
    <row r="67" spans="1:4">
      <c r="A67" s="4" t="s">
        <v>553</v>
      </c>
      <c r="B67" s="5" t="n">
        <v>-178</v>
      </c>
    </row>
    <row r="68" spans="1:4">
      <c r="A68" s="3" t="s">
        <v>555</v>
      </c>
    </row>
    <row r="69" spans="1:4">
      <c r="A69" s="4" t="s">
        <v>556</v>
      </c>
      <c r="C69" s="6" t="n">
        <v>27</v>
      </c>
    </row>
    <row r="70" spans="1:4">
      <c r="A70" s="4" t="s">
        <v>557</v>
      </c>
      <c r="B70" s="6" t="n">
        <v>-170</v>
      </c>
      <c r="D70" s="6" t="n">
        <v>-11</v>
      </c>
    </row>
    <row r="71" spans="1:4">
      <c r="A71" s="4" t="s">
        <v>568</v>
      </c>
      <c r="C71" s="5" t="n">
        <v>2</v>
      </c>
    </row>
    <row r="72" spans="1:4">
      <c r="A72" s="4" t="s">
        <v>569</v>
      </c>
      <c r="B72" s="5" t="n">
        <v>14</v>
      </c>
      <c r="D72" s="5" t="n">
        <v>1</v>
      </c>
    </row>
    <row r="73" spans="1:4">
      <c r="A73" s="4" t="s">
        <v>571</v>
      </c>
    </row>
    <row r="74" spans="1:4">
      <c r="A74" s="3" t="s">
        <v>541</v>
      </c>
    </row>
    <row r="75" spans="1:4">
      <c r="A75" s="4" t="s">
        <v>542</v>
      </c>
      <c r="B75" s="6" t="n">
        <v>78409</v>
      </c>
      <c r="C75" s="6" t="n">
        <v>95956</v>
      </c>
    </row>
    <row r="76" spans="1:4">
      <c r="A76" s="4" t="s">
        <v>543</v>
      </c>
      <c r="B76" s="5" t="n">
        <v>820</v>
      </c>
      <c r="C76" s="5" t="n">
        <v>1463</v>
      </c>
    </row>
    <row r="77" spans="1:4">
      <c r="A77" s="4" t="s">
        <v>544</v>
      </c>
      <c r="B77" s="5" t="n">
        <v>-139</v>
      </c>
      <c r="C77" s="5" t="n">
        <v>-493</v>
      </c>
    </row>
    <row r="78" spans="1:4">
      <c r="A78" s="4" t="s">
        <v>545</v>
      </c>
      <c r="B78" s="5" t="n">
        <v>79090</v>
      </c>
      <c r="C78" s="5" t="n">
        <v>96926</v>
      </c>
    </row>
    <row r="79" spans="1:4">
      <c r="A79" s="3" t="s">
        <v>547</v>
      </c>
    </row>
    <row r="80" spans="1:4">
      <c r="A80" s="4" t="s">
        <v>548</v>
      </c>
      <c r="B80" s="5" t="n">
        <v>14885</v>
      </c>
      <c r="C80" s="5" t="n">
        <v>28398</v>
      </c>
    </row>
    <row r="81" spans="1:4">
      <c r="A81" s="4" t="s">
        <v>549</v>
      </c>
      <c r="B81" s="5" t="n">
        <v>5958</v>
      </c>
      <c r="C81" s="5" t="n">
        <v>767</v>
      </c>
    </row>
    <row r="82" spans="1:4">
      <c r="A82" s="4" t="s">
        <v>550</v>
      </c>
      <c r="B82" s="5" t="n">
        <v>20843</v>
      </c>
      <c r="C82" s="5" t="n">
        <v>29165</v>
      </c>
    </row>
    <row r="83" spans="1:4">
      <c r="A83" s="4" t="s">
        <v>551</v>
      </c>
      <c r="B83" s="5" t="n">
        <v>-85</v>
      </c>
      <c r="C83" s="5" t="n">
        <v>-472</v>
      </c>
    </row>
    <row r="84" spans="1:4">
      <c r="A84" s="4" t="s">
        <v>552</v>
      </c>
      <c r="B84" s="5" t="n">
        <v>-54</v>
      </c>
      <c r="C84" s="5" t="n">
        <v>-21</v>
      </c>
    </row>
    <row r="85" spans="1:4">
      <c r="A85" s="4" t="s">
        <v>553</v>
      </c>
      <c r="B85" s="5" t="n">
        <v>-139</v>
      </c>
      <c r="C85" s="5" t="n">
        <v>-493</v>
      </c>
    </row>
    <row r="86" spans="1:4">
      <c r="A86" s="3" t="s">
        <v>555</v>
      </c>
    </row>
    <row r="87" spans="1:4">
      <c r="A87" s="4" t="s">
        <v>556</v>
      </c>
      <c r="C87" s="6" t="n">
        <v>80</v>
      </c>
      <c r="D87" s="6" t="n">
        <v>99</v>
      </c>
    </row>
    <row r="88" spans="1:4">
      <c r="A88" s="4" t="s">
        <v>568</v>
      </c>
      <c r="C88" s="5" t="n">
        <v>4</v>
      </c>
      <c r="D88" s="5" t="n">
        <v>7</v>
      </c>
    </row>
    <row r="89" spans="1:4">
      <c r="A89" s="4" t="s">
        <v>572</v>
      </c>
    </row>
    <row r="90" spans="1:4">
      <c r="A90" s="3" t="s">
        <v>555</v>
      </c>
    </row>
    <row r="91" spans="1:4">
      <c r="A91" s="4" t="s">
        <v>556</v>
      </c>
      <c r="B91" s="6" t="n">
        <v>13</v>
      </c>
    </row>
    <row r="92" spans="1:4">
      <c r="A92" s="4" t="s">
        <v>568</v>
      </c>
      <c r="B92" s="5" t="n">
        <v>13</v>
      </c>
    </row>
    <row r="93" spans="1:4">
      <c r="A93" s="4" t="s">
        <v>573</v>
      </c>
    </row>
    <row r="94" spans="1:4">
      <c r="A94" s="3" t="s">
        <v>541</v>
      </c>
    </row>
    <row r="95" spans="1:4">
      <c r="A95" s="4" t="s">
        <v>542</v>
      </c>
      <c r="B95" s="6" t="n">
        <v>3000</v>
      </c>
      <c r="C95" s="6" t="n">
        <v>3000</v>
      </c>
    </row>
    <row r="96" spans="1:4">
      <c r="A96" s="4" t="s">
        <v>543</v>
      </c>
      <c r="B96" s="5" t="n">
        <v>83</v>
      </c>
      <c r="C96" s="5" t="n">
        <v>50</v>
      </c>
    </row>
    <row r="97" spans="1:4">
      <c r="A97" s="4" t="s">
        <v>544</v>
      </c>
      <c r="B97" s="5" t="n">
        <v>0</v>
      </c>
      <c r="C97" s="5" t="n">
        <v>0</v>
      </c>
    </row>
    <row r="98" spans="1:4">
      <c r="A98" s="4" t="s">
        <v>545</v>
      </c>
      <c r="B98" s="5" t="n">
        <v>3083</v>
      </c>
      <c r="C98" s="5" t="n">
        <v>3050</v>
      </c>
    </row>
    <row r="99" spans="1:4">
      <c r="A99" s="3" t="s">
        <v>555</v>
      </c>
    </row>
    <row r="100" spans="1:4">
      <c r="A100" s="4" t="s">
        <v>557</v>
      </c>
      <c r="C100" s="6" t="n">
        <v>-35</v>
      </c>
    </row>
    <row r="101" spans="1:4">
      <c r="A101" s="4" t="s">
        <v>569</v>
      </c>
      <c r="C101" s="5" t="n">
        <v>6</v>
      </c>
    </row>
    <row r="102" spans="1:4">
      <c r="A102" s="4" t="s">
        <v>574</v>
      </c>
    </row>
    <row r="103" spans="1:4">
      <c r="A103" s="3" t="s">
        <v>541</v>
      </c>
    </row>
    <row r="104" spans="1:4">
      <c r="A104" s="4" t="s">
        <v>542</v>
      </c>
      <c r="B104" s="5" t="n">
        <v>45385</v>
      </c>
      <c r="C104" s="6" t="n">
        <v>37987</v>
      </c>
    </row>
    <row r="105" spans="1:4">
      <c r="A105" s="4" t="s">
        <v>543</v>
      </c>
      <c r="B105" s="5" t="n">
        <v>19</v>
      </c>
      <c r="C105" s="5" t="n">
        <v>88</v>
      </c>
    </row>
    <row r="106" spans="1:4">
      <c r="A106" s="4" t="s">
        <v>544</v>
      </c>
      <c r="B106" s="5" t="n">
        <v>-377</v>
      </c>
      <c r="C106" s="5" t="n">
        <v>-347</v>
      </c>
    </row>
    <row r="107" spans="1:4">
      <c r="A107" s="4" t="s">
        <v>545</v>
      </c>
      <c r="B107" s="5" t="n">
        <v>45027</v>
      </c>
      <c r="C107" s="5" t="n">
        <v>37728</v>
      </c>
    </row>
    <row r="108" spans="1:4">
      <c r="A108" s="3" t="s">
        <v>547</v>
      </c>
    </row>
    <row r="109" spans="1:4">
      <c r="A109" s="4" t="s">
        <v>548</v>
      </c>
      <c r="B109" s="5" t="n">
        <v>27154</v>
      </c>
      <c r="C109" s="5" t="n">
        <v>26717</v>
      </c>
    </row>
    <row r="110" spans="1:4">
      <c r="A110" s="4" t="s">
        <v>549</v>
      </c>
      <c r="B110" s="5" t="n">
        <v>13822</v>
      </c>
      <c r="C110" s="5" t="n">
        <v>753</v>
      </c>
    </row>
    <row r="111" spans="1:4">
      <c r="A111" s="4" t="s">
        <v>550</v>
      </c>
      <c r="B111" s="5" t="n">
        <v>40976</v>
      </c>
      <c r="C111" s="5" t="n">
        <v>27470</v>
      </c>
    </row>
    <row r="112" spans="1:4">
      <c r="A112" s="4" t="s">
        <v>551</v>
      </c>
      <c r="B112" s="5" t="n">
        <v>-190</v>
      </c>
      <c r="C112" s="5" t="n">
        <v>-330</v>
      </c>
    </row>
    <row r="113" spans="1:4">
      <c r="A113" s="4" t="s">
        <v>552</v>
      </c>
      <c r="B113" s="5" t="n">
        <v>-187</v>
      </c>
      <c r="C113" s="5" t="n">
        <v>-17</v>
      </c>
    </row>
    <row r="114" spans="1:4">
      <c r="A114" s="4" t="s">
        <v>553</v>
      </c>
      <c r="B114" s="5" t="n">
        <v>-377</v>
      </c>
      <c r="C114" s="5" t="n">
        <v>-347</v>
      </c>
    </row>
    <row r="115" spans="1:4">
      <c r="A115" s="3" t="s">
        <v>555</v>
      </c>
    </row>
    <row r="116" spans="1:4">
      <c r="A116" s="4" t="s">
        <v>556</v>
      </c>
      <c r="B116" s="6" t="n">
        <v>20</v>
      </c>
      <c r="D116" s="6" t="n">
        <v>69</v>
      </c>
    </row>
    <row r="117" spans="1:4">
      <c r="A117" s="4" t="s">
        <v>568</v>
      </c>
      <c r="B117" s="5" t="n">
        <v>1</v>
      </c>
      <c r="D117" s="5" t="n">
        <v>5</v>
      </c>
    </row>
    <row r="118" spans="1:4">
      <c r="A118" s="4" t="s">
        <v>575</v>
      </c>
    </row>
    <row r="119" spans="1:4">
      <c r="A119" s="3" t="s">
        <v>541</v>
      </c>
    </row>
    <row r="120" spans="1:4">
      <c r="A120" s="4" t="s">
        <v>542</v>
      </c>
      <c r="B120" s="6" t="n">
        <v>92</v>
      </c>
      <c r="C120" s="5" t="n">
        <v>1821</v>
      </c>
    </row>
    <row r="121" spans="1:4">
      <c r="A121" s="4" t="s">
        <v>543</v>
      </c>
      <c r="B121" s="5" t="n">
        <v>0</v>
      </c>
      <c r="C121" s="5" t="n">
        <v>1078</v>
      </c>
    </row>
    <row r="122" spans="1:4">
      <c r="A122" s="4" t="s">
        <v>544</v>
      </c>
      <c r="B122" s="5" t="n">
        <v>-1</v>
      </c>
      <c r="C122" s="5" t="n">
        <v>0</v>
      </c>
    </row>
    <row r="123" spans="1:4">
      <c r="A123" s="4" t="s">
        <v>545</v>
      </c>
      <c r="B123" s="5" t="n">
        <v>91</v>
      </c>
      <c r="C123" s="5" t="n">
        <v>2899</v>
      </c>
    </row>
    <row r="124" spans="1:4">
      <c r="A124" s="3" t="s">
        <v>547</v>
      </c>
    </row>
    <row r="125" spans="1:4">
      <c r="A125" s="4" t="s">
        <v>548</v>
      </c>
      <c r="B125" s="5" t="n">
        <v>91</v>
      </c>
    </row>
    <row r="126" spans="1:4">
      <c r="A126" s="4" t="s">
        <v>549</v>
      </c>
      <c r="B126" s="5" t="n">
        <v>0</v>
      </c>
    </row>
    <row r="127" spans="1:4">
      <c r="A127" s="4" t="s">
        <v>550</v>
      </c>
      <c r="B127" s="5" t="n">
        <v>91</v>
      </c>
    </row>
    <row r="128" spans="1:4">
      <c r="A128" s="4" t="s">
        <v>551</v>
      </c>
      <c r="B128" s="5" t="n">
        <v>-1</v>
      </c>
    </row>
    <row r="129" spans="1:4">
      <c r="A129" s="4" t="s">
        <v>552</v>
      </c>
      <c r="B129" s="5" t="n">
        <v>0</v>
      </c>
    </row>
    <row r="130" spans="1:4">
      <c r="A130" s="4" t="s">
        <v>553</v>
      </c>
      <c r="B130" s="5" t="n">
        <v>-1</v>
      </c>
    </row>
    <row r="131" spans="1:4">
      <c r="A131" s="3" t="s">
        <v>555</v>
      </c>
    </row>
    <row r="132" spans="1:4">
      <c r="A132" s="4" t="s">
        <v>556</v>
      </c>
      <c r="B132" s="6" t="n">
        <v>1149</v>
      </c>
      <c r="C132" s="6" t="n">
        <v>133</v>
      </c>
      <c r="D132" s="6" t="n">
        <v>76</v>
      </c>
    </row>
    <row r="133" spans="1:4">
      <c r="A133" s="4" t="s">
        <v>568</v>
      </c>
      <c r="B133" s="5" t="n">
        <v>5</v>
      </c>
      <c r="C133" s="5" t="n">
        <v>3</v>
      </c>
      <c r="D133" s="5" t="n">
        <v>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76</v>
      </c>
      <c r="B1" s="2" t="s">
        <v>1</v>
      </c>
    </row>
    <row r="2" spans="1:6">
      <c r="B2" s="2" t="s">
        <v>2</v>
      </c>
      <c r="C2" s="2" t="s">
        <v>30</v>
      </c>
      <c r="D2" s="2" t="s">
        <v>2</v>
      </c>
      <c r="E2" s="2" t="s">
        <v>30</v>
      </c>
      <c r="F2" s="2" t="s">
        <v>577</v>
      </c>
    </row>
    <row r="3" spans="1:6">
      <c r="A3" s="3" t="s">
        <v>578</v>
      </c>
    </row>
    <row r="4" spans="1:6">
      <c r="A4" s="4" t="s">
        <v>579</v>
      </c>
      <c r="D4" s="6" t="n">
        <v>1000525</v>
      </c>
      <c r="E4" s="6" t="n">
        <v>799611</v>
      </c>
    </row>
    <row r="5" spans="1:6">
      <c r="A5" s="4" t="s">
        <v>580</v>
      </c>
      <c r="D5" s="5" t="n">
        <v>24398</v>
      </c>
      <c r="E5" s="5" t="n">
        <v>17693</v>
      </c>
    </row>
    <row r="6" spans="1:6">
      <c r="A6" s="4" t="s">
        <v>581</v>
      </c>
      <c r="D6" s="5" t="n">
        <v>2638</v>
      </c>
      <c r="E6" s="5" t="n">
        <v>3367</v>
      </c>
    </row>
    <row r="7" spans="1:6">
      <c r="A7" s="4" t="s">
        <v>582</v>
      </c>
      <c r="D7" s="5" t="n">
        <v>973489</v>
      </c>
      <c r="E7" s="5" t="n">
        <v>778551</v>
      </c>
    </row>
    <row r="8" spans="1:6">
      <c r="A8" s="4" t="s">
        <v>583</v>
      </c>
      <c r="D8" s="5" t="n">
        <v>11190</v>
      </c>
      <c r="E8" s="5" t="n">
        <v>8886</v>
      </c>
    </row>
    <row r="9" spans="1:6">
      <c r="A9" s="4" t="s">
        <v>584</v>
      </c>
      <c r="D9" s="5" t="n">
        <v>410</v>
      </c>
      <c r="E9" s="5" t="n">
        <v>487</v>
      </c>
    </row>
    <row r="10" spans="1:6">
      <c r="A10" s="4" t="s">
        <v>585</v>
      </c>
      <c r="D10" s="5" t="n">
        <v>0</v>
      </c>
      <c r="E10" s="5" t="n">
        <v>0</v>
      </c>
    </row>
    <row r="11" spans="1:6">
      <c r="A11" s="4" t="s">
        <v>586</v>
      </c>
      <c r="D11" s="5" t="n">
        <v>10780</v>
      </c>
      <c r="E11" s="5" t="n">
        <v>8399</v>
      </c>
    </row>
    <row r="12" spans="1:6">
      <c r="A12" s="4" t="s">
        <v>587</v>
      </c>
      <c r="D12" s="5" t="n">
        <v>989335</v>
      </c>
      <c r="E12" s="5" t="n">
        <v>790725</v>
      </c>
    </row>
    <row r="13" spans="1:6">
      <c r="A13" s="4" t="s">
        <v>588</v>
      </c>
      <c r="D13" s="5" t="n">
        <v>23988</v>
      </c>
      <c r="E13" s="5" t="n">
        <v>17206</v>
      </c>
    </row>
    <row r="14" spans="1:6">
      <c r="A14" s="4" t="s">
        <v>589</v>
      </c>
      <c r="D14" s="5" t="n">
        <v>2638</v>
      </c>
      <c r="E14" s="5" t="n">
        <v>3367</v>
      </c>
    </row>
    <row r="15" spans="1:6">
      <c r="A15" s="4" t="s">
        <v>590</v>
      </c>
      <c r="D15" s="5" t="n">
        <v>962709</v>
      </c>
      <c r="E15" s="5" t="n">
        <v>770152</v>
      </c>
    </row>
    <row r="16" spans="1:6">
      <c r="A16" s="4" t="s">
        <v>591</v>
      </c>
      <c r="D16" s="5" t="n">
        <v>794</v>
      </c>
      <c r="E16" s="5" t="n">
        <v>732</v>
      </c>
    </row>
    <row r="17" spans="1:6">
      <c r="A17" s="4" t="s">
        <v>592</v>
      </c>
      <c r="D17" s="5" t="n">
        <v>142972</v>
      </c>
      <c r="E17" s="5" t="n">
        <v>135404</v>
      </c>
    </row>
    <row r="18" spans="1:6">
      <c r="A18" s="4" t="s">
        <v>593</v>
      </c>
      <c r="B18" s="6" t="n">
        <v>114643</v>
      </c>
      <c r="C18" s="6" t="n">
        <v>102444</v>
      </c>
    </row>
    <row r="19" spans="1:6">
      <c r="A19" s="4" t="s">
        <v>594</v>
      </c>
      <c r="D19" s="5" t="n">
        <v>28329</v>
      </c>
      <c r="E19" s="5" t="n">
        <v>32960</v>
      </c>
    </row>
    <row r="20" spans="1:6">
      <c r="A20" s="4" t="s">
        <v>595</v>
      </c>
      <c r="D20" s="5" t="n">
        <v>123</v>
      </c>
    </row>
    <row r="21" spans="1:6">
      <c r="A21" s="4" t="s">
        <v>596</v>
      </c>
      <c r="B21" s="6" t="n">
        <v>980</v>
      </c>
    </row>
    <row r="22" spans="1:6">
      <c r="A22" s="4" t="s">
        <v>597</v>
      </c>
      <c r="B22" s="4" t="s">
        <v>475</v>
      </c>
    </row>
    <row r="23" spans="1:6">
      <c r="A23" s="4" t="s">
        <v>505</v>
      </c>
    </row>
    <row r="24" spans="1:6">
      <c r="A24" s="3" t="s">
        <v>578</v>
      </c>
    </row>
    <row r="25" spans="1:6">
      <c r="A25" s="4" t="s">
        <v>597</v>
      </c>
      <c r="B25" s="4" t="s">
        <v>475</v>
      </c>
    </row>
    <row r="26" spans="1:6">
      <c r="A26" s="4" t="s">
        <v>598</v>
      </c>
    </row>
    <row r="27" spans="1:6">
      <c r="A27" s="3" t="s">
        <v>578</v>
      </c>
    </row>
    <row r="28" spans="1:6">
      <c r="A28" s="4" t="s">
        <v>599</v>
      </c>
      <c r="B28" s="4" t="s">
        <v>517</v>
      </c>
    </row>
    <row r="29" spans="1:6">
      <c r="A29" s="4" t="s">
        <v>600</v>
      </c>
    </row>
    <row r="30" spans="1:6">
      <c r="A30" s="3" t="s">
        <v>578</v>
      </c>
    </row>
    <row r="31" spans="1:6">
      <c r="A31" s="4" t="s">
        <v>599</v>
      </c>
      <c r="B31" s="4" t="s">
        <v>601</v>
      </c>
    </row>
    <row r="32" spans="1:6">
      <c r="A32" s="4" t="s">
        <v>602</v>
      </c>
    </row>
    <row r="33" spans="1:6">
      <c r="A33" s="3" t="s">
        <v>578</v>
      </c>
    </row>
    <row r="34" spans="1:6">
      <c r="A34" s="4" t="s">
        <v>599</v>
      </c>
      <c r="B34" s="4" t="s">
        <v>517</v>
      </c>
    </row>
    <row r="35" spans="1:6">
      <c r="A35" s="4" t="s">
        <v>603</v>
      </c>
    </row>
    <row r="36" spans="1:6">
      <c r="A36" s="3" t="s">
        <v>578</v>
      </c>
    </row>
    <row r="37" spans="1:6">
      <c r="A37" s="4" t="s">
        <v>579</v>
      </c>
      <c r="D37" s="5" t="n">
        <v>214479</v>
      </c>
      <c r="E37" s="5" t="n">
        <v>207423</v>
      </c>
    </row>
    <row r="38" spans="1:6">
      <c r="A38" s="4" t="s">
        <v>580</v>
      </c>
      <c r="D38" s="5" t="n">
        <v>1065</v>
      </c>
      <c r="E38" s="5" t="n">
        <v>957</v>
      </c>
    </row>
    <row r="39" spans="1:6">
      <c r="A39" s="4" t="s">
        <v>581</v>
      </c>
      <c r="D39" s="5" t="n">
        <v>33</v>
      </c>
      <c r="E39" s="5" t="n">
        <v>35</v>
      </c>
    </row>
    <row r="40" spans="1:6">
      <c r="A40" s="4" t="s">
        <v>582</v>
      </c>
      <c r="D40" s="5" t="n">
        <v>213381</v>
      </c>
      <c r="E40" s="5" t="n">
        <v>206431</v>
      </c>
    </row>
    <row r="41" spans="1:6">
      <c r="A41" s="4" t="s">
        <v>604</v>
      </c>
    </row>
    <row r="42" spans="1:6">
      <c r="A42" s="3" t="s">
        <v>578</v>
      </c>
    </row>
    <row r="43" spans="1:6">
      <c r="A43" s="4" t="s">
        <v>579</v>
      </c>
      <c r="D43" s="5" t="n">
        <v>308084</v>
      </c>
      <c r="E43" s="5" t="n">
        <v>252577</v>
      </c>
    </row>
    <row r="44" spans="1:6">
      <c r="A44" s="4" t="s">
        <v>580</v>
      </c>
      <c r="D44" s="5" t="n">
        <v>13864</v>
      </c>
      <c r="E44" s="5" t="n">
        <v>5742</v>
      </c>
    </row>
    <row r="45" spans="1:6">
      <c r="A45" s="4" t="s">
        <v>581</v>
      </c>
      <c r="D45" s="5" t="n">
        <v>1460</v>
      </c>
      <c r="E45" s="5" t="n">
        <v>1969</v>
      </c>
    </row>
    <row r="46" spans="1:6">
      <c r="A46" s="4" t="s">
        <v>582</v>
      </c>
      <c r="D46" s="5" t="n">
        <v>292760</v>
      </c>
      <c r="E46" s="5" t="n">
        <v>244866</v>
      </c>
    </row>
    <row r="47" spans="1:6">
      <c r="A47" s="4" t="s">
        <v>605</v>
      </c>
    </row>
    <row r="48" spans="1:6">
      <c r="A48" s="3" t="s">
        <v>578</v>
      </c>
    </row>
    <row r="49" spans="1:6">
      <c r="A49" s="4" t="s">
        <v>579</v>
      </c>
      <c r="D49" s="5" t="n">
        <v>239957</v>
      </c>
      <c r="E49" s="5" t="n">
        <v>123624</v>
      </c>
    </row>
    <row r="50" spans="1:6">
      <c r="A50" s="4" t="s">
        <v>580</v>
      </c>
      <c r="D50" s="5" t="n">
        <v>3901</v>
      </c>
      <c r="E50" s="5" t="n">
        <v>3347</v>
      </c>
    </row>
    <row r="51" spans="1:6">
      <c r="A51" s="4" t="s">
        <v>581</v>
      </c>
      <c r="D51" s="5" t="n">
        <v>702</v>
      </c>
      <c r="E51" s="5" t="n">
        <v>738</v>
      </c>
    </row>
    <row r="52" spans="1:6">
      <c r="A52" s="4" t="s">
        <v>582</v>
      </c>
      <c r="D52" s="5" t="n">
        <v>235354</v>
      </c>
      <c r="E52" s="5" t="n">
        <v>119539</v>
      </c>
    </row>
    <row r="53" spans="1:6">
      <c r="A53" s="4" t="s">
        <v>606</v>
      </c>
    </row>
    <row r="54" spans="1:6">
      <c r="A54" s="3" t="s">
        <v>578</v>
      </c>
    </row>
    <row r="55" spans="1:6">
      <c r="A55" s="4" t="s">
        <v>579</v>
      </c>
      <c r="D55" s="5" t="n">
        <v>13502</v>
      </c>
      <c r="E55" s="5" t="n">
        <v>25441</v>
      </c>
    </row>
    <row r="56" spans="1:6">
      <c r="A56" s="4" t="s">
        <v>580</v>
      </c>
      <c r="D56" s="5" t="n">
        <v>0</v>
      </c>
      <c r="E56" s="5" t="n">
        <v>0</v>
      </c>
    </row>
    <row r="57" spans="1:6">
      <c r="A57" s="4" t="s">
        <v>581</v>
      </c>
      <c r="D57" s="5" t="n">
        <v>0</v>
      </c>
      <c r="E57" s="5" t="n">
        <v>0</v>
      </c>
    </row>
    <row r="58" spans="1:6">
      <c r="A58" s="4" t="s">
        <v>582</v>
      </c>
      <c r="D58" s="5" t="n">
        <v>13502</v>
      </c>
      <c r="E58" s="5" t="n">
        <v>25441</v>
      </c>
    </row>
    <row r="59" spans="1:6">
      <c r="A59" s="4" t="s">
        <v>607</v>
      </c>
    </row>
    <row r="60" spans="1:6">
      <c r="A60" s="3" t="s">
        <v>578</v>
      </c>
    </row>
    <row r="61" spans="1:6">
      <c r="A61" s="4" t="s">
        <v>579</v>
      </c>
      <c r="D61" s="5" t="n">
        <v>9944</v>
      </c>
      <c r="E61" s="5" t="n">
        <v>11005</v>
      </c>
    </row>
    <row r="62" spans="1:6">
      <c r="A62" s="4" t="s">
        <v>580</v>
      </c>
      <c r="D62" s="5" t="n">
        <v>8</v>
      </c>
      <c r="E62" s="5" t="n">
        <v>0</v>
      </c>
    </row>
    <row r="63" spans="1:6">
      <c r="A63" s="4" t="s">
        <v>581</v>
      </c>
      <c r="D63" s="5" t="n">
        <v>0</v>
      </c>
      <c r="E63" s="5" t="n">
        <v>4</v>
      </c>
    </row>
    <row r="64" spans="1:6">
      <c r="A64" s="4" t="s">
        <v>582</v>
      </c>
      <c r="D64" s="5" t="n">
        <v>9936</v>
      </c>
      <c r="E64" s="5" t="n">
        <v>11001</v>
      </c>
    </row>
    <row r="65" spans="1:6">
      <c r="A65" s="4" t="s">
        <v>608</v>
      </c>
    </row>
    <row r="66" spans="1:6">
      <c r="A66" s="3" t="s">
        <v>578</v>
      </c>
    </row>
    <row r="67" spans="1:6">
      <c r="A67" s="4" t="s">
        <v>579</v>
      </c>
      <c r="D67" s="5" t="n">
        <v>72013</v>
      </c>
      <c r="E67" s="5" t="n">
        <v>58639</v>
      </c>
    </row>
    <row r="68" spans="1:6">
      <c r="A68" s="4" t="s">
        <v>580</v>
      </c>
      <c r="D68" s="5" t="n">
        <v>4197</v>
      </c>
      <c r="E68" s="5" t="n">
        <v>5994</v>
      </c>
    </row>
    <row r="69" spans="1:6">
      <c r="A69" s="4" t="s">
        <v>581</v>
      </c>
      <c r="D69" s="5" t="n">
        <v>443</v>
      </c>
      <c r="E69" s="5" t="n">
        <v>621</v>
      </c>
    </row>
    <row r="70" spans="1:6">
      <c r="A70" s="4" t="s">
        <v>582</v>
      </c>
      <c r="D70" s="5" t="n">
        <v>67373</v>
      </c>
      <c r="E70" s="5" t="n">
        <v>52024</v>
      </c>
    </row>
    <row r="71" spans="1:6">
      <c r="A71" s="4" t="s">
        <v>609</v>
      </c>
    </row>
    <row r="72" spans="1:6">
      <c r="A72" s="3" t="s">
        <v>578</v>
      </c>
    </row>
    <row r="73" spans="1:6">
      <c r="A73" s="4" t="s">
        <v>579</v>
      </c>
      <c r="D73" s="5" t="n">
        <v>37809</v>
      </c>
      <c r="E73" s="5" t="n">
        <v>23388</v>
      </c>
    </row>
    <row r="74" spans="1:6">
      <c r="A74" s="4" t="s">
        <v>580</v>
      </c>
      <c r="D74" s="5" t="n">
        <v>1363</v>
      </c>
      <c r="E74" s="5" t="n">
        <v>1653</v>
      </c>
    </row>
    <row r="75" spans="1:6">
      <c r="A75" s="4" t="s">
        <v>581</v>
      </c>
      <c r="D75" s="5" t="n">
        <v>0</v>
      </c>
      <c r="E75" s="5" t="n">
        <v>0</v>
      </c>
    </row>
    <row r="76" spans="1:6">
      <c r="A76" s="4" t="s">
        <v>582</v>
      </c>
      <c r="D76" s="5" t="n">
        <v>36446</v>
      </c>
      <c r="E76" s="5" t="n">
        <v>21735</v>
      </c>
    </row>
    <row r="77" spans="1:6">
      <c r="A77" s="4" t="s">
        <v>610</v>
      </c>
    </row>
    <row r="78" spans="1:6">
      <c r="A78" s="3" t="s">
        <v>578</v>
      </c>
    </row>
    <row r="79" spans="1:6">
      <c r="A79" s="4" t="s">
        <v>579</v>
      </c>
      <c r="D79" s="5" t="n">
        <v>104737</v>
      </c>
      <c r="E79" s="5" t="n">
        <v>97514</v>
      </c>
    </row>
    <row r="80" spans="1:6">
      <c r="A80" s="4" t="s">
        <v>580</v>
      </c>
      <c r="D80" s="5" t="n">
        <v>0</v>
      </c>
      <c r="E80" s="5" t="n">
        <v>0</v>
      </c>
    </row>
    <row r="81" spans="1:6">
      <c r="A81" s="4" t="s">
        <v>581</v>
      </c>
      <c r="D81" s="5" t="n">
        <v>0</v>
      </c>
      <c r="E81" s="5" t="n">
        <v>0</v>
      </c>
    </row>
    <row r="82" spans="1:6">
      <c r="A82" s="4" t="s">
        <v>582</v>
      </c>
      <c r="D82" s="5" t="n">
        <v>104737</v>
      </c>
      <c r="E82" s="5" t="n">
        <v>97514</v>
      </c>
    </row>
    <row r="83" spans="1:6">
      <c r="A83" s="4" t="s">
        <v>214</v>
      </c>
    </row>
    <row r="84" spans="1:6">
      <c r="A84" s="3" t="s">
        <v>611</v>
      </c>
    </row>
    <row r="85" spans="1:6">
      <c r="A85" s="4" t="s">
        <v>612</v>
      </c>
      <c r="F85" s="6" t="n">
        <v>3809</v>
      </c>
    </row>
    <row r="86" spans="1:6">
      <c r="A86" s="4" t="s">
        <v>613</v>
      </c>
      <c r="F86" s="5" t="n">
        <v>9913</v>
      </c>
    </row>
    <row r="87" spans="1:6">
      <c r="A87" s="4" t="s">
        <v>614</v>
      </c>
      <c r="F87" s="5" t="n">
        <v>4474</v>
      </c>
    </row>
    <row r="88" spans="1:6">
      <c r="A88" s="4" t="s">
        <v>615</v>
      </c>
      <c r="F88" s="5" t="n">
        <v>5439</v>
      </c>
    </row>
    <row r="89" spans="1:6">
      <c r="A89" s="4" t="s">
        <v>616</v>
      </c>
      <c r="B89" s="6" t="n">
        <v>389</v>
      </c>
      <c r="C89" s="5" t="n">
        <v>389</v>
      </c>
      <c r="D89" s="5" t="n">
        <v>106</v>
      </c>
      <c r="E89" s="5" t="n">
        <v>389</v>
      </c>
      <c r="F89" s="5" t="n">
        <v>665</v>
      </c>
    </row>
    <row r="90" spans="1:6">
      <c r="A90" s="3" t="s">
        <v>617</v>
      </c>
    </row>
    <row r="91" spans="1:6">
      <c r="A91" s="4" t="s">
        <v>618</v>
      </c>
      <c r="B91" s="5" t="n">
        <v>389</v>
      </c>
      <c r="C91" s="5" t="n">
        <v>637</v>
      </c>
    </row>
    <row r="92" spans="1:6">
      <c r="A92" s="4" t="s">
        <v>619</v>
      </c>
      <c r="B92" s="5" t="n">
        <v>-632</v>
      </c>
      <c r="C92" s="5" t="n">
        <v>-349</v>
      </c>
    </row>
    <row r="93" spans="1:6">
      <c r="A93" s="4" t="s">
        <v>620</v>
      </c>
      <c r="B93" s="5" t="n">
        <v>349</v>
      </c>
      <c r="C93" s="5" t="n">
        <v>101</v>
      </c>
    </row>
    <row r="94" spans="1:6">
      <c r="A94" s="4" t="s">
        <v>621</v>
      </c>
      <c r="B94" s="6" t="n">
        <v>106</v>
      </c>
      <c r="C94" s="6" t="n">
        <v>389</v>
      </c>
    </row>
    <row r="95" spans="1:6">
      <c r="A95" s="3" t="s">
        <v>622</v>
      </c>
    </row>
    <row r="96" spans="1:6">
      <c r="A96" s="4" t="s">
        <v>623</v>
      </c>
      <c r="D96" s="5" t="n">
        <v>5295</v>
      </c>
      <c r="E96" s="5" t="n">
        <v>6487</v>
      </c>
      <c r="F96" s="6" t="n">
        <v>6969</v>
      </c>
    </row>
    <row r="97" spans="1:6">
      <c r="A97" s="4" t="s">
        <v>624</v>
      </c>
      <c r="D97" s="6" t="n">
        <v>2638</v>
      </c>
      <c r="E97" s="6" t="n">
        <v>33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0</v>
      </c>
      <c r="D2" s="2" t="s">
        <v>73</v>
      </c>
    </row>
    <row r="3" spans="1:4">
      <c r="A3" s="3" t="s">
        <v>626</v>
      </c>
    </row>
    <row r="4" spans="1:4">
      <c r="A4" s="4" t="s">
        <v>627</v>
      </c>
      <c r="B4" s="6" t="n">
        <v>28887</v>
      </c>
      <c r="C4" s="6" t="n">
        <v>20127</v>
      </c>
    </row>
    <row r="5" spans="1:4">
      <c r="A5" s="4" t="s">
        <v>628</v>
      </c>
      <c r="B5" s="5" t="n">
        <v>21756</v>
      </c>
      <c r="C5" s="5" t="n">
        <v>15031</v>
      </c>
    </row>
    <row r="6" spans="1:4">
      <c r="A6" s="4" t="s">
        <v>629</v>
      </c>
      <c r="B6" s="5" t="n">
        <v>2642</v>
      </c>
      <c r="C6" s="5" t="n">
        <v>2662</v>
      </c>
    </row>
    <row r="7" spans="1:4">
      <c r="A7" s="4" t="s">
        <v>630</v>
      </c>
      <c r="B7" s="5" t="n">
        <v>24398</v>
      </c>
      <c r="C7" s="5" t="n">
        <v>17693</v>
      </c>
    </row>
    <row r="8" spans="1:4">
      <c r="A8" s="4" t="s">
        <v>631</v>
      </c>
      <c r="B8" s="5" t="n">
        <v>410</v>
      </c>
      <c r="C8" s="5" t="n">
        <v>487</v>
      </c>
    </row>
    <row r="9" spans="1:4">
      <c r="A9" s="4" t="s">
        <v>632</v>
      </c>
      <c r="B9" s="5" t="n">
        <v>22392</v>
      </c>
      <c r="C9" s="5" t="n">
        <v>12874</v>
      </c>
      <c r="D9" s="6" t="n">
        <v>8804</v>
      </c>
    </row>
    <row r="10" spans="1:4">
      <c r="A10" s="4" t="s">
        <v>633</v>
      </c>
      <c r="B10" s="5" t="n">
        <v>750</v>
      </c>
      <c r="C10" s="5" t="n">
        <v>201</v>
      </c>
      <c r="D10" s="5" t="n">
        <v>180</v>
      </c>
    </row>
    <row r="11" spans="1:4">
      <c r="A11" s="4" t="s">
        <v>634</v>
      </c>
      <c r="B11" s="5" t="n">
        <v>59</v>
      </c>
      <c r="C11" s="5" t="n">
        <v>7</v>
      </c>
      <c r="D11" s="5" t="n">
        <v>11</v>
      </c>
    </row>
    <row r="12" spans="1:4">
      <c r="A12" s="4" t="s">
        <v>635</v>
      </c>
    </row>
    <row r="13" spans="1:4">
      <c r="A13" s="3" t="s">
        <v>626</v>
      </c>
    </row>
    <row r="14" spans="1:4">
      <c r="A14" s="4" t="s">
        <v>627</v>
      </c>
      <c r="B14" s="5" t="n">
        <v>1055</v>
      </c>
      <c r="C14" s="5" t="n">
        <v>953</v>
      </c>
    </row>
    <row r="15" spans="1:4">
      <c r="A15" s="4" t="s">
        <v>628</v>
      </c>
      <c r="B15" s="5" t="n">
        <v>273</v>
      </c>
      <c r="C15" s="5" t="n">
        <v>570</v>
      </c>
    </row>
    <row r="16" spans="1:4">
      <c r="A16" s="4" t="s">
        <v>629</v>
      </c>
      <c r="B16" s="5" t="n">
        <v>700</v>
      </c>
      <c r="C16" s="5" t="n">
        <v>330</v>
      </c>
    </row>
    <row r="17" spans="1:4">
      <c r="A17" s="4" t="s">
        <v>630</v>
      </c>
      <c r="B17" s="5" t="n">
        <v>973</v>
      </c>
      <c r="C17" s="5" t="n">
        <v>900</v>
      </c>
    </row>
    <row r="18" spans="1:4">
      <c r="A18" s="4" t="s">
        <v>631</v>
      </c>
      <c r="B18" s="5" t="n">
        <v>47</v>
      </c>
      <c r="C18" s="5" t="n">
        <v>22</v>
      </c>
    </row>
    <row r="19" spans="1:4">
      <c r="A19" s="4" t="s">
        <v>632</v>
      </c>
      <c r="B19" s="5" t="n">
        <v>900</v>
      </c>
      <c r="C19" s="5" t="n">
        <v>590</v>
      </c>
      <c r="D19" s="5" t="n">
        <v>240</v>
      </c>
    </row>
    <row r="20" spans="1:4">
      <c r="A20" s="4" t="s">
        <v>633</v>
      </c>
      <c r="B20" s="5" t="n">
        <v>13</v>
      </c>
      <c r="C20" s="5" t="n">
        <v>13</v>
      </c>
      <c r="D20" s="5" t="n">
        <v>12</v>
      </c>
    </row>
    <row r="21" spans="1:4">
      <c r="A21" s="4" t="s">
        <v>634</v>
      </c>
      <c r="B21" s="5" t="n">
        <v>0</v>
      </c>
      <c r="C21" s="5" t="n">
        <v>0</v>
      </c>
      <c r="D21" s="5" t="n">
        <v>0</v>
      </c>
    </row>
    <row r="22" spans="1:4">
      <c r="A22" s="4" t="s">
        <v>636</v>
      </c>
    </row>
    <row r="23" spans="1:4">
      <c r="A23" s="3" t="s">
        <v>626</v>
      </c>
    </row>
    <row r="24" spans="1:4">
      <c r="A24" s="4" t="s">
        <v>627</v>
      </c>
      <c r="B24" s="5" t="n">
        <v>92</v>
      </c>
      <c r="C24" s="5" t="n">
        <v>57</v>
      </c>
    </row>
    <row r="25" spans="1:4">
      <c r="A25" s="4" t="s">
        <v>628</v>
      </c>
      <c r="B25" s="5" t="n">
        <v>40</v>
      </c>
      <c r="C25" s="5" t="n">
        <v>0</v>
      </c>
    </row>
    <row r="26" spans="1:4">
      <c r="A26" s="4" t="s">
        <v>629</v>
      </c>
      <c r="B26" s="5" t="n">
        <v>52</v>
      </c>
      <c r="C26" s="5" t="n">
        <v>57</v>
      </c>
    </row>
    <row r="27" spans="1:4">
      <c r="A27" s="4" t="s">
        <v>630</v>
      </c>
      <c r="B27" s="5" t="n">
        <v>92</v>
      </c>
      <c r="C27" s="5" t="n">
        <v>57</v>
      </c>
    </row>
    <row r="28" spans="1:4">
      <c r="A28" s="4" t="s">
        <v>631</v>
      </c>
      <c r="B28" s="5" t="n">
        <v>9</v>
      </c>
      <c r="C28" s="5" t="n">
        <v>10</v>
      </c>
    </row>
    <row r="29" spans="1:4">
      <c r="A29" s="4" t="s">
        <v>632</v>
      </c>
      <c r="B29" s="5" t="n">
        <v>67</v>
      </c>
      <c r="C29" s="5" t="n">
        <v>59</v>
      </c>
      <c r="D29" s="5" t="n">
        <v>88</v>
      </c>
    </row>
    <row r="30" spans="1:4">
      <c r="A30" s="4" t="s">
        <v>633</v>
      </c>
      <c r="B30" s="5" t="n">
        <v>4</v>
      </c>
      <c r="C30" s="5" t="n">
        <v>4</v>
      </c>
      <c r="D30" s="5" t="n">
        <v>4</v>
      </c>
    </row>
    <row r="31" spans="1:4">
      <c r="A31" s="4" t="s">
        <v>634</v>
      </c>
      <c r="B31" s="5" t="n">
        <v>0</v>
      </c>
      <c r="C31" s="5" t="n">
        <v>0</v>
      </c>
      <c r="D31" s="5" t="n">
        <v>0</v>
      </c>
    </row>
    <row r="32" spans="1:4">
      <c r="A32" s="4" t="s">
        <v>604</v>
      </c>
    </row>
    <row r="33" spans="1:4">
      <c r="A33" s="3" t="s">
        <v>626</v>
      </c>
    </row>
    <row r="34" spans="1:4">
      <c r="A34" s="4" t="s">
        <v>627</v>
      </c>
      <c r="B34" s="5" t="n">
        <v>16363</v>
      </c>
      <c r="C34" s="5" t="n">
        <v>7958</v>
      </c>
    </row>
    <row r="35" spans="1:4">
      <c r="A35" s="4" t="s">
        <v>628</v>
      </c>
      <c r="B35" s="5" t="n">
        <v>13154</v>
      </c>
      <c r="C35" s="5" t="n">
        <v>5697</v>
      </c>
    </row>
    <row r="36" spans="1:4">
      <c r="A36" s="4" t="s">
        <v>629</v>
      </c>
      <c r="B36" s="5" t="n">
        <v>710</v>
      </c>
      <c r="C36" s="5" t="n">
        <v>45</v>
      </c>
    </row>
    <row r="37" spans="1:4">
      <c r="A37" s="4" t="s">
        <v>630</v>
      </c>
      <c r="B37" s="5" t="n">
        <v>13864</v>
      </c>
      <c r="C37" s="5" t="n">
        <v>5742</v>
      </c>
    </row>
    <row r="38" spans="1:4">
      <c r="A38" s="4" t="s">
        <v>631</v>
      </c>
      <c r="B38" s="5" t="n">
        <v>94</v>
      </c>
      <c r="C38" s="5" t="n">
        <v>45</v>
      </c>
    </row>
    <row r="39" spans="1:4">
      <c r="A39" s="4" t="s">
        <v>632</v>
      </c>
      <c r="B39" s="5" t="n">
        <v>11567</v>
      </c>
      <c r="C39" s="5" t="n">
        <v>5959</v>
      </c>
      <c r="D39" s="5" t="n">
        <v>5683</v>
      </c>
    </row>
    <row r="40" spans="1:4">
      <c r="A40" s="4" t="s">
        <v>633</v>
      </c>
      <c r="B40" s="5" t="n">
        <v>385</v>
      </c>
      <c r="C40" s="5" t="n">
        <v>69</v>
      </c>
      <c r="D40" s="5" t="n">
        <v>63</v>
      </c>
    </row>
    <row r="41" spans="1:4">
      <c r="A41" s="4" t="s">
        <v>634</v>
      </c>
      <c r="B41" s="5" t="n">
        <v>7</v>
      </c>
      <c r="C41" s="5" t="n">
        <v>1</v>
      </c>
      <c r="D41" s="5" t="n">
        <v>5</v>
      </c>
    </row>
    <row r="42" spans="1:4">
      <c r="A42" s="4" t="s">
        <v>605</v>
      </c>
    </row>
    <row r="43" spans="1:4">
      <c r="A43" s="3" t="s">
        <v>626</v>
      </c>
    </row>
    <row r="44" spans="1:4">
      <c r="A44" s="4" t="s">
        <v>627</v>
      </c>
      <c r="B44" s="5" t="n">
        <v>5231</v>
      </c>
      <c r="C44" s="5" t="n">
        <v>3347</v>
      </c>
    </row>
    <row r="45" spans="1:4">
      <c r="A45" s="4" t="s">
        <v>628</v>
      </c>
      <c r="B45" s="5" t="n">
        <v>3283</v>
      </c>
      <c r="C45" s="5" t="n">
        <v>2000</v>
      </c>
    </row>
    <row r="46" spans="1:4">
      <c r="A46" s="4" t="s">
        <v>629</v>
      </c>
      <c r="B46" s="5" t="n">
        <v>618</v>
      </c>
      <c r="C46" s="5" t="n">
        <v>1347</v>
      </c>
    </row>
    <row r="47" spans="1:4">
      <c r="A47" s="4" t="s">
        <v>630</v>
      </c>
      <c r="B47" s="5" t="n">
        <v>3901</v>
      </c>
      <c r="C47" s="5" t="n">
        <v>3347</v>
      </c>
    </row>
    <row r="48" spans="1:4">
      <c r="A48" s="4" t="s">
        <v>631</v>
      </c>
      <c r="B48" s="5" t="n">
        <v>3</v>
      </c>
      <c r="C48" s="5" t="n">
        <v>54</v>
      </c>
    </row>
    <row r="49" spans="1:4">
      <c r="A49" s="4" t="s">
        <v>632</v>
      </c>
      <c r="B49" s="5" t="n">
        <v>3574</v>
      </c>
      <c r="C49" s="5" t="n">
        <v>361</v>
      </c>
      <c r="D49" s="5" t="n">
        <v>56</v>
      </c>
    </row>
    <row r="50" spans="1:4">
      <c r="A50" s="4" t="s">
        <v>633</v>
      </c>
      <c r="B50" s="5" t="n">
        <v>131</v>
      </c>
      <c r="C50" s="5" t="n">
        <v>17</v>
      </c>
      <c r="D50" s="5" t="n">
        <v>2</v>
      </c>
    </row>
    <row r="51" spans="1:4">
      <c r="A51" s="4" t="s">
        <v>634</v>
      </c>
      <c r="B51" s="5" t="n">
        <v>0</v>
      </c>
      <c r="C51" s="5" t="n">
        <v>0</v>
      </c>
      <c r="D51" s="5" t="n">
        <v>0</v>
      </c>
    </row>
    <row r="52" spans="1:4">
      <c r="A52" s="4" t="s">
        <v>607</v>
      </c>
    </row>
    <row r="53" spans="1:4">
      <c r="A53" s="3" t="s">
        <v>626</v>
      </c>
    </row>
    <row r="54" spans="1:4">
      <c r="A54" s="4" t="s">
        <v>627</v>
      </c>
      <c r="B54" s="5" t="n">
        <v>10</v>
      </c>
    </row>
    <row r="55" spans="1:4">
      <c r="A55" s="4" t="s">
        <v>628</v>
      </c>
      <c r="B55" s="5" t="n">
        <v>2</v>
      </c>
    </row>
    <row r="56" spans="1:4">
      <c r="A56" s="4" t="s">
        <v>629</v>
      </c>
      <c r="B56" s="5" t="n">
        <v>6</v>
      </c>
    </row>
    <row r="57" spans="1:4">
      <c r="A57" s="4" t="s">
        <v>630</v>
      </c>
      <c r="B57" s="5" t="n">
        <v>8</v>
      </c>
    </row>
    <row r="58" spans="1:4">
      <c r="A58" s="4" t="s">
        <v>631</v>
      </c>
      <c r="B58" s="5" t="n">
        <v>0</v>
      </c>
    </row>
    <row r="59" spans="1:4">
      <c r="A59" s="4" t="s">
        <v>632</v>
      </c>
      <c r="B59" s="5" t="n">
        <v>3</v>
      </c>
      <c r="C59" s="5" t="n">
        <v>0</v>
      </c>
      <c r="D59" s="5" t="n">
        <v>0</v>
      </c>
    </row>
    <row r="60" spans="1:4">
      <c r="A60" s="4" t="s">
        <v>633</v>
      </c>
      <c r="B60" s="5" t="n">
        <v>0</v>
      </c>
      <c r="C60" s="5" t="n">
        <v>0</v>
      </c>
      <c r="D60" s="5" t="n">
        <v>0</v>
      </c>
    </row>
    <row r="61" spans="1:4">
      <c r="A61" s="4" t="s">
        <v>634</v>
      </c>
      <c r="B61" s="5" t="n">
        <v>0</v>
      </c>
      <c r="C61" s="5" t="n">
        <v>0</v>
      </c>
      <c r="D61" s="5" t="n">
        <v>0</v>
      </c>
    </row>
    <row r="62" spans="1:4">
      <c r="A62" s="4" t="s">
        <v>608</v>
      </c>
    </row>
    <row r="63" spans="1:4">
      <c r="A63" s="3" t="s">
        <v>626</v>
      </c>
    </row>
    <row r="64" spans="1:4">
      <c r="A64" s="4" t="s">
        <v>627</v>
      </c>
      <c r="B64" s="5" t="n">
        <v>4739</v>
      </c>
      <c r="C64" s="5" t="n">
        <v>6159</v>
      </c>
    </row>
    <row r="65" spans="1:4">
      <c r="A65" s="4" t="s">
        <v>628</v>
      </c>
      <c r="B65" s="5" t="n">
        <v>3766</v>
      </c>
      <c r="C65" s="5" t="n">
        <v>5135</v>
      </c>
    </row>
    <row r="66" spans="1:4">
      <c r="A66" s="4" t="s">
        <v>629</v>
      </c>
      <c r="B66" s="5" t="n">
        <v>431</v>
      </c>
      <c r="C66" s="5" t="n">
        <v>859</v>
      </c>
    </row>
    <row r="67" spans="1:4">
      <c r="A67" s="4" t="s">
        <v>630</v>
      </c>
      <c r="B67" s="5" t="n">
        <v>4197</v>
      </c>
      <c r="C67" s="5" t="n">
        <v>5994</v>
      </c>
    </row>
    <row r="68" spans="1:4">
      <c r="A68" s="4" t="s">
        <v>631</v>
      </c>
      <c r="B68" s="5" t="n">
        <v>231</v>
      </c>
      <c r="C68" s="5" t="n">
        <v>326</v>
      </c>
    </row>
    <row r="69" spans="1:4">
      <c r="A69" s="4" t="s">
        <v>632</v>
      </c>
      <c r="B69" s="5" t="n">
        <v>4790</v>
      </c>
      <c r="C69" s="5" t="n">
        <v>5715</v>
      </c>
      <c r="D69" s="5" t="n">
        <v>2700</v>
      </c>
    </row>
    <row r="70" spans="1:4">
      <c r="A70" s="4" t="s">
        <v>633</v>
      </c>
      <c r="B70" s="5" t="n">
        <v>152</v>
      </c>
      <c r="C70" s="5" t="n">
        <v>87</v>
      </c>
      <c r="D70" s="5" t="n">
        <v>98</v>
      </c>
    </row>
    <row r="71" spans="1:4">
      <c r="A71" s="4" t="s">
        <v>634</v>
      </c>
      <c r="B71" s="5" t="n">
        <v>52</v>
      </c>
      <c r="C71" s="5" t="n">
        <v>6</v>
      </c>
      <c r="D71" s="5" t="n">
        <v>6</v>
      </c>
    </row>
    <row r="72" spans="1:4">
      <c r="A72" s="4" t="s">
        <v>609</v>
      </c>
    </row>
    <row r="73" spans="1:4">
      <c r="A73" s="3" t="s">
        <v>626</v>
      </c>
    </row>
    <row r="74" spans="1:4">
      <c r="A74" s="4" t="s">
        <v>627</v>
      </c>
      <c r="B74" s="5" t="n">
        <v>1397</v>
      </c>
      <c r="C74" s="5" t="n">
        <v>1653</v>
      </c>
    </row>
    <row r="75" spans="1:4">
      <c r="A75" s="4" t="s">
        <v>628</v>
      </c>
      <c r="B75" s="5" t="n">
        <v>1238</v>
      </c>
      <c r="C75" s="5" t="n">
        <v>1629</v>
      </c>
    </row>
    <row r="76" spans="1:4">
      <c r="A76" s="4" t="s">
        <v>629</v>
      </c>
      <c r="B76" s="5" t="n">
        <v>125</v>
      </c>
      <c r="C76" s="5" t="n">
        <v>24</v>
      </c>
    </row>
    <row r="77" spans="1:4">
      <c r="A77" s="4" t="s">
        <v>630</v>
      </c>
      <c r="B77" s="5" t="n">
        <v>1363</v>
      </c>
      <c r="C77" s="5" t="n">
        <v>1653</v>
      </c>
    </row>
    <row r="78" spans="1:4">
      <c r="A78" s="4" t="s">
        <v>631</v>
      </c>
      <c r="B78" s="5" t="n">
        <v>26</v>
      </c>
      <c r="C78" s="5" t="n">
        <v>30</v>
      </c>
    </row>
    <row r="79" spans="1:4">
      <c r="A79" s="4" t="s">
        <v>632</v>
      </c>
      <c r="B79" s="5" t="n">
        <v>1491</v>
      </c>
      <c r="C79" s="5" t="n">
        <v>190</v>
      </c>
      <c r="D79" s="5" t="n">
        <v>37</v>
      </c>
    </row>
    <row r="80" spans="1:4">
      <c r="A80" s="4" t="s">
        <v>633</v>
      </c>
      <c r="B80" s="5" t="n">
        <v>65</v>
      </c>
      <c r="C80" s="5" t="n">
        <v>11</v>
      </c>
      <c r="D80" s="5" t="n">
        <v>1</v>
      </c>
    </row>
    <row r="81" spans="1:4">
      <c r="A81" s="4" t="s">
        <v>634</v>
      </c>
      <c r="B81" s="6" t="n">
        <v>0</v>
      </c>
      <c r="C81" s="6" t="n">
        <v>0</v>
      </c>
      <c r="D81"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0</v>
      </c>
    </row>
    <row r="3" spans="1:3">
      <c r="A3" s="3" t="s">
        <v>638</v>
      </c>
    </row>
    <row r="4" spans="1:3">
      <c r="A4" s="4" t="s">
        <v>135</v>
      </c>
      <c r="B4" s="6" t="n">
        <v>224423</v>
      </c>
      <c r="C4" s="6" t="n">
        <v>218428</v>
      </c>
    </row>
    <row r="5" spans="1:3">
      <c r="A5" s="4" t="s">
        <v>505</v>
      </c>
    </row>
    <row r="6" spans="1:3">
      <c r="A6" s="3" t="s">
        <v>639</v>
      </c>
    </row>
    <row r="7" spans="1:3">
      <c r="A7" s="4" t="s">
        <v>640</v>
      </c>
      <c r="B7" s="4" t="s">
        <v>488</v>
      </c>
    </row>
    <row r="8" spans="1:3">
      <c r="A8" s="4" t="s">
        <v>641</v>
      </c>
      <c r="B8" s="6" t="n">
        <v>1000</v>
      </c>
    </row>
    <row r="9" spans="1:3">
      <c r="A9" s="4" t="s">
        <v>642</v>
      </c>
      <c r="B9" s="5" t="n">
        <v>1000</v>
      </c>
    </row>
    <row r="10" spans="1:3">
      <c r="A10" s="4" t="s">
        <v>643</v>
      </c>
      <c r="B10" s="5" t="n">
        <v>750</v>
      </c>
    </row>
    <row r="11" spans="1:3">
      <c r="A11" s="4" t="s">
        <v>604</v>
      </c>
    </row>
    <row r="12" spans="1:3">
      <c r="A12" s="3" t="s">
        <v>638</v>
      </c>
    </row>
    <row r="13" spans="1:3">
      <c r="A13" s="4" t="s">
        <v>135</v>
      </c>
      <c r="B13" s="5" t="n">
        <v>308084</v>
      </c>
      <c r="C13" s="5" t="n">
        <v>252577</v>
      </c>
    </row>
    <row r="14" spans="1:3">
      <c r="A14" s="4" t="s">
        <v>605</v>
      </c>
    </row>
    <row r="15" spans="1:3">
      <c r="A15" s="3" t="s">
        <v>638</v>
      </c>
    </row>
    <row r="16" spans="1:3">
      <c r="A16" s="4" t="s">
        <v>135</v>
      </c>
      <c r="B16" s="5" t="n">
        <v>239957</v>
      </c>
      <c r="C16" s="5" t="n">
        <v>123624</v>
      </c>
    </row>
    <row r="17" spans="1:3">
      <c r="A17" s="4" t="s">
        <v>606</v>
      </c>
    </row>
    <row r="18" spans="1:3">
      <c r="A18" s="3" t="s">
        <v>638</v>
      </c>
    </row>
    <row r="19" spans="1:3">
      <c r="A19" s="4" t="s">
        <v>135</v>
      </c>
      <c r="B19" s="5" t="n">
        <v>13502</v>
      </c>
      <c r="C19" s="5" t="n">
        <v>25441</v>
      </c>
    </row>
    <row r="20" spans="1:3">
      <c r="A20" s="4" t="s">
        <v>635</v>
      </c>
    </row>
    <row r="21" spans="1:3">
      <c r="A21" s="3" t="s">
        <v>638</v>
      </c>
    </row>
    <row r="22" spans="1:3">
      <c r="A22" s="4" t="s">
        <v>135</v>
      </c>
      <c r="B22" s="5" t="n">
        <v>154345</v>
      </c>
      <c r="C22" s="5" t="n">
        <v>148730</v>
      </c>
    </row>
    <row r="23" spans="1:3">
      <c r="A23" s="4" t="s">
        <v>636</v>
      </c>
    </row>
    <row r="24" spans="1:3">
      <c r="A24" s="3" t="s">
        <v>638</v>
      </c>
    </row>
    <row r="25" spans="1:3">
      <c r="A25" s="4" t="s">
        <v>135</v>
      </c>
      <c r="B25" s="5" t="n">
        <v>60134</v>
      </c>
      <c r="C25" s="5" t="n">
        <v>58693</v>
      </c>
    </row>
    <row r="26" spans="1:3">
      <c r="A26" s="4" t="s">
        <v>607</v>
      </c>
    </row>
    <row r="27" spans="1:3">
      <c r="A27" s="3" t="s">
        <v>638</v>
      </c>
    </row>
    <row r="28" spans="1:3">
      <c r="A28" s="4" t="s">
        <v>135</v>
      </c>
      <c r="B28" s="5" t="n">
        <v>9944</v>
      </c>
      <c r="C28" s="5" t="n">
        <v>11005</v>
      </c>
    </row>
    <row r="29" spans="1:3">
      <c r="A29" s="4" t="s">
        <v>608</v>
      </c>
    </row>
    <row r="30" spans="1:3">
      <c r="A30" s="3" t="s">
        <v>638</v>
      </c>
    </row>
    <row r="31" spans="1:3">
      <c r="A31" s="4" t="s">
        <v>135</v>
      </c>
      <c r="B31" s="5" t="n">
        <v>72013</v>
      </c>
      <c r="C31" s="5" t="n">
        <v>58639</v>
      </c>
    </row>
    <row r="32" spans="1:3">
      <c r="A32" s="4" t="s">
        <v>609</v>
      </c>
    </row>
    <row r="33" spans="1:3">
      <c r="A33" s="3" t="s">
        <v>638</v>
      </c>
    </row>
    <row r="34" spans="1:3">
      <c r="A34" s="4" t="s">
        <v>135</v>
      </c>
      <c r="B34" s="5" t="n">
        <v>37809</v>
      </c>
      <c r="C34" s="5" t="n">
        <v>23388</v>
      </c>
    </row>
    <row r="35" spans="1:3">
      <c r="A35" s="4" t="s">
        <v>610</v>
      </c>
    </row>
    <row r="36" spans="1:3">
      <c r="A36" s="3" t="s">
        <v>638</v>
      </c>
    </row>
    <row r="37" spans="1:3">
      <c r="A37" s="4" t="s">
        <v>135</v>
      </c>
      <c r="B37" s="5" t="n">
        <v>104737</v>
      </c>
      <c r="C37" s="5" t="n">
        <v>97514</v>
      </c>
    </row>
    <row r="38" spans="1:3">
      <c r="A38" s="4" t="s">
        <v>644</v>
      </c>
    </row>
    <row r="39" spans="1:3">
      <c r="A39" s="3" t="s">
        <v>638</v>
      </c>
    </row>
    <row r="40" spans="1:3">
      <c r="A40" s="4" t="s">
        <v>135</v>
      </c>
      <c r="B40" s="5" t="n">
        <v>714049</v>
      </c>
      <c r="C40" s="5" t="n">
        <v>516605</v>
      </c>
    </row>
    <row r="41" spans="1:3">
      <c r="A41" s="4" t="s">
        <v>645</v>
      </c>
    </row>
    <row r="42" spans="1:3">
      <c r="A42" s="3" t="s">
        <v>638</v>
      </c>
    </row>
    <row r="43" spans="1:3">
      <c r="A43" s="4" t="s">
        <v>135</v>
      </c>
      <c r="B43" s="5" t="n">
        <v>281742</v>
      </c>
      <c r="C43" s="5" t="n">
        <v>225185</v>
      </c>
    </row>
    <row r="44" spans="1:3">
      <c r="A44" s="4" t="s">
        <v>646</v>
      </c>
    </row>
    <row r="45" spans="1:3">
      <c r="A45" s="3" t="s">
        <v>638</v>
      </c>
    </row>
    <row r="46" spans="1:3">
      <c r="A46" s="4" t="s">
        <v>135</v>
      </c>
      <c r="B46" s="5" t="n">
        <v>222198</v>
      </c>
      <c r="C46" s="5" t="n">
        <v>110785</v>
      </c>
    </row>
    <row r="47" spans="1:3">
      <c r="A47" s="4" t="s">
        <v>647</v>
      </c>
    </row>
    <row r="48" spans="1:3">
      <c r="A48" s="3" t="s">
        <v>638</v>
      </c>
    </row>
    <row r="49" spans="1:3">
      <c r="A49" s="4" t="s">
        <v>135</v>
      </c>
      <c r="B49" s="5" t="n">
        <v>13364</v>
      </c>
      <c r="C49" s="5" t="n">
        <v>25441</v>
      </c>
    </row>
    <row r="50" spans="1:3">
      <c r="A50" s="4" t="s">
        <v>648</v>
      </c>
    </row>
    <row r="51" spans="1:3">
      <c r="A51" s="3" t="s">
        <v>638</v>
      </c>
    </row>
    <row r="52" spans="1:3">
      <c r="A52" s="4" t="s">
        <v>135</v>
      </c>
      <c r="B52" s="5" t="n">
        <v>67706</v>
      </c>
      <c r="C52" s="5" t="n">
        <v>51396</v>
      </c>
    </row>
    <row r="53" spans="1:3">
      <c r="A53" s="4" t="s">
        <v>649</v>
      </c>
    </row>
    <row r="54" spans="1:3">
      <c r="A54" s="3" t="s">
        <v>638</v>
      </c>
    </row>
    <row r="55" spans="1:3">
      <c r="A55" s="4" t="s">
        <v>135</v>
      </c>
      <c r="B55" s="5" t="n">
        <v>34914</v>
      </c>
      <c r="C55" s="5" t="n">
        <v>20178</v>
      </c>
    </row>
    <row r="56" spans="1:3">
      <c r="A56" s="4" t="s">
        <v>650</v>
      </c>
    </row>
    <row r="57" spans="1:3">
      <c r="A57" s="3" t="s">
        <v>638</v>
      </c>
    </row>
    <row r="58" spans="1:3">
      <c r="A58" s="4" t="s">
        <v>135</v>
      </c>
      <c r="B58" s="5" t="n">
        <v>94125</v>
      </c>
      <c r="C58" s="5" t="n">
        <v>83620</v>
      </c>
    </row>
    <row r="59" spans="1:3">
      <c r="A59" s="4" t="s">
        <v>651</v>
      </c>
    </row>
    <row r="60" spans="1:3">
      <c r="A60" s="3" t="s">
        <v>638</v>
      </c>
    </row>
    <row r="61" spans="1:3">
      <c r="A61" s="4" t="s">
        <v>135</v>
      </c>
      <c r="B61" s="5" t="n">
        <v>28507</v>
      </c>
      <c r="C61" s="5" t="n">
        <v>39124</v>
      </c>
    </row>
    <row r="62" spans="1:3">
      <c r="A62" s="4" t="s">
        <v>652</v>
      </c>
    </row>
    <row r="63" spans="1:3">
      <c r="A63" s="3" t="s">
        <v>638</v>
      </c>
    </row>
    <row r="64" spans="1:3">
      <c r="A64" s="4" t="s">
        <v>135</v>
      </c>
      <c r="B64" s="5" t="n">
        <v>15029</v>
      </c>
      <c r="C64" s="5" t="n">
        <v>14045</v>
      </c>
    </row>
    <row r="65" spans="1:3">
      <c r="A65" s="4" t="s">
        <v>653</v>
      </c>
    </row>
    <row r="66" spans="1:3">
      <c r="A66" s="3" t="s">
        <v>638</v>
      </c>
    </row>
    <row r="67" spans="1:3">
      <c r="A67" s="4" t="s">
        <v>135</v>
      </c>
      <c r="B67" s="5" t="n">
        <v>11538</v>
      </c>
      <c r="C67" s="5" t="n">
        <v>8231</v>
      </c>
    </row>
    <row r="68" spans="1:3">
      <c r="A68" s="4" t="s">
        <v>654</v>
      </c>
    </row>
    <row r="69" spans="1:3">
      <c r="A69" s="3" t="s">
        <v>638</v>
      </c>
    </row>
    <row r="70" spans="1:3">
      <c r="A70" s="4" t="s">
        <v>135</v>
      </c>
      <c r="B70" s="5" t="n">
        <v>0</v>
      </c>
      <c r="C70" s="5" t="n">
        <v>0</v>
      </c>
    </row>
    <row r="71" spans="1:3">
      <c r="A71" s="4" t="s">
        <v>655</v>
      </c>
    </row>
    <row r="72" spans="1:3">
      <c r="A72" s="3" t="s">
        <v>638</v>
      </c>
    </row>
    <row r="73" spans="1:3">
      <c r="A73" s="4" t="s">
        <v>135</v>
      </c>
      <c r="B73" s="5" t="n">
        <v>615</v>
      </c>
      <c r="C73" s="5" t="n">
        <v>2049</v>
      </c>
    </row>
    <row r="74" spans="1:3">
      <c r="A74" s="4" t="s">
        <v>656</v>
      </c>
    </row>
    <row r="75" spans="1:3">
      <c r="A75" s="3" t="s">
        <v>638</v>
      </c>
    </row>
    <row r="76" spans="1:3">
      <c r="A76" s="4" t="s">
        <v>135</v>
      </c>
      <c r="B76" s="5" t="n">
        <v>1325</v>
      </c>
      <c r="C76" s="5" t="n">
        <v>1733</v>
      </c>
    </row>
    <row r="77" spans="1:3">
      <c r="A77" s="4" t="s">
        <v>657</v>
      </c>
    </row>
    <row r="78" spans="1:3">
      <c r="A78" s="3" t="s">
        <v>638</v>
      </c>
    </row>
    <row r="79" spans="1:3">
      <c r="A79" s="4" t="s">
        <v>135</v>
      </c>
      <c r="B79" s="5" t="n">
        <v>0</v>
      </c>
      <c r="C79" s="5" t="n">
        <v>13066</v>
      </c>
    </row>
    <row r="80" spans="1:3">
      <c r="A80" s="4" t="s">
        <v>658</v>
      </c>
    </row>
    <row r="81" spans="1:3">
      <c r="A81" s="3" t="s">
        <v>638</v>
      </c>
    </row>
    <row r="82" spans="1:3">
      <c r="A82" s="4" t="s">
        <v>135</v>
      </c>
      <c r="B82" s="5" t="n">
        <v>33379</v>
      </c>
      <c r="C82" s="5" t="n">
        <v>25365</v>
      </c>
    </row>
    <row r="83" spans="1:3">
      <c r="A83" s="4" t="s">
        <v>659</v>
      </c>
    </row>
    <row r="84" spans="1:3">
      <c r="A84" s="3" t="s">
        <v>638</v>
      </c>
    </row>
    <row r="85" spans="1:3">
      <c r="A85" s="4" t="s">
        <v>135</v>
      </c>
      <c r="B85" s="5" t="n">
        <v>11271</v>
      </c>
      <c r="C85" s="5" t="n">
        <v>13347</v>
      </c>
    </row>
    <row r="86" spans="1:3">
      <c r="A86" s="4" t="s">
        <v>660</v>
      </c>
    </row>
    <row r="87" spans="1:3">
      <c r="A87" s="3" t="s">
        <v>638</v>
      </c>
    </row>
    <row r="88" spans="1:3">
      <c r="A88" s="4" t="s">
        <v>135</v>
      </c>
      <c r="B88" s="5" t="n">
        <v>6221</v>
      </c>
      <c r="C88" s="5" t="n">
        <v>4608</v>
      </c>
    </row>
    <row r="89" spans="1:3">
      <c r="A89" s="4" t="s">
        <v>661</v>
      </c>
    </row>
    <row r="90" spans="1:3">
      <c r="A90" s="3" t="s">
        <v>638</v>
      </c>
    </row>
    <row r="91" spans="1:3">
      <c r="A91" s="4" t="s">
        <v>135</v>
      </c>
      <c r="B91" s="5" t="n">
        <v>138</v>
      </c>
      <c r="C91" s="5" t="n">
        <v>0</v>
      </c>
    </row>
    <row r="92" spans="1:3">
      <c r="A92" s="4" t="s">
        <v>662</v>
      </c>
    </row>
    <row r="93" spans="1:3">
      <c r="A93" s="3" t="s">
        <v>638</v>
      </c>
    </row>
    <row r="94" spans="1:3">
      <c r="A94" s="4" t="s">
        <v>135</v>
      </c>
      <c r="B94" s="5" t="n">
        <v>3567</v>
      </c>
      <c r="C94" s="5" t="n">
        <v>5105</v>
      </c>
    </row>
    <row r="95" spans="1:3">
      <c r="A95" s="4" t="s">
        <v>663</v>
      </c>
    </row>
    <row r="96" spans="1:3">
      <c r="A96" s="3" t="s">
        <v>638</v>
      </c>
    </row>
    <row r="97" spans="1:3">
      <c r="A97" s="4" t="s">
        <v>135</v>
      </c>
      <c r="B97" s="5" t="n">
        <v>1570</v>
      </c>
      <c r="C97" s="5" t="n">
        <v>1477</v>
      </c>
    </row>
    <row r="98" spans="1:3">
      <c r="A98" s="4" t="s">
        <v>664</v>
      </c>
    </row>
    <row r="99" spans="1:3">
      <c r="A99" s="3" t="s">
        <v>638</v>
      </c>
    </row>
    <row r="100" spans="1:3">
      <c r="A100" s="4" t="s">
        <v>135</v>
      </c>
      <c r="B100" s="5" t="n">
        <v>10612</v>
      </c>
      <c r="C100" s="5" t="n">
        <v>828</v>
      </c>
    </row>
    <row r="101" spans="1:3">
      <c r="A101" s="4" t="s">
        <v>665</v>
      </c>
    </row>
    <row r="102" spans="1:3">
      <c r="A102" s="3" t="s">
        <v>638</v>
      </c>
    </row>
    <row r="103" spans="1:3">
      <c r="A103" s="4" t="s">
        <v>135</v>
      </c>
      <c r="B103" s="5" t="n">
        <v>167</v>
      </c>
      <c r="C103" s="5" t="n">
        <v>89</v>
      </c>
    </row>
    <row r="104" spans="1:3">
      <c r="A104" s="4" t="s">
        <v>666</v>
      </c>
    </row>
    <row r="105" spans="1:3">
      <c r="A105" s="3" t="s">
        <v>638</v>
      </c>
    </row>
    <row r="106" spans="1:3">
      <c r="A106" s="4" t="s">
        <v>135</v>
      </c>
      <c r="B106" s="5" t="n">
        <v>42</v>
      </c>
      <c r="C106" s="5" t="n">
        <v>0</v>
      </c>
    </row>
    <row r="107" spans="1:3">
      <c r="A107" s="4" t="s">
        <v>667</v>
      </c>
    </row>
    <row r="108" spans="1:3">
      <c r="A108" s="3" t="s">
        <v>638</v>
      </c>
    </row>
    <row r="109" spans="1:3">
      <c r="A109" s="4" t="s">
        <v>135</v>
      </c>
      <c r="B109" s="5" t="n">
        <v>0</v>
      </c>
      <c r="C109" s="5" t="n">
        <v>0</v>
      </c>
    </row>
    <row r="110" spans="1:3">
      <c r="A110" s="4" t="s">
        <v>668</v>
      </c>
    </row>
    <row r="111" spans="1:3">
      <c r="A111" s="3" t="s">
        <v>638</v>
      </c>
    </row>
    <row r="112" spans="1:3">
      <c r="A112" s="4" t="s">
        <v>135</v>
      </c>
      <c r="B112" s="5" t="n">
        <v>0</v>
      </c>
      <c r="C112" s="5" t="n">
        <v>0</v>
      </c>
    </row>
    <row r="113" spans="1:3">
      <c r="A113" s="4" t="s">
        <v>669</v>
      </c>
    </row>
    <row r="114" spans="1:3">
      <c r="A114" s="3" t="s">
        <v>638</v>
      </c>
    </row>
    <row r="115" spans="1:3">
      <c r="A115" s="4" t="s">
        <v>135</v>
      </c>
      <c r="B115" s="5" t="n">
        <v>125</v>
      </c>
      <c r="C115" s="5" t="n">
        <v>89</v>
      </c>
    </row>
    <row r="116" spans="1:3">
      <c r="A116" s="4" t="s">
        <v>670</v>
      </c>
    </row>
    <row r="117" spans="1:3">
      <c r="A117" s="3" t="s">
        <v>638</v>
      </c>
    </row>
    <row r="118" spans="1:3">
      <c r="A118" s="4" t="s">
        <v>135</v>
      </c>
      <c r="B118" s="5" t="n">
        <v>0</v>
      </c>
      <c r="C118" s="5" t="n">
        <v>0</v>
      </c>
    </row>
    <row r="119" spans="1:3">
      <c r="A119" s="4" t="s">
        <v>671</v>
      </c>
    </row>
    <row r="120" spans="1:3">
      <c r="A120" s="3" t="s">
        <v>638</v>
      </c>
    </row>
    <row r="121" spans="1:3">
      <c r="A121" s="4" t="s">
        <v>135</v>
      </c>
      <c r="B121" s="5" t="n">
        <v>0</v>
      </c>
      <c r="C121" s="5" t="n">
        <v>0</v>
      </c>
    </row>
    <row r="122" spans="1:3">
      <c r="A122" s="4" t="s">
        <v>672</v>
      </c>
    </row>
    <row r="123" spans="1:3">
      <c r="A123" s="3" t="s">
        <v>638</v>
      </c>
    </row>
    <row r="124" spans="1:3">
      <c r="A124" s="4" t="s">
        <v>135</v>
      </c>
      <c r="B124" s="5" t="n">
        <v>0</v>
      </c>
      <c r="C124" s="5" t="n">
        <v>0</v>
      </c>
    </row>
    <row r="125" spans="1:3">
      <c r="A125" s="4" t="s">
        <v>673</v>
      </c>
    </row>
    <row r="126" spans="1:3">
      <c r="A126" s="3" t="s">
        <v>638</v>
      </c>
    </row>
    <row r="127" spans="1:3">
      <c r="A127" s="4" t="s">
        <v>135</v>
      </c>
      <c r="B127" s="5" t="n">
        <v>0</v>
      </c>
      <c r="C127" s="5" t="n">
        <v>0</v>
      </c>
    </row>
    <row r="128" spans="1:3">
      <c r="A128" s="4" t="s">
        <v>674</v>
      </c>
    </row>
    <row r="129" spans="1:3">
      <c r="A129" s="3" t="s">
        <v>638</v>
      </c>
    </row>
    <row r="130" spans="1:3">
      <c r="A130" s="4" t="s">
        <v>135</v>
      </c>
      <c r="B130" s="5" t="n">
        <v>0</v>
      </c>
      <c r="C130" s="5" t="n">
        <v>0</v>
      </c>
    </row>
    <row r="131" spans="1:3">
      <c r="A131" s="4" t="s">
        <v>675</v>
      </c>
    </row>
    <row r="132" spans="1:3">
      <c r="A132" s="3" t="s">
        <v>638</v>
      </c>
    </row>
    <row r="133" spans="1:3">
      <c r="A133" s="4" t="s">
        <v>135</v>
      </c>
      <c r="B133" s="5" t="n">
        <v>0</v>
      </c>
      <c r="C133" s="5" t="n">
        <v>0</v>
      </c>
    </row>
    <row r="134" spans="1:3">
      <c r="A134" s="4" t="s">
        <v>676</v>
      </c>
    </row>
    <row r="135" spans="1:3">
      <c r="A135" s="3" t="s">
        <v>638</v>
      </c>
    </row>
    <row r="136" spans="1:3">
      <c r="A136" s="4" t="s">
        <v>135</v>
      </c>
      <c r="B136" s="5" t="n">
        <v>0</v>
      </c>
      <c r="C136" s="5" t="n">
        <v>0</v>
      </c>
    </row>
    <row r="137" spans="1:3">
      <c r="A137" s="4" t="s">
        <v>677</v>
      </c>
    </row>
    <row r="138" spans="1:3">
      <c r="A138" s="3" t="s">
        <v>638</v>
      </c>
    </row>
    <row r="139" spans="1:3">
      <c r="A139" s="4" t="s">
        <v>135</v>
      </c>
      <c r="B139" s="5" t="n">
        <v>0</v>
      </c>
      <c r="C139" s="5" t="n">
        <v>0</v>
      </c>
    </row>
    <row r="140" spans="1:3">
      <c r="A140" s="4" t="s">
        <v>678</v>
      </c>
    </row>
    <row r="141" spans="1:3">
      <c r="A141" s="3" t="s">
        <v>638</v>
      </c>
    </row>
    <row r="142" spans="1:3">
      <c r="A142" s="4" t="s">
        <v>135</v>
      </c>
      <c r="B142" s="5" t="n">
        <v>0</v>
      </c>
      <c r="C142" s="5" t="n">
        <v>0</v>
      </c>
    </row>
    <row r="143" spans="1:3">
      <c r="A143" s="4" t="s">
        <v>679</v>
      </c>
    </row>
    <row r="144" spans="1:3">
      <c r="A144" s="3" t="s">
        <v>638</v>
      </c>
    </row>
    <row r="145" spans="1:3">
      <c r="A145" s="4" t="s">
        <v>135</v>
      </c>
      <c r="B145" s="5" t="n">
        <v>776102</v>
      </c>
      <c r="C145" s="5" t="n">
        <v>581183</v>
      </c>
    </row>
    <row r="146" spans="1:3">
      <c r="A146" s="4" t="s">
        <v>680</v>
      </c>
    </row>
    <row r="147" spans="1:3">
      <c r="A147" s="3" t="s">
        <v>638</v>
      </c>
    </row>
    <row r="148" spans="1:3">
      <c r="A148" s="4" t="s">
        <v>135</v>
      </c>
      <c r="B148" s="5" t="n">
        <v>222737</v>
      </c>
      <c r="C148" s="5" t="n">
        <v>216377</v>
      </c>
    </row>
    <row r="149" spans="1:3">
      <c r="A149" s="4" t="s">
        <v>681</v>
      </c>
    </row>
    <row r="150" spans="1:3">
      <c r="A150" s="3" t="s">
        <v>638</v>
      </c>
    </row>
    <row r="151" spans="1:3">
      <c r="A151" s="4" t="s">
        <v>135</v>
      </c>
      <c r="B151" s="5" t="n">
        <v>152820</v>
      </c>
      <c r="C151" s="5" t="n">
        <v>147047</v>
      </c>
    </row>
    <row r="152" spans="1:3">
      <c r="A152" s="4" t="s">
        <v>682</v>
      </c>
    </row>
    <row r="153" spans="1:3">
      <c r="A153" s="3" t="s">
        <v>638</v>
      </c>
    </row>
    <row r="154" spans="1:3">
      <c r="A154" s="4" t="s">
        <v>135</v>
      </c>
      <c r="B154" s="5" t="n">
        <v>60022</v>
      </c>
      <c r="C154" s="5" t="n">
        <v>58438</v>
      </c>
    </row>
    <row r="155" spans="1:3">
      <c r="A155" s="4" t="s">
        <v>683</v>
      </c>
    </row>
    <row r="156" spans="1:3">
      <c r="A156" s="3" t="s">
        <v>638</v>
      </c>
    </row>
    <row r="157" spans="1:3">
      <c r="A157" s="4" t="s">
        <v>135</v>
      </c>
      <c r="B157" s="5" t="n">
        <v>9895</v>
      </c>
      <c r="C157" s="5" t="n">
        <v>10892</v>
      </c>
    </row>
    <row r="158" spans="1:3">
      <c r="A158" s="4" t="s">
        <v>684</v>
      </c>
    </row>
    <row r="159" spans="1:3">
      <c r="A159" s="3" t="s">
        <v>638</v>
      </c>
    </row>
    <row r="160" spans="1:3">
      <c r="A160" s="4" t="s">
        <v>135</v>
      </c>
      <c r="B160" s="5" t="n">
        <v>1653</v>
      </c>
      <c r="C160" s="5" t="n">
        <v>2012</v>
      </c>
    </row>
    <row r="161" spans="1:3">
      <c r="A161" s="4" t="s">
        <v>685</v>
      </c>
    </row>
    <row r="162" spans="1:3">
      <c r="A162" s="3" t="s">
        <v>638</v>
      </c>
    </row>
    <row r="163" spans="1:3">
      <c r="A163" s="4" t="s">
        <v>135</v>
      </c>
      <c r="B163" s="5" t="n">
        <v>1492</v>
      </c>
      <c r="C163" s="5" t="n">
        <v>1648</v>
      </c>
    </row>
    <row r="164" spans="1:3">
      <c r="A164" s="4" t="s">
        <v>686</v>
      </c>
    </row>
    <row r="165" spans="1:3">
      <c r="A165" s="3" t="s">
        <v>638</v>
      </c>
    </row>
    <row r="166" spans="1:3">
      <c r="A166" s="4" t="s">
        <v>135</v>
      </c>
      <c r="B166" s="5" t="n">
        <v>112</v>
      </c>
      <c r="C166" s="5" t="n">
        <v>255</v>
      </c>
    </row>
    <row r="167" spans="1:3">
      <c r="A167" s="4" t="s">
        <v>687</v>
      </c>
    </row>
    <row r="168" spans="1:3">
      <c r="A168" s="3" t="s">
        <v>638</v>
      </c>
    </row>
    <row r="169" spans="1:3">
      <c r="A169" s="4" t="s">
        <v>135</v>
      </c>
      <c r="B169" s="5" t="n">
        <v>49</v>
      </c>
      <c r="C169" s="5" t="n">
        <v>109</v>
      </c>
    </row>
    <row r="170" spans="1:3">
      <c r="A170" s="4" t="s">
        <v>688</v>
      </c>
    </row>
    <row r="171" spans="1:3">
      <c r="A171" s="3" t="s">
        <v>638</v>
      </c>
    </row>
    <row r="172" spans="1:3">
      <c r="A172" s="4" t="s">
        <v>135</v>
      </c>
      <c r="B172" s="5" t="n">
        <v>33</v>
      </c>
      <c r="C172" s="5" t="n">
        <v>39</v>
      </c>
    </row>
    <row r="173" spans="1:3">
      <c r="A173" s="4" t="s">
        <v>689</v>
      </c>
    </row>
    <row r="174" spans="1:3">
      <c r="A174" s="3" t="s">
        <v>638</v>
      </c>
    </row>
    <row r="175" spans="1:3">
      <c r="A175" s="4" t="s">
        <v>135</v>
      </c>
      <c r="B175" s="5" t="n">
        <v>33</v>
      </c>
      <c r="C175" s="5" t="n">
        <v>35</v>
      </c>
    </row>
    <row r="176" spans="1:3">
      <c r="A176" s="4" t="s">
        <v>690</v>
      </c>
    </row>
    <row r="177" spans="1:3">
      <c r="A177" s="3" t="s">
        <v>638</v>
      </c>
    </row>
    <row r="178" spans="1:3">
      <c r="A178" s="4" t="s">
        <v>135</v>
      </c>
      <c r="B178" s="5" t="n">
        <v>0</v>
      </c>
      <c r="C178" s="5" t="n">
        <v>0</v>
      </c>
    </row>
    <row r="179" spans="1:3">
      <c r="A179" s="4" t="s">
        <v>691</v>
      </c>
    </row>
    <row r="180" spans="1:3">
      <c r="A180" s="3" t="s">
        <v>638</v>
      </c>
    </row>
    <row r="181" spans="1:3">
      <c r="A181" s="4" t="s">
        <v>135</v>
      </c>
      <c r="B181" s="6" t="n">
        <v>0</v>
      </c>
      <c r="C181" s="6" t="n">
        <v>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0</v>
      </c>
      <c r="D2" s="2" t="s">
        <v>73</v>
      </c>
    </row>
    <row r="3" spans="1:4">
      <c r="A3" s="3" t="s">
        <v>693</v>
      </c>
    </row>
    <row r="4" spans="1:4">
      <c r="A4" s="4" t="s">
        <v>694</v>
      </c>
      <c r="B4" s="6" t="n">
        <v>12204</v>
      </c>
      <c r="C4" s="6" t="n">
        <v>14133</v>
      </c>
    </row>
    <row r="5" spans="1:4">
      <c r="A5" s="4" t="s">
        <v>695</v>
      </c>
      <c r="B5" s="5" t="n">
        <v>985683</v>
      </c>
      <c r="C5" s="5" t="n">
        <v>782111</v>
      </c>
    </row>
    <row r="6" spans="1:4">
      <c r="A6" s="4" t="s">
        <v>696</v>
      </c>
      <c r="B6" s="5" t="n">
        <v>2638</v>
      </c>
      <c r="C6" s="5" t="n">
        <v>3367</v>
      </c>
    </row>
    <row r="7" spans="1:4">
      <c r="A7" s="4" t="s">
        <v>579</v>
      </c>
      <c r="B7" s="5" t="n">
        <v>1000525</v>
      </c>
      <c r="C7" s="5" t="n">
        <v>799611</v>
      </c>
    </row>
    <row r="8" spans="1:4">
      <c r="A8" s="4" t="s">
        <v>697</v>
      </c>
      <c r="B8" s="5" t="n">
        <v>555</v>
      </c>
      <c r="C8" s="5" t="n">
        <v>405</v>
      </c>
    </row>
    <row r="9" spans="1:4">
      <c r="A9" s="3" t="s">
        <v>698</v>
      </c>
    </row>
    <row r="10" spans="1:4">
      <c r="A10" s="4" t="s">
        <v>699</v>
      </c>
      <c r="B10" s="5" t="n">
        <v>8160</v>
      </c>
      <c r="C10" s="5" t="n">
        <v>10729</v>
      </c>
    </row>
    <row r="11" spans="1:4">
      <c r="A11" s="4" t="s">
        <v>700</v>
      </c>
      <c r="B11" s="5" t="n">
        <v>2011</v>
      </c>
      <c r="C11" s="5" t="n">
        <v>725</v>
      </c>
    </row>
    <row r="12" spans="1:4">
      <c r="A12" s="4" t="s">
        <v>701</v>
      </c>
      <c r="B12" s="5" t="n">
        <v>0</v>
      </c>
      <c r="C12" s="5" t="n">
        <v>0</v>
      </c>
    </row>
    <row r="13" spans="1:4">
      <c r="A13" s="4" t="s">
        <v>702</v>
      </c>
      <c r="B13" s="5" t="n">
        <v>10171</v>
      </c>
      <c r="C13" s="5" t="n">
        <v>11454</v>
      </c>
    </row>
    <row r="14" spans="1:4">
      <c r="A14" s="4" t="s">
        <v>703</v>
      </c>
      <c r="B14" s="5" t="n">
        <v>709</v>
      </c>
      <c r="C14" s="5" t="n">
        <v>603</v>
      </c>
      <c r="D14" s="6" t="n">
        <v>463</v>
      </c>
    </row>
    <row r="15" spans="1:4">
      <c r="A15" s="3" t="s">
        <v>704</v>
      </c>
    </row>
    <row r="16" spans="1:4">
      <c r="A16" s="4" t="s">
        <v>705</v>
      </c>
      <c r="B16" s="5" t="n">
        <v>4044</v>
      </c>
      <c r="C16" s="5" t="n">
        <v>3404</v>
      </c>
    </row>
    <row r="17" spans="1:4">
      <c r="A17" s="4" t="s">
        <v>706</v>
      </c>
      <c r="B17" s="5" t="n">
        <v>983672</v>
      </c>
      <c r="C17" s="5" t="n">
        <v>781386</v>
      </c>
    </row>
    <row r="18" spans="1:4">
      <c r="A18" s="4" t="s">
        <v>707</v>
      </c>
      <c r="B18" s="5" t="n">
        <v>2638</v>
      </c>
      <c r="C18" s="5" t="n">
        <v>3367</v>
      </c>
    </row>
    <row r="19" spans="1:4">
      <c r="A19" s="4" t="s">
        <v>708</v>
      </c>
      <c r="B19" s="6" t="n">
        <v>990354</v>
      </c>
      <c r="C19" s="5" t="n">
        <v>788157</v>
      </c>
    </row>
    <row r="20" spans="1:4">
      <c r="A20" s="4" t="s">
        <v>505</v>
      </c>
    </row>
    <row r="21" spans="1:4">
      <c r="A21" s="3" t="s">
        <v>698</v>
      </c>
    </row>
    <row r="22" spans="1:4">
      <c r="A22" s="4" t="s">
        <v>709</v>
      </c>
      <c r="B22" s="4" t="s">
        <v>475</v>
      </c>
    </row>
    <row r="23" spans="1:4">
      <c r="A23" s="4" t="s">
        <v>710</v>
      </c>
    </row>
    <row r="24" spans="1:4">
      <c r="A24" s="3" t="s">
        <v>693</v>
      </c>
    </row>
    <row r="25" spans="1:4">
      <c r="A25" s="4" t="s">
        <v>694</v>
      </c>
      <c r="B25" s="6" t="n">
        <v>3053</v>
      </c>
      <c r="C25" s="5" t="n">
        <v>3024</v>
      </c>
    </row>
    <row r="26" spans="1:4">
      <c r="A26" s="3" t="s">
        <v>698</v>
      </c>
    </row>
    <row r="27" spans="1:4">
      <c r="A27" s="4" t="s">
        <v>699</v>
      </c>
      <c r="B27" s="5" t="n">
        <v>816</v>
      </c>
      <c r="C27" s="5" t="n">
        <v>172</v>
      </c>
    </row>
    <row r="28" spans="1:4">
      <c r="A28" s="3" t="s">
        <v>704</v>
      </c>
    </row>
    <row r="29" spans="1:4">
      <c r="A29" s="4" t="s">
        <v>705</v>
      </c>
      <c r="B29" s="5" t="n">
        <v>2237</v>
      </c>
      <c r="C29" s="5" t="n">
        <v>2852</v>
      </c>
    </row>
    <row r="30" spans="1:4">
      <c r="A30" s="4" t="s">
        <v>711</v>
      </c>
    </row>
    <row r="31" spans="1:4">
      <c r="A31" s="3" t="s">
        <v>693</v>
      </c>
    </row>
    <row r="32" spans="1:4">
      <c r="A32" s="4" t="s">
        <v>694</v>
      </c>
      <c r="B32" s="5" t="n">
        <v>1533</v>
      </c>
      <c r="C32" s="5" t="n">
        <v>252</v>
      </c>
    </row>
    <row r="33" spans="1:4">
      <c r="A33" s="3" t="s">
        <v>698</v>
      </c>
    </row>
    <row r="34" spans="1:4">
      <c r="A34" s="4" t="s">
        <v>699</v>
      </c>
      <c r="B34" s="5" t="n">
        <v>281</v>
      </c>
      <c r="C34" s="5" t="n">
        <v>105</v>
      </c>
    </row>
    <row r="35" spans="1:4">
      <c r="A35" s="3" t="s">
        <v>704</v>
      </c>
    </row>
    <row r="36" spans="1:4">
      <c r="A36" s="4" t="s">
        <v>705</v>
      </c>
      <c r="B36" s="5" t="n">
        <v>1252</v>
      </c>
      <c r="C36" s="5" t="n">
        <v>147</v>
      </c>
    </row>
    <row r="37" spans="1:4">
      <c r="A37" s="4" t="s">
        <v>712</v>
      </c>
    </row>
    <row r="38" spans="1:4">
      <c r="A38" s="3" t="s">
        <v>693</v>
      </c>
    </row>
    <row r="39" spans="1:4">
      <c r="A39" s="4" t="s">
        <v>694</v>
      </c>
      <c r="B39" s="5" t="n">
        <v>7618</v>
      </c>
      <c r="C39" s="5" t="n">
        <v>10857</v>
      </c>
    </row>
    <row r="40" spans="1:4">
      <c r="A40" s="3" t="s">
        <v>698</v>
      </c>
    </row>
    <row r="41" spans="1:4">
      <c r="A41" s="4" t="s">
        <v>699</v>
      </c>
      <c r="B41" s="5" t="n">
        <v>7063</v>
      </c>
      <c r="C41" s="5" t="n">
        <v>10452</v>
      </c>
    </row>
    <row r="42" spans="1:4">
      <c r="A42" s="3" t="s">
        <v>704</v>
      </c>
    </row>
    <row r="43" spans="1:4">
      <c r="A43" s="4" t="s">
        <v>705</v>
      </c>
      <c r="B43" s="5" t="n">
        <v>555</v>
      </c>
      <c r="C43" s="5" t="n">
        <v>405</v>
      </c>
    </row>
    <row r="44" spans="1:4">
      <c r="A44" s="4" t="s">
        <v>635</v>
      </c>
    </row>
    <row r="45" spans="1:4">
      <c r="A45" s="3" t="s">
        <v>693</v>
      </c>
    </row>
    <row r="46" spans="1:4">
      <c r="A46" s="4" t="s">
        <v>694</v>
      </c>
      <c r="B46" s="5" t="n">
        <v>2168</v>
      </c>
      <c r="C46" s="5" t="n">
        <v>1775</v>
      </c>
    </row>
    <row r="47" spans="1:4">
      <c r="A47" s="4" t="s">
        <v>695</v>
      </c>
      <c r="B47" s="5" t="n">
        <v>152144</v>
      </c>
      <c r="C47" s="5" t="n">
        <v>146920</v>
      </c>
    </row>
    <row r="48" spans="1:4">
      <c r="A48" s="4" t="s">
        <v>696</v>
      </c>
      <c r="B48" s="5" t="n">
        <v>33</v>
      </c>
      <c r="C48" s="5" t="n">
        <v>35</v>
      </c>
    </row>
    <row r="49" spans="1:4">
      <c r="A49" s="4" t="s">
        <v>579</v>
      </c>
      <c r="B49" s="5" t="n">
        <v>154345</v>
      </c>
      <c r="C49" s="5" t="n">
        <v>148730</v>
      </c>
    </row>
    <row r="50" spans="1:4">
      <c r="A50" s="4" t="s">
        <v>697</v>
      </c>
      <c r="B50" s="5" t="n">
        <v>218</v>
      </c>
      <c r="C50" s="5" t="n">
        <v>173</v>
      </c>
    </row>
    <row r="51" spans="1:4">
      <c r="A51" s="3" t="s">
        <v>698</v>
      </c>
    </row>
    <row r="52" spans="1:4">
      <c r="A52" s="4" t="s">
        <v>702</v>
      </c>
      <c r="B52" s="5" t="n">
        <v>1274</v>
      </c>
      <c r="C52" s="5" t="n">
        <v>1475</v>
      </c>
    </row>
    <row r="53" spans="1:4">
      <c r="A53" s="4" t="s">
        <v>713</v>
      </c>
    </row>
    <row r="54" spans="1:4">
      <c r="A54" s="3" t="s">
        <v>693</v>
      </c>
    </row>
    <row r="55" spans="1:4">
      <c r="A55" s="4" t="s">
        <v>694</v>
      </c>
      <c r="B55" s="5" t="n">
        <v>996</v>
      </c>
      <c r="C55" s="5" t="n">
        <v>630</v>
      </c>
    </row>
    <row r="56" spans="1:4">
      <c r="A56" s="4" t="s">
        <v>714</v>
      </c>
    </row>
    <row r="57" spans="1:4">
      <c r="A57" s="3" t="s">
        <v>693</v>
      </c>
    </row>
    <row r="58" spans="1:4">
      <c r="A58" s="4" t="s">
        <v>694</v>
      </c>
      <c r="B58" s="5" t="n">
        <v>362</v>
      </c>
      <c r="C58" s="5" t="n">
        <v>36</v>
      </c>
    </row>
    <row r="59" spans="1:4">
      <c r="A59" s="4" t="s">
        <v>715</v>
      </c>
    </row>
    <row r="60" spans="1:4">
      <c r="A60" s="3" t="s">
        <v>693</v>
      </c>
    </row>
    <row r="61" spans="1:4">
      <c r="A61" s="4" t="s">
        <v>694</v>
      </c>
      <c r="B61" s="5" t="n">
        <v>810</v>
      </c>
      <c r="C61" s="5" t="n">
        <v>1109</v>
      </c>
    </row>
    <row r="62" spans="1:4">
      <c r="A62" s="4" t="s">
        <v>636</v>
      </c>
    </row>
    <row r="63" spans="1:4">
      <c r="A63" s="3" t="s">
        <v>693</v>
      </c>
    </row>
    <row r="64" spans="1:4">
      <c r="A64" s="4" t="s">
        <v>694</v>
      </c>
      <c r="B64" s="5" t="n">
        <v>441</v>
      </c>
      <c r="C64" s="5" t="n">
        <v>642</v>
      </c>
    </row>
    <row r="65" spans="1:4">
      <c r="A65" s="4" t="s">
        <v>695</v>
      </c>
      <c r="B65" s="5" t="n">
        <v>59693</v>
      </c>
      <c r="C65" s="5" t="n">
        <v>58051</v>
      </c>
    </row>
    <row r="66" spans="1:4">
      <c r="A66" s="4" t="s">
        <v>696</v>
      </c>
      <c r="B66" s="5" t="n">
        <v>0</v>
      </c>
      <c r="C66" s="5" t="n">
        <v>0</v>
      </c>
    </row>
    <row r="67" spans="1:4">
      <c r="A67" s="4" t="s">
        <v>579</v>
      </c>
      <c r="B67" s="5" t="n">
        <v>60134</v>
      </c>
      <c r="C67" s="5" t="n">
        <v>58693</v>
      </c>
    </row>
    <row r="68" spans="1:4">
      <c r="A68" s="4" t="s">
        <v>697</v>
      </c>
      <c r="B68" s="5" t="n">
        <v>0</v>
      </c>
      <c r="C68" s="5" t="n">
        <v>160</v>
      </c>
    </row>
    <row r="69" spans="1:4">
      <c r="A69" s="3" t="s">
        <v>698</v>
      </c>
    </row>
    <row r="70" spans="1:4">
      <c r="A70" s="4" t="s">
        <v>702</v>
      </c>
      <c r="B70" s="5" t="n">
        <v>112</v>
      </c>
      <c r="C70" s="5" t="n">
        <v>95</v>
      </c>
    </row>
    <row r="71" spans="1:4">
      <c r="A71" s="4" t="s">
        <v>716</v>
      </c>
    </row>
    <row r="72" spans="1:4">
      <c r="A72" s="3" t="s">
        <v>693</v>
      </c>
    </row>
    <row r="73" spans="1:4">
      <c r="A73" s="4" t="s">
        <v>694</v>
      </c>
      <c r="B73" s="5" t="n">
        <v>277</v>
      </c>
      <c r="C73" s="5" t="n">
        <v>384</v>
      </c>
    </row>
    <row r="74" spans="1:4">
      <c r="A74" s="4" t="s">
        <v>717</v>
      </c>
    </row>
    <row r="75" spans="1:4">
      <c r="A75" s="3" t="s">
        <v>693</v>
      </c>
    </row>
    <row r="76" spans="1:4">
      <c r="A76" s="4" t="s">
        <v>694</v>
      </c>
      <c r="B76" s="5" t="n">
        <v>86</v>
      </c>
      <c r="C76" s="5" t="n">
        <v>49</v>
      </c>
    </row>
    <row r="77" spans="1:4">
      <c r="A77" s="4" t="s">
        <v>718</v>
      </c>
    </row>
    <row r="78" spans="1:4">
      <c r="A78" s="3" t="s">
        <v>693</v>
      </c>
    </row>
    <row r="79" spans="1:4">
      <c r="A79" s="4" t="s">
        <v>694</v>
      </c>
      <c r="B79" s="5" t="n">
        <v>78</v>
      </c>
      <c r="C79" s="5" t="n">
        <v>209</v>
      </c>
    </row>
    <row r="80" spans="1:4">
      <c r="A80" s="4" t="s">
        <v>604</v>
      </c>
    </row>
    <row r="81" spans="1:4">
      <c r="A81" s="3" t="s">
        <v>693</v>
      </c>
    </row>
    <row r="82" spans="1:4">
      <c r="A82" s="4" t="s">
        <v>694</v>
      </c>
      <c r="B82" s="5" t="n">
        <v>6228</v>
      </c>
      <c r="C82" s="5" t="n">
        <v>6117</v>
      </c>
    </row>
    <row r="83" spans="1:4">
      <c r="A83" s="4" t="s">
        <v>695</v>
      </c>
      <c r="B83" s="5" t="n">
        <v>300396</v>
      </c>
      <c r="C83" s="5" t="n">
        <v>244491</v>
      </c>
    </row>
    <row r="84" spans="1:4">
      <c r="A84" s="4" t="s">
        <v>696</v>
      </c>
      <c r="B84" s="5" t="n">
        <v>1460</v>
      </c>
      <c r="C84" s="5" t="n">
        <v>1969</v>
      </c>
    </row>
    <row r="85" spans="1:4">
      <c r="A85" s="4" t="s">
        <v>579</v>
      </c>
      <c r="B85" s="5" t="n">
        <v>308084</v>
      </c>
      <c r="C85" s="5" t="n">
        <v>252577</v>
      </c>
    </row>
    <row r="86" spans="1:4">
      <c r="A86" s="4" t="s">
        <v>697</v>
      </c>
      <c r="B86" s="5" t="n">
        <v>162</v>
      </c>
      <c r="C86" s="5" t="n">
        <v>0</v>
      </c>
    </row>
    <row r="87" spans="1:4">
      <c r="A87" s="3" t="s">
        <v>698</v>
      </c>
    </row>
    <row r="88" spans="1:4">
      <c r="A88" s="4" t="s">
        <v>702</v>
      </c>
      <c r="B88" s="5" t="n">
        <v>5192</v>
      </c>
      <c r="C88" s="5" t="n">
        <v>4445</v>
      </c>
    </row>
    <row r="89" spans="1:4">
      <c r="A89" s="4" t="s">
        <v>719</v>
      </c>
    </row>
    <row r="90" spans="1:4">
      <c r="A90" s="3" t="s">
        <v>693</v>
      </c>
    </row>
    <row r="91" spans="1:4">
      <c r="A91" s="4" t="s">
        <v>694</v>
      </c>
      <c r="B91" s="5" t="n">
        <v>1353</v>
      </c>
      <c r="C91" s="5" t="n">
        <v>1757</v>
      </c>
    </row>
    <row r="92" spans="1:4">
      <c r="A92" s="4" t="s">
        <v>720</v>
      </c>
    </row>
    <row r="93" spans="1:4">
      <c r="A93" s="3" t="s">
        <v>693</v>
      </c>
    </row>
    <row r="94" spans="1:4">
      <c r="A94" s="4" t="s">
        <v>694</v>
      </c>
      <c r="B94" s="5" t="n">
        <v>1010</v>
      </c>
      <c r="C94" s="5" t="n">
        <v>58</v>
      </c>
    </row>
    <row r="95" spans="1:4">
      <c r="A95" s="4" t="s">
        <v>721</v>
      </c>
    </row>
    <row r="96" spans="1:4">
      <c r="A96" s="3" t="s">
        <v>693</v>
      </c>
    </row>
    <row r="97" spans="1:4">
      <c r="A97" s="4" t="s">
        <v>694</v>
      </c>
      <c r="B97" s="5" t="n">
        <v>3865</v>
      </c>
      <c r="C97" s="5" t="n">
        <v>4302</v>
      </c>
    </row>
    <row r="98" spans="1:4">
      <c r="A98" s="4" t="s">
        <v>605</v>
      </c>
    </row>
    <row r="99" spans="1:4">
      <c r="A99" s="3" t="s">
        <v>693</v>
      </c>
    </row>
    <row r="100" spans="1:4">
      <c r="A100" s="4" t="s">
        <v>694</v>
      </c>
      <c r="B100" s="5" t="n">
        <v>447</v>
      </c>
      <c r="C100" s="5" t="n">
        <v>1145</v>
      </c>
    </row>
    <row r="101" spans="1:4">
      <c r="A101" s="4" t="s">
        <v>695</v>
      </c>
      <c r="B101" s="5" t="n">
        <v>238808</v>
      </c>
      <c r="C101" s="5" t="n">
        <v>121741</v>
      </c>
    </row>
    <row r="102" spans="1:4">
      <c r="A102" s="4" t="s">
        <v>696</v>
      </c>
      <c r="B102" s="5" t="n">
        <v>702</v>
      </c>
      <c r="C102" s="5" t="n">
        <v>738</v>
      </c>
    </row>
    <row r="103" spans="1:4">
      <c r="A103" s="4" t="s">
        <v>579</v>
      </c>
      <c r="B103" s="5" t="n">
        <v>239957</v>
      </c>
      <c r="C103" s="5" t="n">
        <v>123624</v>
      </c>
    </row>
    <row r="104" spans="1:4">
      <c r="A104" s="4" t="s">
        <v>697</v>
      </c>
      <c r="B104" s="5" t="n">
        <v>30</v>
      </c>
      <c r="C104" s="5" t="n">
        <v>0</v>
      </c>
    </row>
    <row r="105" spans="1:4">
      <c r="A105" s="3" t="s">
        <v>698</v>
      </c>
    </row>
    <row r="106" spans="1:4">
      <c r="A106" s="4" t="s">
        <v>702</v>
      </c>
      <c r="B106" s="5" t="n">
        <v>175</v>
      </c>
      <c r="C106" s="5" t="n">
        <v>1340</v>
      </c>
    </row>
    <row r="107" spans="1:4">
      <c r="A107" s="4" t="s">
        <v>722</v>
      </c>
    </row>
    <row r="108" spans="1:4">
      <c r="A108" s="3" t="s">
        <v>693</v>
      </c>
    </row>
    <row r="109" spans="1:4">
      <c r="A109" s="4" t="s">
        <v>694</v>
      </c>
      <c r="B109" s="5" t="n">
        <v>242</v>
      </c>
      <c r="C109" s="5" t="n">
        <v>0</v>
      </c>
    </row>
    <row r="110" spans="1:4">
      <c r="A110" s="4" t="s">
        <v>723</v>
      </c>
    </row>
    <row r="111" spans="1:4">
      <c r="A111" s="3" t="s">
        <v>693</v>
      </c>
    </row>
    <row r="112" spans="1:4">
      <c r="A112" s="4" t="s">
        <v>694</v>
      </c>
      <c r="B112" s="5" t="n">
        <v>0</v>
      </c>
      <c r="C112" s="5" t="n">
        <v>0</v>
      </c>
    </row>
    <row r="113" spans="1:4">
      <c r="A113" s="4" t="s">
        <v>724</v>
      </c>
    </row>
    <row r="114" spans="1:4">
      <c r="A114" s="3" t="s">
        <v>693</v>
      </c>
    </row>
    <row r="115" spans="1:4">
      <c r="A115" s="4" t="s">
        <v>694</v>
      </c>
      <c r="B115" s="5" t="n">
        <v>205</v>
      </c>
      <c r="C115" s="5" t="n">
        <v>1145</v>
      </c>
    </row>
    <row r="116" spans="1:4">
      <c r="A116" s="4" t="s">
        <v>606</v>
      </c>
    </row>
    <row r="117" spans="1:4">
      <c r="A117" s="3" t="s">
        <v>693</v>
      </c>
    </row>
    <row r="118" spans="1:4">
      <c r="A118" s="4" t="s">
        <v>694</v>
      </c>
      <c r="B118" s="5" t="n">
        <v>133</v>
      </c>
      <c r="C118" s="5" t="n">
        <v>0</v>
      </c>
    </row>
    <row r="119" spans="1:4">
      <c r="A119" s="4" t="s">
        <v>695</v>
      </c>
      <c r="B119" s="5" t="n">
        <v>13369</v>
      </c>
      <c r="C119" s="5" t="n">
        <v>25441</v>
      </c>
    </row>
    <row r="120" spans="1:4">
      <c r="A120" s="4" t="s">
        <v>696</v>
      </c>
      <c r="B120" s="5" t="n">
        <v>0</v>
      </c>
      <c r="C120" s="5" t="n">
        <v>0</v>
      </c>
    </row>
    <row r="121" spans="1:4">
      <c r="A121" s="4" t="s">
        <v>579</v>
      </c>
      <c r="B121" s="5" t="n">
        <v>13502</v>
      </c>
      <c r="C121" s="5" t="n">
        <v>25441</v>
      </c>
    </row>
    <row r="122" spans="1:4">
      <c r="A122" s="4" t="s">
        <v>697</v>
      </c>
      <c r="B122" s="5" t="n">
        <v>0</v>
      </c>
      <c r="C122" s="5" t="n">
        <v>0</v>
      </c>
    </row>
    <row r="123" spans="1:4">
      <c r="A123" s="3" t="s">
        <v>698</v>
      </c>
    </row>
    <row r="124" spans="1:4">
      <c r="A124" s="4" t="s">
        <v>702</v>
      </c>
      <c r="B124" s="5" t="n">
        <v>133</v>
      </c>
      <c r="C124" s="5" t="n">
        <v>0</v>
      </c>
    </row>
    <row r="125" spans="1:4">
      <c r="A125" s="4" t="s">
        <v>725</v>
      </c>
    </row>
    <row r="126" spans="1:4">
      <c r="A126" s="3" t="s">
        <v>693</v>
      </c>
    </row>
    <row r="127" spans="1:4">
      <c r="A127" s="4" t="s">
        <v>694</v>
      </c>
      <c r="B127" s="5" t="n">
        <v>0</v>
      </c>
      <c r="C127" s="5" t="n">
        <v>0</v>
      </c>
    </row>
    <row r="128" spans="1:4">
      <c r="A128" s="4" t="s">
        <v>726</v>
      </c>
    </row>
    <row r="129" spans="1:4">
      <c r="A129" s="3" t="s">
        <v>693</v>
      </c>
    </row>
    <row r="130" spans="1:4">
      <c r="A130" s="4" t="s">
        <v>694</v>
      </c>
      <c r="B130" s="5" t="n">
        <v>0</v>
      </c>
      <c r="C130" s="5" t="n">
        <v>0</v>
      </c>
    </row>
    <row r="131" spans="1:4">
      <c r="A131" s="4" t="s">
        <v>727</v>
      </c>
    </row>
    <row r="132" spans="1:4">
      <c r="A132" s="3" t="s">
        <v>693</v>
      </c>
    </row>
    <row r="133" spans="1:4">
      <c r="A133" s="4" t="s">
        <v>694</v>
      </c>
      <c r="B133" s="5" t="n">
        <v>133</v>
      </c>
      <c r="C133" s="5" t="n">
        <v>0</v>
      </c>
    </row>
    <row r="134" spans="1:4">
      <c r="A134" s="4" t="s">
        <v>607</v>
      </c>
    </row>
    <row r="135" spans="1:4">
      <c r="A135" s="3" t="s">
        <v>693</v>
      </c>
    </row>
    <row r="136" spans="1:4">
      <c r="A136" s="4" t="s">
        <v>694</v>
      </c>
      <c r="B136" s="5" t="n">
        <v>135</v>
      </c>
      <c r="C136" s="5" t="n">
        <v>238</v>
      </c>
    </row>
    <row r="137" spans="1:4">
      <c r="A137" s="4" t="s">
        <v>695</v>
      </c>
      <c r="B137" s="5" t="n">
        <v>9809</v>
      </c>
      <c r="C137" s="5" t="n">
        <v>10763</v>
      </c>
    </row>
    <row r="138" spans="1:4">
      <c r="A138" s="4" t="s">
        <v>696</v>
      </c>
      <c r="B138" s="5" t="n">
        <v>0</v>
      </c>
      <c r="C138" s="5" t="n">
        <v>4</v>
      </c>
    </row>
    <row r="139" spans="1:4">
      <c r="A139" s="4" t="s">
        <v>579</v>
      </c>
      <c r="B139" s="5" t="n">
        <v>9944</v>
      </c>
      <c r="C139" s="5" t="n">
        <v>11005</v>
      </c>
    </row>
    <row r="140" spans="1:4">
      <c r="A140" s="4" t="s">
        <v>697</v>
      </c>
      <c r="B140" s="5" t="n">
        <v>7</v>
      </c>
      <c r="C140" s="5" t="n">
        <v>67</v>
      </c>
    </row>
    <row r="141" spans="1:4">
      <c r="A141" s="3" t="s">
        <v>698</v>
      </c>
    </row>
    <row r="142" spans="1:4">
      <c r="A142" s="4" t="s">
        <v>702</v>
      </c>
      <c r="B142" s="5" t="n">
        <v>42</v>
      </c>
      <c r="C142" s="5" t="n">
        <v>42</v>
      </c>
    </row>
    <row r="143" spans="1:4">
      <c r="A143" s="4" t="s">
        <v>728</v>
      </c>
    </row>
    <row r="144" spans="1:4">
      <c r="A144" s="3" t="s">
        <v>693</v>
      </c>
    </row>
    <row r="145" spans="1:4">
      <c r="A145" s="4" t="s">
        <v>694</v>
      </c>
      <c r="B145" s="5" t="n">
        <v>53</v>
      </c>
      <c r="C145" s="5" t="n">
        <v>115</v>
      </c>
    </row>
    <row r="146" spans="1:4">
      <c r="A146" s="4" t="s">
        <v>729</v>
      </c>
    </row>
    <row r="147" spans="1:4">
      <c r="A147" s="3" t="s">
        <v>693</v>
      </c>
    </row>
    <row r="148" spans="1:4">
      <c r="A148" s="4" t="s">
        <v>694</v>
      </c>
      <c r="B148" s="5" t="n">
        <v>33</v>
      </c>
      <c r="C148" s="5" t="n">
        <v>40</v>
      </c>
    </row>
    <row r="149" spans="1:4">
      <c r="A149" s="4" t="s">
        <v>730</v>
      </c>
    </row>
    <row r="150" spans="1:4">
      <c r="A150" s="3" t="s">
        <v>693</v>
      </c>
    </row>
    <row r="151" spans="1:4">
      <c r="A151" s="4" t="s">
        <v>694</v>
      </c>
      <c r="B151" s="5" t="n">
        <v>49</v>
      </c>
      <c r="C151" s="5" t="n">
        <v>83</v>
      </c>
    </row>
    <row r="152" spans="1:4">
      <c r="A152" s="4" t="s">
        <v>608</v>
      </c>
    </row>
    <row r="153" spans="1:4">
      <c r="A153" s="3" t="s">
        <v>693</v>
      </c>
    </row>
    <row r="154" spans="1:4">
      <c r="A154" s="4" t="s">
        <v>694</v>
      </c>
      <c r="B154" s="5" t="n">
        <v>2504</v>
      </c>
      <c r="C154" s="5" t="n">
        <v>4134</v>
      </c>
    </row>
    <row r="155" spans="1:4">
      <c r="A155" s="4" t="s">
        <v>695</v>
      </c>
      <c r="B155" s="5" t="n">
        <v>69066</v>
      </c>
      <c r="C155" s="5" t="n">
        <v>53884</v>
      </c>
    </row>
    <row r="156" spans="1:4">
      <c r="A156" s="4" t="s">
        <v>696</v>
      </c>
      <c r="B156" s="5" t="n">
        <v>443</v>
      </c>
      <c r="C156" s="5" t="n">
        <v>621</v>
      </c>
    </row>
    <row r="157" spans="1:4">
      <c r="A157" s="4" t="s">
        <v>579</v>
      </c>
      <c r="B157" s="5" t="n">
        <v>72013</v>
      </c>
      <c r="C157" s="5" t="n">
        <v>58639</v>
      </c>
    </row>
    <row r="158" spans="1:4">
      <c r="A158" s="4" t="s">
        <v>697</v>
      </c>
      <c r="B158" s="5" t="n">
        <v>32</v>
      </c>
      <c r="C158" s="5" t="n">
        <v>0</v>
      </c>
    </row>
    <row r="159" spans="1:4">
      <c r="A159" s="3" t="s">
        <v>698</v>
      </c>
    </row>
    <row r="160" spans="1:4">
      <c r="A160" s="4" t="s">
        <v>702</v>
      </c>
      <c r="B160" s="5" t="n">
        <v>2637</v>
      </c>
      <c r="C160" s="5" t="n">
        <v>4057</v>
      </c>
    </row>
    <row r="161" spans="1:4">
      <c r="A161" s="4" t="s">
        <v>731</v>
      </c>
    </row>
    <row r="162" spans="1:4">
      <c r="A162" s="3" t="s">
        <v>693</v>
      </c>
    </row>
    <row r="163" spans="1:4">
      <c r="A163" s="4" t="s">
        <v>694</v>
      </c>
      <c r="B163" s="5" t="n">
        <v>132</v>
      </c>
      <c r="C163" s="5" t="n">
        <v>95</v>
      </c>
    </row>
    <row r="164" spans="1:4">
      <c r="A164" s="4" t="s">
        <v>732</v>
      </c>
    </row>
    <row r="165" spans="1:4">
      <c r="A165" s="3" t="s">
        <v>693</v>
      </c>
    </row>
    <row r="166" spans="1:4">
      <c r="A166" s="4" t="s">
        <v>694</v>
      </c>
      <c r="B166" s="5" t="n">
        <v>0</v>
      </c>
      <c r="C166" s="5" t="n">
        <v>35</v>
      </c>
    </row>
    <row r="167" spans="1:4">
      <c r="A167" s="4" t="s">
        <v>733</v>
      </c>
    </row>
    <row r="168" spans="1:4">
      <c r="A168" s="3" t="s">
        <v>693</v>
      </c>
    </row>
    <row r="169" spans="1:4">
      <c r="A169" s="4" t="s">
        <v>694</v>
      </c>
      <c r="B169" s="5" t="n">
        <v>2372</v>
      </c>
      <c r="C169" s="5" t="n">
        <v>4004</v>
      </c>
    </row>
    <row r="170" spans="1:4">
      <c r="A170" s="4" t="s">
        <v>609</v>
      </c>
    </row>
    <row r="171" spans="1:4">
      <c r="A171" s="3" t="s">
        <v>693</v>
      </c>
    </row>
    <row r="172" spans="1:4">
      <c r="A172" s="4" t="s">
        <v>694</v>
      </c>
      <c r="B172" s="5" t="n">
        <v>148</v>
      </c>
      <c r="C172" s="5" t="n">
        <v>82</v>
      </c>
    </row>
    <row r="173" spans="1:4">
      <c r="A173" s="4" t="s">
        <v>695</v>
      </c>
      <c r="B173" s="5" t="n">
        <v>37661</v>
      </c>
      <c r="C173" s="5" t="n">
        <v>23306</v>
      </c>
    </row>
    <row r="174" spans="1:4">
      <c r="A174" s="4" t="s">
        <v>696</v>
      </c>
      <c r="B174" s="5" t="n">
        <v>0</v>
      </c>
      <c r="C174" s="5" t="n">
        <v>0</v>
      </c>
    </row>
    <row r="175" spans="1:4">
      <c r="A175" s="4" t="s">
        <v>579</v>
      </c>
      <c r="B175" s="5" t="n">
        <v>37809</v>
      </c>
      <c r="C175" s="5" t="n">
        <v>23388</v>
      </c>
    </row>
    <row r="176" spans="1:4">
      <c r="A176" s="4" t="s">
        <v>697</v>
      </c>
      <c r="B176" s="5" t="n">
        <v>106</v>
      </c>
      <c r="C176" s="5" t="n">
        <v>5</v>
      </c>
    </row>
    <row r="177" spans="1:4">
      <c r="A177" s="3" t="s">
        <v>698</v>
      </c>
    </row>
    <row r="178" spans="1:4">
      <c r="A178" s="4" t="s">
        <v>702</v>
      </c>
      <c r="B178" s="5" t="n">
        <v>606</v>
      </c>
      <c r="C178" s="5" t="n">
        <v>0</v>
      </c>
    </row>
    <row r="179" spans="1:4">
      <c r="A179" s="4" t="s">
        <v>734</v>
      </c>
    </row>
    <row r="180" spans="1:4">
      <c r="A180" s="3" t="s">
        <v>693</v>
      </c>
    </row>
    <row r="181" spans="1:4">
      <c r="A181" s="4" t="s">
        <v>694</v>
      </c>
      <c r="B181" s="5" t="n">
        <v>0</v>
      </c>
      <c r="C181" s="5" t="n">
        <v>43</v>
      </c>
    </row>
    <row r="182" spans="1:4">
      <c r="A182" s="4" t="s">
        <v>735</v>
      </c>
    </row>
    <row r="183" spans="1:4">
      <c r="A183" s="3" t="s">
        <v>693</v>
      </c>
    </row>
    <row r="184" spans="1:4">
      <c r="A184" s="4" t="s">
        <v>694</v>
      </c>
      <c r="B184" s="5" t="n">
        <v>42</v>
      </c>
      <c r="C184" s="5" t="n">
        <v>34</v>
      </c>
    </row>
    <row r="185" spans="1:4">
      <c r="A185" s="4" t="s">
        <v>736</v>
      </c>
    </row>
    <row r="186" spans="1:4">
      <c r="A186" s="3" t="s">
        <v>693</v>
      </c>
    </row>
    <row r="187" spans="1:4">
      <c r="A187" s="4" t="s">
        <v>694</v>
      </c>
      <c r="B187" s="5" t="n">
        <v>106</v>
      </c>
      <c r="C187" s="5" t="n">
        <v>5</v>
      </c>
    </row>
    <row r="188" spans="1:4">
      <c r="A188" s="4" t="s">
        <v>610</v>
      </c>
    </row>
    <row r="189" spans="1:4">
      <c r="A189" s="3" t="s">
        <v>693</v>
      </c>
    </row>
    <row r="190" spans="1:4">
      <c r="A190" s="4" t="s">
        <v>694</v>
      </c>
      <c r="B190" s="5" t="n">
        <v>0</v>
      </c>
      <c r="C190" s="5" t="n">
        <v>0</v>
      </c>
    </row>
    <row r="191" spans="1:4">
      <c r="A191" s="4" t="s">
        <v>695</v>
      </c>
      <c r="B191" s="5" t="n">
        <v>104737</v>
      </c>
      <c r="C191" s="5" t="n">
        <v>97514</v>
      </c>
    </row>
    <row r="192" spans="1:4">
      <c r="A192" s="4" t="s">
        <v>696</v>
      </c>
      <c r="B192" s="5" t="n">
        <v>0</v>
      </c>
      <c r="C192" s="5" t="n">
        <v>0</v>
      </c>
    </row>
    <row r="193" spans="1:4">
      <c r="A193" s="4" t="s">
        <v>579</v>
      </c>
      <c r="B193" s="5" t="n">
        <v>104737</v>
      </c>
      <c r="C193" s="5" t="n">
        <v>97514</v>
      </c>
    </row>
    <row r="194" spans="1:4">
      <c r="A194" s="4" t="s">
        <v>697</v>
      </c>
      <c r="B194" s="5" t="n">
        <v>0</v>
      </c>
      <c r="C194" s="5" t="n">
        <v>0</v>
      </c>
    </row>
    <row r="195" spans="1:4">
      <c r="A195" s="4" t="s">
        <v>737</v>
      </c>
    </row>
    <row r="196" spans="1:4">
      <c r="A196" s="3" t="s">
        <v>693</v>
      </c>
    </row>
    <row r="197" spans="1:4">
      <c r="A197" s="4" t="s">
        <v>694</v>
      </c>
      <c r="B197" s="5" t="n">
        <v>0</v>
      </c>
      <c r="C197" s="5" t="n">
        <v>0</v>
      </c>
    </row>
    <row r="198" spans="1:4">
      <c r="A198" s="4" t="s">
        <v>738</v>
      </c>
    </row>
    <row r="199" spans="1:4">
      <c r="A199" s="3" t="s">
        <v>693</v>
      </c>
    </row>
    <row r="200" spans="1:4">
      <c r="A200" s="4" t="s">
        <v>694</v>
      </c>
      <c r="B200" s="5" t="n">
        <v>0</v>
      </c>
      <c r="C200" s="5" t="n">
        <v>0</v>
      </c>
    </row>
    <row r="201" spans="1:4">
      <c r="A201" s="4" t="s">
        <v>739</v>
      </c>
    </row>
    <row r="202" spans="1:4">
      <c r="A202" s="3" t="s">
        <v>693</v>
      </c>
    </row>
    <row r="203" spans="1:4">
      <c r="A203" s="4" t="s">
        <v>694</v>
      </c>
      <c r="B203" s="6" t="n">
        <v>0</v>
      </c>
      <c r="C203"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40</v>
      </c>
      <c r="B1" s="2" t="s">
        <v>1</v>
      </c>
    </row>
    <row r="2" spans="1:4">
      <c r="B2" s="2" t="s">
        <v>741</v>
      </c>
      <c r="C2" s="2" t="s">
        <v>742</v>
      </c>
      <c r="D2" s="2" t="s">
        <v>743</v>
      </c>
    </row>
    <row r="3" spans="1:4">
      <c r="A3" s="3" t="s">
        <v>236</v>
      </c>
    </row>
    <row r="4" spans="1:4">
      <c r="A4" s="4" t="s">
        <v>744</v>
      </c>
      <c r="B4" s="6" t="n">
        <v>41</v>
      </c>
      <c r="C4" s="6" t="n">
        <v>29</v>
      </c>
      <c r="D4" s="6" t="n">
        <v>37</v>
      </c>
    </row>
    <row r="5" spans="1:4">
      <c r="A5" s="3" t="s">
        <v>745</v>
      </c>
    </row>
    <row r="6" spans="1:4">
      <c r="A6" s="4" t="s">
        <v>746</v>
      </c>
      <c r="B6" s="5" t="n">
        <v>2</v>
      </c>
      <c r="C6" s="5" t="n">
        <v>0</v>
      </c>
      <c r="D6" s="5" t="n">
        <v>0</v>
      </c>
    </row>
    <row r="7" spans="1:4">
      <c r="A7" s="4" t="s">
        <v>747</v>
      </c>
      <c r="B7" s="6" t="n">
        <v>632</v>
      </c>
      <c r="C7" s="6" t="n">
        <v>0</v>
      </c>
      <c r="D7" s="6" t="n">
        <v>0</v>
      </c>
    </row>
    <row r="8" spans="1:4">
      <c r="A8" s="4" t="s">
        <v>748</v>
      </c>
    </row>
    <row r="9" spans="1:4">
      <c r="A9" s="3" t="s">
        <v>749</v>
      </c>
    </row>
    <row r="10" spans="1:4">
      <c r="A10" s="4" t="s">
        <v>750</v>
      </c>
      <c r="B10" s="5" t="n">
        <v>0</v>
      </c>
      <c r="C10" s="5" t="n">
        <v>0</v>
      </c>
      <c r="D10" s="5" t="n">
        <v>1</v>
      </c>
    </row>
    <row r="11" spans="1:4">
      <c r="A11" s="4" t="s">
        <v>751</v>
      </c>
      <c r="B11" s="6" t="n">
        <v>0</v>
      </c>
      <c r="C11" s="6" t="n">
        <v>0</v>
      </c>
      <c r="D11" s="6" t="n">
        <v>71</v>
      </c>
    </row>
    <row r="12" spans="1:4">
      <c r="A12" s="4" t="s">
        <v>752</v>
      </c>
      <c r="B12" s="6" t="n">
        <v>0</v>
      </c>
      <c r="C12" s="6" t="n">
        <v>0</v>
      </c>
      <c r="D12" s="6" t="n">
        <v>71</v>
      </c>
    </row>
    <row r="13" spans="1:4">
      <c r="A13" s="4" t="s">
        <v>753</v>
      </c>
    </row>
    <row r="14" spans="1:4">
      <c r="A14" s="3" t="s">
        <v>749</v>
      </c>
    </row>
    <row r="15" spans="1:4">
      <c r="A15" s="4" t="s">
        <v>750</v>
      </c>
      <c r="B15" s="5" t="n">
        <v>12</v>
      </c>
      <c r="C15" s="5" t="n">
        <v>19</v>
      </c>
      <c r="D15" s="5" t="n">
        <v>1</v>
      </c>
    </row>
    <row r="16" spans="1:4">
      <c r="A16" s="4" t="s">
        <v>751</v>
      </c>
      <c r="B16" s="6" t="n">
        <v>8691</v>
      </c>
      <c r="C16" s="6" t="n">
        <v>7778</v>
      </c>
      <c r="D16" s="6" t="n">
        <v>19</v>
      </c>
    </row>
    <row r="17" spans="1:4">
      <c r="A17" s="4" t="s">
        <v>752</v>
      </c>
      <c r="B17" s="6" t="n">
        <v>8691</v>
      </c>
      <c r="C17" s="6" t="n">
        <v>7778</v>
      </c>
      <c r="D17" s="6" t="n">
        <v>19</v>
      </c>
    </row>
    <row r="18" spans="1:4">
      <c r="A18" s="4" t="s">
        <v>754</v>
      </c>
    </row>
    <row r="19" spans="1:4">
      <c r="A19" s="3" t="s">
        <v>749</v>
      </c>
    </row>
    <row r="20" spans="1:4">
      <c r="A20" s="4" t="s">
        <v>750</v>
      </c>
      <c r="B20" s="5" t="n">
        <v>0</v>
      </c>
    </row>
    <row r="21" spans="1:4">
      <c r="A21" s="4" t="s">
        <v>751</v>
      </c>
      <c r="B21" s="6" t="n">
        <v>0</v>
      </c>
    </row>
    <row r="22" spans="1:4">
      <c r="A22" s="4" t="s">
        <v>752</v>
      </c>
      <c r="B22" s="6" t="n">
        <v>0</v>
      </c>
    </row>
    <row r="23" spans="1:4">
      <c r="A23" s="4" t="s">
        <v>755</v>
      </c>
    </row>
    <row r="24" spans="1:4">
      <c r="A24" s="3" t="s">
        <v>749</v>
      </c>
    </row>
    <row r="25" spans="1:4">
      <c r="A25" s="4" t="s">
        <v>750</v>
      </c>
      <c r="B25" s="5" t="n">
        <v>1</v>
      </c>
    </row>
    <row r="26" spans="1:4">
      <c r="A26" s="4" t="s">
        <v>751</v>
      </c>
      <c r="B26" s="6" t="n">
        <v>25</v>
      </c>
    </row>
    <row r="27" spans="1:4">
      <c r="A27" s="4" t="s">
        <v>752</v>
      </c>
      <c r="B27" s="6" t="n">
        <v>25</v>
      </c>
    </row>
    <row r="28" spans="1:4">
      <c r="A28" s="4" t="s">
        <v>756</v>
      </c>
    </row>
    <row r="29" spans="1:4">
      <c r="A29" s="3" t="s">
        <v>749</v>
      </c>
    </row>
    <row r="30" spans="1:4">
      <c r="A30" s="4" t="s">
        <v>750</v>
      </c>
      <c r="D30" s="5" t="n">
        <v>1</v>
      </c>
    </row>
    <row r="31" spans="1:4">
      <c r="A31" s="4" t="s">
        <v>751</v>
      </c>
      <c r="D31" s="6" t="n">
        <v>71</v>
      </c>
    </row>
    <row r="32" spans="1:4">
      <c r="A32" s="4" t="s">
        <v>752</v>
      </c>
      <c r="D32" s="6" t="n">
        <v>71</v>
      </c>
    </row>
    <row r="33" spans="1:4">
      <c r="A33" s="4" t="s">
        <v>757</v>
      </c>
    </row>
    <row r="34" spans="1:4">
      <c r="A34" s="3" t="s">
        <v>749</v>
      </c>
    </row>
    <row r="35" spans="1:4">
      <c r="A35" s="4" t="s">
        <v>750</v>
      </c>
      <c r="D35" s="5" t="n">
        <v>1</v>
      </c>
    </row>
    <row r="36" spans="1:4">
      <c r="A36" s="4" t="s">
        <v>751</v>
      </c>
      <c r="D36" s="6" t="n">
        <v>19</v>
      </c>
    </row>
    <row r="37" spans="1:4">
      <c r="A37" s="4" t="s">
        <v>752</v>
      </c>
      <c r="D37" s="6" t="n">
        <v>19</v>
      </c>
    </row>
    <row r="38" spans="1:4">
      <c r="A38" s="4" t="s">
        <v>758</v>
      </c>
    </row>
    <row r="39" spans="1:4">
      <c r="A39" s="3" t="s">
        <v>749</v>
      </c>
    </row>
    <row r="40" spans="1:4">
      <c r="A40" s="4" t="s">
        <v>750</v>
      </c>
      <c r="B40" s="5" t="n">
        <v>0</v>
      </c>
      <c r="C40" s="5" t="n">
        <v>0</v>
      </c>
    </row>
    <row r="41" spans="1:4">
      <c r="A41" s="4" t="s">
        <v>751</v>
      </c>
      <c r="B41" s="6" t="n">
        <v>0</v>
      </c>
      <c r="C41" s="6" t="n">
        <v>0</v>
      </c>
    </row>
    <row r="42" spans="1:4">
      <c r="A42" s="4" t="s">
        <v>752</v>
      </c>
      <c r="B42" s="6" t="n">
        <v>0</v>
      </c>
      <c r="C42" s="6" t="n">
        <v>0</v>
      </c>
    </row>
    <row r="43" spans="1:4">
      <c r="A43" s="4" t="s">
        <v>759</v>
      </c>
    </row>
    <row r="44" spans="1:4">
      <c r="A44" s="3" t="s">
        <v>749</v>
      </c>
    </row>
    <row r="45" spans="1:4">
      <c r="A45" s="4" t="s">
        <v>750</v>
      </c>
      <c r="B45" s="5" t="n">
        <v>5</v>
      </c>
      <c r="C45" s="5" t="n">
        <v>4</v>
      </c>
    </row>
    <row r="46" spans="1:4">
      <c r="A46" s="4" t="s">
        <v>751</v>
      </c>
      <c r="B46" s="6" t="n">
        <v>7021</v>
      </c>
      <c r="C46" s="6" t="n">
        <v>1188</v>
      </c>
    </row>
    <row r="47" spans="1:4">
      <c r="A47" s="4" t="s">
        <v>752</v>
      </c>
      <c r="B47" s="6" t="n">
        <v>7021</v>
      </c>
      <c r="C47" s="6" t="n">
        <v>1188</v>
      </c>
    </row>
    <row r="48" spans="1:4">
      <c r="A48" s="4" t="s">
        <v>760</v>
      </c>
    </row>
    <row r="49" spans="1:4">
      <c r="A49" s="3" t="s">
        <v>749</v>
      </c>
    </row>
    <row r="50" spans="1:4">
      <c r="A50" s="4" t="s">
        <v>750</v>
      </c>
      <c r="B50" s="5" t="n">
        <v>0</v>
      </c>
      <c r="C50" s="5" t="n">
        <v>0</v>
      </c>
    </row>
    <row r="51" spans="1:4">
      <c r="A51" s="4" t="s">
        <v>751</v>
      </c>
      <c r="B51" s="6" t="n">
        <v>0</v>
      </c>
      <c r="C51" s="6" t="n">
        <v>0</v>
      </c>
    </row>
    <row r="52" spans="1:4">
      <c r="A52" s="4" t="s">
        <v>752</v>
      </c>
      <c r="B52" s="6" t="n">
        <v>0</v>
      </c>
      <c r="C52" s="6" t="n">
        <v>0</v>
      </c>
    </row>
    <row r="53" spans="1:4">
      <c r="A53" s="4" t="s">
        <v>761</v>
      </c>
    </row>
    <row r="54" spans="1:4">
      <c r="A54" s="3" t="s">
        <v>749</v>
      </c>
    </row>
    <row r="55" spans="1:4">
      <c r="A55" s="4" t="s">
        <v>750</v>
      </c>
      <c r="B55" s="5" t="n">
        <v>4</v>
      </c>
      <c r="C55" s="5" t="n">
        <v>5</v>
      </c>
    </row>
    <row r="56" spans="1:4">
      <c r="A56" s="4" t="s">
        <v>751</v>
      </c>
      <c r="B56" s="6" t="n">
        <v>1475</v>
      </c>
      <c r="C56" s="6" t="n">
        <v>1956</v>
      </c>
    </row>
    <row r="57" spans="1:4">
      <c r="A57" s="4" t="s">
        <v>752</v>
      </c>
      <c r="B57" s="6" t="n">
        <v>1475</v>
      </c>
      <c r="C57" s="6" t="n">
        <v>1956</v>
      </c>
    </row>
    <row r="58" spans="1:4">
      <c r="A58" s="4" t="s">
        <v>762</v>
      </c>
    </row>
    <row r="59" spans="1:4">
      <c r="A59" s="3" t="s">
        <v>749</v>
      </c>
    </row>
    <row r="60" spans="1:4">
      <c r="A60" s="4" t="s">
        <v>750</v>
      </c>
      <c r="B60" s="5" t="n">
        <v>0</v>
      </c>
      <c r="C60" s="5" t="n">
        <v>0</v>
      </c>
    </row>
    <row r="61" spans="1:4">
      <c r="A61" s="4" t="s">
        <v>751</v>
      </c>
      <c r="B61" s="6" t="n">
        <v>0</v>
      </c>
      <c r="C61" s="6" t="n">
        <v>0</v>
      </c>
    </row>
    <row r="62" spans="1:4">
      <c r="A62" s="4" t="s">
        <v>752</v>
      </c>
      <c r="B62" s="6" t="n">
        <v>0</v>
      </c>
      <c r="C62" s="6" t="n">
        <v>0</v>
      </c>
    </row>
    <row r="63" spans="1:4">
      <c r="A63" s="4" t="s">
        <v>763</v>
      </c>
    </row>
    <row r="64" spans="1:4">
      <c r="A64" s="3" t="s">
        <v>749</v>
      </c>
    </row>
    <row r="65" spans="1:4">
      <c r="A65" s="4" t="s">
        <v>750</v>
      </c>
      <c r="B65" s="5" t="n">
        <v>1</v>
      </c>
      <c r="C65" s="5" t="n">
        <v>3</v>
      </c>
    </row>
    <row r="66" spans="1:4">
      <c r="A66" s="4" t="s">
        <v>751</v>
      </c>
      <c r="B66" s="6" t="n">
        <v>9</v>
      </c>
      <c r="C66" s="6" t="n">
        <v>3076</v>
      </c>
    </row>
    <row r="67" spans="1:4">
      <c r="A67" s="4" t="s">
        <v>752</v>
      </c>
      <c r="B67" s="6" t="n">
        <v>9</v>
      </c>
      <c r="C67" s="6" t="n">
        <v>3076</v>
      </c>
    </row>
    <row r="68" spans="1:4">
      <c r="A68" s="4" t="s">
        <v>609</v>
      </c>
    </row>
    <row r="69" spans="1:4">
      <c r="A69" s="3" t="s">
        <v>745</v>
      </c>
    </row>
    <row r="70" spans="1:4">
      <c r="A70" s="4" t="s">
        <v>746</v>
      </c>
      <c r="B70" s="5" t="n">
        <v>2</v>
      </c>
      <c r="C70" s="5" t="n">
        <v>0</v>
      </c>
      <c r="D70" s="5" t="n">
        <v>0</v>
      </c>
    </row>
    <row r="71" spans="1:4">
      <c r="A71" s="4" t="s">
        <v>747</v>
      </c>
      <c r="B71" s="6" t="n">
        <v>632</v>
      </c>
      <c r="C71" s="6" t="n">
        <v>0</v>
      </c>
      <c r="D71" s="6" t="n">
        <v>0</v>
      </c>
    </row>
    <row r="72" spans="1:4">
      <c r="A72" s="4" t="s">
        <v>764</v>
      </c>
    </row>
    <row r="73" spans="1:4">
      <c r="A73" s="3" t="s">
        <v>749</v>
      </c>
    </row>
    <row r="74" spans="1:4">
      <c r="A74" s="4" t="s">
        <v>750</v>
      </c>
      <c r="B74" s="5" t="n">
        <v>0</v>
      </c>
      <c r="C74" s="5" t="n">
        <v>0</v>
      </c>
    </row>
    <row r="75" spans="1:4">
      <c r="A75" s="4" t="s">
        <v>751</v>
      </c>
      <c r="B75" s="6" t="n">
        <v>0</v>
      </c>
      <c r="C75" s="6" t="n">
        <v>0</v>
      </c>
    </row>
    <row r="76" spans="1:4">
      <c r="A76" s="4" t="s">
        <v>752</v>
      </c>
      <c r="B76" s="6" t="n">
        <v>0</v>
      </c>
      <c r="C76" s="6" t="n">
        <v>0</v>
      </c>
    </row>
    <row r="77" spans="1:4">
      <c r="A77" s="4" t="s">
        <v>765</v>
      </c>
    </row>
    <row r="78" spans="1:4">
      <c r="A78" s="3" t="s">
        <v>749</v>
      </c>
    </row>
    <row r="79" spans="1:4">
      <c r="A79" s="4" t="s">
        <v>750</v>
      </c>
      <c r="B79" s="5" t="n">
        <v>1</v>
      </c>
      <c r="C79" s="5" t="n">
        <v>7</v>
      </c>
    </row>
    <row r="80" spans="1:4">
      <c r="A80" s="4" t="s">
        <v>751</v>
      </c>
      <c r="B80" s="6" t="n">
        <v>161</v>
      </c>
      <c r="C80" s="6" t="n">
        <v>1558</v>
      </c>
    </row>
    <row r="81" spans="1:4">
      <c r="A81" s="4" t="s">
        <v>752</v>
      </c>
      <c r="B81" s="6" t="n">
        <v>161</v>
      </c>
      <c r="C81" s="6" t="n">
        <v>155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0</v>
      </c>
    </row>
    <row r="2" spans="1:3">
      <c r="A2" s="3" t="s">
        <v>767</v>
      </c>
    </row>
    <row r="3" spans="1:3">
      <c r="A3" s="4" t="s">
        <v>768</v>
      </c>
      <c r="B3" s="6" t="n">
        <v>1119</v>
      </c>
      <c r="C3" s="6" t="n">
        <v>1036</v>
      </c>
    </row>
    <row r="4" spans="1:3">
      <c r="A4" s="4" t="s">
        <v>769</v>
      </c>
    </row>
    <row r="5" spans="1:3">
      <c r="A5" s="3" t="s">
        <v>767</v>
      </c>
    </row>
    <row r="6" spans="1:3">
      <c r="A6" s="4" t="s">
        <v>768</v>
      </c>
      <c r="B6" s="5" t="n">
        <v>254</v>
      </c>
    </row>
    <row r="7" spans="1:3">
      <c r="A7" s="4" t="s">
        <v>770</v>
      </c>
      <c r="B7" s="6" t="n">
        <v>1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1</v>
      </c>
      <c r="B1" s="2" t="s">
        <v>158</v>
      </c>
      <c r="J1" s="2" t="s">
        <v>1</v>
      </c>
    </row>
    <row r="2" spans="1:12">
      <c r="B2" s="2" t="s">
        <v>2</v>
      </c>
      <c r="C2" s="2" t="s">
        <v>772</v>
      </c>
      <c r="D2" s="2" t="s">
        <v>4</v>
      </c>
      <c r="E2" s="2" t="s">
        <v>773</v>
      </c>
      <c r="F2" s="2" t="s">
        <v>30</v>
      </c>
      <c r="G2" s="2" t="s">
        <v>774</v>
      </c>
      <c r="H2" s="2" t="s">
        <v>775</v>
      </c>
      <c r="I2" s="2" t="s">
        <v>776</v>
      </c>
      <c r="J2" s="2" t="s">
        <v>2</v>
      </c>
      <c r="K2" s="2" t="s">
        <v>30</v>
      </c>
      <c r="L2" s="2" t="s">
        <v>73</v>
      </c>
    </row>
    <row r="3" spans="1:12">
      <c r="A3" s="3" t="s">
        <v>777</v>
      </c>
    </row>
    <row r="4" spans="1:12">
      <c r="A4" s="4" t="s">
        <v>618</v>
      </c>
      <c r="E4" s="6" t="n">
        <v>8886</v>
      </c>
      <c r="I4" s="6" t="n">
        <v>7106</v>
      </c>
      <c r="J4" s="6" t="n">
        <v>8886</v>
      </c>
      <c r="K4" s="6" t="n">
        <v>7106</v>
      </c>
      <c r="L4" s="6" t="n">
        <v>6815</v>
      </c>
    </row>
    <row r="5" spans="1:12">
      <c r="A5" s="4" t="s">
        <v>778</v>
      </c>
      <c r="J5" s="5" t="n">
        <v>-313</v>
      </c>
      <c r="K5" s="5" t="n">
        <v>-340</v>
      </c>
      <c r="L5" s="5" t="n">
        <v>-238</v>
      </c>
    </row>
    <row r="6" spans="1:12">
      <c r="A6" s="4" t="s">
        <v>779</v>
      </c>
      <c r="J6" s="5" t="n">
        <v>77</v>
      </c>
      <c r="K6" s="5" t="n">
        <v>600</v>
      </c>
      <c r="L6" s="5" t="n">
        <v>49</v>
      </c>
    </row>
    <row r="7" spans="1:12">
      <c r="A7" s="4" t="s">
        <v>780</v>
      </c>
      <c r="B7" s="6" t="n">
        <v>800</v>
      </c>
      <c r="C7" s="6" t="n">
        <v>500</v>
      </c>
      <c r="D7" s="6" t="n">
        <v>625</v>
      </c>
      <c r="E7" s="5" t="n">
        <v>615</v>
      </c>
      <c r="F7" s="6" t="n">
        <v>750</v>
      </c>
      <c r="G7" s="6" t="n">
        <v>500</v>
      </c>
      <c r="H7" s="6" t="n">
        <v>135</v>
      </c>
      <c r="I7" s="5" t="n">
        <v>135</v>
      </c>
      <c r="J7" s="5" t="n">
        <v>2540</v>
      </c>
      <c r="K7" s="5" t="n">
        <v>1520</v>
      </c>
      <c r="L7" s="5" t="n">
        <v>480</v>
      </c>
    </row>
    <row r="8" spans="1:12">
      <c r="A8" s="4" t="s">
        <v>621</v>
      </c>
      <c r="B8" s="5" t="n">
        <v>11190</v>
      </c>
      <c r="F8" s="5" t="n">
        <v>8886</v>
      </c>
      <c r="J8" s="5" t="n">
        <v>11190</v>
      </c>
      <c r="K8" s="5" t="n">
        <v>8886</v>
      </c>
      <c r="L8" s="5" t="n">
        <v>7106</v>
      </c>
    </row>
    <row r="9" spans="1:12">
      <c r="A9" s="4" t="s">
        <v>580</v>
      </c>
      <c r="B9" s="5" t="n">
        <v>410</v>
      </c>
      <c r="F9" s="5" t="n">
        <v>487</v>
      </c>
      <c r="J9" s="5" t="n">
        <v>410</v>
      </c>
      <c r="K9" s="5" t="n">
        <v>487</v>
      </c>
      <c r="L9" s="5" t="n">
        <v>355</v>
      </c>
    </row>
    <row r="10" spans="1:12">
      <c r="A10" s="4" t="s">
        <v>582</v>
      </c>
      <c r="B10" s="5" t="n">
        <v>10780</v>
      </c>
      <c r="F10" s="5" t="n">
        <v>8399</v>
      </c>
      <c r="J10" s="5" t="n">
        <v>10780</v>
      </c>
      <c r="K10" s="5" t="n">
        <v>8399</v>
      </c>
      <c r="L10" s="5" t="n">
        <v>6751</v>
      </c>
    </row>
    <row r="11" spans="1:12">
      <c r="A11" s="4" t="s">
        <v>603</v>
      </c>
    </row>
    <row r="12" spans="1:12">
      <c r="A12" s="3" t="s">
        <v>777</v>
      </c>
    </row>
    <row r="13" spans="1:12">
      <c r="A13" s="4" t="s">
        <v>618</v>
      </c>
      <c r="E13" s="5" t="n">
        <v>1064</v>
      </c>
      <c r="I13" s="5" t="n">
        <v>905</v>
      </c>
      <c r="J13" s="5" t="n">
        <v>1064</v>
      </c>
      <c r="K13" s="5" t="n">
        <v>905</v>
      </c>
      <c r="L13" s="5" t="n">
        <v>878</v>
      </c>
    </row>
    <row r="14" spans="1:12">
      <c r="A14" s="4" t="s">
        <v>778</v>
      </c>
      <c r="J14" s="5" t="n">
        <v>-107</v>
      </c>
      <c r="K14" s="5" t="n">
        <v>-85</v>
      </c>
      <c r="L14" s="5" t="n">
        <v>-66</v>
      </c>
    </row>
    <row r="15" spans="1:12">
      <c r="A15" s="4" t="s">
        <v>779</v>
      </c>
      <c r="J15" s="5" t="n">
        <v>0</v>
      </c>
      <c r="K15" s="5" t="n">
        <v>0</v>
      </c>
      <c r="L15" s="5" t="n">
        <v>0</v>
      </c>
    </row>
    <row r="16" spans="1:12">
      <c r="A16" s="4" t="s">
        <v>780</v>
      </c>
      <c r="J16" s="5" t="n">
        <v>92</v>
      </c>
      <c r="K16" s="5" t="n">
        <v>244</v>
      </c>
      <c r="L16" s="5" t="n">
        <v>93</v>
      </c>
    </row>
    <row r="17" spans="1:12">
      <c r="A17" s="4" t="s">
        <v>621</v>
      </c>
      <c r="B17" s="5" t="n">
        <v>1049</v>
      </c>
      <c r="F17" s="5" t="n">
        <v>1064</v>
      </c>
      <c r="J17" s="5" t="n">
        <v>1049</v>
      </c>
      <c r="K17" s="5" t="n">
        <v>1064</v>
      </c>
      <c r="L17" s="5" t="n">
        <v>905</v>
      </c>
    </row>
    <row r="18" spans="1:12">
      <c r="A18" s="4" t="s">
        <v>580</v>
      </c>
      <c r="B18" s="5" t="n">
        <v>56</v>
      </c>
      <c r="F18" s="5" t="n">
        <v>32</v>
      </c>
      <c r="J18" s="5" t="n">
        <v>56</v>
      </c>
      <c r="K18" s="5" t="n">
        <v>32</v>
      </c>
      <c r="L18" s="5" t="n">
        <v>37</v>
      </c>
    </row>
    <row r="19" spans="1:12">
      <c r="A19" s="4" t="s">
        <v>582</v>
      </c>
      <c r="B19" s="5" t="n">
        <v>993</v>
      </c>
      <c r="F19" s="5" t="n">
        <v>1032</v>
      </c>
      <c r="J19" s="5" t="n">
        <v>993</v>
      </c>
      <c r="K19" s="5" t="n">
        <v>1032</v>
      </c>
      <c r="L19" s="5" t="n">
        <v>868</v>
      </c>
    </row>
    <row r="20" spans="1:12">
      <c r="A20" s="4" t="s">
        <v>604</v>
      </c>
    </row>
    <row r="21" spans="1:12">
      <c r="A21" s="3" t="s">
        <v>777</v>
      </c>
    </row>
    <row r="22" spans="1:12">
      <c r="A22" s="4" t="s">
        <v>618</v>
      </c>
      <c r="E22" s="5" t="n">
        <v>3589</v>
      </c>
      <c r="I22" s="5" t="n">
        <v>3376</v>
      </c>
      <c r="J22" s="5" t="n">
        <v>3589</v>
      </c>
      <c r="K22" s="5" t="n">
        <v>3376</v>
      </c>
      <c r="L22" s="5" t="n">
        <v>3419</v>
      </c>
    </row>
    <row r="23" spans="1:12">
      <c r="A23" s="4" t="s">
        <v>778</v>
      </c>
      <c r="J23" s="5" t="n">
        <v>-41</v>
      </c>
      <c r="K23" s="5" t="n">
        <v>-100</v>
      </c>
      <c r="L23" s="5" t="n">
        <v>-84</v>
      </c>
    </row>
    <row r="24" spans="1:12">
      <c r="A24" s="4" t="s">
        <v>779</v>
      </c>
      <c r="J24" s="5" t="n">
        <v>11</v>
      </c>
      <c r="K24" s="5" t="n">
        <v>479</v>
      </c>
      <c r="L24" s="5" t="n">
        <v>14</v>
      </c>
    </row>
    <row r="25" spans="1:12">
      <c r="A25" s="4" t="s">
        <v>780</v>
      </c>
      <c r="J25" s="5" t="n">
        <v>308</v>
      </c>
      <c r="K25" s="5" t="n">
        <v>-166</v>
      </c>
      <c r="L25" s="5" t="n">
        <v>27</v>
      </c>
    </row>
    <row r="26" spans="1:12">
      <c r="A26" s="4" t="s">
        <v>621</v>
      </c>
      <c r="B26" s="5" t="n">
        <v>3867</v>
      </c>
      <c r="F26" s="5" t="n">
        <v>3589</v>
      </c>
      <c r="J26" s="5" t="n">
        <v>3867</v>
      </c>
      <c r="K26" s="5" t="n">
        <v>3589</v>
      </c>
      <c r="L26" s="5" t="n">
        <v>3376</v>
      </c>
    </row>
    <row r="27" spans="1:12">
      <c r="A27" s="4" t="s">
        <v>580</v>
      </c>
      <c r="B27" s="5" t="n">
        <v>94</v>
      </c>
      <c r="F27" s="5" t="n">
        <v>45</v>
      </c>
      <c r="J27" s="5" t="n">
        <v>94</v>
      </c>
      <c r="K27" s="5" t="n">
        <v>45</v>
      </c>
      <c r="L27" s="5" t="n">
        <v>62</v>
      </c>
    </row>
    <row r="28" spans="1:12">
      <c r="A28" s="4" t="s">
        <v>582</v>
      </c>
      <c r="B28" s="5" t="n">
        <v>3773</v>
      </c>
      <c r="F28" s="5" t="n">
        <v>3544</v>
      </c>
      <c r="J28" s="5" t="n">
        <v>3773</v>
      </c>
      <c r="K28" s="5" t="n">
        <v>3544</v>
      </c>
      <c r="L28" s="5" t="n">
        <v>3314</v>
      </c>
    </row>
    <row r="29" spans="1:12">
      <c r="A29" s="4" t="s">
        <v>605</v>
      </c>
    </row>
    <row r="30" spans="1:12">
      <c r="A30" s="3" t="s">
        <v>777</v>
      </c>
    </row>
    <row r="31" spans="1:12">
      <c r="A31" s="4" t="s">
        <v>618</v>
      </c>
      <c r="E31" s="5" t="n">
        <v>1494</v>
      </c>
      <c r="I31" s="5" t="n">
        <v>409</v>
      </c>
      <c r="J31" s="5" t="n">
        <v>1494</v>
      </c>
      <c r="K31" s="5" t="n">
        <v>409</v>
      </c>
      <c r="L31" s="5" t="n">
        <v>451</v>
      </c>
    </row>
    <row r="32" spans="1:12">
      <c r="A32" s="4" t="s">
        <v>778</v>
      </c>
      <c r="J32" s="5" t="n">
        <v>-30</v>
      </c>
      <c r="K32" s="5" t="n">
        <v>0</v>
      </c>
      <c r="L32" s="5" t="n">
        <v>0</v>
      </c>
    </row>
    <row r="33" spans="1:12">
      <c r="A33" s="4" t="s">
        <v>779</v>
      </c>
      <c r="J33" s="5" t="n">
        <v>0</v>
      </c>
      <c r="K33" s="5" t="n">
        <v>0</v>
      </c>
      <c r="L33" s="5" t="n">
        <v>0</v>
      </c>
    </row>
    <row r="34" spans="1:12">
      <c r="A34" s="4" t="s">
        <v>780</v>
      </c>
      <c r="J34" s="5" t="n">
        <v>1679</v>
      </c>
      <c r="K34" s="5" t="n">
        <v>1085</v>
      </c>
      <c r="L34" s="5" t="n">
        <v>-42</v>
      </c>
    </row>
    <row r="35" spans="1:12">
      <c r="A35" s="4" t="s">
        <v>621</v>
      </c>
      <c r="B35" s="5" t="n">
        <v>3143</v>
      </c>
      <c r="F35" s="5" t="n">
        <v>1494</v>
      </c>
      <c r="J35" s="5" t="n">
        <v>3143</v>
      </c>
      <c r="K35" s="5" t="n">
        <v>1494</v>
      </c>
      <c r="L35" s="5" t="n">
        <v>409</v>
      </c>
    </row>
    <row r="36" spans="1:12">
      <c r="A36" s="4" t="s">
        <v>580</v>
      </c>
      <c r="B36" s="5" t="n">
        <v>3</v>
      </c>
      <c r="F36" s="5" t="n">
        <v>54</v>
      </c>
      <c r="J36" s="5" t="n">
        <v>3</v>
      </c>
      <c r="K36" s="5" t="n">
        <v>54</v>
      </c>
    </row>
    <row r="37" spans="1:12">
      <c r="A37" s="4" t="s">
        <v>582</v>
      </c>
      <c r="B37" s="5" t="n">
        <v>3140</v>
      </c>
      <c r="F37" s="5" t="n">
        <v>1440</v>
      </c>
      <c r="J37" s="5" t="n">
        <v>3140</v>
      </c>
      <c r="K37" s="5" t="n">
        <v>1440</v>
      </c>
      <c r="L37" s="5" t="n">
        <v>409</v>
      </c>
    </row>
    <row r="38" spans="1:12">
      <c r="A38" s="4" t="s">
        <v>606</v>
      </c>
    </row>
    <row r="39" spans="1:12">
      <c r="A39" s="3" t="s">
        <v>777</v>
      </c>
    </row>
    <row r="40" spans="1:12">
      <c r="A40" s="4" t="s">
        <v>618</v>
      </c>
      <c r="E40" s="5" t="n">
        <v>47</v>
      </c>
      <c r="I40" s="5" t="n">
        <v>24</v>
      </c>
      <c r="J40" s="5" t="n">
        <v>47</v>
      </c>
      <c r="K40" s="5" t="n">
        <v>24</v>
      </c>
      <c r="L40" s="5" t="n">
        <v>26</v>
      </c>
    </row>
    <row r="41" spans="1:12">
      <c r="A41" s="4" t="s">
        <v>778</v>
      </c>
      <c r="J41" s="5" t="n">
        <v>0</v>
      </c>
      <c r="K41" s="5" t="n">
        <v>0</v>
      </c>
      <c r="L41" s="5" t="n">
        <v>0</v>
      </c>
    </row>
    <row r="42" spans="1:12">
      <c r="A42" s="4" t="s">
        <v>779</v>
      </c>
      <c r="J42" s="5" t="n">
        <v>0</v>
      </c>
      <c r="K42" s="5" t="n">
        <v>0</v>
      </c>
      <c r="L42" s="5" t="n">
        <v>0</v>
      </c>
    </row>
    <row r="43" spans="1:12">
      <c r="A43" s="4" t="s">
        <v>780</v>
      </c>
      <c r="J43" s="5" t="n">
        <v>-24</v>
      </c>
      <c r="K43" s="5" t="n">
        <v>23</v>
      </c>
      <c r="L43" s="5" t="n">
        <v>-2</v>
      </c>
    </row>
    <row r="44" spans="1:12">
      <c r="A44" s="4" t="s">
        <v>621</v>
      </c>
      <c r="B44" s="5" t="n">
        <v>23</v>
      </c>
      <c r="F44" s="5" t="n">
        <v>47</v>
      </c>
      <c r="J44" s="5" t="n">
        <v>23</v>
      </c>
      <c r="K44" s="5" t="n">
        <v>47</v>
      </c>
      <c r="L44" s="5" t="n">
        <v>24</v>
      </c>
    </row>
    <row r="45" spans="1:12">
      <c r="A45" s="4" t="s">
        <v>580</v>
      </c>
      <c r="B45" s="5" t="n">
        <v>0</v>
      </c>
      <c r="F45" s="5" t="n">
        <v>0</v>
      </c>
      <c r="J45" s="5" t="n">
        <v>0</v>
      </c>
      <c r="K45" s="5" t="n">
        <v>0</v>
      </c>
      <c r="L45" s="5" t="n">
        <v>0</v>
      </c>
    </row>
    <row r="46" spans="1:12">
      <c r="A46" s="4" t="s">
        <v>582</v>
      </c>
      <c r="B46" s="5" t="n">
        <v>23</v>
      </c>
      <c r="F46" s="5" t="n">
        <v>47</v>
      </c>
      <c r="J46" s="5" t="n">
        <v>23</v>
      </c>
      <c r="K46" s="5" t="n">
        <v>47</v>
      </c>
      <c r="L46" s="5" t="n">
        <v>24</v>
      </c>
    </row>
    <row r="47" spans="1:12">
      <c r="A47" s="4" t="s">
        <v>607</v>
      </c>
    </row>
    <row r="48" spans="1:12">
      <c r="A48" s="3" t="s">
        <v>777</v>
      </c>
    </row>
    <row r="49" spans="1:12">
      <c r="A49" s="4" t="s">
        <v>618</v>
      </c>
      <c r="E49" s="5" t="n">
        <v>122</v>
      </c>
      <c r="I49" s="5" t="n">
        <v>102</v>
      </c>
      <c r="J49" s="5" t="n">
        <v>122</v>
      </c>
      <c r="K49" s="5" t="n">
        <v>102</v>
      </c>
      <c r="L49" s="5" t="n">
        <v>84</v>
      </c>
    </row>
    <row r="50" spans="1:12">
      <c r="A50" s="4" t="s">
        <v>778</v>
      </c>
      <c r="J50" s="5" t="n">
        <v>-130</v>
      </c>
      <c r="K50" s="5" t="n">
        <v>-100</v>
      </c>
      <c r="L50" s="5" t="n">
        <v>-47</v>
      </c>
    </row>
    <row r="51" spans="1:12">
      <c r="A51" s="4" t="s">
        <v>779</v>
      </c>
      <c r="J51" s="5" t="n">
        <v>49</v>
      </c>
      <c r="K51" s="5" t="n">
        <v>88</v>
      </c>
      <c r="L51" s="5" t="n">
        <v>33</v>
      </c>
    </row>
    <row r="52" spans="1:12">
      <c r="A52" s="4" t="s">
        <v>780</v>
      </c>
      <c r="J52" s="5" t="n">
        <v>83</v>
      </c>
      <c r="K52" s="5" t="n">
        <v>32</v>
      </c>
      <c r="L52" s="5" t="n">
        <v>32</v>
      </c>
    </row>
    <row r="53" spans="1:12">
      <c r="A53" s="4" t="s">
        <v>621</v>
      </c>
      <c r="B53" s="5" t="n">
        <v>124</v>
      </c>
      <c r="F53" s="5" t="n">
        <v>122</v>
      </c>
      <c r="J53" s="5" t="n">
        <v>124</v>
      </c>
      <c r="K53" s="5" t="n">
        <v>122</v>
      </c>
      <c r="L53" s="5" t="n">
        <v>102</v>
      </c>
    </row>
    <row r="54" spans="1:12">
      <c r="A54" s="4" t="s">
        <v>580</v>
      </c>
      <c r="B54" s="5" t="n">
        <v>0</v>
      </c>
      <c r="F54" s="5" t="n">
        <v>0</v>
      </c>
      <c r="J54" s="5" t="n">
        <v>0</v>
      </c>
      <c r="K54" s="5" t="n">
        <v>0</v>
      </c>
      <c r="L54" s="5" t="n">
        <v>0</v>
      </c>
    </row>
    <row r="55" spans="1:12">
      <c r="A55" s="4" t="s">
        <v>582</v>
      </c>
      <c r="B55" s="5" t="n">
        <v>124</v>
      </c>
      <c r="F55" s="5" t="n">
        <v>122</v>
      </c>
      <c r="J55" s="5" t="n">
        <v>124</v>
      </c>
      <c r="K55" s="5" t="n">
        <v>122</v>
      </c>
      <c r="L55" s="5" t="n">
        <v>102</v>
      </c>
    </row>
    <row r="56" spans="1:12">
      <c r="A56" s="4" t="s">
        <v>608</v>
      </c>
    </row>
    <row r="57" spans="1:12">
      <c r="A57" s="3" t="s">
        <v>777</v>
      </c>
    </row>
    <row r="58" spans="1:12">
      <c r="A58" s="4" t="s">
        <v>618</v>
      </c>
      <c r="E58" s="5" t="n">
        <v>1327</v>
      </c>
      <c r="I58" s="5" t="n">
        <v>1183</v>
      </c>
      <c r="J58" s="5" t="n">
        <v>1327</v>
      </c>
      <c r="K58" s="5" t="n">
        <v>1183</v>
      </c>
      <c r="L58" s="5" t="n">
        <v>1007</v>
      </c>
    </row>
    <row r="59" spans="1:12">
      <c r="A59" s="4" t="s">
        <v>778</v>
      </c>
      <c r="J59" s="5" t="n">
        <v>0</v>
      </c>
      <c r="K59" s="5" t="n">
        <v>-55</v>
      </c>
      <c r="L59" s="5" t="n">
        <v>-41</v>
      </c>
    </row>
    <row r="60" spans="1:12">
      <c r="A60" s="4" t="s">
        <v>779</v>
      </c>
      <c r="J60" s="5" t="n">
        <v>16</v>
      </c>
      <c r="K60" s="5" t="n">
        <v>33</v>
      </c>
      <c r="L60" s="5" t="n">
        <v>2</v>
      </c>
    </row>
    <row r="61" spans="1:12">
      <c r="A61" s="4" t="s">
        <v>780</v>
      </c>
      <c r="J61" s="5" t="n">
        <v>-71</v>
      </c>
      <c r="K61" s="5" t="n">
        <v>166</v>
      </c>
      <c r="L61" s="5" t="n">
        <v>215</v>
      </c>
    </row>
    <row r="62" spans="1:12">
      <c r="A62" s="4" t="s">
        <v>621</v>
      </c>
      <c r="B62" s="5" t="n">
        <v>1272</v>
      </c>
      <c r="F62" s="5" t="n">
        <v>1327</v>
      </c>
      <c r="J62" s="5" t="n">
        <v>1272</v>
      </c>
      <c r="K62" s="5" t="n">
        <v>1327</v>
      </c>
      <c r="L62" s="5" t="n">
        <v>1183</v>
      </c>
    </row>
    <row r="63" spans="1:12">
      <c r="A63" s="4" t="s">
        <v>580</v>
      </c>
      <c r="B63" s="5" t="n">
        <v>231</v>
      </c>
      <c r="F63" s="5" t="n">
        <v>326</v>
      </c>
      <c r="J63" s="5" t="n">
        <v>231</v>
      </c>
      <c r="K63" s="5" t="n">
        <v>326</v>
      </c>
      <c r="L63" s="5" t="n">
        <v>256</v>
      </c>
    </row>
    <row r="64" spans="1:12">
      <c r="A64" s="4" t="s">
        <v>582</v>
      </c>
      <c r="B64" s="5" t="n">
        <v>1041</v>
      </c>
      <c r="F64" s="5" t="n">
        <v>1001</v>
      </c>
      <c r="J64" s="5" t="n">
        <v>1041</v>
      </c>
      <c r="K64" s="5" t="n">
        <v>1001</v>
      </c>
      <c r="L64" s="5" t="n">
        <v>927</v>
      </c>
    </row>
    <row r="65" spans="1:12">
      <c r="A65" s="4" t="s">
        <v>609</v>
      </c>
    </row>
    <row r="66" spans="1:12">
      <c r="A66" s="3" t="s">
        <v>777</v>
      </c>
    </row>
    <row r="67" spans="1:12">
      <c r="A67" s="4" t="s">
        <v>618</v>
      </c>
      <c r="E67" s="5" t="n">
        <v>312</v>
      </c>
      <c r="I67" s="5" t="n">
        <v>122</v>
      </c>
      <c r="J67" s="5" t="n">
        <v>312</v>
      </c>
      <c r="K67" s="5" t="n">
        <v>122</v>
      </c>
      <c r="L67" s="5" t="n">
        <v>217</v>
      </c>
    </row>
    <row r="68" spans="1:12">
      <c r="A68" s="4" t="s">
        <v>778</v>
      </c>
      <c r="J68" s="5" t="n">
        <v>-5</v>
      </c>
      <c r="K68" s="5" t="n">
        <v>0</v>
      </c>
      <c r="L68" s="5" t="n">
        <v>0</v>
      </c>
    </row>
    <row r="69" spans="1:12">
      <c r="A69" s="4" t="s">
        <v>779</v>
      </c>
      <c r="J69" s="5" t="n">
        <v>1</v>
      </c>
      <c r="K69" s="5" t="n">
        <v>0</v>
      </c>
      <c r="L69" s="5" t="n">
        <v>0</v>
      </c>
    </row>
    <row r="70" spans="1:12">
      <c r="A70" s="4" t="s">
        <v>780</v>
      </c>
      <c r="J70" s="5" t="n">
        <v>184</v>
      </c>
      <c r="K70" s="5" t="n">
        <v>190</v>
      </c>
      <c r="L70" s="5" t="n">
        <v>-95</v>
      </c>
    </row>
    <row r="71" spans="1:12">
      <c r="A71" s="4" t="s">
        <v>621</v>
      </c>
      <c r="B71" s="5" t="n">
        <v>492</v>
      </c>
      <c r="F71" s="5" t="n">
        <v>312</v>
      </c>
      <c r="J71" s="5" t="n">
        <v>492</v>
      </c>
      <c r="K71" s="5" t="n">
        <v>312</v>
      </c>
      <c r="L71" s="5" t="n">
        <v>122</v>
      </c>
    </row>
    <row r="72" spans="1:12">
      <c r="A72" s="4" t="s">
        <v>580</v>
      </c>
      <c r="B72" s="5" t="n">
        <v>26</v>
      </c>
      <c r="F72" s="5" t="n">
        <v>30</v>
      </c>
      <c r="J72" s="5" t="n">
        <v>26</v>
      </c>
      <c r="K72" s="5" t="n">
        <v>30</v>
      </c>
    </row>
    <row r="73" spans="1:12">
      <c r="A73" s="4" t="s">
        <v>582</v>
      </c>
      <c r="B73" s="5" t="n">
        <v>466</v>
      </c>
      <c r="F73" s="5" t="n">
        <v>282</v>
      </c>
      <c r="J73" s="5" t="n">
        <v>466</v>
      </c>
      <c r="K73" s="5" t="n">
        <v>282</v>
      </c>
      <c r="L73" s="5" t="n">
        <v>122</v>
      </c>
    </row>
    <row r="74" spans="1:12">
      <c r="A74" s="4" t="s">
        <v>610</v>
      </c>
    </row>
    <row r="75" spans="1:12">
      <c r="A75" s="3" t="s">
        <v>777</v>
      </c>
    </row>
    <row r="76" spans="1:12">
      <c r="A76" s="4" t="s">
        <v>618</v>
      </c>
      <c r="E76" s="5" t="n">
        <v>833</v>
      </c>
      <c r="I76" s="5" t="n">
        <v>593</v>
      </c>
      <c r="J76" s="5" t="n">
        <v>833</v>
      </c>
      <c r="K76" s="5" t="n">
        <v>593</v>
      </c>
      <c r="L76" s="5" t="n">
        <v>545</v>
      </c>
    </row>
    <row r="77" spans="1:12">
      <c r="A77" s="4" t="s">
        <v>778</v>
      </c>
      <c r="J77" s="5" t="n">
        <v>0</v>
      </c>
      <c r="K77" s="5" t="n">
        <v>0</v>
      </c>
      <c r="L77" s="5" t="n">
        <v>0</v>
      </c>
    </row>
    <row r="78" spans="1:12">
      <c r="A78" s="4" t="s">
        <v>779</v>
      </c>
      <c r="J78" s="5" t="n">
        <v>0</v>
      </c>
      <c r="K78" s="5" t="n">
        <v>0</v>
      </c>
      <c r="L78" s="5" t="n">
        <v>0</v>
      </c>
    </row>
    <row r="79" spans="1:12">
      <c r="A79" s="4" t="s">
        <v>780</v>
      </c>
      <c r="J79" s="5" t="n">
        <v>-17</v>
      </c>
      <c r="K79" s="5" t="n">
        <v>240</v>
      </c>
      <c r="L79" s="5" t="n">
        <v>48</v>
      </c>
    </row>
    <row r="80" spans="1:12">
      <c r="A80" s="4" t="s">
        <v>621</v>
      </c>
      <c r="B80" s="5" t="n">
        <v>816</v>
      </c>
      <c r="F80" s="5" t="n">
        <v>833</v>
      </c>
      <c r="J80" s="5" t="n">
        <v>816</v>
      </c>
      <c r="K80" s="5" t="n">
        <v>833</v>
      </c>
      <c r="L80" s="5" t="n">
        <v>593</v>
      </c>
    </row>
    <row r="81" spans="1:12">
      <c r="A81" s="4" t="s">
        <v>580</v>
      </c>
      <c r="B81" s="5" t="n">
        <v>0</v>
      </c>
      <c r="F81" s="5" t="n">
        <v>0</v>
      </c>
      <c r="J81" s="5" t="n">
        <v>0</v>
      </c>
      <c r="K81" s="5" t="n">
        <v>0</v>
      </c>
      <c r="L81" s="5" t="n">
        <v>0</v>
      </c>
    </row>
    <row r="82" spans="1:12">
      <c r="A82" s="4" t="s">
        <v>582</v>
      </c>
      <c r="B82" s="5" t="n">
        <v>816</v>
      </c>
      <c r="F82" s="5" t="n">
        <v>833</v>
      </c>
      <c r="J82" s="5" t="n">
        <v>816</v>
      </c>
      <c r="K82" s="5" t="n">
        <v>833</v>
      </c>
      <c r="L82" s="5" t="n">
        <v>593</v>
      </c>
    </row>
    <row r="83" spans="1:12">
      <c r="A83" s="4" t="s">
        <v>781</v>
      </c>
    </row>
    <row r="84" spans="1:12">
      <c r="A84" s="3" t="s">
        <v>777</v>
      </c>
    </row>
    <row r="85" spans="1:12">
      <c r="A85" s="4" t="s">
        <v>618</v>
      </c>
      <c r="E85" s="6" t="n">
        <v>98</v>
      </c>
      <c r="I85" s="6" t="n">
        <v>392</v>
      </c>
      <c r="J85" s="5" t="n">
        <v>98</v>
      </c>
      <c r="K85" s="5" t="n">
        <v>392</v>
      </c>
      <c r="L85" s="5" t="n">
        <v>188</v>
      </c>
    </row>
    <row r="86" spans="1:12">
      <c r="A86" s="4" t="s">
        <v>778</v>
      </c>
      <c r="J86" s="5" t="n">
        <v>0</v>
      </c>
      <c r="K86" s="5" t="n">
        <v>0</v>
      </c>
      <c r="L86" s="5" t="n">
        <v>0</v>
      </c>
    </row>
    <row r="87" spans="1:12">
      <c r="A87" s="4" t="s">
        <v>779</v>
      </c>
      <c r="J87" s="5" t="n">
        <v>0</v>
      </c>
      <c r="K87" s="5" t="n">
        <v>0</v>
      </c>
      <c r="L87" s="5" t="n">
        <v>0</v>
      </c>
    </row>
    <row r="88" spans="1:12">
      <c r="A88" s="4" t="s">
        <v>780</v>
      </c>
      <c r="J88" s="5" t="n">
        <v>306</v>
      </c>
      <c r="K88" s="5" t="n">
        <v>-294</v>
      </c>
      <c r="L88" s="5" t="n">
        <v>204</v>
      </c>
    </row>
    <row r="89" spans="1:12">
      <c r="A89" s="4" t="s">
        <v>621</v>
      </c>
      <c r="B89" s="5" t="n">
        <v>404</v>
      </c>
      <c r="F89" s="5" t="n">
        <v>98</v>
      </c>
      <c r="J89" s="5" t="n">
        <v>404</v>
      </c>
      <c r="K89" s="5" t="n">
        <v>98</v>
      </c>
      <c r="L89" s="5" t="n">
        <v>392</v>
      </c>
    </row>
    <row r="90" spans="1:12">
      <c r="A90" s="4" t="s">
        <v>580</v>
      </c>
      <c r="B90" s="5" t="n">
        <v>0</v>
      </c>
      <c r="F90" s="5" t="n">
        <v>0</v>
      </c>
      <c r="J90" s="5" t="n">
        <v>0</v>
      </c>
      <c r="K90" s="5" t="n">
        <v>0</v>
      </c>
      <c r="L90" s="5" t="n">
        <v>0</v>
      </c>
    </row>
    <row r="91" spans="1:12">
      <c r="A91" s="4" t="s">
        <v>582</v>
      </c>
      <c r="B91" s="6" t="n">
        <v>404</v>
      </c>
      <c r="F91" s="6" t="n">
        <v>98</v>
      </c>
      <c r="J91" s="6" t="n">
        <v>404</v>
      </c>
      <c r="K91" s="6" t="n">
        <v>98</v>
      </c>
      <c r="L91" s="6" t="n">
        <v>39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24"/>
    <col customWidth="1" max="7" min="7" width="11"/>
  </cols>
  <sheetData>
    <row r="1" spans="1:7">
      <c r="A1" s="1" t="s">
        <v>129</v>
      </c>
      <c r="B1" s="2" t="s">
        <v>130</v>
      </c>
      <c r="C1" s="2" t="s">
        <v>131</v>
      </c>
      <c r="D1" s="2" t="s">
        <v>132</v>
      </c>
      <c r="E1" s="2" t="s">
        <v>133</v>
      </c>
      <c r="F1" s="2" t="s">
        <v>134</v>
      </c>
      <c r="G1" s="2" t="s">
        <v>135</v>
      </c>
    </row>
    <row r="2" spans="1:7">
      <c r="A2" s="4" t="s">
        <v>136</v>
      </c>
      <c r="B2" s="6" t="n">
        <v>3335</v>
      </c>
      <c r="C2" s="6" t="n">
        <v>25150</v>
      </c>
      <c r="D2" s="6" t="n">
        <v>79512</v>
      </c>
      <c r="E2" s="6" t="n">
        <v>767</v>
      </c>
      <c r="F2" s="6" t="n">
        <v>-8236</v>
      </c>
      <c r="G2" s="6" t="n">
        <v>100528</v>
      </c>
    </row>
    <row r="3" spans="1:7">
      <c r="A3" s="4" t="s">
        <v>137</v>
      </c>
      <c r="B3" s="5" t="n">
        <v>3335236</v>
      </c>
    </row>
    <row r="4" spans="1:7">
      <c r="A4" s="3" t="s">
        <v>138</v>
      </c>
    </row>
    <row r="5" spans="1:7">
      <c r="A5" s="4" t="s">
        <v>119</v>
      </c>
      <c r="D5" s="5" t="n">
        <v>11626</v>
      </c>
      <c r="G5" s="5" t="n">
        <v>11626</v>
      </c>
    </row>
    <row r="6" spans="1:7">
      <c r="A6" s="4" t="s">
        <v>127</v>
      </c>
      <c r="E6" s="5" t="n">
        <v>-1003</v>
      </c>
      <c r="G6" s="5" t="n">
        <v>-1003</v>
      </c>
    </row>
    <row r="7" spans="1:7">
      <c r="A7" s="4" t="s">
        <v>139</v>
      </c>
      <c r="B7" s="6" t="n">
        <v>337</v>
      </c>
      <c r="C7" s="5" t="n">
        <v>15647</v>
      </c>
      <c r="D7" s="5" t="n">
        <v>0</v>
      </c>
      <c r="G7" s="5" t="n">
        <v>15984</v>
      </c>
    </row>
    <row r="8" spans="1:7">
      <c r="A8" s="4" t="s">
        <v>140</v>
      </c>
      <c r="B8" s="5" t="n">
        <v>336515</v>
      </c>
    </row>
    <row r="9" spans="1:7">
      <c r="A9" s="4" t="s">
        <v>141</v>
      </c>
      <c r="F9" s="5" t="n">
        <v>-2455</v>
      </c>
      <c r="G9" s="5" t="n">
        <v>-2455</v>
      </c>
    </row>
    <row r="10" spans="1:7">
      <c r="A10" s="4" t="s">
        <v>142</v>
      </c>
      <c r="C10" s="5" t="n">
        <v>-256</v>
      </c>
      <c r="F10" s="5" t="n">
        <v>308</v>
      </c>
      <c r="G10" s="5" t="n">
        <v>52</v>
      </c>
    </row>
    <row r="11" spans="1:7">
      <c r="A11" s="4" t="s">
        <v>143</v>
      </c>
      <c r="C11" s="5" t="n">
        <v>179</v>
      </c>
      <c r="G11" s="5" t="n">
        <v>179</v>
      </c>
    </row>
    <row r="12" spans="1:7">
      <c r="A12" s="4" t="s">
        <v>144</v>
      </c>
      <c r="C12" s="5" t="n">
        <v>7</v>
      </c>
      <c r="F12" s="5" t="n">
        <v>-7</v>
      </c>
      <c r="G12" s="5" t="n">
        <v>0</v>
      </c>
    </row>
    <row r="13" spans="1:7">
      <c r="A13" s="4" t="s">
        <v>145</v>
      </c>
      <c r="C13" s="5" t="n">
        <v>-12</v>
      </c>
      <c r="D13" s="5" t="n">
        <v>-197</v>
      </c>
      <c r="F13" s="5" t="n">
        <v>209</v>
      </c>
      <c r="G13" s="5" t="n">
        <v>0</v>
      </c>
    </row>
    <row r="14" spans="1:7">
      <c r="A14" s="4" t="s">
        <v>146</v>
      </c>
      <c r="D14" s="5" t="n">
        <v>-5151</v>
      </c>
      <c r="G14" s="5" t="n">
        <v>-5151</v>
      </c>
    </row>
    <row r="15" spans="1:7">
      <c r="A15" s="4" t="s">
        <v>147</v>
      </c>
      <c r="B15" s="6" t="n">
        <v>3672</v>
      </c>
      <c r="C15" s="5" t="n">
        <v>40715</v>
      </c>
      <c r="D15" s="5" t="n">
        <v>85790</v>
      </c>
      <c r="E15" s="5" t="n">
        <v>-236</v>
      </c>
      <c r="F15" s="5" t="n">
        <v>-10181</v>
      </c>
      <c r="G15" s="5" t="n">
        <v>119760</v>
      </c>
    </row>
    <row r="16" spans="1:7">
      <c r="A16" s="4" t="s">
        <v>148</v>
      </c>
      <c r="B16" s="5" t="n">
        <v>3671751</v>
      </c>
    </row>
    <row r="17" spans="1:7">
      <c r="A17" s="3" t="s">
        <v>138</v>
      </c>
    </row>
    <row r="18" spans="1:7">
      <c r="A18" s="4" t="s">
        <v>119</v>
      </c>
      <c r="D18" s="5" t="n">
        <v>12638</v>
      </c>
      <c r="G18" s="5" t="n">
        <v>12638</v>
      </c>
    </row>
    <row r="19" spans="1:7">
      <c r="A19" s="4" t="s">
        <v>127</v>
      </c>
      <c r="E19" s="5" t="n">
        <v>-1156</v>
      </c>
      <c r="G19" s="5" t="n">
        <v>-1156</v>
      </c>
    </row>
    <row r="20" spans="1:7">
      <c r="A20" s="4" t="s">
        <v>149</v>
      </c>
      <c r="B20" s="6" t="n">
        <v>32</v>
      </c>
      <c r="C20" s="5" t="n">
        <v>1542</v>
      </c>
      <c r="D20" s="5" t="n">
        <v>-1574</v>
      </c>
      <c r="G20" s="5" t="n">
        <v>0</v>
      </c>
    </row>
    <row r="21" spans="1:7">
      <c r="A21" s="4" t="s">
        <v>150</v>
      </c>
      <c r="B21" s="5" t="n">
        <v>32624</v>
      </c>
    </row>
    <row r="22" spans="1:7">
      <c r="A22" s="4" t="s">
        <v>141</v>
      </c>
      <c r="F22" s="5" t="n">
        <v>-3227</v>
      </c>
      <c r="G22" s="5" t="n">
        <v>-3227</v>
      </c>
    </row>
    <row r="23" spans="1:7">
      <c r="A23" s="4" t="s">
        <v>142</v>
      </c>
      <c r="C23" s="5" t="n">
        <v>-197</v>
      </c>
      <c r="F23" s="5" t="n">
        <v>288</v>
      </c>
      <c r="G23" s="5" t="n">
        <v>91</v>
      </c>
    </row>
    <row r="24" spans="1:7">
      <c r="A24" s="4" t="s">
        <v>143</v>
      </c>
      <c r="C24" s="5" t="n">
        <v>184</v>
      </c>
      <c r="G24" s="5" t="n">
        <v>184</v>
      </c>
    </row>
    <row r="25" spans="1:7">
      <c r="A25" s="4" t="s">
        <v>151</v>
      </c>
      <c r="C25" s="5" t="n">
        <v>-1</v>
      </c>
      <c r="F25" s="5" t="n">
        <v>60</v>
      </c>
      <c r="G25" s="5" t="n">
        <v>59</v>
      </c>
    </row>
    <row r="26" spans="1:7">
      <c r="A26" s="4" t="s">
        <v>144</v>
      </c>
      <c r="C26" s="5" t="n">
        <v>4</v>
      </c>
      <c r="F26" s="5" t="n">
        <v>-4</v>
      </c>
      <c r="G26" s="5" t="n">
        <v>0</v>
      </c>
    </row>
    <row r="27" spans="1:7">
      <c r="A27" s="4" t="s">
        <v>145</v>
      </c>
      <c r="C27" s="5" t="n">
        <v>3</v>
      </c>
      <c r="D27" s="5" t="n">
        <v>-495</v>
      </c>
      <c r="F27" s="5" t="n">
        <v>492</v>
      </c>
      <c r="G27" s="5" t="n">
        <v>0</v>
      </c>
    </row>
    <row r="28" spans="1:7">
      <c r="A28" s="4" t="s">
        <v>146</v>
      </c>
      <c r="D28" s="5" t="n">
        <v>-5081</v>
      </c>
      <c r="G28" s="5" t="n">
        <v>-5081</v>
      </c>
    </row>
    <row r="29" spans="1:7">
      <c r="A29" s="4" t="s">
        <v>152</v>
      </c>
      <c r="B29" s="6" t="n">
        <v>3704</v>
      </c>
      <c r="C29" s="5" t="n">
        <v>42250</v>
      </c>
      <c r="D29" s="5" t="n">
        <v>91278</v>
      </c>
      <c r="E29" s="5" t="n">
        <v>-1392</v>
      </c>
      <c r="F29" s="5" t="n">
        <v>-12572</v>
      </c>
      <c r="G29" s="5" t="n">
        <v>123268</v>
      </c>
    </row>
    <row r="30" spans="1:7">
      <c r="A30" s="4" t="s">
        <v>153</v>
      </c>
      <c r="B30" s="5" t="n">
        <v>3704375</v>
      </c>
    </row>
    <row r="31" spans="1:7">
      <c r="A31" s="3" t="s">
        <v>138</v>
      </c>
    </row>
    <row r="32" spans="1:7">
      <c r="A32" s="4" t="s">
        <v>119</v>
      </c>
      <c r="D32" s="5" t="n">
        <v>13025</v>
      </c>
      <c r="G32" s="5" t="n">
        <v>13025</v>
      </c>
    </row>
    <row r="33" spans="1:7">
      <c r="A33" s="4" t="s">
        <v>127</v>
      </c>
      <c r="E33" s="5" t="n">
        <v>-1447</v>
      </c>
      <c r="G33" s="5" t="n">
        <v>-1447</v>
      </c>
    </row>
    <row r="34" spans="1:7">
      <c r="A34" s="4" t="s">
        <v>149</v>
      </c>
      <c r="B34" s="6" t="n">
        <v>166</v>
      </c>
      <c r="C34" s="5" t="n">
        <v>8857</v>
      </c>
      <c r="D34" s="5" t="n">
        <v>-9023</v>
      </c>
      <c r="G34" s="5" t="n">
        <v>0</v>
      </c>
    </row>
    <row r="35" spans="1:7">
      <c r="A35" s="4" t="s">
        <v>150</v>
      </c>
      <c r="B35" s="5" t="n">
        <v>165564</v>
      </c>
    </row>
    <row r="36" spans="1:7">
      <c r="A36" s="4" t="s">
        <v>141</v>
      </c>
      <c r="F36" s="5" t="n">
        <v>-979</v>
      </c>
      <c r="G36" s="5" t="n">
        <v>-979</v>
      </c>
    </row>
    <row r="37" spans="1:7">
      <c r="A37" s="4" t="s">
        <v>142</v>
      </c>
      <c r="C37" s="5" t="n">
        <v>-224</v>
      </c>
      <c r="F37" s="5" t="n">
        <v>296</v>
      </c>
      <c r="G37" s="5" t="n">
        <v>72</v>
      </c>
    </row>
    <row r="38" spans="1:7">
      <c r="A38" s="4" t="s">
        <v>143</v>
      </c>
      <c r="C38" s="5" t="n">
        <v>206</v>
      </c>
      <c r="G38" s="5" t="n">
        <v>206</v>
      </c>
    </row>
    <row r="39" spans="1:7">
      <c r="A39" s="4" t="s">
        <v>151</v>
      </c>
      <c r="C39" s="5" t="n">
        <v>0</v>
      </c>
      <c r="F39" s="5" t="n">
        <v>43</v>
      </c>
      <c r="G39" s="5" t="n">
        <v>43</v>
      </c>
    </row>
    <row r="40" spans="1:7">
      <c r="A40" s="4" t="s">
        <v>144</v>
      </c>
      <c r="C40" s="5" t="n">
        <v>2</v>
      </c>
      <c r="F40" s="5" t="n">
        <v>-2</v>
      </c>
      <c r="G40" s="5" t="n">
        <v>0</v>
      </c>
    </row>
    <row r="41" spans="1:7">
      <c r="A41" s="4" t="s">
        <v>154</v>
      </c>
      <c r="D41" s="5" t="n">
        <v>559</v>
      </c>
      <c r="E41" s="5" t="n">
        <v>-559</v>
      </c>
      <c r="G41" s="5" t="n">
        <v>0</v>
      </c>
    </row>
    <row r="42" spans="1:7">
      <c r="A42" s="4" t="s">
        <v>145</v>
      </c>
      <c r="C42" s="5" t="n">
        <v>17</v>
      </c>
      <c r="D42" s="5" t="n">
        <v>-680</v>
      </c>
      <c r="F42" s="5" t="n">
        <v>663</v>
      </c>
      <c r="G42" s="5" t="n">
        <v>0</v>
      </c>
    </row>
    <row r="43" spans="1:7">
      <c r="A43" s="4" t="s">
        <v>146</v>
      </c>
      <c r="D43" s="5" t="n">
        <v>-5177</v>
      </c>
      <c r="G43" s="5" t="n">
        <v>-5177</v>
      </c>
    </row>
    <row r="44" spans="1:7">
      <c r="A44" s="4" t="s">
        <v>155</v>
      </c>
      <c r="B44" s="6" t="n">
        <v>3870</v>
      </c>
      <c r="C44" s="6" t="n">
        <v>51108</v>
      </c>
      <c r="D44" s="6" t="n">
        <v>89982</v>
      </c>
      <c r="E44" s="6" t="n">
        <v>-3398</v>
      </c>
      <c r="F44" s="6" t="n">
        <v>-12551</v>
      </c>
      <c r="G44" s="6" t="n">
        <v>129011</v>
      </c>
    </row>
    <row r="45" spans="1:7">
      <c r="A45" s="4" t="s">
        <v>156</v>
      </c>
      <c r="B45" s="5" t="n">
        <v>38699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82</v>
      </c>
      <c r="B1" s="2" t="s">
        <v>1</v>
      </c>
    </row>
    <row r="2" spans="1:4">
      <c r="B2" s="2" t="s">
        <v>2</v>
      </c>
      <c r="C2" s="2" t="s">
        <v>30</v>
      </c>
      <c r="D2" s="2" t="s">
        <v>73</v>
      </c>
    </row>
    <row r="3" spans="1:4">
      <c r="A3" s="3" t="s">
        <v>513</v>
      </c>
    </row>
    <row r="4" spans="1:4">
      <c r="A4" s="4" t="s">
        <v>783</v>
      </c>
      <c r="B4" s="6" t="n">
        <v>29226</v>
      </c>
      <c r="C4" s="6" t="n">
        <v>29108</v>
      </c>
    </row>
    <row r="5" spans="1:4">
      <c r="A5" s="4" t="s">
        <v>784</v>
      </c>
      <c r="B5" s="5" t="n">
        <v>12703</v>
      </c>
      <c r="C5" s="5" t="n">
        <v>12078</v>
      </c>
    </row>
    <row r="6" spans="1:4">
      <c r="A6" s="4" t="s">
        <v>785</v>
      </c>
      <c r="B6" s="5" t="n">
        <v>16523</v>
      </c>
      <c r="C6" s="5" t="n">
        <v>17030</v>
      </c>
    </row>
    <row r="7" spans="1:4">
      <c r="A7" s="4" t="s">
        <v>786</v>
      </c>
      <c r="B7" s="5" t="n">
        <v>776</v>
      </c>
      <c r="C7" s="5" t="n">
        <v>763</v>
      </c>
      <c r="D7" s="6" t="n">
        <v>608</v>
      </c>
    </row>
    <row r="8" spans="1:4">
      <c r="A8" s="4" t="s">
        <v>787</v>
      </c>
    </row>
    <row r="9" spans="1:4">
      <c r="A9" s="3" t="s">
        <v>513</v>
      </c>
    </row>
    <row r="10" spans="1:4">
      <c r="A10" s="4" t="s">
        <v>783</v>
      </c>
      <c r="B10" s="5" t="n">
        <v>5110</v>
      </c>
      <c r="C10" s="5" t="n">
        <v>5110</v>
      </c>
    </row>
    <row r="11" spans="1:4">
      <c r="A11" s="4" t="s">
        <v>788</v>
      </c>
    </row>
    <row r="12" spans="1:4">
      <c r="A12" s="3" t="s">
        <v>513</v>
      </c>
    </row>
    <row r="13" spans="1:4">
      <c r="A13" s="4" t="s">
        <v>783</v>
      </c>
      <c r="B13" s="5" t="n">
        <v>17402</v>
      </c>
      <c r="C13" s="5" t="n">
        <v>17315</v>
      </c>
    </row>
    <row r="14" spans="1:4">
      <c r="A14" s="4" t="s">
        <v>789</v>
      </c>
    </row>
    <row r="15" spans="1:4">
      <c r="A15" s="3" t="s">
        <v>513</v>
      </c>
    </row>
    <row r="16" spans="1:4">
      <c r="A16" s="4" t="s">
        <v>783</v>
      </c>
      <c r="B16" s="5" t="n">
        <v>6698</v>
      </c>
      <c r="C16" s="5" t="n">
        <v>6678</v>
      </c>
    </row>
    <row r="17" spans="1:4">
      <c r="A17" s="4" t="s">
        <v>790</v>
      </c>
    </row>
    <row r="18" spans="1:4">
      <c r="A18" s="3" t="s">
        <v>513</v>
      </c>
    </row>
    <row r="19" spans="1:4">
      <c r="A19" s="4" t="s">
        <v>783</v>
      </c>
      <c r="B19" s="6" t="n">
        <v>16</v>
      </c>
      <c r="C19" s="6" t="n">
        <v>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2"/>
    <col customWidth="1" max="2" min="2" width="43"/>
    <col customWidth="1" max="3" min="3" width="16"/>
    <col customWidth="1" max="4" min="4" width="14"/>
  </cols>
  <sheetData>
    <row r="1" spans="1:4">
      <c r="A1" s="1" t="s">
        <v>791</v>
      </c>
      <c r="C1" s="2" t="s">
        <v>1</v>
      </c>
    </row>
    <row r="2" spans="1:4">
      <c r="C2" s="2" t="s">
        <v>2</v>
      </c>
      <c r="D2" s="2" t="s">
        <v>30</v>
      </c>
    </row>
    <row r="3" spans="1:4">
      <c r="A3" s="3" t="s">
        <v>792</v>
      </c>
    </row>
    <row r="4" spans="1:4">
      <c r="A4" s="4" t="s">
        <v>793</v>
      </c>
      <c r="B4" s="4" t="s">
        <v>794</v>
      </c>
      <c r="C4" s="6" t="n">
        <v>3516</v>
      </c>
      <c r="D4" s="6" t="n">
        <v>3237</v>
      </c>
    </row>
    <row r="5" spans="1:4">
      <c r="A5" s="4" t="s">
        <v>795</v>
      </c>
      <c r="B5" s="4" t="s">
        <v>794</v>
      </c>
      <c r="C5" s="5" t="n">
        <v>-1563</v>
      </c>
      <c r="D5" s="5" t="n">
        <v>-1141</v>
      </c>
    </row>
    <row r="6" spans="1:4">
      <c r="A6" s="4" t="s">
        <v>796</v>
      </c>
      <c r="B6" s="4" t="s">
        <v>794</v>
      </c>
      <c r="C6" s="5" t="n">
        <v>1953</v>
      </c>
      <c r="D6" s="5" t="n">
        <v>2096</v>
      </c>
    </row>
    <row r="7" spans="1:4">
      <c r="A7" s="3" t="s">
        <v>797</v>
      </c>
    </row>
    <row r="8" spans="1:4">
      <c r="A8" s="4" t="s">
        <v>41</v>
      </c>
      <c r="C8" s="5" t="n">
        <v>23296</v>
      </c>
      <c r="D8" s="5" t="n">
        <v>21089</v>
      </c>
    </row>
    <row r="9" spans="1:4">
      <c r="A9" s="3" t="s">
        <v>798</v>
      </c>
    </row>
    <row r="10" spans="1:4">
      <c r="A10" s="4" t="s">
        <v>799</v>
      </c>
      <c r="C10" s="5" t="n">
        <v>474</v>
      </c>
    </row>
    <row r="11" spans="1:4">
      <c r="A11" s="3" t="s">
        <v>800</v>
      </c>
    </row>
    <row r="12" spans="1:4">
      <c r="A12" s="5" t="n">
        <v>2018</v>
      </c>
      <c r="C12" s="5" t="n">
        <v>480</v>
      </c>
    </row>
    <row r="13" spans="1:4">
      <c r="A13" s="5" t="n">
        <v>2019</v>
      </c>
      <c r="C13" s="5" t="n">
        <v>407</v>
      </c>
    </row>
    <row r="14" spans="1:4">
      <c r="A14" s="5" t="n">
        <v>2020</v>
      </c>
      <c r="C14" s="5" t="n">
        <v>312</v>
      </c>
    </row>
    <row r="15" spans="1:4">
      <c r="A15" s="5" t="n">
        <v>2021</v>
      </c>
      <c r="C15" s="5" t="n">
        <v>253</v>
      </c>
    </row>
    <row r="16" spans="1:4">
      <c r="A16" s="5" t="n">
        <v>2022</v>
      </c>
      <c r="C16" s="5" t="n">
        <v>197</v>
      </c>
    </row>
    <row r="17" spans="1:4">
      <c r="A17" s="4" t="s">
        <v>801</v>
      </c>
    </row>
    <row r="18" spans="1:4">
      <c r="A18" s="3" t="s">
        <v>792</v>
      </c>
    </row>
    <row r="19" spans="1:4">
      <c r="A19" s="4" t="s">
        <v>793</v>
      </c>
      <c r="B19" s="4" t="s">
        <v>794</v>
      </c>
      <c r="C19" s="5" t="n">
        <v>1605</v>
      </c>
      <c r="D19" s="5" t="n">
        <v>1471</v>
      </c>
    </row>
    <row r="20" spans="1:4">
      <c r="A20" s="4" t="s">
        <v>795</v>
      </c>
      <c r="B20" s="4" t="s">
        <v>794</v>
      </c>
      <c r="C20" s="5" t="n">
        <v>-912</v>
      </c>
      <c r="D20" s="5" t="n">
        <v>-787</v>
      </c>
    </row>
    <row r="21" spans="1:4">
      <c r="A21" s="4" t="s">
        <v>796</v>
      </c>
      <c r="B21" s="4" t="s">
        <v>794</v>
      </c>
      <c r="C21" s="5" t="n">
        <v>693</v>
      </c>
      <c r="D21" s="5" t="n">
        <v>684</v>
      </c>
    </row>
    <row r="22" spans="1:4">
      <c r="A22" s="3" t="s">
        <v>798</v>
      </c>
    </row>
    <row r="23" spans="1:4">
      <c r="A23" s="4" t="s">
        <v>799</v>
      </c>
      <c r="C23" s="5" t="n">
        <v>177</v>
      </c>
    </row>
    <row r="24" spans="1:4">
      <c r="A24" s="3" t="s">
        <v>800</v>
      </c>
    </row>
    <row r="25" spans="1:4">
      <c r="A25" s="5" t="n">
        <v>2018</v>
      </c>
      <c r="C25" s="5" t="n">
        <v>184</v>
      </c>
    </row>
    <row r="26" spans="1:4">
      <c r="A26" s="5" t="n">
        <v>2019</v>
      </c>
      <c r="C26" s="5" t="n">
        <v>148</v>
      </c>
    </row>
    <row r="27" spans="1:4">
      <c r="A27" s="5" t="n">
        <v>2020</v>
      </c>
      <c r="C27" s="5" t="n">
        <v>115</v>
      </c>
    </row>
    <row r="28" spans="1:4">
      <c r="A28" s="5" t="n">
        <v>2021</v>
      </c>
      <c r="C28" s="5" t="n">
        <v>88</v>
      </c>
    </row>
    <row r="29" spans="1:4">
      <c r="A29" s="5" t="n">
        <v>2022</v>
      </c>
      <c r="C29" s="5" t="n">
        <v>64</v>
      </c>
    </row>
    <row r="30" spans="1:4">
      <c r="A30" s="4" t="s">
        <v>802</v>
      </c>
    </row>
    <row r="31" spans="1:4">
      <c r="A31" s="3" t="s">
        <v>792</v>
      </c>
    </row>
    <row r="32" spans="1:4">
      <c r="A32" s="4" t="s">
        <v>793</v>
      </c>
      <c r="B32" s="4" t="s">
        <v>794</v>
      </c>
      <c r="C32" s="5" t="n">
        <v>1786</v>
      </c>
      <c r="D32" s="5" t="n">
        <v>1641</v>
      </c>
    </row>
    <row r="33" spans="1:4">
      <c r="A33" s="4" t="s">
        <v>795</v>
      </c>
      <c r="B33" s="4" t="s">
        <v>794</v>
      </c>
      <c r="C33" s="5" t="n">
        <v>-586</v>
      </c>
      <c r="D33" s="5" t="n">
        <v>-320</v>
      </c>
    </row>
    <row r="34" spans="1:4">
      <c r="A34" s="4" t="s">
        <v>796</v>
      </c>
      <c r="B34" s="4" t="s">
        <v>794</v>
      </c>
      <c r="C34" s="5" t="n">
        <v>1200</v>
      </c>
      <c r="D34" s="5" t="n">
        <v>1321</v>
      </c>
    </row>
    <row r="35" spans="1:4">
      <c r="A35" s="3" t="s">
        <v>798</v>
      </c>
    </row>
    <row r="36" spans="1:4">
      <c r="A36" s="4" t="s">
        <v>799</v>
      </c>
      <c r="C36" s="5" t="n">
        <v>266</v>
      </c>
    </row>
    <row r="37" spans="1:4">
      <c r="A37" s="3" t="s">
        <v>800</v>
      </c>
    </row>
    <row r="38" spans="1:4">
      <c r="A38" s="5" t="n">
        <v>2018</v>
      </c>
      <c r="C38" s="5" t="n">
        <v>265</v>
      </c>
    </row>
    <row r="39" spans="1:4">
      <c r="A39" s="5" t="n">
        <v>2019</v>
      </c>
      <c r="C39" s="5" t="n">
        <v>230</v>
      </c>
    </row>
    <row r="40" spans="1:4">
      <c r="A40" s="5" t="n">
        <v>2020</v>
      </c>
      <c r="C40" s="5" t="n">
        <v>197</v>
      </c>
    </row>
    <row r="41" spans="1:4">
      <c r="A41" s="5" t="n">
        <v>2021</v>
      </c>
      <c r="C41" s="5" t="n">
        <v>165</v>
      </c>
    </row>
    <row r="42" spans="1:4">
      <c r="A42" s="5" t="n">
        <v>2022</v>
      </c>
      <c r="C42" s="5" t="n">
        <v>133</v>
      </c>
    </row>
    <row r="43" spans="1:4">
      <c r="A43" s="4" t="s">
        <v>803</v>
      </c>
    </row>
    <row r="44" spans="1:4">
      <c r="A44" s="3" t="s">
        <v>792</v>
      </c>
    </row>
    <row r="45" spans="1:4">
      <c r="A45" s="4" t="s">
        <v>793</v>
      </c>
      <c r="B45" s="4" t="s">
        <v>794</v>
      </c>
      <c r="C45" s="5" t="n">
        <v>125</v>
      </c>
      <c r="D45" s="5" t="n">
        <v>125</v>
      </c>
    </row>
    <row r="46" spans="1:4">
      <c r="A46" s="4" t="s">
        <v>795</v>
      </c>
      <c r="B46" s="4" t="s">
        <v>794</v>
      </c>
      <c r="C46" s="5" t="n">
        <v>-65</v>
      </c>
      <c r="D46" s="5" t="n">
        <v>-34</v>
      </c>
    </row>
    <row r="47" spans="1:4">
      <c r="A47" s="4" t="s">
        <v>796</v>
      </c>
      <c r="B47" s="4" t="s">
        <v>794</v>
      </c>
      <c r="C47" s="5" t="n">
        <v>60</v>
      </c>
      <c r="D47" s="6" t="n">
        <v>91</v>
      </c>
    </row>
    <row r="48" spans="1:4">
      <c r="A48" s="3" t="s">
        <v>798</v>
      </c>
    </row>
    <row r="49" spans="1:4">
      <c r="A49" s="4" t="s">
        <v>799</v>
      </c>
      <c r="C49" s="5" t="n">
        <v>31</v>
      </c>
    </row>
    <row r="50" spans="1:4">
      <c r="A50" s="3" t="s">
        <v>800</v>
      </c>
    </row>
    <row r="51" spans="1:4">
      <c r="A51" s="5" t="n">
        <v>2018</v>
      </c>
      <c r="C51" s="5" t="n">
        <v>31</v>
      </c>
    </row>
    <row r="52" spans="1:4">
      <c r="A52" s="5" t="n">
        <v>2019</v>
      </c>
      <c r="C52" s="5" t="n">
        <v>29</v>
      </c>
    </row>
    <row r="53" spans="1:4">
      <c r="A53" s="5" t="n">
        <v>2020</v>
      </c>
      <c r="C53" s="5" t="n">
        <v>0</v>
      </c>
    </row>
    <row r="54" spans="1:4">
      <c r="A54" s="5" t="n">
        <v>2021</v>
      </c>
      <c r="C54" s="5" t="n">
        <v>0</v>
      </c>
    </row>
    <row r="55" spans="1:4">
      <c r="A55" s="5" t="n">
        <v>2022</v>
      </c>
      <c r="C55" s="6" t="n">
        <v>0</v>
      </c>
    </row>
    <row r="56" spans="1:4"/>
    <row r="57" spans="1:4">
      <c r="A57" s="4" t="s">
        <v>794</v>
      </c>
      <c r="B57" s="4" t="s">
        <v>804</v>
      </c>
    </row>
  </sheetData>
  <mergeCells count="3">
    <mergeCell ref="A1:B2"/>
    <mergeCell ref="A56:C56"/>
    <mergeCell ref="B57:C5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0</v>
      </c>
    </row>
    <row r="2" spans="1:3">
      <c r="A2" s="3" t="s">
        <v>245</v>
      </c>
    </row>
    <row r="3" spans="1:3">
      <c r="A3" s="4" t="s">
        <v>806</v>
      </c>
      <c r="B3" s="6" t="n">
        <v>6021</v>
      </c>
      <c r="C3" s="6" t="n">
        <v>4542</v>
      </c>
    </row>
    <row r="4" spans="1:3">
      <c r="A4" s="4" t="s">
        <v>807</v>
      </c>
      <c r="B4" s="6" t="n">
        <v>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08</v>
      </c>
      <c r="B1" s="2" t="s">
        <v>2</v>
      </c>
      <c r="C1" s="2" t="s">
        <v>30</v>
      </c>
    </row>
    <row r="2" spans="1:3">
      <c r="A2" s="3" t="s">
        <v>248</v>
      </c>
    </row>
    <row r="3" spans="1:3">
      <c r="A3" s="4" t="s">
        <v>809</v>
      </c>
      <c r="B3" s="6" t="n">
        <v>171840</v>
      </c>
      <c r="C3" s="6" t="n">
        <v>147425</v>
      </c>
    </row>
    <row r="4" spans="1:3">
      <c r="A4" s="4" t="s">
        <v>810</v>
      </c>
      <c r="B4" s="5" t="n">
        <v>337307</v>
      </c>
      <c r="C4" s="5" t="n">
        <v>305862</v>
      </c>
    </row>
    <row r="5" spans="1:3">
      <c r="A5" s="4" t="s">
        <v>811</v>
      </c>
      <c r="B5" s="5" t="n">
        <v>184057</v>
      </c>
      <c r="C5" s="5" t="n">
        <v>170722</v>
      </c>
    </row>
    <row r="6" spans="1:3">
      <c r="A6" s="4" t="s">
        <v>812</v>
      </c>
      <c r="B6" s="5" t="n">
        <v>145287</v>
      </c>
      <c r="C6" s="5" t="n">
        <v>116880</v>
      </c>
    </row>
    <row r="7" spans="1:3">
      <c r="A7" s="4" t="s">
        <v>813</v>
      </c>
      <c r="B7" s="5" t="n">
        <v>266452</v>
      </c>
      <c r="C7" s="5" t="n">
        <v>264614</v>
      </c>
    </row>
    <row r="8" spans="1:3">
      <c r="A8" s="4" t="s">
        <v>48</v>
      </c>
      <c r="B8" s="5" t="n">
        <v>1104943</v>
      </c>
      <c r="C8" s="5" t="n">
        <v>1005503</v>
      </c>
    </row>
    <row r="9" spans="1:3">
      <c r="A9" s="3" t="s">
        <v>814</v>
      </c>
    </row>
    <row r="10" spans="1:3">
      <c r="A10" s="4" t="s">
        <v>815</v>
      </c>
      <c r="B10" s="5" t="n">
        <v>62561</v>
      </c>
      <c r="C10" s="6" t="n">
        <v>56743</v>
      </c>
    </row>
    <row r="11" spans="1:3">
      <c r="A11" s="3" t="s">
        <v>816</v>
      </c>
    </row>
    <row r="12" spans="1:3">
      <c r="A12" s="5" t="n">
        <v>2018</v>
      </c>
      <c r="B12" s="5" t="n">
        <v>107591</v>
      </c>
    </row>
    <row r="13" spans="1:3">
      <c r="A13" s="5" t="n">
        <v>2019</v>
      </c>
      <c r="B13" s="5" t="n">
        <v>51071</v>
      </c>
    </row>
    <row r="14" spans="1:3">
      <c r="A14" s="5" t="n">
        <v>2020</v>
      </c>
      <c r="B14" s="5" t="n">
        <v>56515</v>
      </c>
    </row>
    <row r="15" spans="1:3">
      <c r="A15" s="5" t="n">
        <v>2021</v>
      </c>
      <c r="B15" s="5" t="n">
        <v>24390</v>
      </c>
    </row>
    <row r="16" spans="1:3">
      <c r="A16" s="5" t="n">
        <v>2022</v>
      </c>
      <c r="B16" s="5" t="n">
        <v>20870</v>
      </c>
    </row>
    <row r="17" spans="1:3">
      <c r="A17" s="4" t="s">
        <v>817</v>
      </c>
      <c r="B17" s="5" t="n">
        <v>6015</v>
      </c>
    </row>
    <row r="18" spans="1:3">
      <c r="A18" s="4" t="s">
        <v>818</v>
      </c>
      <c r="B18" s="6" t="n">
        <v>2664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19</v>
      </c>
      <c r="C1" s="2" t="s">
        <v>1</v>
      </c>
    </row>
    <row r="2" spans="1:4">
      <c r="C2" s="2" t="s">
        <v>2</v>
      </c>
      <c r="D2" s="2" t="s">
        <v>30</v>
      </c>
    </row>
    <row r="3" spans="1:4">
      <c r="A3" s="3" t="s">
        <v>820</v>
      </c>
    </row>
    <row r="4" spans="1:4">
      <c r="A4" s="4" t="s">
        <v>49</v>
      </c>
      <c r="C4" s="6" t="n">
        <v>114664</v>
      </c>
      <c r="D4" s="6" t="n">
        <v>79662</v>
      </c>
    </row>
    <row r="5" spans="1:4">
      <c r="A5" s="4" t="s">
        <v>821</v>
      </c>
      <c r="C5" s="5" t="n">
        <v>119526</v>
      </c>
      <c r="D5" s="5" t="n">
        <v>85282</v>
      </c>
    </row>
    <row r="6" spans="1:4">
      <c r="A6" s="4" t="s">
        <v>822</v>
      </c>
      <c r="C6" s="6" t="n">
        <v>68536</v>
      </c>
      <c r="D6" s="6" t="n">
        <v>47004</v>
      </c>
    </row>
    <row r="7" spans="1:4">
      <c r="A7" s="4" t="s">
        <v>823</v>
      </c>
      <c r="C7" s="4" t="s">
        <v>824</v>
      </c>
      <c r="D7" s="4" t="s">
        <v>825</v>
      </c>
    </row>
    <row r="8" spans="1:4">
      <c r="A8" s="4" t="s">
        <v>826</v>
      </c>
      <c r="C8" s="4" t="s">
        <v>827</v>
      </c>
      <c r="D8" s="4" t="s">
        <v>828</v>
      </c>
    </row>
    <row r="9" spans="1:4">
      <c r="A9" s="4" t="s">
        <v>829</v>
      </c>
    </row>
    <row r="10" spans="1:4">
      <c r="A10" s="3" t="s">
        <v>820</v>
      </c>
    </row>
    <row r="11" spans="1:4">
      <c r="A11" s="4" t="s">
        <v>49</v>
      </c>
      <c r="B11" s="4" t="s">
        <v>794</v>
      </c>
      <c r="C11" s="6" t="n">
        <v>14989</v>
      </c>
      <c r="D11" s="6" t="n">
        <v>14307</v>
      </c>
    </row>
    <row r="12" spans="1:4">
      <c r="A12" s="4" t="s">
        <v>821</v>
      </c>
      <c r="B12" s="4" t="s">
        <v>794</v>
      </c>
      <c r="C12" s="5" t="n">
        <v>16643</v>
      </c>
      <c r="D12" s="5" t="n">
        <v>16132</v>
      </c>
    </row>
    <row r="13" spans="1:4">
      <c r="A13" s="4" t="s">
        <v>822</v>
      </c>
      <c r="B13" s="4" t="s">
        <v>794</v>
      </c>
      <c r="C13" s="6" t="n">
        <v>15598</v>
      </c>
      <c r="D13" s="6" t="n">
        <v>15057</v>
      </c>
    </row>
    <row r="14" spans="1:4">
      <c r="A14" s="4" t="s">
        <v>823</v>
      </c>
      <c r="B14" s="4" t="s">
        <v>794</v>
      </c>
      <c r="C14" s="4" t="s">
        <v>830</v>
      </c>
      <c r="D14" s="4" t="s">
        <v>831</v>
      </c>
    </row>
    <row r="15" spans="1:4">
      <c r="A15" s="4" t="s">
        <v>826</v>
      </c>
      <c r="B15" s="4" t="s">
        <v>794</v>
      </c>
      <c r="C15" s="4" t="s">
        <v>832</v>
      </c>
      <c r="D15" s="4" t="s">
        <v>833</v>
      </c>
    </row>
    <row r="16" spans="1:4">
      <c r="A16" s="4" t="s">
        <v>834</v>
      </c>
    </row>
    <row r="17" spans="1:4">
      <c r="A17" s="3" t="s">
        <v>820</v>
      </c>
    </row>
    <row r="18" spans="1:4">
      <c r="A18" s="4" t="s">
        <v>49</v>
      </c>
      <c r="B18" s="4" t="s">
        <v>835</v>
      </c>
      <c r="C18" s="6" t="n">
        <v>77650</v>
      </c>
      <c r="D18" s="6" t="n">
        <v>41330</v>
      </c>
    </row>
    <row r="19" spans="1:4">
      <c r="A19" s="4" t="s">
        <v>836</v>
      </c>
      <c r="B19" s="4" t="s">
        <v>835</v>
      </c>
      <c r="C19" s="5" t="n">
        <v>78858</v>
      </c>
      <c r="D19" s="5" t="n">
        <v>45125</v>
      </c>
    </row>
    <row r="20" spans="1:4">
      <c r="A20" s="4" t="s">
        <v>837</v>
      </c>
      <c r="B20" s="4" t="s">
        <v>835</v>
      </c>
      <c r="C20" s="6" t="n">
        <v>29409</v>
      </c>
      <c r="D20" s="6" t="n">
        <v>7917</v>
      </c>
    </row>
    <row r="21" spans="1:4">
      <c r="A21" s="4" t="s">
        <v>838</v>
      </c>
      <c r="B21" s="4" t="s">
        <v>835</v>
      </c>
      <c r="C21" s="4" t="s">
        <v>839</v>
      </c>
      <c r="D21" s="4" t="s">
        <v>840</v>
      </c>
    </row>
    <row r="22" spans="1:4">
      <c r="A22" s="4" t="s">
        <v>841</v>
      </c>
      <c r="B22" s="4" t="s">
        <v>835</v>
      </c>
      <c r="C22" s="4" t="s">
        <v>842</v>
      </c>
      <c r="D22" s="4" t="s">
        <v>843</v>
      </c>
    </row>
    <row r="23" spans="1:4">
      <c r="A23" s="4" t="s">
        <v>844</v>
      </c>
    </row>
    <row r="24" spans="1:4">
      <c r="A24" s="3" t="s">
        <v>820</v>
      </c>
    </row>
    <row r="25" spans="1:4">
      <c r="A25" s="4" t="s">
        <v>49</v>
      </c>
      <c r="B25" s="4" t="s">
        <v>845</v>
      </c>
      <c r="C25" s="6" t="n">
        <v>0</v>
      </c>
      <c r="D25" s="6" t="n">
        <v>0</v>
      </c>
    </row>
    <row r="26" spans="1:4">
      <c r="A26" s="4" t="s">
        <v>821</v>
      </c>
      <c r="B26" s="4" t="s">
        <v>845</v>
      </c>
      <c r="C26" s="5" t="n">
        <v>0</v>
      </c>
      <c r="D26" s="5" t="n">
        <v>0</v>
      </c>
    </row>
    <row r="27" spans="1:4">
      <c r="A27" s="4" t="s">
        <v>822</v>
      </c>
      <c r="B27" s="4" t="s">
        <v>845</v>
      </c>
      <c r="C27" s="6" t="n">
        <v>1</v>
      </c>
      <c r="D27" s="6" t="n">
        <v>2</v>
      </c>
    </row>
    <row r="28" spans="1:4">
      <c r="A28" s="4" t="s">
        <v>823</v>
      </c>
      <c r="B28" s="4" t="s">
        <v>845</v>
      </c>
      <c r="C28" s="4" t="s">
        <v>846</v>
      </c>
      <c r="D28" s="4" t="s">
        <v>847</v>
      </c>
    </row>
    <row r="29" spans="1:4">
      <c r="A29" s="4" t="s">
        <v>826</v>
      </c>
      <c r="B29" s="4" t="s">
        <v>845</v>
      </c>
      <c r="C29" s="4" t="s">
        <v>848</v>
      </c>
      <c r="D29" s="4" t="s">
        <v>848</v>
      </c>
    </row>
    <row r="30" spans="1:4">
      <c r="A30" s="4" t="s">
        <v>849</v>
      </c>
    </row>
    <row r="31" spans="1:4">
      <c r="A31" s="3" t="s">
        <v>820</v>
      </c>
    </row>
    <row r="32" spans="1:4">
      <c r="A32" s="4" t="s">
        <v>49</v>
      </c>
      <c r="B32" s="4" t="s">
        <v>850</v>
      </c>
      <c r="C32" s="6" t="n">
        <v>0</v>
      </c>
      <c r="D32" s="6" t="n">
        <v>0</v>
      </c>
    </row>
    <row r="33" spans="1:4">
      <c r="A33" s="4" t="s">
        <v>821</v>
      </c>
      <c r="B33" s="4" t="s">
        <v>850</v>
      </c>
      <c r="C33" s="5" t="n">
        <v>0</v>
      </c>
      <c r="D33" s="5" t="n">
        <v>0</v>
      </c>
    </row>
    <row r="34" spans="1:4">
      <c r="A34" s="4" t="s">
        <v>822</v>
      </c>
      <c r="B34" s="4" t="s">
        <v>850</v>
      </c>
      <c r="C34" s="6" t="n">
        <v>2</v>
      </c>
      <c r="D34" s="6" t="n">
        <v>3</v>
      </c>
    </row>
    <row r="35" spans="1:4">
      <c r="A35" s="4" t="s">
        <v>823</v>
      </c>
      <c r="B35" s="4" t="s">
        <v>850</v>
      </c>
      <c r="C35" s="4" t="s">
        <v>851</v>
      </c>
      <c r="D35" s="4" t="s">
        <v>852</v>
      </c>
    </row>
    <row r="36" spans="1:4">
      <c r="A36" s="4" t="s">
        <v>826</v>
      </c>
      <c r="B36" s="4" t="s">
        <v>850</v>
      </c>
      <c r="C36" s="4" t="s">
        <v>848</v>
      </c>
      <c r="D36" s="4" t="s">
        <v>848</v>
      </c>
    </row>
    <row r="37" spans="1:4">
      <c r="A37" s="4" t="s">
        <v>853</v>
      </c>
    </row>
    <row r="38" spans="1:4">
      <c r="A38" s="3" t="s">
        <v>820</v>
      </c>
    </row>
    <row r="39" spans="1:4">
      <c r="A39" s="4" t="s">
        <v>49</v>
      </c>
      <c r="B39" s="4" t="s">
        <v>854</v>
      </c>
      <c r="C39" s="6" t="n">
        <v>7500</v>
      </c>
      <c r="D39" s="6" t="n">
        <v>7500</v>
      </c>
    </row>
    <row r="40" spans="1:4">
      <c r="A40" s="4" t="s">
        <v>821</v>
      </c>
      <c r="B40" s="4" t="s">
        <v>854</v>
      </c>
      <c r="C40" s="5" t="n">
        <v>7500</v>
      </c>
      <c r="D40" s="5" t="n">
        <v>7500</v>
      </c>
    </row>
    <row r="41" spans="1:4">
      <c r="A41" s="4" t="s">
        <v>822</v>
      </c>
      <c r="B41" s="4" t="s">
        <v>854</v>
      </c>
      <c r="C41" s="6" t="n">
        <v>7500</v>
      </c>
      <c r="D41" s="6" t="n">
        <v>7500</v>
      </c>
    </row>
    <row r="42" spans="1:4">
      <c r="A42" s="4" t="s">
        <v>823</v>
      </c>
      <c r="B42" s="4" t="s">
        <v>854</v>
      </c>
      <c r="C42" s="4" t="s">
        <v>855</v>
      </c>
      <c r="D42" s="4" t="s">
        <v>856</v>
      </c>
    </row>
    <row r="43" spans="1:4">
      <c r="A43" s="4" t="s">
        <v>826</v>
      </c>
      <c r="B43" s="4" t="s">
        <v>854</v>
      </c>
      <c r="C43" s="4" t="s">
        <v>857</v>
      </c>
      <c r="D43" s="4" t="s">
        <v>858</v>
      </c>
    </row>
    <row r="44" spans="1:4">
      <c r="A44" s="4" t="s">
        <v>859</v>
      </c>
    </row>
    <row r="45" spans="1:4">
      <c r="A45" s="3" t="s">
        <v>820</v>
      </c>
    </row>
    <row r="46" spans="1:4">
      <c r="A46" s="4" t="s">
        <v>49</v>
      </c>
      <c r="B46" s="4" t="s">
        <v>860</v>
      </c>
      <c r="C46" s="6" t="n">
        <v>14525</v>
      </c>
      <c r="D46" s="6" t="n">
        <v>16525</v>
      </c>
    </row>
    <row r="47" spans="1:4">
      <c r="A47" s="4" t="s">
        <v>821</v>
      </c>
      <c r="B47" s="4" t="s">
        <v>860</v>
      </c>
      <c r="C47" s="5" t="n">
        <v>16525</v>
      </c>
      <c r="D47" s="5" t="n">
        <v>16525</v>
      </c>
    </row>
    <row r="48" spans="1:4">
      <c r="A48" s="4" t="s">
        <v>822</v>
      </c>
      <c r="B48" s="4" t="s">
        <v>860</v>
      </c>
      <c r="C48" s="6" t="n">
        <v>16026</v>
      </c>
      <c r="D48" s="6" t="n">
        <v>16525</v>
      </c>
    </row>
    <row r="49" spans="1:4">
      <c r="A49" s="4" t="s">
        <v>823</v>
      </c>
      <c r="B49" s="4" t="s">
        <v>860</v>
      </c>
      <c r="C49" s="4" t="s">
        <v>861</v>
      </c>
      <c r="D49" s="4" t="s">
        <v>861</v>
      </c>
    </row>
    <row r="50" spans="1:4">
      <c r="A50" s="4" t="s">
        <v>826</v>
      </c>
      <c r="B50" s="4" t="s">
        <v>860</v>
      </c>
      <c r="C50" s="4" t="s">
        <v>862</v>
      </c>
      <c r="D50" s="4" t="s">
        <v>861</v>
      </c>
    </row>
    <row r="51" spans="1:4"/>
    <row r="52" spans="1:4">
      <c r="A52" s="4" t="s">
        <v>794</v>
      </c>
      <c r="B52" s="4" t="s">
        <v>863</v>
      </c>
    </row>
    <row r="53" spans="1:4">
      <c r="A53" s="4" t="s">
        <v>835</v>
      </c>
      <c r="B53" s="4" t="s">
        <v>864</v>
      </c>
    </row>
    <row r="54" spans="1:4">
      <c r="A54" s="4" t="s">
        <v>845</v>
      </c>
      <c r="B54" s="4" t="s">
        <v>865</v>
      </c>
    </row>
    <row r="55" spans="1:4">
      <c r="A55" s="4" t="s">
        <v>850</v>
      </c>
      <c r="B55" s="4" t="s">
        <v>866</v>
      </c>
    </row>
    <row r="56" spans="1:4">
      <c r="A56" s="4" t="s">
        <v>854</v>
      </c>
      <c r="B56" s="4" t="s">
        <v>867</v>
      </c>
    </row>
    <row r="57" spans="1:4">
      <c r="A57" s="4" t="s">
        <v>860</v>
      </c>
      <c r="B57" s="4" t="s">
        <v>868</v>
      </c>
    </row>
  </sheetData>
  <mergeCells count="9">
    <mergeCell ref="A1:B2"/>
    <mergeCell ref="C1:D1"/>
    <mergeCell ref="A51:C51"/>
    <mergeCell ref="B52:C52"/>
    <mergeCell ref="B53:C53"/>
    <mergeCell ref="B54:C54"/>
    <mergeCell ref="B55:C55"/>
    <mergeCell ref="B56:C56"/>
    <mergeCell ref="B57:C5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69</v>
      </c>
      <c r="C1" s="2" t="s">
        <v>1</v>
      </c>
    </row>
    <row r="2" spans="1:6">
      <c r="C2" s="2" t="s">
        <v>2</v>
      </c>
      <c r="D2" s="2" t="s">
        <v>30</v>
      </c>
      <c r="E2" s="2" t="s">
        <v>870</v>
      </c>
      <c r="F2" s="2" t="s">
        <v>871</v>
      </c>
    </row>
    <row r="3" spans="1:6">
      <c r="A3" s="3" t="s">
        <v>872</v>
      </c>
    </row>
    <row r="4" spans="1:6">
      <c r="A4" s="4" t="s">
        <v>873</v>
      </c>
      <c r="C4" s="6" t="n">
        <v>18062000</v>
      </c>
      <c r="D4" s="6" t="n">
        <v>18177000</v>
      </c>
    </row>
    <row r="5" spans="1:6">
      <c r="A5" s="4" t="s">
        <v>874</v>
      </c>
      <c r="C5" s="5" t="n">
        <v>14989000</v>
      </c>
      <c r="D5" s="5" t="n">
        <v>14307000</v>
      </c>
    </row>
    <row r="6" spans="1:6">
      <c r="A6" s="3" t="s">
        <v>820</v>
      </c>
    </row>
    <row r="7" spans="1:6">
      <c r="A7" s="4" t="s">
        <v>49</v>
      </c>
      <c r="C7" s="5" t="n">
        <v>114664000</v>
      </c>
      <c r="D7" s="5" t="n">
        <v>79662000</v>
      </c>
    </row>
    <row r="8" spans="1:6">
      <c r="A8" s="4" t="s">
        <v>875</v>
      </c>
    </row>
    <row r="9" spans="1:6">
      <c r="A9" s="3" t="s">
        <v>872</v>
      </c>
    </row>
    <row r="10" spans="1:6">
      <c r="A10" s="4" t="s">
        <v>873</v>
      </c>
      <c r="C10" s="5" t="n">
        <v>16027000</v>
      </c>
      <c r="D10" s="5" t="n">
        <v>16118000</v>
      </c>
    </row>
    <row r="11" spans="1:6">
      <c r="A11" s="4" t="s">
        <v>876</v>
      </c>
    </row>
    <row r="12" spans="1:6">
      <c r="A12" s="3" t="s">
        <v>872</v>
      </c>
    </row>
    <row r="13" spans="1:6">
      <c r="A13" s="4" t="s">
        <v>873</v>
      </c>
      <c r="C13" s="5" t="n">
        <v>16027000</v>
      </c>
      <c r="D13" s="5" t="n">
        <v>16118000</v>
      </c>
    </row>
    <row r="14" spans="1:6">
      <c r="A14" s="4" t="s">
        <v>877</v>
      </c>
    </row>
    <row r="15" spans="1:6">
      <c r="A15" s="3" t="s">
        <v>872</v>
      </c>
    </row>
    <row r="16" spans="1:6">
      <c r="A16" s="4" t="s">
        <v>873</v>
      </c>
      <c r="C16" s="5" t="n">
        <v>0</v>
      </c>
      <c r="D16" s="5" t="n">
        <v>0</v>
      </c>
    </row>
    <row r="17" spans="1:6">
      <c r="A17" s="4" t="s">
        <v>878</v>
      </c>
    </row>
    <row r="18" spans="1:6">
      <c r="A18" s="3" t="s">
        <v>872</v>
      </c>
    </row>
    <row r="19" spans="1:6">
      <c r="A19" s="4" t="s">
        <v>873</v>
      </c>
      <c r="C19" s="5" t="n">
        <v>0</v>
      </c>
      <c r="D19" s="5" t="n">
        <v>0</v>
      </c>
    </row>
    <row r="20" spans="1:6">
      <c r="A20" s="4" t="s">
        <v>879</v>
      </c>
    </row>
    <row r="21" spans="1:6">
      <c r="A21" s="3" t="s">
        <v>872</v>
      </c>
    </row>
    <row r="22" spans="1:6">
      <c r="A22" s="4" t="s">
        <v>873</v>
      </c>
      <c r="C22" s="5" t="n">
        <v>0</v>
      </c>
      <c r="D22" s="5" t="n">
        <v>0</v>
      </c>
    </row>
    <row r="23" spans="1:6">
      <c r="A23" s="4" t="s">
        <v>880</v>
      </c>
    </row>
    <row r="24" spans="1:6">
      <c r="A24" s="3" t="s">
        <v>872</v>
      </c>
    </row>
    <row r="25" spans="1:6">
      <c r="A25" s="4" t="s">
        <v>873</v>
      </c>
      <c r="C25" s="5" t="n">
        <v>0</v>
      </c>
      <c r="D25" s="5" t="n">
        <v>0</v>
      </c>
    </row>
    <row r="26" spans="1:6">
      <c r="A26" s="4" t="s">
        <v>881</v>
      </c>
    </row>
    <row r="27" spans="1:6">
      <c r="A27" s="3" t="s">
        <v>872</v>
      </c>
    </row>
    <row r="28" spans="1:6">
      <c r="A28" s="4" t="s">
        <v>873</v>
      </c>
      <c r="C28" s="5" t="n">
        <v>2035000</v>
      </c>
      <c r="D28" s="5" t="n">
        <v>2059000</v>
      </c>
    </row>
    <row r="29" spans="1:6">
      <c r="A29" s="4" t="s">
        <v>882</v>
      </c>
    </row>
    <row r="30" spans="1:6">
      <c r="A30" s="3" t="s">
        <v>872</v>
      </c>
    </row>
    <row r="31" spans="1:6">
      <c r="A31" s="4" t="s">
        <v>873</v>
      </c>
      <c r="C31" s="5" t="n">
        <v>2035000</v>
      </c>
      <c r="D31" s="5" t="n">
        <v>2059000</v>
      </c>
    </row>
    <row r="32" spans="1:6">
      <c r="A32" s="4" t="s">
        <v>829</v>
      </c>
    </row>
    <row r="33" spans="1:6">
      <c r="A33" s="3" t="s">
        <v>820</v>
      </c>
    </row>
    <row r="34" spans="1:6">
      <c r="A34" s="4" t="s">
        <v>49</v>
      </c>
      <c r="B34" s="4" t="s">
        <v>794</v>
      </c>
      <c r="C34" s="5" t="n">
        <v>14989000</v>
      </c>
      <c r="D34" s="5" t="n">
        <v>14307000</v>
      </c>
    </row>
    <row r="35" spans="1:6">
      <c r="A35" s="4" t="s">
        <v>834</v>
      </c>
    </row>
    <row r="36" spans="1:6">
      <c r="A36" s="3" t="s">
        <v>820</v>
      </c>
    </row>
    <row r="37" spans="1:6">
      <c r="A37" s="4" t="s">
        <v>883</v>
      </c>
      <c r="C37" s="5" t="n">
        <v>453407000</v>
      </c>
    </row>
    <row r="38" spans="1:6">
      <c r="A38" s="4" t="s">
        <v>49</v>
      </c>
      <c r="B38" s="4" t="s">
        <v>835</v>
      </c>
      <c r="C38" s="5" t="n">
        <v>77650000</v>
      </c>
      <c r="D38" s="5" t="n">
        <v>41330000</v>
      </c>
    </row>
    <row r="39" spans="1:6">
      <c r="A39" s="4" t="s">
        <v>844</v>
      </c>
    </row>
    <row r="40" spans="1:6">
      <c r="A40" s="3" t="s">
        <v>820</v>
      </c>
    </row>
    <row r="41" spans="1:6">
      <c r="A41" s="4" t="s">
        <v>883</v>
      </c>
      <c r="C41" s="5" t="n">
        <v>10000000</v>
      </c>
    </row>
    <row r="42" spans="1:6">
      <c r="A42" s="4" t="s">
        <v>49</v>
      </c>
      <c r="B42" s="4" t="s">
        <v>845</v>
      </c>
      <c r="C42" s="5" t="n">
        <v>0</v>
      </c>
      <c r="D42" s="5" t="n">
        <v>0</v>
      </c>
    </row>
    <row r="43" spans="1:6">
      <c r="A43" s="4" t="s">
        <v>849</v>
      </c>
    </row>
    <row r="44" spans="1:6">
      <c r="A44" s="3" t="s">
        <v>820</v>
      </c>
    </row>
    <row r="45" spans="1:6">
      <c r="A45" s="4" t="s">
        <v>883</v>
      </c>
      <c r="C45" s="5" t="n">
        <v>4400000</v>
      </c>
      <c r="D45" s="5" t="n">
        <v>4360000</v>
      </c>
    </row>
    <row r="46" spans="1:6">
      <c r="A46" s="4" t="s">
        <v>884</v>
      </c>
      <c r="C46" s="5" t="n">
        <v>14590000</v>
      </c>
      <c r="D46" s="5" t="n">
        <v>15560000</v>
      </c>
    </row>
    <row r="47" spans="1:6">
      <c r="A47" s="4" t="s">
        <v>49</v>
      </c>
      <c r="B47" s="4" t="s">
        <v>850</v>
      </c>
      <c r="C47" s="5" t="n">
        <v>0</v>
      </c>
      <c r="D47" s="5" t="n">
        <v>0</v>
      </c>
    </row>
    <row r="48" spans="1:6">
      <c r="A48" s="4" t="s">
        <v>853</v>
      </c>
    </row>
    <row r="49" spans="1:6">
      <c r="A49" s="3" t="s">
        <v>820</v>
      </c>
    </row>
    <row r="50" spans="1:6">
      <c r="A50" s="4" t="s">
        <v>885</v>
      </c>
      <c r="C50" s="6" t="n">
        <v>7500000</v>
      </c>
    </row>
    <row r="51" spans="1:6">
      <c r="A51" s="4" t="s">
        <v>886</v>
      </c>
      <c r="C51" s="4" t="s">
        <v>887</v>
      </c>
    </row>
    <row r="52" spans="1:6">
      <c r="A52" s="4" t="s">
        <v>888</v>
      </c>
      <c r="C52" s="4" t="s">
        <v>889</v>
      </c>
    </row>
    <row r="53" spans="1:6">
      <c r="A53" s="4" t="s">
        <v>890</v>
      </c>
      <c r="E53" s="6" t="n">
        <v>7500000</v>
      </c>
    </row>
    <row r="54" spans="1:6">
      <c r="A54" s="4" t="s">
        <v>891</v>
      </c>
      <c r="F54" s="6" t="n">
        <v>75000</v>
      </c>
    </row>
    <row r="55" spans="1:6">
      <c r="A55" s="4" t="s">
        <v>49</v>
      </c>
      <c r="B55" s="4" t="s">
        <v>854</v>
      </c>
      <c r="C55" s="6" t="n">
        <v>7500000</v>
      </c>
      <c r="D55" s="5" t="n">
        <v>7500000</v>
      </c>
    </row>
    <row r="56" spans="1:6">
      <c r="A56" s="4" t="s">
        <v>859</v>
      </c>
    </row>
    <row r="57" spans="1:6">
      <c r="A57" s="3" t="s">
        <v>820</v>
      </c>
    </row>
    <row r="58" spans="1:6">
      <c r="A58" s="4" t="s">
        <v>49</v>
      </c>
      <c r="B58" s="4" t="s">
        <v>860</v>
      </c>
      <c r="C58" s="6" t="n">
        <v>14525000</v>
      </c>
      <c r="D58" s="5" t="n">
        <v>16525000</v>
      </c>
    </row>
    <row r="59" spans="1:6">
      <c r="A59" s="4" t="s">
        <v>892</v>
      </c>
    </row>
    <row r="60" spans="1:6">
      <c r="A60" s="3" t="s">
        <v>820</v>
      </c>
    </row>
    <row r="61" spans="1:6">
      <c r="A61" s="4" t="s">
        <v>893</v>
      </c>
      <c r="C61" s="4" t="s">
        <v>894</v>
      </c>
    </row>
    <row r="62" spans="1:6">
      <c r="A62" s="4" t="s">
        <v>895</v>
      </c>
      <c r="C62" s="4" t="s">
        <v>896</v>
      </c>
    </row>
    <row r="63" spans="1:6">
      <c r="A63" s="4" t="s">
        <v>49</v>
      </c>
      <c r="D63" s="5" t="n">
        <v>2000000</v>
      </c>
    </row>
    <row r="64" spans="1:6">
      <c r="A64" s="4" t="s">
        <v>897</v>
      </c>
    </row>
    <row r="65" spans="1:6">
      <c r="A65" s="3" t="s">
        <v>820</v>
      </c>
    </row>
    <row r="66" spans="1:6">
      <c r="A66" s="4" t="s">
        <v>893</v>
      </c>
      <c r="C66" s="4" t="s">
        <v>898</v>
      </c>
    </row>
    <row r="67" spans="1:6">
      <c r="A67" s="4" t="s">
        <v>895</v>
      </c>
      <c r="C67" s="4" t="s">
        <v>899</v>
      </c>
    </row>
    <row r="68" spans="1:6">
      <c r="A68" s="4" t="s">
        <v>49</v>
      </c>
      <c r="C68" s="6" t="n">
        <v>1000000</v>
      </c>
      <c r="D68" s="5" t="n">
        <v>1000000</v>
      </c>
    </row>
    <row r="69" spans="1:6">
      <c r="A69" s="4" t="s">
        <v>900</v>
      </c>
    </row>
    <row r="70" spans="1:6">
      <c r="A70" s="3" t="s">
        <v>820</v>
      </c>
    </row>
    <row r="71" spans="1:6">
      <c r="A71" s="4" t="s">
        <v>893</v>
      </c>
      <c r="C71" s="4" t="s">
        <v>901</v>
      </c>
    </row>
    <row r="72" spans="1:6">
      <c r="A72" s="4" t="s">
        <v>895</v>
      </c>
      <c r="C72" s="4" t="s">
        <v>902</v>
      </c>
    </row>
    <row r="73" spans="1:6">
      <c r="A73" s="4" t="s">
        <v>49</v>
      </c>
      <c r="C73" s="6" t="n">
        <v>2000000</v>
      </c>
      <c r="D73" s="5" t="n">
        <v>2000000</v>
      </c>
    </row>
    <row r="74" spans="1:6">
      <c r="A74" s="4" t="s">
        <v>903</v>
      </c>
    </row>
    <row r="75" spans="1:6">
      <c r="A75" s="3" t="s">
        <v>820</v>
      </c>
    </row>
    <row r="76" spans="1:6">
      <c r="A76" s="4" t="s">
        <v>893</v>
      </c>
      <c r="C76" s="4" t="s">
        <v>904</v>
      </c>
    </row>
    <row r="77" spans="1:6">
      <c r="A77" s="4" t="s">
        <v>895</v>
      </c>
      <c r="C77" s="4" t="s">
        <v>905</v>
      </c>
    </row>
    <row r="78" spans="1:6">
      <c r="A78" s="4" t="s">
        <v>49</v>
      </c>
      <c r="C78" s="6" t="n">
        <v>2000000</v>
      </c>
      <c r="D78" s="5" t="n">
        <v>2000000</v>
      </c>
    </row>
    <row r="79" spans="1:6">
      <c r="A79" s="4" t="s">
        <v>906</v>
      </c>
    </row>
    <row r="80" spans="1:6">
      <c r="A80" s="3" t="s">
        <v>820</v>
      </c>
    </row>
    <row r="81" spans="1:6">
      <c r="A81" s="4" t="s">
        <v>893</v>
      </c>
      <c r="C81" s="4" t="s">
        <v>907</v>
      </c>
    </row>
    <row r="82" spans="1:6">
      <c r="A82" s="4" t="s">
        <v>895</v>
      </c>
      <c r="C82" s="4" t="s">
        <v>908</v>
      </c>
    </row>
    <row r="83" spans="1:6">
      <c r="A83" s="4" t="s">
        <v>49</v>
      </c>
      <c r="C83" s="6" t="n">
        <v>2000000</v>
      </c>
      <c r="D83" s="5" t="n">
        <v>2000000</v>
      </c>
    </row>
    <row r="84" spans="1:6">
      <c r="A84" s="4" t="s">
        <v>909</v>
      </c>
    </row>
    <row r="85" spans="1:6">
      <c r="A85" s="3" t="s">
        <v>820</v>
      </c>
    </row>
    <row r="86" spans="1:6">
      <c r="A86" s="4" t="s">
        <v>893</v>
      </c>
      <c r="C86" s="4" t="s">
        <v>910</v>
      </c>
    </row>
    <row r="87" spans="1:6">
      <c r="A87" s="4" t="s">
        <v>895</v>
      </c>
      <c r="C87" s="4" t="s">
        <v>911</v>
      </c>
    </row>
    <row r="88" spans="1:6">
      <c r="A88" s="4" t="s">
        <v>49</v>
      </c>
      <c r="C88" s="6" t="n">
        <v>2800000</v>
      </c>
      <c r="D88" s="5" t="n">
        <v>2800000</v>
      </c>
    </row>
    <row r="89" spans="1:6">
      <c r="A89" s="4" t="s">
        <v>912</v>
      </c>
    </row>
    <row r="90" spans="1:6">
      <c r="A90" s="3" t="s">
        <v>820</v>
      </c>
    </row>
    <row r="91" spans="1:6">
      <c r="A91" s="4" t="s">
        <v>893</v>
      </c>
      <c r="C91" s="4" t="s">
        <v>913</v>
      </c>
    </row>
    <row r="92" spans="1:6">
      <c r="A92" s="4" t="s">
        <v>895</v>
      </c>
      <c r="C92" s="4" t="s">
        <v>914</v>
      </c>
    </row>
    <row r="93" spans="1:6">
      <c r="A93" s="4" t="s">
        <v>49</v>
      </c>
      <c r="C93" s="6" t="n">
        <v>4725000</v>
      </c>
      <c r="D93" s="6" t="n">
        <v>4725000</v>
      </c>
    </row>
    <row r="94" spans="1:6"/>
    <row r="95" spans="1:6">
      <c r="A95" s="4" t="s">
        <v>794</v>
      </c>
      <c r="B95" s="4" t="s">
        <v>863</v>
      </c>
    </row>
    <row r="96" spans="1:6">
      <c r="A96" s="4" t="s">
        <v>835</v>
      </c>
      <c r="B96" s="4" t="s">
        <v>864</v>
      </c>
    </row>
    <row r="97" spans="1:6">
      <c r="A97" s="4" t="s">
        <v>845</v>
      </c>
      <c r="B97" s="4" t="s">
        <v>865</v>
      </c>
    </row>
    <row r="98" spans="1:6">
      <c r="A98" s="4" t="s">
        <v>850</v>
      </c>
      <c r="B98" s="4" t="s">
        <v>866</v>
      </c>
    </row>
    <row r="99" spans="1:6">
      <c r="A99" s="4" t="s">
        <v>854</v>
      </c>
      <c r="B99" s="4" t="s">
        <v>867</v>
      </c>
    </row>
    <row r="100" spans="1:6">
      <c r="A100" s="4" t="s">
        <v>860</v>
      </c>
      <c r="B100" s="4" t="s">
        <v>868</v>
      </c>
    </row>
  </sheetData>
  <mergeCells count="8">
    <mergeCell ref="A1:B2"/>
    <mergeCell ref="A94:E94"/>
    <mergeCell ref="B95:E95"/>
    <mergeCell ref="B96:E96"/>
    <mergeCell ref="B97:E97"/>
    <mergeCell ref="B98:E98"/>
    <mergeCell ref="B99:E99"/>
    <mergeCell ref="B100:E10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0</v>
      </c>
    </row>
    <row r="2" spans="1:3">
      <c r="A2" s="3" t="s">
        <v>916</v>
      </c>
    </row>
    <row r="3" spans="1:3">
      <c r="A3" s="5" t="n">
        <v>2018</v>
      </c>
      <c r="B3" s="6" t="n">
        <v>100025</v>
      </c>
    </row>
    <row r="4" spans="1:3">
      <c r="A4" s="5" t="n">
        <v>2019</v>
      </c>
      <c r="B4" s="5" t="n">
        <v>2000</v>
      </c>
    </row>
    <row r="5" spans="1:3">
      <c r="A5" s="5" t="n">
        <v>2020</v>
      </c>
      <c r="B5" s="5" t="n">
        <v>580</v>
      </c>
    </row>
    <row r="6" spans="1:3">
      <c r="A6" s="5" t="n">
        <v>2021</v>
      </c>
      <c r="B6" s="5" t="n">
        <v>7334</v>
      </c>
    </row>
    <row r="7" spans="1:3">
      <c r="A7" s="5" t="n">
        <v>2022</v>
      </c>
      <c r="B7" s="5" t="n">
        <v>4725</v>
      </c>
    </row>
    <row r="8" spans="1:3">
      <c r="A8" s="4" t="s">
        <v>817</v>
      </c>
      <c r="B8" s="5" t="n">
        <v>0</v>
      </c>
    </row>
    <row r="9" spans="1:3">
      <c r="A9" s="4" t="s">
        <v>917</v>
      </c>
      <c r="B9" s="6" t="n">
        <v>114664</v>
      </c>
      <c r="C9" s="6" t="n">
        <v>796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18</v>
      </c>
      <c r="B1" s="2" t="s">
        <v>1</v>
      </c>
    </row>
    <row r="2" spans="1:4">
      <c r="B2" s="2" t="s">
        <v>919</v>
      </c>
      <c r="C2" s="2" t="s">
        <v>920</v>
      </c>
      <c r="D2" s="2" t="s">
        <v>921</v>
      </c>
    </row>
    <row r="3" spans="1:4">
      <c r="A3" s="3" t="s">
        <v>254</v>
      </c>
    </row>
    <row r="4" spans="1:4">
      <c r="A4" s="4" t="s">
        <v>922</v>
      </c>
      <c r="B4" s="5" t="n">
        <v>2</v>
      </c>
    </row>
    <row r="5" spans="1:4">
      <c r="A5" s="4" t="s">
        <v>923</v>
      </c>
      <c r="B5" s="6" t="n">
        <v>133000</v>
      </c>
      <c r="C5" s="6" t="n">
        <v>82000</v>
      </c>
      <c r="D5" s="6" t="n">
        <v>61000</v>
      </c>
    </row>
    <row r="6" spans="1:4">
      <c r="A6" s="3" t="s">
        <v>924</v>
      </c>
    </row>
    <row r="7" spans="1:4">
      <c r="A7" s="4" t="s">
        <v>135</v>
      </c>
      <c r="B7" s="5" t="n">
        <v>83000</v>
      </c>
      <c r="C7" s="5" t="n">
        <v>-258000</v>
      </c>
      <c r="D7" s="5" t="n">
        <v>-114000</v>
      </c>
    </row>
    <row r="8" spans="1:4">
      <c r="A8" s="4" t="s">
        <v>925</v>
      </c>
    </row>
    <row r="9" spans="1:4">
      <c r="A9" s="3" t="s">
        <v>926</v>
      </c>
    </row>
    <row r="10" spans="1:4">
      <c r="A10" s="4" t="s">
        <v>927</v>
      </c>
      <c r="B10" s="5" t="n">
        <v>18603000</v>
      </c>
      <c r="C10" s="5" t="n">
        <v>17809000</v>
      </c>
    </row>
    <row r="11" spans="1:4">
      <c r="A11" s="4" t="s">
        <v>928</v>
      </c>
      <c r="B11" s="5" t="n">
        <v>349000</v>
      </c>
      <c r="C11" s="5" t="n">
        <v>345000</v>
      </c>
      <c r="D11" s="5" t="n">
        <v>352000</v>
      </c>
    </row>
    <row r="12" spans="1:4">
      <c r="A12" s="4" t="s">
        <v>929</v>
      </c>
      <c r="B12" s="5" t="n">
        <v>671000</v>
      </c>
      <c r="C12" s="5" t="n">
        <v>692000</v>
      </c>
      <c r="D12" s="5" t="n">
        <v>424000</v>
      </c>
    </row>
    <row r="13" spans="1:4">
      <c r="A13" s="4" t="s">
        <v>930</v>
      </c>
      <c r="B13" s="5" t="n">
        <v>1015000</v>
      </c>
      <c r="C13" s="5" t="n">
        <v>439000</v>
      </c>
    </row>
    <row r="14" spans="1:4">
      <c r="A14" s="4" t="s">
        <v>931</v>
      </c>
      <c r="B14" s="5" t="n">
        <v>-805000</v>
      </c>
      <c r="C14" s="5" t="n">
        <v>-682000</v>
      </c>
    </row>
    <row r="15" spans="1:4">
      <c r="A15" s="4" t="s">
        <v>932</v>
      </c>
      <c r="B15" s="5" t="n">
        <v>19833000</v>
      </c>
      <c r="C15" s="5" t="n">
        <v>18603000</v>
      </c>
      <c r="D15" s="5" t="n">
        <v>17809000</v>
      </c>
    </row>
    <row r="16" spans="1:4">
      <c r="A16" s="3" t="s">
        <v>933</v>
      </c>
    </row>
    <row r="17" spans="1:4">
      <c r="A17" s="4" t="s">
        <v>934</v>
      </c>
      <c r="B17" s="5" t="n">
        <v>15786000</v>
      </c>
      <c r="C17" s="5" t="n">
        <v>14786000</v>
      </c>
    </row>
    <row r="18" spans="1:4">
      <c r="A18" s="4" t="s">
        <v>935</v>
      </c>
      <c r="B18" s="5" t="n">
        <v>2011000</v>
      </c>
      <c r="C18" s="5" t="n">
        <v>864000</v>
      </c>
    </row>
    <row r="19" spans="1:4">
      <c r="A19" s="4" t="s">
        <v>936</v>
      </c>
      <c r="B19" s="5" t="n">
        <v>3000000</v>
      </c>
      <c r="C19" s="5" t="n">
        <v>818000</v>
      </c>
      <c r="D19" s="5" t="n">
        <v>400000</v>
      </c>
    </row>
    <row r="20" spans="1:4">
      <c r="A20" s="4" t="s">
        <v>931</v>
      </c>
      <c r="B20" s="5" t="n">
        <v>-805000</v>
      </c>
      <c r="C20" s="5" t="n">
        <v>-682000</v>
      </c>
    </row>
    <row r="21" spans="1:4">
      <c r="A21" s="4" t="s">
        <v>937</v>
      </c>
      <c r="B21" s="5" t="n">
        <v>19992000</v>
      </c>
      <c r="C21" s="5" t="n">
        <v>15786000</v>
      </c>
      <c r="D21" s="5" t="n">
        <v>14786000</v>
      </c>
    </row>
    <row r="22" spans="1:4">
      <c r="A22" s="4" t="s">
        <v>938</v>
      </c>
      <c r="B22" s="5" t="n">
        <v>159000</v>
      </c>
      <c r="C22" s="5" t="n">
        <v>-2817000</v>
      </c>
    </row>
    <row r="23" spans="1:4">
      <c r="A23" s="3" t="s">
        <v>924</v>
      </c>
    </row>
    <row r="24" spans="1:4">
      <c r="A24" s="4" t="s">
        <v>939</v>
      </c>
      <c r="B24" s="5" t="n">
        <v>4088000</v>
      </c>
      <c r="C24" s="5" t="n">
        <v>4263000</v>
      </c>
    </row>
    <row r="25" spans="1:4">
      <c r="A25" s="4" t="s">
        <v>940</v>
      </c>
      <c r="B25" s="5" t="n">
        <v>-127000</v>
      </c>
      <c r="C25" s="5" t="n">
        <v>-175000</v>
      </c>
    </row>
    <row r="26" spans="1:4">
      <c r="A26" s="4" t="s">
        <v>135</v>
      </c>
      <c r="B26" s="5" t="n">
        <v>3961000</v>
      </c>
      <c r="C26" s="5" t="n">
        <v>4088000</v>
      </c>
    </row>
    <row r="27" spans="1:4">
      <c r="A27" s="3" t="s">
        <v>941</v>
      </c>
    </row>
    <row r="28" spans="1:4">
      <c r="A28" s="4" t="s">
        <v>928</v>
      </c>
      <c r="B28" s="5" t="n">
        <v>349000</v>
      </c>
      <c r="C28" s="5" t="n">
        <v>345000</v>
      </c>
      <c r="D28" s="5" t="n">
        <v>352000</v>
      </c>
    </row>
    <row r="29" spans="1:4">
      <c r="A29" s="4" t="s">
        <v>929</v>
      </c>
      <c r="B29" s="5" t="n">
        <v>671000</v>
      </c>
      <c r="C29" s="5" t="n">
        <v>692000</v>
      </c>
      <c r="D29" s="5" t="n">
        <v>424000</v>
      </c>
    </row>
    <row r="30" spans="1:4">
      <c r="A30" s="4" t="s">
        <v>942</v>
      </c>
      <c r="B30" s="5" t="n">
        <v>-1094000</v>
      </c>
      <c r="C30" s="5" t="n">
        <v>-1034000</v>
      </c>
      <c r="D30" s="5" t="n">
        <v>-791000</v>
      </c>
    </row>
    <row r="31" spans="1:4">
      <c r="A31" s="4" t="s">
        <v>943</v>
      </c>
      <c r="B31" s="5" t="n">
        <v>224000</v>
      </c>
      <c r="C31" s="5" t="n">
        <v>219000</v>
      </c>
      <c r="D31" s="5" t="n">
        <v>205000</v>
      </c>
    </row>
    <row r="32" spans="1:4">
      <c r="A32" s="4" t="s">
        <v>944</v>
      </c>
      <c r="B32" s="5" t="n">
        <v>150000</v>
      </c>
      <c r="C32" s="6" t="n">
        <v>222000</v>
      </c>
      <c r="D32" s="6" t="n">
        <v>190000</v>
      </c>
    </row>
    <row r="33" spans="1:4">
      <c r="A33" s="4" t="s">
        <v>945</v>
      </c>
      <c r="B33" s="5" t="n">
        <v>233000</v>
      </c>
    </row>
    <row r="34" spans="1:4">
      <c r="A34" s="4" t="s">
        <v>946</v>
      </c>
      <c r="B34" s="6" t="n">
        <v>-48000</v>
      </c>
    </row>
    <row r="35" spans="1:4">
      <c r="A35" s="3" t="s">
        <v>947</v>
      </c>
    </row>
    <row r="36" spans="1:4">
      <c r="A36" s="4" t="s">
        <v>948</v>
      </c>
      <c r="B36" s="4" t="s">
        <v>949</v>
      </c>
      <c r="C36" s="4" t="s">
        <v>950</v>
      </c>
    </row>
    <row r="37" spans="1:4">
      <c r="A37" s="4" t="s">
        <v>951</v>
      </c>
      <c r="B37" s="4" t="s">
        <v>952</v>
      </c>
      <c r="C37" s="4" t="s">
        <v>952</v>
      </c>
    </row>
    <row r="38" spans="1:4">
      <c r="A38" s="3" t="s">
        <v>953</v>
      </c>
    </row>
    <row r="39" spans="1:4">
      <c r="A39" s="4" t="s">
        <v>948</v>
      </c>
      <c r="B39" s="4" t="s">
        <v>950</v>
      </c>
      <c r="C39" s="4" t="s">
        <v>954</v>
      </c>
      <c r="D39" s="4" t="s">
        <v>955</v>
      </c>
    </row>
    <row r="40" spans="1:4">
      <c r="A40" s="4" t="s">
        <v>956</v>
      </c>
      <c r="B40" s="4" t="s">
        <v>957</v>
      </c>
      <c r="C40" s="4" t="s">
        <v>957</v>
      </c>
      <c r="D40" s="4" t="s">
        <v>957</v>
      </c>
    </row>
    <row r="41" spans="1:4">
      <c r="A41" s="4" t="s">
        <v>951</v>
      </c>
      <c r="B41" s="4" t="s">
        <v>952</v>
      </c>
      <c r="C41" s="4" t="s">
        <v>952</v>
      </c>
      <c r="D41" s="4" t="s">
        <v>9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30</v>
      </c>
    </row>
    <row r="2" spans="1:3">
      <c r="A2" s="3" t="s">
        <v>959</v>
      </c>
    </row>
    <row r="3" spans="1:3">
      <c r="A3" s="4" t="s">
        <v>402</v>
      </c>
      <c r="B3" s="6" t="n">
        <v>19992000</v>
      </c>
      <c r="C3" s="6" t="n">
        <v>15786000</v>
      </c>
    </row>
    <row r="4" spans="1:3">
      <c r="A4" s="4" t="s">
        <v>960</v>
      </c>
      <c r="B4" s="4" t="s">
        <v>961</v>
      </c>
      <c r="C4" s="4" t="s">
        <v>961</v>
      </c>
    </row>
    <row r="5" spans="1:3">
      <c r="A5" s="4" t="s">
        <v>962</v>
      </c>
      <c r="B5" s="6" t="n">
        <v>0</v>
      </c>
    </row>
    <row r="6" spans="1:3">
      <c r="A6" s="3" t="s">
        <v>963</v>
      </c>
    </row>
    <row r="7" spans="1:3">
      <c r="A7" s="5" t="n">
        <v>2018</v>
      </c>
      <c r="B7" s="5" t="n">
        <v>629000</v>
      </c>
    </row>
    <row r="8" spans="1:3">
      <c r="A8" s="5" t="n">
        <v>2019</v>
      </c>
      <c r="B8" s="5" t="n">
        <v>1896000</v>
      </c>
    </row>
    <row r="9" spans="1:3">
      <c r="A9" s="5" t="n">
        <v>2020</v>
      </c>
      <c r="B9" s="5" t="n">
        <v>1599000</v>
      </c>
    </row>
    <row r="10" spans="1:3">
      <c r="A10" s="5" t="n">
        <v>2021</v>
      </c>
      <c r="B10" s="5" t="n">
        <v>1421000</v>
      </c>
    </row>
    <row r="11" spans="1:3">
      <c r="A11" s="5" t="n">
        <v>2022</v>
      </c>
      <c r="B11" s="5" t="n">
        <v>843000</v>
      </c>
    </row>
    <row r="12" spans="1:3">
      <c r="A12" s="4" t="s">
        <v>964</v>
      </c>
      <c r="B12" s="5" t="n">
        <v>7805000</v>
      </c>
    </row>
    <row r="13" spans="1:3">
      <c r="A13" s="4" t="s">
        <v>965</v>
      </c>
    </row>
    <row r="14" spans="1:3">
      <c r="A14" s="3" t="s">
        <v>959</v>
      </c>
    </row>
    <row r="15" spans="1:3">
      <c r="A15" s="4" t="s">
        <v>402</v>
      </c>
      <c r="B15" s="5" t="n">
        <v>15935000</v>
      </c>
      <c r="C15" s="6" t="n">
        <v>11502000</v>
      </c>
    </row>
    <row r="16" spans="1:3">
      <c r="A16" s="4" t="s">
        <v>966</v>
      </c>
    </row>
    <row r="17" spans="1:3">
      <c r="A17" s="3" t="s">
        <v>959</v>
      </c>
    </row>
    <row r="18" spans="1:3">
      <c r="A18" s="4" t="s">
        <v>402</v>
      </c>
      <c r="B18" s="5" t="n">
        <v>4057000</v>
      </c>
      <c r="C18" s="5" t="n">
        <v>4284000</v>
      </c>
    </row>
    <row r="19" spans="1:3">
      <c r="A19" s="4" t="s">
        <v>967</v>
      </c>
    </row>
    <row r="20" spans="1:3">
      <c r="A20" s="3" t="s">
        <v>959</v>
      </c>
    </row>
    <row r="21" spans="1:3">
      <c r="A21" s="4" t="s">
        <v>402</v>
      </c>
      <c r="B21" s="5" t="n">
        <v>0</v>
      </c>
      <c r="C21" s="5" t="n">
        <v>0</v>
      </c>
    </row>
    <row r="22" spans="1:3">
      <c r="A22" s="4" t="s">
        <v>968</v>
      </c>
    </row>
    <row r="23" spans="1:3">
      <c r="A23" s="3" t="s">
        <v>959</v>
      </c>
    </row>
    <row r="24" spans="1:3">
      <c r="A24" s="4" t="s">
        <v>402</v>
      </c>
      <c r="B24" s="6" t="n">
        <v>3827000</v>
      </c>
      <c r="C24" s="6" t="n">
        <v>863000</v>
      </c>
    </row>
    <row r="25" spans="1:3">
      <c r="A25" s="4" t="s">
        <v>960</v>
      </c>
      <c r="B25" s="4" t="s">
        <v>969</v>
      </c>
      <c r="C25" s="4" t="s">
        <v>970</v>
      </c>
    </row>
    <row r="26" spans="1:3">
      <c r="A26" s="4" t="s">
        <v>971</v>
      </c>
    </row>
    <row r="27" spans="1:3">
      <c r="A27" s="3" t="s">
        <v>959</v>
      </c>
    </row>
    <row r="28" spans="1:3">
      <c r="A28" s="4" t="s">
        <v>402</v>
      </c>
      <c r="B28" s="6" t="n">
        <v>3827000</v>
      </c>
      <c r="C28" s="6" t="n">
        <v>863000</v>
      </c>
    </row>
    <row r="29" spans="1:3">
      <c r="A29" s="4" t="s">
        <v>972</v>
      </c>
    </row>
    <row r="30" spans="1:3">
      <c r="A30" s="3" t="s">
        <v>959</v>
      </c>
    </row>
    <row r="31" spans="1:3">
      <c r="A31" s="4" t="s">
        <v>402</v>
      </c>
      <c r="B31" s="5" t="n">
        <v>0</v>
      </c>
      <c r="C31" s="5" t="n">
        <v>0</v>
      </c>
    </row>
    <row r="32" spans="1:3">
      <c r="A32" s="4" t="s">
        <v>973</v>
      </c>
    </row>
    <row r="33" spans="1:3">
      <c r="A33" s="3" t="s">
        <v>959</v>
      </c>
    </row>
    <row r="34" spans="1:3">
      <c r="A34" s="4" t="s">
        <v>402</v>
      </c>
      <c r="B34" s="5" t="n">
        <v>0</v>
      </c>
      <c r="C34" s="5" t="n">
        <v>0</v>
      </c>
    </row>
    <row r="35" spans="1:3">
      <c r="A35" s="4" t="s">
        <v>974</v>
      </c>
    </row>
    <row r="36" spans="1:3">
      <c r="A36" s="3" t="s">
        <v>959</v>
      </c>
    </row>
    <row r="37" spans="1:3">
      <c r="A37" s="4" t="s">
        <v>402</v>
      </c>
      <c r="B37" s="6" t="n">
        <v>6018000</v>
      </c>
      <c r="C37" s="6" t="n">
        <v>5404000</v>
      </c>
    </row>
    <row r="38" spans="1:3">
      <c r="A38" s="4" t="s">
        <v>960</v>
      </c>
      <c r="B38" s="4" t="s">
        <v>975</v>
      </c>
      <c r="C38" s="4" t="s">
        <v>976</v>
      </c>
    </row>
    <row r="39" spans="1:3">
      <c r="A39" s="4" t="s">
        <v>977</v>
      </c>
    </row>
    <row r="40" spans="1:3">
      <c r="A40" s="3" t="s">
        <v>959</v>
      </c>
    </row>
    <row r="41" spans="1:3">
      <c r="A41" s="4" t="s">
        <v>402</v>
      </c>
      <c r="B41" s="6" t="n">
        <v>6018000</v>
      </c>
      <c r="C41" s="6" t="n">
        <v>5404000</v>
      </c>
    </row>
    <row r="42" spans="1:3">
      <c r="A42" s="4" t="s">
        <v>978</v>
      </c>
    </row>
    <row r="43" spans="1:3">
      <c r="A43" s="3" t="s">
        <v>959</v>
      </c>
    </row>
    <row r="44" spans="1:3">
      <c r="A44" s="4" t="s">
        <v>402</v>
      </c>
      <c r="B44" s="5" t="n">
        <v>0</v>
      </c>
      <c r="C44" s="5" t="n">
        <v>0</v>
      </c>
    </row>
    <row r="45" spans="1:3">
      <c r="A45" s="4" t="s">
        <v>979</v>
      </c>
    </row>
    <row r="46" spans="1:3">
      <c r="A46" s="3" t="s">
        <v>959</v>
      </c>
    </row>
    <row r="47" spans="1:3">
      <c r="A47" s="4" t="s">
        <v>402</v>
      </c>
      <c r="B47" s="6" t="n">
        <v>0</v>
      </c>
      <c r="C47" s="5" t="n">
        <v>0</v>
      </c>
    </row>
    <row r="48" spans="1:3">
      <c r="A48" s="4" t="s">
        <v>980</v>
      </c>
    </row>
    <row r="49" spans="1:3">
      <c r="A49" s="3" t="s">
        <v>981</v>
      </c>
    </row>
    <row r="50" spans="1:3">
      <c r="A50" s="4" t="s">
        <v>982</v>
      </c>
      <c r="B50" s="4" t="s">
        <v>488</v>
      </c>
    </row>
    <row r="51" spans="1:3">
      <c r="A51" s="4" t="s">
        <v>983</v>
      </c>
    </row>
    <row r="52" spans="1:3">
      <c r="A52" s="3" t="s">
        <v>981</v>
      </c>
    </row>
    <row r="53" spans="1:3">
      <c r="A53" s="4" t="s">
        <v>982</v>
      </c>
      <c r="B53" s="4" t="s">
        <v>984</v>
      </c>
    </row>
    <row r="54" spans="1:3">
      <c r="A54" s="4" t="s">
        <v>985</v>
      </c>
    </row>
    <row r="55" spans="1:3">
      <c r="A55" s="3" t="s">
        <v>959</v>
      </c>
    </row>
    <row r="56" spans="1:3">
      <c r="A56" s="4" t="s">
        <v>402</v>
      </c>
      <c r="B56" s="6" t="n">
        <v>6090000</v>
      </c>
      <c r="C56" s="6" t="n">
        <v>5235000</v>
      </c>
    </row>
    <row r="57" spans="1:3">
      <c r="A57" s="4" t="s">
        <v>960</v>
      </c>
      <c r="B57" s="4" t="s">
        <v>986</v>
      </c>
      <c r="C57" s="4" t="s">
        <v>987</v>
      </c>
    </row>
    <row r="58" spans="1:3">
      <c r="A58" s="4" t="s">
        <v>988</v>
      </c>
    </row>
    <row r="59" spans="1:3">
      <c r="A59" s="3" t="s">
        <v>959</v>
      </c>
    </row>
    <row r="60" spans="1:3">
      <c r="A60" s="4" t="s">
        <v>402</v>
      </c>
      <c r="B60" s="6" t="n">
        <v>6090000</v>
      </c>
      <c r="C60" s="6" t="n">
        <v>5235000</v>
      </c>
    </row>
    <row r="61" spans="1:3">
      <c r="A61" s="4" t="s">
        <v>989</v>
      </c>
    </row>
    <row r="62" spans="1:3">
      <c r="A62" s="3" t="s">
        <v>959</v>
      </c>
    </row>
    <row r="63" spans="1:3">
      <c r="A63" s="4" t="s">
        <v>402</v>
      </c>
      <c r="B63" s="5" t="n">
        <v>0</v>
      </c>
      <c r="C63" s="5" t="n">
        <v>0</v>
      </c>
    </row>
    <row r="64" spans="1:3">
      <c r="A64" s="4" t="s">
        <v>990</v>
      </c>
    </row>
    <row r="65" spans="1:3">
      <c r="A65" s="3" t="s">
        <v>959</v>
      </c>
    </row>
    <row r="66" spans="1:3">
      <c r="A66" s="4" t="s">
        <v>402</v>
      </c>
      <c r="B66" s="5" t="n">
        <v>0</v>
      </c>
      <c r="C66" s="5" t="n">
        <v>0</v>
      </c>
    </row>
    <row r="67" spans="1:3">
      <c r="A67" s="4" t="s">
        <v>991</v>
      </c>
    </row>
    <row r="68" spans="1:3">
      <c r="A68" s="3" t="s">
        <v>959</v>
      </c>
    </row>
    <row r="69" spans="1:3">
      <c r="A69" s="4" t="s">
        <v>402</v>
      </c>
      <c r="B69" s="6" t="n">
        <v>3469000</v>
      </c>
      <c r="C69" s="6" t="n">
        <v>3641000</v>
      </c>
    </row>
    <row r="70" spans="1:3">
      <c r="A70" s="4" t="s">
        <v>960</v>
      </c>
      <c r="B70" s="4" t="s">
        <v>992</v>
      </c>
      <c r="C70" s="4" t="s">
        <v>993</v>
      </c>
    </row>
    <row r="71" spans="1:3">
      <c r="A71" s="4" t="s">
        <v>994</v>
      </c>
    </row>
    <row r="72" spans="1:3">
      <c r="A72" s="3" t="s">
        <v>959</v>
      </c>
    </row>
    <row r="73" spans="1:3">
      <c r="A73" s="4" t="s">
        <v>402</v>
      </c>
      <c r="B73" s="6" t="n">
        <v>0</v>
      </c>
      <c r="C73" s="6" t="n">
        <v>0</v>
      </c>
    </row>
    <row r="74" spans="1:3">
      <c r="A74" s="4" t="s">
        <v>995</v>
      </c>
    </row>
    <row r="75" spans="1:3">
      <c r="A75" s="3" t="s">
        <v>959</v>
      </c>
    </row>
    <row r="76" spans="1:3">
      <c r="A76" s="4" t="s">
        <v>402</v>
      </c>
      <c r="B76" s="5" t="n">
        <v>3469000</v>
      </c>
      <c r="C76" s="5" t="n">
        <v>3641000</v>
      </c>
    </row>
    <row r="77" spans="1:3">
      <c r="A77" s="4" t="s">
        <v>996</v>
      </c>
    </row>
    <row r="78" spans="1:3">
      <c r="A78" s="3" t="s">
        <v>959</v>
      </c>
    </row>
    <row r="79" spans="1:3">
      <c r="A79" s="4" t="s">
        <v>402</v>
      </c>
      <c r="B79" s="6" t="n">
        <v>0</v>
      </c>
      <c r="C79" s="5" t="n">
        <v>0</v>
      </c>
    </row>
    <row r="80" spans="1:3">
      <c r="A80" s="4" t="s">
        <v>997</v>
      </c>
    </row>
    <row r="81" spans="1:3">
      <c r="A81" s="3" t="s">
        <v>981</v>
      </c>
    </row>
    <row r="82" spans="1:3">
      <c r="A82" s="4" t="s">
        <v>982</v>
      </c>
      <c r="B82" s="4" t="s">
        <v>998</v>
      </c>
    </row>
    <row r="83" spans="1:3">
      <c r="A83" s="4" t="s">
        <v>999</v>
      </c>
    </row>
    <row r="84" spans="1:3">
      <c r="A84" s="3" t="s">
        <v>981</v>
      </c>
    </row>
    <row r="85" spans="1:3">
      <c r="A85" s="4" t="s">
        <v>982</v>
      </c>
      <c r="B85" s="4" t="s">
        <v>488</v>
      </c>
    </row>
    <row r="86" spans="1:3">
      <c r="A86" s="4" t="s">
        <v>1000</v>
      </c>
    </row>
    <row r="87" spans="1:3">
      <c r="A87" s="3" t="s">
        <v>959</v>
      </c>
    </row>
    <row r="88" spans="1:3">
      <c r="A88" s="4" t="s">
        <v>402</v>
      </c>
      <c r="B88" s="6" t="n">
        <v>105000</v>
      </c>
      <c r="C88" s="6" t="n">
        <v>107000</v>
      </c>
    </row>
    <row r="89" spans="1:3">
      <c r="A89" s="4" t="s">
        <v>960</v>
      </c>
      <c r="B89" s="4" t="s">
        <v>1001</v>
      </c>
      <c r="C89" s="4" t="s">
        <v>1002</v>
      </c>
    </row>
    <row r="90" spans="1:3">
      <c r="A90" s="4" t="s">
        <v>1003</v>
      </c>
    </row>
    <row r="91" spans="1:3">
      <c r="A91" s="3" t="s">
        <v>959</v>
      </c>
    </row>
    <row r="92" spans="1:3">
      <c r="A92" s="4" t="s">
        <v>402</v>
      </c>
      <c r="B92" s="6" t="n">
        <v>105000</v>
      </c>
      <c r="C92" s="6" t="n">
        <v>107000</v>
      </c>
    </row>
    <row r="93" spans="1:3">
      <c r="A93" s="4" t="s">
        <v>567</v>
      </c>
    </row>
    <row r="94" spans="1:3">
      <c r="A94" s="3" t="s">
        <v>959</v>
      </c>
    </row>
    <row r="95" spans="1:3">
      <c r="A95" s="4" t="s">
        <v>402</v>
      </c>
      <c r="B95" s="6" t="n">
        <v>483000</v>
      </c>
      <c r="C95" s="6" t="n">
        <v>536000</v>
      </c>
    </row>
    <row r="96" spans="1:3">
      <c r="A96" s="4" t="s">
        <v>960</v>
      </c>
      <c r="B96" s="4" t="s">
        <v>1004</v>
      </c>
      <c r="C96" s="4" t="s">
        <v>1005</v>
      </c>
    </row>
    <row r="97" spans="1:3">
      <c r="A97" s="4" t="s">
        <v>1006</v>
      </c>
    </row>
    <row r="98" spans="1:3">
      <c r="A98" s="3" t="s">
        <v>959</v>
      </c>
    </row>
    <row r="99" spans="1:3">
      <c r="A99" s="4" t="s">
        <v>402</v>
      </c>
      <c r="B99" s="6" t="n">
        <v>0</v>
      </c>
      <c r="C99" s="6" t="n">
        <v>0</v>
      </c>
    </row>
    <row r="100" spans="1:3">
      <c r="A100" s="4" t="s">
        <v>1007</v>
      </c>
    </row>
    <row r="101" spans="1:3">
      <c r="A101" s="3" t="s">
        <v>959</v>
      </c>
    </row>
    <row r="102" spans="1:3">
      <c r="A102" s="4" t="s">
        <v>402</v>
      </c>
      <c r="B102" s="5" t="n">
        <v>483000</v>
      </c>
      <c r="C102" s="5" t="n">
        <v>536000</v>
      </c>
    </row>
    <row r="103" spans="1:3">
      <c r="A103" s="4" t="s">
        <v>1008</v>
      </c>
    </row>
    <row r="104" spans="1:3">
      <c r="A104" s="3" t="s">
        <v>959</v>
      </c>
    </row>
    <row r="105" spans="1:3">
      <c r="A105" s="4" t="s">
        <v>402</v>
      </c>
      <c r="B105" s="5" t="n">
        <v>0</v>
      </c>
      <c r="C105" s="5" t="n">
        <v>0</v>
      </c>
    </row>
    <row r="106" spans="1:3">
      <c r="A106" s="4" t="s">
        <v>1009</v>
      </c>
    </row>
    <row r="107" spans="1:3">
      <c r="A107" s="3" t="s">
        <v>959</v>
      </c>
    </row>
    <row r="108" spans="1:3">
      <c r="A108" s="4" t="s">
        <v>402</v>
      </c>
      <c r="B108" s="6" t="n">
        <v>0</v>
      </c>
    </row>
    <row r="109" spans="1:3">
      <c r="A109" s="4" t="s">
        <v>960</v>
      </c>
      <c r="B109" s="4" t="s">
        <v>848</v>
      </c>
    </row>
    <row r="110" spans="1:3">
      <c r="A110" s="4" t="s">
        <v>1010</v>
      </c>
    </row>
    <row r="111" spans="1:3">
      <c r="A111" s="3" t="s">
        <v>959</v>
      </c>
    </row>
    <row r="112" spans="1:3">
      <c r="A112" s="4" t="s">
        <v>402</v>
      </c>
      <c r="B112" s="6" t="n">
        <v>0</v>
      </c>
    </row>
    <row r="113" spans="1:3">
      <c r="A113" s="4" t="s">
        <v>1011</v>
      </c>
    </row>
    <row r="114" spans="1:3">
      <c r="A114" s="3" t="s">
        <v>959</v>
      </c>
    </row>
    <row r="115" spans="1:3">
      <c r="A115" s="4" t="s">
        <v>402</v>
      </c>
      <c r="B115" s="5" t="n">
        <v>0</v>
      </c>
    </row>
    <row r="116" spans="1:3">
      <c r="A116" s="4" t="s">
        <v>1012</v>
      </c>
    </row>
    <row r="117" spans="1:3">
      <c r="A117" s="3" t="s">
        <v>959</v>
      </c>
    </row>
    <row r="118" spans="1:3">
      <c r="A118" s="4" t="s">
        <v>402</v>
      </c>
      <c r="B118" s="5" t="n">
        <v>0</v>
      </c>
    </row>
    <row r="119" spans="1:3">
      <c r="A119" s="4" t="s">
        <v>130</v>
      </c>
    </row>
    <row r="120" spans="1:3">
      <c r="A120" s="3" t="s">
        <v>959</v>
      </c>
    </row>
    <row r="121" spans="1:3">
      <c r="A121" s="4" t="s">
        <v>402</v>
      </c>
      <c r="B121" s="6" t="n">
        <v>684000</v>
      </c>
      <c r="C121" s="6" t="n">
        <v>548000</v>
      </c>
    </row>
    <row r="122" spans="1:3">
      <c r="A122" s="4" t="s">
        <v>960</v>
      </c>
      <c r="B122" s="4" t="s">
        <v>1005</v>
      </c>
      <c r="C122" s="4" t="s">
        <v>10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14</v>
      </c>
      <c r="B1" s="2" t="s">
        <v>1</v>
      </c>
    </row>
    <row r="2" spans="1:4">
      <c r="B2" s="2" t="s">
        <v>2</v>
      </c>
      <c r="C2" s="2" t="s">
        <v>30</v>
      </c>
      <c r="D2" s="2" t="s">
        <v>73</v>
      </c>
    </row>
    <row r="3" spans="1:4">
      <c r="A3" s="3" t="s">
        <v>254</v>
      </c>
    </row>
    <row r="4" spans="1:4">
      <c r="A4" s="4" t="s">
        <v>1015</v>
      </c>
      <c r="B4" s="6" t="n">
        <v>388000</v>
      </c>
      <c r="C4" s="6" t="n">
        <v>351000</v>
      </c>
      <c r="D4" s="6" t="n">
        <v>285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7</v>
      </c>
      <c r="B1" s="2" t="s">
        <v>158</v>
      </c>
      <c r="C1" s="2" t="s">
        <v>1</v>
      </c>
    </row>
    <row r="2" spans="1:5">
      <c r="B2" s="2" t="s">
        <v>4</v>
      </c>
      <c r="C2" s="2" t="s">
        <v>2</v>
      </c>
      <c r="D2" s="2" t="s">
        <v>30</v>
      </c>
      <c r="E2" s="2" t="s">
        <v>73</v>
      </c>
    </row>
    <row r="3" spans="1:5">
      <c r="A3" s="3" t="s">
        <v>159</v>
      </c>
    </row>
    <row r="4" spans="1:5">
      <c r="A4" s="4" t="s">
        <v>160</v>
      </c>
      <c r="C4" s="5" t="n">
        <v>17990</v>
      </c>
      <c r="D4" s="5" t="n">
        <v>66110</v>
      </c>
      <c r="E4" s="5" t="n">
        <v>49465</v>
      </c>
    </row>
    <row r="5" spans="1:5">
      <c r="A5" s="4" t="s">
        <v>161</v>
      </c>
      <c r="C5" s="7" t="n">
        <v>1.67</v>
      </c>
      <c r="D5" s="7" t="n">
        <v>1.58</v>
      </c>
      <c r="E5" s="7" t="n">
        <v>1.63</v>
      </c>
    </row>
    <row r="6" spans="1:5">
      <c r="A6" s="4" t="s">
        <v>162</v>
      </c>
      <c r="B6" s="4" t="s">
        <v>163</v>
      </c>
    </row>
    <row r="7" spans="1:5">
      <c r="A7" s="4" t="s">
        <v>164</v>
      </c>
      <c r="C7" s="4" t="s">
        <v>165</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0</v>
      </c>
      <c r="D2" s="2" t="s">
        <v>73</v>
      </c>
    </row>
    <row r="3" spans="1:4">
      <c r="A3" s="3" t="s">
        <v>1017</v>
      </c>
    </row>
    <row r="4" spans="1:4">
      <c r="A4" s="4" t="s">
        <v>1018</v>
      </c>
      <c r="B4" s="6" t="n">
        <v>928000</v>
      </c>
      <c r="C4" s="6" t="n">
        <v>940000</v>
      </c>
    </row>
    <row r="5" spans="1:4">
      <c r="A5" s="4" t="s">
        <v>1019</v>
      </c>
      <c r="B5" s="6" t="n">
        <v>19000</v>
      </c>
      <c r="C5" s="6" t="n">
        <v>15000</v>
      </c>
      <c r="D5" s="6" t="n">
        <v>22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20</v>
      </c>
      <c r="B1" s="2" t="s">
        <v>1</v>
      </c>
    </row>
    <row r="2" spans="1:4">
      <c r="B2" s="2" t="s">
        <v>2</v>
      </c>
      <c r="C2" s="2" t="s">
        <v>30</v>
      </c>
      <c r="D2" s="2" t="s">
        <v>73</v>
      </c>
    </row>
    <row r="3" spans="1:4">
      <c r="A3" s="3" t="s">
        <v>1021</v>
      </c>
    </row>
    <row r="4" spans="1:4">
      <c r="A4" s="4" t="s">
        <v>1022</v>
      </c>
      <c r="B4" s="6" t="n">
        <v>278000</v>
      </c>
      <c r="C4" s="6" t="n">
        <v>284000</v>
      </c>
      <c r="D4" s="6" t="n">
        <v>179000</v>
      </c>
    </row>
    <row r="5" spans="1:4">
      <c r="A5" s="4" t="s">
        <v>528</v>
      </c>
    </row>
    <row r="6" spans="1:4">
      <c r="A6" s="3" t="s">
        <v>1023</v>
      </c>
    </row>
    <row r="7" spans="1:4">
      <c r="A7" s="4" t="s">
        <v>1024</v>
      </c>
      <c r="B7" s="5" t="n">
        <v>150000</v>
      </c>
    </row>
    <row r="8" spans="1:4">
      <c r="A8" s="4" t="s">
        <v>1025</v>
      </c>
      <c r="B8" s="5" t="n">
        <v>141408</v>
      </c>
    </row>
    <row r="9" spans="1:4">
      <c r="A9" s="3" t="s">
        <v>1026</v>
      </c>
    </row>
    <row r="10" spans="1:4">
      <c r="A10" s="4" t="s">
        <v>1027</v>
      </c>
      <c r="B10" s="5" t="n">
        <v>8471</v>
      </c>
    </row>
    <row r="11" spans="1:4">
      <c r="A11" s="4" t="s">
        <v>1028</v>
      </c>
      <c r="B11" s="5" t="n">
        <v>4482</v>
      </c>
    </row>
    <row r="12" spans="1:4">
      <c r="A12" s="4" t="s">
        <v>1029</v>
      </c>
      <c r="B12" s="5" t="n">
        <v>-43</v>
      </c>
    </row>
    <row r="13" spans="1:4">
      <c r="A13" s="4" t="s">
        <v>1030</v>
      </c>
      <c r="B13" s="5" t="n">
        <v>-4127</v>
      </c>
    </row>
    <row r="14" spans="1:4">
      <c r="A14" s="4" t="s">
        <v>1031</v>
      </c>
      <c r="B14" s="5" t="n">
        <v>8783</v>
      </c>
      <c r="C14" s="5" t="n">
        <v>8471</v>
      </c>
    </row>
    <row r="15" spans="1:4">
      <c r="A15" s="3" t="s">
        <v>1032</v>
      </c>
    </row>
    <row r="16" spans="1:4">
      <c r="A16" s="4" t="s">
        <v>1033</v>
      </c>
      <c r="B16" s="7" t="n">
        <v>49.1</v>
      </c>
    </row>
    <row r="17" spans="1:4">
      <c r="A17" s="4" t="s">
        <v>1034</v>
      </c>
      <c r="B17" s="8" t="n">
        <v>53.84</v>
      </c>
      <c r="C17" s="7" t="n">
        <v>48.13</v>
      </c>
      <c r="D17" s="7" t="n">
        <v>49.02</v>
      </c>
    </row>
    <row r="18" spans="1:4">
      <c r="A18" s="4" t="s">
        <v>1035</v>
      </c>
      <c r="B18" s="8" t="n">
        <v>48.56</v>
      </c>
    </row>
    <row r="19" spans="1:4">
      <c r="A19" s="4" t="s">
        <v>1036</v>
      </c>
      <c r="B19" s="8" t="n">
        <v>49.78</v>
      </c>
    </row>
    <row r="20" spans="1:4">
      <c r="A20" s="4" t="s">
        <v>1037</v>
      </c>
      <c r="B20" s="7" t="n">
        <v>51.2</v>
      </c>
      <c r="C20" s="7" t="n">
        <v>49.1</v>
      </c>
    </row>
    <row r="21" spans="1:4">
      <c r="A21" s="3" t="s">
        <v>1021</v>
      </c>
    </row>
    <row r="22" spans="1:4">
      <c r="A22" s="4" t="s">
        <v>1022</v>
      </c>
      <c r="B22" s="6" t="n">
        <v>214000</v>
      </c>
      <c r="C22" s="6" t="n">
        <v>193000</v>
      </c>
      <c r="D22" s="6" t="n">
        <v>172000</v>
      </c>
    </row>
    <row r="23" spans="1:4">
      <c r="A23" s="4" t="s">
        <v>1038</v>
      </c>
      <c r="B23" s="6" t="n">
        <v>450000</v>
      </c>
    </row>
    <row r="24" spans="1:4">
      <c r="A24" s="4" t="s">
        <v>1039</v>
      </c>
      <c r="B24" s="4" t="s">
        <v>5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40</v>
      </c>
      <c r="B1" s="2" t="s">
        <v>1</v>
      </c>
    </row>
    <row r="2" spans="1:4">
      <c r="B2" s="2" t="s">
        <v>2</v>
      </c>
      <c r="C2" s="2" t="s">
        <v>30</v>
      </c>
      <c r="D2" s="2" t="s">
        <v>73</v>
      </c>
    </row>
    <row r="3" spans="1:4">
      <c r="A3" s="3" t="s">
        <v>1041</v>
      </c>
    </row>
    <row r="4" spans="1:4">
      <c r="A4" s="4" t="s">
        <v>489</v>
      </c>
      <c r="B4" s="6" t="n">
        <v>578000</v>
      </c>
      <c r="C4" s="6" t="n">
        <v>569000</v>
      </c>
    </row>
    <row r="5" spans="1:4">
      <c r="A5" s="4" t="s">
        <v>1042</v>
      </c>
    </row>
    <row r="6" spans="1:4">
      <c r="A6" s="3" t="s">
        <v>1041</v>
      </c>
    </row>
    <row r="7" spans="1:4">
      <c r="A7" s="4" t="s">
        <v>489</v>
      </c>
      <c r="B7" s="5" t="n">
        <v>1571000</v>
      </c>
      <c r="C7" s="5" t="n">
        <v>1460000</v>
      </c>
    </row>
    <row r="8" spans="1:4">
      <c r="A8" s="4" t="s">
        <v>1043</v>
      </c>
      <c r="B8" s="5" t="n">
        <v>111000</v>
      </c>
      <c r="C8" s="5" t="n">
        <v>121000</v>
      </c>
      <c r="D8" s="6" t="n">
        <v>141000</v>
      </c>
    </row>
    <row r="9" spans="1:4">
      <c r="A9" s="4" t="s">
        <v>1044</v>
      </c>
    </row>
    <row r="10" spans="1:4">
      <c r="A10" s="3" t="s">
        <v>1041</v>
      </c>
    </row>
    <row r="11" spans="1:4">
      <c r="A11" s="4" t="s">
        <v>489</v>
      </c>
      <c r="B11" s="5" t="n">
        <v>716000</v>
      </c>
      <c r="C11" s="5" t="n">
        <v>720000</v>
      </c>
    </row>
    <row r="12" spans="1:4">
      <c r="A12" s="4" t="s">
        <v>1043</v>
      </c>
      <c r="B12" s="5" t="n">
        <v>54000</v>
      </c>
      <c r="C12" s="5" t="n">
        <v>62000</v>
      </c>
      <c r="D12" s="5" t="n">
        <v>0</v>
      </c>
    </row>
    <row r="13" spans="1:4">
      <c r="A13" s="4" t="s">
        <v>511</v>
      </c>
    </row>
    <row r="14" spans="1:4">
      <c r="A14" s="3" t="s">
        <v>1041</v>
      </c>
    </row>
    <row r="15" spans="1:4">
      <c r="A15" s="4" t="s">
        <v>489</v>
      </c>
      <c r="B15" s="5" t="n">
        <v>578000</v>
      </c>
      <c r="C15" s="5" t="n">
        <v>569000</v>
      </c>
    </row>
    <row r="16" spans="1:4">
      <c r="A16" s="4" t="s">
        <v>1043</v>
      </c>
      <c r="B16" s="6" t="n">
        <v>9000</v>
      </c>
      <c r="C16" s="6" t="n">
        <v>0</v>
      </c>
      <c r="D16"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32"/>
    <col customWidth="1" max="12" min="12" width="21"/>
  </cols>
  <sheetData>
    <row r="1" spans="1:12">
      <c r="A1" s="1" t="s">
        <v>1045</v>
      </c>
      <c r="B1" s="2" t="s">
        <v>158</v>
      </c>
      <c r="J1" s="2" t="s">
        <v>1</v>
      </c>
    </row>
    <row r="2" spans="1:12">
      <c r="B2" s="2" t="s">
        <v>1046</v>
      </c>
      <c r="C2" s="2" t="s">
        <v>1047</v>
      </c>
      <c r="D2" s="2" t="s">
        <v>1048</v>
      </c>
      <c r="E2" s="2" t="s">
        <v>1049</v>
      </c>
      <c r="F2" s="2" t="s">
        <v>920</v>
      </c>
      <c r="G2" s="2" t="s">
        <v>1050</v>
      </c>
      <c r="H2" s="2" t="s">
        <v>1051</v>
      </c>
      <c r="I2" s="2" t="s">
        <v>1052</v>
      </c>
      <c r="J2" s="2" t="s">
        <v>1053</v>
      </c>
      <c r="K2" s="2" t="s">
        <v>1054</v>
      </c>
      <c r="L2" s="2" t="s">
        <v>921</v>
      </c>
    </row>
    <row r="3" spans="1:12">
      <c r="A3" s="3" t="s">
        <v>1055</v>
      </c>
    </row>
    <row r="4" spans="1:12">
      <c r="A4" s="4" t="s">
        <v>1056</v>
      </c>
      <c r="J4" s="6" t="n">
        <v>4583</v>
      </c>
      <c r="K4" s="6" t="n">
        <v>2672</v>
      </c>
      <c r="L4" s="6" t="n">
        <v>2913</v>
      </c>
    </row>
    <row r="5" spans="1:12">
      <c r="A5" s="4" t="s">
        <v>1057</v>
      </c>
      <c r="J5" s="5" t="n">
        <v>1531</v>
      </c>
      <c r="K5" s="5" t="n">
        <v>0</v>
      </c>
      <c r="L5" s="5" t="n">
        <v>0</v>
      </c>
    </row>
    <row r="6" spans="1:12">
      <c r="A6" s="4" t="s">
        <v>1058</v>
      </c>
      <c r="J6" s="5" t="n">
        <v>-83</v>
      </c>
      <c r="K6" s="5" t="n">
        <v>362</v>
      </c>
      <c r="L6" s="5" t="n">
        <v>-192</v>
      </c>
    </row>
    <row r="7" spans="1:12">
      <c r="A7" s="4" t="s">
        <v>109</v>
      </c>
      <c r="B7" s="6" t="n">
        <v>2934</v>
      </c>
      <c r="C7" s="6" t="n">
        <v>1141</v>
      </c>
      <c r="D7" s="6" t="n">
        <v>1033</v>
      </c>
      <c r="E7" s="6" t="n">
        <v>923</v>
      </c>
      <c r="F7" s="6" t="n">
        <v>789</v>
      </c>
      <c r="G7" s="6" t="n">
        <v>767</v>
      </c>
      <c r="H7" s="6" t="n">
        <v>687</v>
      </c>
      <c r="I7" s="6" t="n">
        <v>791</v>
      </c>
      <c r="J7" s="5" t="n">
        <v>6031</v>
      </c>
      <c r="K7" s="5" t="n">
        <v>3034</v>
      </c>
      <c r="L7" s="5" t="n">
        <v>2721</v>
      </c>
    </row>
    <row r="8" spans="1:12">
      <c r="A8" s="3" t="s">
        <v>1059</v>
      </c>
    </row>
    <row r="9" spans="1:12">
      <c r="A9" s="4" t="s">
        <v>583</v>
      </c>
      <c r="B9" s="5" t="n">
        <v>3058</v>
      </c>
      <c r="F9" s="5" t="n">
        <v>4518</v>
      </c>
      <c r="J9" s="5" t="n">
        <v>3058</v>
      </c>
      <c r="K9" s="5" t="n">
        <v>4518</v>
      </c>
    </row>
    <row r="10" spans="1:12">
      <c r="A10" s="4" t="s">
        <v>1060</v>
      </c>
      <c r="B10" s="5" t="n">
        <v>464</v>
      </c>
      <c r="F10" s="5" t="n">
        <v>757</v>
      </c>
      <c r="J10" s="5" t="n">
        <v>464</v>
      </c>
      <c r="K10" s="5" t="n">
        <v>757</v>
      </c>
    </row>
    <row r="11" spans="1:12">
      <c r="A11" s="4" t="s">
        <v>1061</v>
      </c>
      <c r="B11" s="5" t="n">
        <v>7</v>
      </c>
      <c r="F11" s="5" t="n">
        <v>16</v>
      </c>
      <c r="J11" s="5" t="n">
        <v>7</v>
      </c>
      <c r="K11" s="5" t="n">
        <v>16</v>
      </c>
    </row>
    <row r="12" spans="1:12">
      <c r="A12" s="4" t="s">
        <v>1062</v>
      </c>
      <c r="B12" s="5" t="n">
        <v>6</v>
      </c>
      <c r="F12" s="5" t="n">
        <v>250</v>
      </c>
      <c r="J12" s="5" t="n">
        <v>6</v>
      </c>
      <c r="K12" s="5" t="n">
        <v>250</v>
      </c>
    </row>
    <row r="13" spans="1:12">
      <c r="A13" s="4" t="s">
        <v>1063</v>
      </c>
      <c r="B13" s="5" t="n">
        <v>297</v>
      </c>
      <c r="F13" s="5" t="n">
        <v>1454</v>
      </c>
      <c r="J13" s="5" t="n">
        <v>297</v>
      </c>
      <c r="K13" s="5" t="n">
        <v>1454</v>
      </c>
    </row>
    <row r="14" spans="1:12">
      <c r="A14" s="4" t="s">
        <v>1064</v>
      </c>
      <c r="B14" s="5" t="n">
        <v>917</v>
      </c>
      <c r="F14" s="5" t="n">
        <v>1259</v>
      </c>
      <c r="J14" s="5" t="n">
        <v>917</v>
      </c>
      <c r="K14" s="5" t="n">
        <v>1259</v>
      </c>
    </row>
    <row r="15" spans="1:12">
      <c r="A15" s="4" t="s">
        <v>1065</v>
      </c>
      <c r="B15" s="5" t="n">
        <v>324</v>
      </c>
      <c r="F15" s="5" t="n">
        <v>421</v>
      </c>
      <c r="J15" s="5" t="n">
        <v>324</v>
      </c>
      <c r="K15" s="5" t="n">
        <v>421</v>
      </c>
    </row>
    <row r="16" spans="1:12">
      <c r="A16" s="4" t="s">
        <v>1066</v>
      </c>
      <c r="B16" s="5" t="n">
        <v>108</v>
      </c>
      <c r="F16" s="5" t="n">
        <v>152</v>
      </c>
      <c r="J16" s="5" t="n">
        <v>108</v>
      </c>
      <c r="K16" s="5" t="n">
        <v>152</v>
      </c>
    </row>
    <row r="17" spans="1:12">
      <c r="A17" s="4" t="s">
        <v>1067</v>
      </c>
      <c r="B17" s="5" t="n">
        <v>71</v>
      </c>
      <c r="F17" s="5" t="n">
        <v>0</v>
      </c>
      <c r="J17" s="5" t="n">
        <v>71</v>
      </c>
      <c r="K17" s="5" t="n">
        <v>0</v>
      </c>
    </row>
    <row r="18" spans="1:12">
      <c r="A18" s="4" t="s">
        <v>1068</v>
      </c>
      <c r="B18" s="5" t="n">
        <v>64</v>
      </c>
      <c r="F18" s="5" t="n">
        <v>94</v>
      </c>
      <c r="J18" s="5" t="n">
        <v>64</v>
      </c>
      <c r="K18" s="5" t="n">
        <v>94</v>
      </c>
    </row>
    <row r="19" spans="1:12">
      <c r="A19" s="4" t="s">
        <v>1069</v>
      </c>
      <c r="B19" s="5" t="n">
        <v>339</v>
      </c>
      <c r="F19" s="5" t="n">
        <v>709</v>
      </c>
      <c r="J19" s="5" t="n">
        <v>339</v>
      </c>
      <c r="K19" s="5" t="n">
        <v>709</v>
      </c>
    </row>
    <row r="20" spans="1:12">
      <c r="A20" s="4" t="s">
        <v>1070</v>
      </c>
      <c r="B20" s="5" t="n">
        <v>8</v>
      </c>
      <c r="F20" s="5" t="n">
        <v>8</v>
      </c>
      <c r="J20" s="5" t="n">
        <v>8</v>
      </c>
      <c r="K20" s="5" t="n">
        <v>8</v>
      </c>
    </row>
    <row r="21" spans="1:12">
      <c r="A21" s="4" t="s">
        <v>95</v>
      </c>
      <c r="B21" s="5" t="n">
        <v>117</v>
      </c>
      <c r="F21" s="5" t="n">
        <v>156</v>
      </c>
      <c r="J21" s="5" t="n">
        <v>117</v>
      </c>
      <c r="K21" s="5" t="n">
        <v>156</v>
      </c>
    </row>
    <row r="22" spans="1:12">
      <c r="A22" s="4" t="s">
        <v>135</v>
      </c>
      <c r="B22" s="5" t="n">
        <v>5780</v>
      </c>
      <c r="F22" s="5" t="n">
        <v>9794</v>
      </c>
      <c r="J22" s="5" t="n">
        <v>5780</v>
      </c>
      <c r="K22" s="5" t="n">
        <v>9794</v>
      </c>
    </row>
    <row r="23" spans="1:12">
      <c r="A23" s="3" t="s">
        <v>1071</v>
      </c>
    </row>
    <row r="24" spans="1:12">
      <c r="A24" s="4" t="s">
        <v>39</v>
      </c>
      <c r="B24" s="5" t="n">
        <v>-623</v>
      </c>
      <c r="F24" s="5" t="n">
        <v>-998</v>
      </c>
      <c r="J24" s="5" t="n">
        <v>-623</v>
      </c>
      <c r="K24" s="5" t="n">
        <v>-998</v>
      </c>
    </row>
    <row r="25" spans="1:12">
      <c r="A25" s="4" t="s">
        <v>1072</v>
      </c>
      <c r="B25" s="5" t="n">
        <v>-66</v>
      </c>
      <c r="F25" s="5" t="n">
        <v>-189</v>
      </c>
      <c r="J25" s="5" t="n">
        <v>-66</v>
      </c>
      <c r="K25" s="5" t="n">
        <v>-189</v>
      </c>
    </row>
    <row r="26" spans="1:12">
      <c r="A26" s="4" t="s">
        <v>1073</v>
      </c>
      <c r="B26" s="5" t="n">
        <v>-257</v>
      </c>
      <c r="F26" s="5" t="n">
        <v>-369</v>
      </c>
      <c r="J26" s="5" t="n">
        <v>-257</v>
      </c>
      <c r="K26" s="5" t="n">
        <v>-369</v>
      </c>
    </row>
    <row r="27" spans="1:12">
      <c r="A27" s="4" t="s">
        <v>1074</v>
      </c>
      <c r="B27" s="5" t="n">
        <v>-2200</v>
      </c>
      <c r="F27" s="5" t="n">
        <v>-3573</v>
      </c>
      <c r="J27" s="5" t="n">
        <v>-2200</v>
      </c>
      <c r="K27" s="5" t="n">
        <v>-3573</v>
      </c>
    </row>
    <row r="28" spans="1:12">
      <c r="A28" s="4" t="s">
        <v>1075</v>
      </c>
      <c r="B28" s="5" t="n">
        <v>-146</v>
      </c>
      <c r="F28" s="5" t="n">
        <v>-233</v>
      </c>
      <c r="J28" s="5" t="n">
        <v>-146</v>
      </c>
      <c r="K28" s="5" t="n">
        <v>-233</v>
      </c>
    </row>
    <row r="29" spans="1:12">
      <c r="A29" s="4" t="s">
        <v>1076</v>
      </c>
      <c r="B29" s="5" t="n">
        <v>0</v>
      </c>
      <c r="F29" s="5" t="n">
        <v>-673</v>
      </c>
      <c r="J29" s="5" t="n">
        <v>0</v>
      </c>
      <c r="K29" s="5" t="n">
        <v>-673</v>
      </c>
    </row>
    <row r="30" spans="1:12">
      <c r="A30" s="4" t="s">
        <v>95</v>
      </c>
      <c r="B30" s="5" t="n">
        <v>-7</v>
      </c>
      <c r="F30" s="5" t="n">
        <v>-17</v>
      </c>
      <c r="J30" s="5" t="n">
        <v>-7</v>
      </c>
      <c r="K30" s="5" t="n">
        <v>-17</v>
      </c>
    </row>
    <row r="31" spans="1:12">
      <c r="A31" s="4" t="s">
        <v>135</v>
      </c>
      <c r="B31" s="5" t="n">
        <v>-3299</v>
      </c>
      <c r="F31" s="5" t="n">
        <v>-6052</v>
      </c>
      <c r="J31" s="5" t="n">
        <v>-3299</v>
      </c>
      <c r="K31" s="5" t="n">
        <v>-6052</v>
      </c>
    </row>
    <row r="32" spans="1:12">
      <c r="A32" s="4" t="s">
        <v>1077</v>
      </c>
      <c r="B32" s="5" t="n">
        <v>2481</v>
      </c>
      <c r="F32" s="5" t="n">
        <v>3742</v>
      </c>
      <c r="J32" s="5" t="n">
        <v>2481</v>
      </c>
      <c r="K32" s="5" t="n">
        <v>3742</v>
      </c>
    </row>
    <row r="33" spans="1:12">
      <c r="A33" s="4" t="s">
        <v>1078</v>
      </c>
      <c r="B33" s="5" t="n">
        <v>0</v>
      </c>
      <c r="F33" s="5" t="n">
        <v>0</v>
      </c>
      <c r="J33" s="5" t="n">
        <v>0</v>
      </c>
      <c r="K33" s="5" t="n">
        <v>0</v>
      </c>
    </row>
    <row r="34" spans="1:12">
      <c r="A34" s="3" t="s">
        <v>1079</v>
      </c>
    </row>
    <row r="35" spans="1:12">
      <c r="A35" s="4" t="s">
        <v>1080</v>
      </c>
      <c r="J35" s="5" t="n">
        <v>6505</v>
      </c>
      <c r="K35" s="5" t="n">
        <v>5328</v>
      </c>
      <c r="L35" s="5" t="n">
        <v>4878</v>
      </c>
    </row>
    <row r="36" spans="1:12">
      <c r="A36" s="4" t="s">
        <v>1081</v>
      </c>
      <c r="J36" s="5" t="n">
        <v>-1710</v>
      </c>
      <c r="K36" s="5" t="n">
        <v>-1943</v>
      </c>
      <c r="L36" s="5" t="n">
        <v>-1915</v>
      </c>
    </row>
    <row r="37" spans="1:12">
      <c r="A37" s="4" t="s">
        <v>1068</v>
      </c>
      <c r="J37" s="5" t="n">
        <v>-141</v>
      </c>
      <c r="K37" s="5" t="n">
        <v>-198</v>
      </c>
      <c r="L37" s="5" t="n">
        <v>-198</v>
      </c>
    </row>
    <row r="38" spans="1:12">
      <c r="A38" s="4" t="s">
        <v>42</v>
      </c>
      <c r="J38" s="5" t="n">
        <v>-225</v>
      </c>
      <c r="K38" s="5" t="n">
        <v>-234</v>
      </c>
      <c r="L38" s="5" t="n">
        <v>-214</v>
      </c>
    </row>
    <row r="39" spans="1:12">
      <c r="A39" s="4" t="s">
        <v>1082</v>
      </c>
      <c r="J39" s="5" t="n">
        <v>54</v>
      </c>
      <c r="K39" s="5" t="n">
        <v>55</v>
      </c>
      <c r="L39" s="5" t="n">
        <v>61</v>
      </c>
    </row>
    <row r="40" spans="1:12">
      <c r="A40" s="4" t="s">
        <v>1083</v>
      </c>
      <c r="J40" s="5" t="n">
        <v>0</v>
      </c>
      <c r="K40" s="5" t="n">
        <v>0</v>
      </c>
      <c r="L40" s="5" t="n">
        <v>102</v>
      </c>
    </row>
    <row r="41" spans="1:12">
      <c r="A41" s="4" t="s">
        <v>1084</v>
      </c>
      <c r="J41" s="5" t="n">
        <v>1531</v>
      </c>
      <c r="K41" s="5" t="n">
        <v>0</v>
      </c>
      <c r="L41" s="5" t="n">
        <v>0</v>
      </c>
    </row>
    <row r="42" spans="1:12">
      <c r="A42" s="4" t="s">
        <v>1085</v>
      </c>
      <c r="J42" s="5" t="n">
        <v>17</v>
      </c>
      <c r="K42" s="5" t="n">
        <v>26</v>
      </c>
      <c r="L42" s="5" t="n">
        <v>7</v>
      </c>
    </row>
    <row r="43" spans="1:12">
      <c r="A43" s="4" t="s">
        <v>109</v>
      </c>
      <c r="B43" s="5" t="n">
        <v>2934</v>
      </c>
      <c r="C43" s="6" t="n">
        <v>1141</v>
      </c>
      <c r="D43" s="6" t="n">
        <v>1033</v>
      </c>
      <c r="E43" s="6" t="n">
        <v>923</v>
      </c>
      <c r="F43" s="5" t="n">
        <v>789</v>
      </c>
      <c r="G43" s="6" t="n">
        <v>767</v>
      </c>
      <c r="H43" s="6" t="n">
        <v>687</v>
      </c>
      <c r="I43" s="6" t="n">
        <v>791</v>
      </c>
      <c r="J43" s="6" t="n">
        <v>6031</v>
      </c>
      <c r="K43" s="6" t="n">
        <v>3034</v>
      </c>
      <c r="L43" s="6" t="n">
        <v>2721</v>
      </c>
    </row>
    <row r="44" spans="1:12">
      <c r="A44" s="4" t="s">
        <v>1086</v>
      </c>
      <c r="J44" s="4" t="s">
        <v>492</v>
      </c>
      <c r="K44" s="4" t="s">
        <v>492</v>
      </c>
      <c r="L44" s="4" t="s">
        <v>492</v>
      </c>
    </row>
    <row r="45" spans="1:12">
      <c r="A45" s="4" t="s">
        <v>1087</v>
      </c>
      <c r="J45" s="4" t="s">
        <v>1088</v>
      </c>
      <c r="K45" s="4" t="s">
        <v>1089</v>
      </c>
      <c r="L45" s="4" t="s">
        <v>1090</v>
      </c>
    </row>
    <row r="46" spans="1:12">
      <c r="A46" s="4" t="s">
        <v>1091</v>
      </c>
      <c r="J46" s="4" t="s">
        <v>488</v>
      </c>
    </row>
    <row r="47" spans="1:12">
      <c r="A47" s="4" t="s">
        <v>1092</v>
      </c>
      <c r="B47" s="5" t="n">
        <v>0</v>
      </c>
      <c r="J47" s="6" t="n">
        <v>0</v>
      </c>
    </row>
    <row r="48" spans="1:12">
      <c r="A48" s="4" t="s">
        <v>1093</v>
      </c>
      <c r="B48" s="5" t="n">
        <v>0</v>
      </c>
      <c r="J48" s="6" t="n">
        <v>0</v>
      </c>
    </row>
    <row r="49" spans="1:12">
      <c r="A49" s="4" t="s">
        <v>1094</v>
      </c>
      <c r="J49" s="5" t="n">
        <v>4</v>
      </c>
      <c r="K49" s="5" t="n">
        <v>4</v>
      </c>
    </row>
    <row r="50" spans="1:12">
      <c r="A50" s="4" t="s">
        <v>1095</v>
      </c>
      <c r="B50" s="5" t="n">
        <v>541</v>
      </c>
      <c r="F50" s="6" t="n">
        <v>700</v>
      </c>
      <c r="J50" s="6" t="n">
        <v>541</v>
      </c>
      <c r="K50" s="6" t="n">
        <v>700</v>
      </c>
    </row>
    <row r="51" spans="1:12">
      <c r="A51" s="3" t="s">
        <v>1096</v>
      </c>
    </row>
    <row r="52" spans="1:12">
      <c r="A52" s="4" t="s">
        <v>1097</v>
      </c>
      <c r="B52" s="6" t="n">
        <v>705</v>
      </c>
      <c r="J52" s="5" t="n">
        <v>705</v>
      </c>
    </row>
    <row r="53" spans="1:12">
      <c r="A53" s="4" t="s">
        <v>1098</v>
      </c>
      <c r="J53" s="6" t="n">
        <v>159</v>
      </c>
      <c r="K53" s="5" t="n">
        <v>259</v>
      </c>
      <c r="L53" s="6" t="n">
        <v>259</v>
      </c>
    </row>
    <row r="54" spans="1:12">
      <c r="A54" s="4" t="s">
        <v>1099</v>
      </c>
    </row>
    <row r="55" spans="1:12">
      <c r="A55" s="3" t="s">
        <v>1096</v>
      </c>
    </row>
    <row r="56" spans="1:12">
      <c r="A56" s="4" t="s">
        <v>1100</v>
      </c>
      <c r="J56" s="4" t="s">
        <v>519</v>
      </c>
    </row>
    <row r="57" spans="1:12">
      <c r="A57" s="4" t="s">
        <v>1101</v>
      </c>
      <c r="J57" s="6" t="n">
        <v>141</v>
      </c>
      <c r="K57" s="6" t="n">
        <v>198</v>
      </c>
      <c r="L57" s="6" t="n">
        <v>19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 customWidth="1" max="5" min="5" width="14"/>
  </cols>
  <sheetData>
    <row r="1" spans="1:5">
      <c r="A1" s="1" t="s">
        <v>1102</v>
      </c>
      <c r="C1" s="2" t="s">
        <v>1</v>
      </c>
    </row>
    <row r="2" spans="1:5">
      <c r="C2" s="2" t="s">
        <v>2</v>
      </c>
      <c r="D2" s="2" t="s">
        <v>30</v>
      </c>
      <c r="E2" s="2" t="s">
        <v>73</v>
      </c>
    </row>
    <row r="3" spans="1:5">
      <c r="A3" s="3" t="s">
        <v>1103</v>
      </c>
    </row>
    <row r="4" spans="1:5">
      <c r="A4" s="4" t="s">
        <v>1104</v>
      </c>
      <c r="C4" s="6" t="n">
        <v>-340</v>
      </c>
      <c r="D4" s="6" t="n">
        <v>1979</v>
      </c>
    </row>
    <row r="5" spans="1:5">
      <c r="A5" s="4" t="s">
        <v>1105</v>
      </c>
      <c r="C5" s="5" t="n">
        <v>71</v>
      </c>
      <c r="D5" s="5" t="n">
        <v>-673</v>
      </c>
    </row>
    <row r="6" spans="1:5">
      <c r="A6" s="4" t="s">
        <v>1106</v>
      </c>
      <c r="C6" s="5" t="n">
        <v>-269</v>
      </c>
      <c r="D6" s="5" t="n">
        <v>1306</v>
      </c>
    </row>
    <row r="7" spans="1:5">
      <c r="A7" s="4" t="s">
        <v>1107</v>
      </c>
      <c r="C7" s="5" t="n">
        <v>-3961</v>
      </c>
      <c r="D7" s="5" t="n">
        <v>-4088</v>
      </c>
    </row>
    <row r="8" spans="1:5">
      <c r="A8" s="4" t="s">
        <v>1105</v>
      </c>
      <c r="C8" s="5" t="n">
        <v>832</v>
      </c>
      <c r="D8" s="5" t="n">
        <v>1390</v>
      </c>
    </row>
    <row r="9" spans="1:5">
      <c r="A9" s="4" t="s">
        <v>1106</v>
      </c>
      <c r="C9" s="5" t="n">
        <v>-3129</v>
      </c>
      <c r="D9" s="5" t="n">
        <v>-2698</v>
      </c>
    </row>
    <row r="10" spans="1:5">
      <c r="A10" s="4" t="s">
        <v>1108</v>
      </c>
      <c r="C10" s="5" t="n">
        <v>-3398</v>
      </c>
      <c r="D10" s="5" t="n">
        <v>-1392</v>
      </c>
    </row>
    <row r="11" spans="1:5">
      <c r="A11" s="3" t="s">
        <v>1109</v>
      </c>
    </row>
    <row r="12" spans="1:5">
      <c r="A12" s="4" t="s">
        <v>1110</v>
      </c>
      <c r="C12" s="5" t="n">
        <v>123268</v>
      </c>
      <c r="D12" s="5" t="n">
        <v>119760</v>
      </c>
      <c r="E12" s="6" t="n">
        <v>100528</v>
      </c>
    </row>
    <row r="13" spans="1:5">
      <c r="A13" s="4" t="s">
        <v>1111</v>
      </c>
      <c r="C13" s="5" t="n">
        <v>-912</v>
      </c>
      <c r="D13" s="5" t="n">
        <v>-1133</v>
      </c>
      <c r="E13" s="5" t="n">
        <v>-855</v>
      </c>
    </row>
    <row r="14" spans="1:5">
      <c r="A14" s="4" t="s">
        <v>1112</v>
      </c>
      <c r="C14" s="5" t="n">
        <v>-535</v>
      </c>
      <c r="D14" s="5" t="n">
        <v>-23</v>
      </c>
      <c r="E14" s="5" t="n">
        <v>-148</v>
      </c>
    </row>
    <row r="15" spans="1:5">
      <c r="A15" s="4" t="s">
        <v>127</v>
      </c>
      <c r="C15" s="5" t="n">
        <v>-1447</v>
      </c>
      <c r="D15" s="5" t="n">
        <v>-1156</v>
      </c>
      <c r="E15" s="5" t="n">
        <v>-1003</v>
      </c>
    </row>
    <row r="16" spans="1:5">
      <c r="A16" s="4" t="s">
        <v>1113</v>
      </c>
      <c r="C16" s="5" t="n">
        <v>0</v>
      </c>
    </row>
    <row r="17" spans="1:5">
      <c r="A17" s="4" t="s">
        <v>1110</v>
      </c>
      <c r="C17" s="5" t="n">
        <v>129011</v>
      </c>
      <c r="D17" s="5" t="n">
        <v>123268</v>
      </c>
      <c r="E17" s="5" t="n">
        <v>119760</v>
      </c>
    </row>
    <row r="18" spans="1:5">
      <c r="A18" s="4" t="s">
        <v>133</v>
      </c>
    </row>
    <row r="19" spans="1:5">
      <c r="A19" s="3" t="s">
        <v>1109</v>
      </c>
    </row>
    <row r="20" spans="1:5">
      <c r="A20" s="4" t="s">
        <v>1110</v>
      </c>
      <c r="C20" s="5" t="n">
        <v>-1392</v>
      </c>
      <c r="D20" s="5" t="n">
        <v>-236</v>
      </c>
      <c r="E20" s="5" t="n">
        <v>767</v>
      </c>
    </row>
    <row r="21" spans="1:5">
      <c r="A21" s="4" t="s">
        <v>127</v>
      </c>
      <c r="C21" s="5" t="n">
        <v>-1447</v>
      </c>
      <c r="D21" s="5" t="n">
        <v>-1156</v>
      </c>
      <c r="E21" s="5" t="n">
        <v>-1003</v>
      </c>
    </row>
    <row r="22" spans="1:5">
      <c r="A22" s="4" t="s">
        <v>1113</v>
      </c>
      <c r="C22" s="5" t="n">
        <v>-559</v>
      </c>
    </row>
    <row r="23" spans="1:5">
      <c r="A23" s="4" t="s">
        <v>1110</v>
      </c>
      <c r="C23" s="5" t="n">
        <v>-3398</v>
      </c>
      <c r="D23" s="5" t="n">
        <v>-1392</v>
      </c>
      <c r="E23" s="5" t="n">
        <v>-236</v>
      </c>
    </row>
    <row r="24" spans="1:5">
      <c r="A24" s="4" t="s">
        <v>1114</v>
      </c>
    </row>
    <row r="25" spans="1:5">
      <c r="A25" s="3" t="s">
        <v>1109</v>
      </c>
    </row>
    <row r="26" spans="1:5">
      <c r="A26" s="4" t="s">
        <v>1110</v>
      </c>
      <c r="B26" s="4" t="s">
        <v>794</v>
      </c>
      <c r="C26" s="5" t="n">
        <v>1306</v>
      </c>
      <c r="D26" s="5" t="n">
        <v>2204</v>
      </c>
      <c r="E26" s="5" t="n">
        <v>3093</v>
      </c>
    </row>
    <row r="27" spans="1:5">
      <c r="A27" s="4" t="s">
        <v>1111</v>
      </c>
      <c r="B27" s="4" t="s">
        <v>794</v>
      </c>
      <c r="C27" s="5" t="n">
        <v>-847</v>
      </c>
      <c r="D27" s="5" t="n">
        <v>-730</v>
      </c>
      <c r="E27" s="5" t="n">
        <v>-606</v>
      </c>
    </row>
    <row r="28" spans="1:5">
      <c r="A28" s="4" t="s">
        <v>1112</v>
      </c>
      <c r="B28" s="4" t="s">
        <v>794</v>
      </c>
      <c r="C28" s="5" t="n">
        <v>-683</v>
      </c>
      <c r="D28" s="5" t="n">
        <v>-168</v>
      </c>
      <c r="E28" s="5" t="n">
        <v>-283</v>
      </c>
    </row>
    <row r="29" spans="1:5">
      <c r="A29" s="4" t="s">
        <v>127</v>
      </c>
      <c r="B29" s="4" t="s">
        <v>794</v>
      </c>
      <c r="C29" s="5" t="n">
        <v>-1530</v>
      </c>
      <c r="D29" s="5" t="n">
        <v>-898</v>
      </c>
      <c r="E29" s="5" t="n">
        <v>-889</v>
      </c>
    </row>
    <row r="30" spans="1:5">
      <c r="A30" s="4" t="s">
        <v>1113</v>
      </c>
      <c r="B30" s="4" t="s">
        <v>794</v>
      </c>
      <c r="C30" s="5" t="n">
        <v>-45</v>
      </c>
    </row>
    <row r="31" spans="1:5">
      <c r="A31" s="4" t="s">
        <v>1110</v>
      </c>
      <c r="B31" s="4" t="s">
        <v>794</v>
      </c>
      <c r="C31" s="5" t="n">
        <v>-269</v>
      </c>
      <c r="D31" s="5" t="n">
        <v>1306</v>
      </c>
      <c r="E31" s="5" t="n">
        <v>2204</v>
      </c>
    </row>
    <row r="32" spans="1:5">
      <c r="A32" s="4" t="s">
        <v>1115</v>
      </c>
    </row>
    <row r="33" spans="1:5">
      <c r="A33" s="3" t="s">
        <v>1109</v>
      </c>
    </row>
    <row r="34" spans="1:5">
      <c r="A34" s="4" t="s">
        <v>1110</v>
      </c>
      <c r="B34" s="4" t="s">
        <v>794</v>
      </c>
      <c r="C34" s="5" t="n">
        <v>-2698</v>
      </c>
      <c r="D34" s="5" t="n">
        <v>-2440</v>
      </c>
      <c r="E34" s="5" t="n">
        <v>-2326</v>
      </c>
    </row>
    <row r="35" spans="1:5">
      <c r="A35" s="4" t="s">
        <v>1111</v>
      </c>
      <c r="B35" s="4" t="s">
        <v>794</v>
      </c>
      <c r="C35" s="5" t="n">
        <v>-65</v>
      </c>
      <c r="D35" s="5" t="n">
        <v>-403</v>
      </c>
      <c r="E35" s="5" t="n">
        <v>-249</v>
      </c>
    </row>
    <row r="36" spans="1:5">
      <c r="A36" s="4" t="s">
        <v>1112</v>
      </c>
      <c r="B36" s="4" t="s">
        <v>794</v>
      </c>
      <c r="C36" s="5" t="n">
        <v>148</v>
      </c>
      <c r="D36" s="5" t="n">
        <v>145</v>
      </c>
      <c r="E36" s="5" t="n">
        <v>135</v>
      </c>
    </row>
    <row r="37" spans="1:5">
      <c r="A37" s="4" t="s">
        <v>127</v>
      </c>
      <c r="B37" s="4" t="s">
        <v>794</v>
      </c>
      <c r="C37" s="5" t="n">
        <v>83</v>
      </c>
      <c r="D37" s="5" t="n">
        <v>-258</v>
      </c>
      <c r="E37" s="5" t="n">
        <v>-114</v>
      </c>
    </row>
    <row r="38" spans="1:5">
      <c r="A38" s="4" t="s">
        <v>1113</v>
      </c>
      <c r="B38" s="4" t="s">
        <v>794</v>
      </c>
      <c r="C38" s="5" t="n">
        <v>-514</v>
      </c>
    </row>
    <row r="39" spans="1:5">
      <c r="A39" s="4" t="s">
        <v>1110</v>
      </c>
      <c r="B39" s="4" t="s">
        <v>794</v>
      </c>
      <c r="C39" s="6" t="n">
        <v>-3129</v>
      </c>
      <c r="D39" s="6" t="n">
        <v>-2698</v>
      </c>
      <c r="E39" s="6" t="n">
        <v>-2440</v>
      </c>
    </row>
    <row r="40" spans="1:5"/>
    <row r="41" spans="1:5">
      <c r="A41" s="4" t="s">
        <v>794</v>
      </c>
      <c r="B41" s="4" t="s">
        <v>1116</v>
      </c>
    </row>
  </sheetData>
  <mergeCells count="4">
    <mergeCell ref="A1:B2"/>
    <mergeCell ref="C1:E1"/>
    <mergeCell ref="A40:D40"/>
    <mergeCell ref="B41:D4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17</v>
      </c>
      <c r="C1" s="2" t="s">
        <v>158</v>
      </c>
      <c r="K1" s="2" t="s">
        <v>1</v>
      </c>
    </row>
    <row r="2" spans="1:13">
      <c r="C2" s="2" t="s">
        <v>2</v>
      </c>
      <c r="D2" s="2" t="s">
        <v>772</v>
      </c>
      <c r="E2" s="2" t="s">
        <v>4</v>
      </c>
      <c r="F2" s="2" t="s">
        <v>773</v>
      </c>
      <c r="G2" s="2" t="s">
        <v>30</v>
      </c>
      <c r="H2" s="2" t="s">
        <v>774</v>
      </c>
      <c r="I2" s="2" t="s">
        <v>775</v>
      </c>
      <c r="J2" s="2" t="s">
        <v>776</v>
      </c>
      <c r="K2" s="2" t="s">
        <v>2</v>
      </c>
      <c r="L2" s="2" t="s">
        <v>30</v>
      </c>
      <c r="M2" s="2" t="s">
        <v>73</v>
      </c>
    </row>
    <row r="3" spans="1:13">
      <c r="A3" s="3" t="s">
        <v>1118</v>
      </c>
    </row>
    <row r="4" spans="1:13">
      <c r="A4" s="4" t="s">
        <v>92</v>
      </c>
      <c r="C4" s="6" t="n">
        <v>831</v>
      </c>
      <c r="D4" s="6" t="n">
        <v>9</v>
      </c>
      <c r="E4" s="6" t="n">
        <v>23</v>
      </c>
      <c r="F4" s="6" t="n">
        <v>172</v>
      </c>
      <c r="G4" s="6" t="n">
        <v>100</v>
      </c>
      <c r="H4" s="6" t="n">
        <v>0</v>
      </c>
      <c r="I4" s="6" t="n">
        <v>128</v>
      </c>
      <c r="J4" s="6" t="n">
        <v>27</v>
      </c>
      <c r="K4" s="6" t="n">
        <v>1035</v>
      </c>
      <c r="L4" s="6" t="n">
        <v>255</v>
      </c>
      <c r="M4" s="6" t="n">
        <v>429</v>
      </c>
    </row>
    <row r="5" spans="1:13">
      <c r="A5" s="4" t="s">
        <v>98</v>
      </c>
      <c r="K5" s="5" t="n">
        <v>-17456</v>
      </c>
      <c r="L5" s="5" t="n">
        <v>-16410</v>
      </c>
      <c r="M5" s="5" t="n">
        <v>-12504</v>
      </c>
    </row>
    <row r="6" spans="1:13">
      <c r="A6" s="4" t="s">
        <v>109</v>
      </c>
      <c r="C6" s="5" t="n">
        <v>-2934</v>
      </c>
      <c r="D6" s="5" t="n">
        <v>-1141</v>
      </c>
      <c r="E6" s="5" t="n">
        <v>-1033</v>
      </c>
      <c r="F6" s="5" t="n">
        <v>-923</v>
      </c>
      <c r="G6" s="5" t="n">
        <v>-789</v>
      </c>
      <c r="H6" s="5" t="n">
        <v>-767</v>
      </c>
      <c r="I6" s="5" t="n">
        <v>-687</v>
      </c>
      <c r="J6" s="5" t="n">
        <v>-791</v>
      </c>
      <c r="K6" s="5" t="n">
        <v>-6031</v>
      </c>
      <c r="L6" s="5" t="n">
        <v>-3034</v>
      </c>
      <c r="M6" s="5" t="n">
        <v>-2721</v>
      </c>
    </row>
    <row r="7" spans="1:13">
      <c r="A7" s="4" t="s">
        <v>110</v>
      </c>
      <c r="C7" s="6" t="n">
        <v>2604</v>
      </c>
      <c r="D7" s="6" t="n">
        <v>3650</v>
      </c>
      <c r="E7" s="6" t="n">
        <v>3468</v>
      </c>
      <c r="F7" s="6" t="n">
        <v>3303</v>
      </c>
      <c r="G7" s="6" t="n">
        <v>3171</v>
      </c>
      <c r="H7" s="6" t="n">
        <v>3153</v>
      </c>
      <c r="I7" s="6" t="n">
        <v>3031</v>
      </c>
      <c r="J7" s="6" t="n">
        <v>3283</v>
      </c>
      <c r="K7" s="5" t="n">
        <v>13025</v>
      </c>
      <c r="L7" s="5" t="n">
        <v>12638</v>
      </c>
      <c r="M7" s="5" t="n">
        <v>11626</v>
      </c>
    </row>
    <row r="8" spans="1:13">
      <c r="A8" s="4" t="s">
        <v>1119</v>
      </c>
    </row>
    <row r="9" spans="1:13">
      <c r="A9" s="3" t="s">
        <v>1118</v>
      </c>
    </row>
    <row r="10" spans="1:13">
      <c r="A10" s="4" t="s">
        <v>110</v>
      </c>
      <c r="B10" s="4" t="s">
        <v>794</v>
      </c>
      <c r="K10" s="5" t="n">
        <v>535</v>
      </c>
      <c r="L10" s="5" t="n">
        <v>23</v>
      </c>
      <c r="M10" s="5" t="n">
        <v>148</v>
      </c>
    </row>
    <row r="11" spans="1:13">
      <c r="A11" s="4" t="s">
        <v>1120</v>
      </c>
    </row>
    <row r="12" spans="1:13">
      <c r="A12" s="3" t="s">
        <v>1118</v>
      </c>
    </row>
    <row r="13" spans="1:13">
      <c r="A13" s="4" t="s">
        <v>92</v>
      </c>
      <c r="B13" s="4" t="s">
        <v>794</v>
      </c>
      <c r="K13" s="5" t="n">
        <v>1035</v>
      </c>
      <c r="L13" s="5" t="n">
        <v>255</v>
      </c>
      <c r="M13" s="5" t="n">
        <v>429</v>
      </c>
    </row>
    <row r="14" spans="1:13">
      <c r="A14" s="4" t="s">
        <v>109</v>
      </c>
      <c r="B14" s="4" t="s">
        <v>794</v>
      </c>
      <c r="K14" s="5" t="n">
        <v>-352</v>
      </c>
      <c r="L14" s="5" t="n">
        <v>-87</v>
      </c>
      <c r="M14" s="5" t="n">
        <v>-146</v>
      </c>
    </row>
    <row r="15" spans="1:13">
      <c r="A15" s="4" t="s">
        <v>110</v>
      </c>
      <c r="B15" s="4" t="s">
        <v>794</v>
      </c>
      <c r="K15" s="5" t="n">
        <v>683</v>
      </c>
      <c r="L15" s="5" t="n">
        <v>168</v>
      </c>
      <c r="M15" s="5" t="n">
        <v>283</v>
      </c>
    </row>
    <row r="16" spans="1:13">
      <c r="A16" s="4" t="s">
        <v>1121</v>
      </c>
    </row>
    <row r="17" spans="1:13">
      <c r="A17" s="3" t="s">
        <v>1118</v>
      </c>
    </row>
    <row r="18" spans="1:13">
      <c r="A18" s="4" t="s">
        <v>98</v>
      </c>
      <c r="B18" s="4" t="s">
        <v>794</v>
      </c>
      <c r="K18" s="5" t="n">
        <v>-224</v>
      </c>
      <c r="L18" s="5" t="n">
        <v>-219</v>
      </c>
      <c r="M18" s="5" t="n">
        <v>-205</v>
      </c>
    </row>
    <row r="19" spans="1:13">
      <c r="A19" s="4" t="s">
        <v>109</v>
      </c>
      <c r="B19" s="4" t="s">
        <v>794</v>
      </c>
      <c r="K19" s="5" t="n">
        <v>76</v>
      </c>
      <c r="L19" s="5" t="n">
        <v>74</v>
      </c>
      <c r="M19" s="5" t="n">
        <v>70</v>
      </c>
    </row>
    <row r="20" spans="1:13">
      <c r="A20" s="4" t="s">
        <v>110</v>
      </c>
      <c r="B20" s="4" t="s">
        <v>794</v>
      </c>
      <c r="K20" s="6" t="n">
        <v>-148</v>
      </c>
      <c r="L20" s="6" t="n">
        <v>-145</v>
      </c>
      <c r="M20" s="6" t="n">
        <v>-135</v>
      </c>
    </row>
    <row r="21" spans="1:13"/>
    <row r="22" spans="1:13">
      <c r="A22" s="4" t="s">
        <v>794</v>
      </c>
      <c r="B22" s="4" t="s">
        <v>1122</v>
      </c>
    </row>
  </sheetData>
  <mergeCells count="5">
    <mergeCell ref="A1:B2"/>
    <mergeCell ref="C1:J1"/>
    <mergeCell ref="K1:M1"/>
    <mergeCell ref="A21:L21"/>
    <mergeCell ref="B22:L2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3</v>
      </c>
      <c r="B1" s="2" t="s">
        <v>1</v>
      </c>
    </row>
    <row r="2" spans="1:3">
      <c r="B2" s="2" t="s">
        <v>2</v>
      </c>
      <c r="C2" s="2" t="s">
        <v>30</v>
      </c>
    </row>
    <row r="3" spans="1:3">
      <c r="A3" s="3" t="s">
        <v>1124</v>
      </c>
    </row>
    <row r="4" spans="1:3">
      <c r="A4" s="4" t="s">
        <v>1125</v>
      </c>
      <c r="B4" s="6" t="n">
        <v>5570</v>
      </c>
      <c r="C4" s="6" t="n">
        <v>5343</v>
      </c>
    </row>
    <row r="5" spans="1:3">
      <c r="A5" s="4" t="s">
        <v>1126</v>
      </c>
      <c r="B5" s="5" t="n">
        <v>4161</v>
      </c>
      <c r="C5" s="5" t="n">
        <v>4512</v>
      </c>
    </row>
    <row r="6" spans="1:3">
      <c r="A6" s="4" t="s">
        <v>1127</v>
      </c>
      <c r="B6" s="5" t="n">
        <v>-5146</v>
      </c>
      <c r="C6" s="5" t="n">
        <v>-4285</v>
      </c>
    </row>
    <row r="7" spans="1:3">
      <c r="A7" s="4" t="s">
        <v>1128</v>
      </c>
      <c r="B7" s="6" t="n">
        <v>4585</v>
      </c>
      <c r="C7" s="6" t="n">
        <v>557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129</v>
      </c>
      <c r="B1" s="2" t="s">
        <v>1</v>
      </c>
    </row>
    <row r="2" spans="1:3">
      <c r="B2" s="2" t="s">
        <v>1130</v>
      </c>
      <c r="C2" s="2" t="s">
        <v>920</v>
      </c>
    </row>
    <row r="3" spans="1:3">
      <c r="A3" s="3" t="s">
        <v>1131</v>
      </c>
    </row>
    <row r="4" spans="1:3">
      <c r="A4" s="4" t="s">
        <v>1132</v>
      </c>
      <c r="B4" s="4" t="s">
        <v>1133</v>
      </c>
    </row>
    <row r="5" spans="1:3">
      <c r="A5" s="4" t="s">
        <v>1134</v>
      </c>
      <c r="B5" s="6" t="n">
        <v>12656</v>
      </c>
    </row>
    <row r="6" spans="1:3">
      <c r="A6" s="3" t="s">
        <v>1135</v>
      </c>
    </row>
    <row r="7" spans="1:3">
      <c r="A7" s="4" t="s">
        <v>1136</v>
      </c>
      <c r="B7" s="6" t="n">
        <v>19287</v>
      </c>
    </row>
    <row r="8" spans="1:3">
      <c r="A8" s="3" t="s">
        <v>1137</v>
      </c>
    </row>
    <row r="9" spans="1:3">
      <c r="A9" s="4" t="s">
        <v>1138</v>
      </c>
      <c r="B9" s="5" t="n">
        <v>5</v>
      </c>
    </row>
    <row r="10" spans="1:3">
      <c r="A10" s="4" t="s">
        <v>1139</v>
      </c>
    </row>
    <row r="11" spans="1:3">
      <c r="A11" s="3" t="s">
        <v>1140</v>
      </c>
    </row>
    <row r="12" spans="1:3">
      <c r="A12" s="4" t="s">
        <v>1141</v>
      </c>
      <c r="B12" s="6" t="n">
        <v>128578</v>
      </c>
      <c r="C12" s="6" t="n">
        <v>121717</v>
      </c>
    </row>
    <row r="13" spans="1:3">
      <c r="A13" s="4" t="s">
        <v>1142</v>
      </c>
      <c r="B13" s="5" t="n">
        <v>117224</v>
      </c>
      <c r="C13" s="5" t="n">
        <v>112599</v>
      </c>
    </row>
    <row r="14" spans="1:3">
      <c r="A14" s="4" t="s">
        <v>1143</v>
      </c>
      <c r="B14" s="5" t="n">
        <v>109724</v>
      </c>
      <c r="C14" s="5" t="n">
        <v>105099</v>
      </c>
    </row>
    <row r="15" spans="1:3">
      <c r="A15" s="4" t="s">
        <v>1144</v>
      </c>
      <c r="B15" s="6" t="n">
        <v>117224</v>
      </c>
      <c r="C15" s="6" t="n">
        <v>112599</v>
      </c>
    </row>
    <row r="16" spans="1:3">
      <c r="A16" s="3" t="s">
        <v>1145</v>
      </c>
    </row>
    <row r="17" spans="1:3">
      <c r="A17" s="4" t="s">
        <v>1141</v>
      </c>
      <c r="B17" s="4" t="s">
        <v>1146</v>
      </c>
      <c r="C17" s="4" t="s">
        <v>1147</v>
      </c>
    </row>
    <row r="18" spans="1:3">
      <c r="A18" s="4" t="s">
        <v>1142</v>
      </c>
      <c r="B18" s="4" t="s">
        <v>1148</v>
      </c>
      <c r="C18" s="4" t="s">
        <v>1149</v>
      </c>
    </row>
    <row r="19" spans="1:3">
      <c r="A19" s="4" t="s">
        <v>1150</v>
      </c>
      <c r="B19" s="4" t="s">
        <v>1151</v>
      </c>
      <c r="C19" s="4" t="s">
        <v>1152</v>
      </c>
    </row>
    <row r="20" spans="1:3">
      <c r="A20" s="4" t="s">
        <v>1144</v>
      </c>
      <c r="B20" s="4" t="s">
        <v>1153</v>
      </c>
      <c r="C20" s="4" t="s">
        <v>1154</v>
      </c>
    </row>
    <row r="21" spans="1:3">
      <c r="A21" s="3" t="s">
        <v>1155</v>
      </c>
    </row>
    <row r="22" spans="1:3">
      <c r="A22" s="4" t="s">
        <v>1141</v>
      </c>
      <c r="B22" s="6" t="n">
        <v>77906</v>
      </c>
      <c r="C22" s="6" t="n">
        <v>65217</v>
      </c>
    </row>
    <row r="23" spans="1:3">
      <c r="A23" s="4" t="s">
        <v>1142</v>
      </c>
      <c r="B23" s="5" t="n">
        <v>58430</v>
      </c>
      <c r="C23" s="5" t="n">
        <v>48913</v>
      </c>
    </row>
    <row r="24" spans="1:3">
      <c r="A24" s="4" t="s">
        <v>1150</v>
      </c>
      <c r="B24" s="5" t="n">
        <v>43822</v>
      </c>
      <c r="C24" s="5" t="n">
        <v>36685</v>
      </c>
    </row>
    <row r="25" spans="1:3">
      <c r="A25" s="4" t="s">
        <v>1144</v>
      </c>
      <c r="B25" s="6" t="n">
        <v>51085</v>
      </c>
      <c r="C25" s="6" t="n">
        <v>47586</v>
      </c>
    </row>
    <row r="26" spans="1:3">
      <c r="A26" s="3" t="s">
        <v>1156</v>
      </c>
    </row>
    <row r="27" spans="1:3">
      <c r="A27" s="4" t="s">
        <v>1141</v>
      </c>
      <c r="B27" s="4" t="s">
        <v>1157</v>
      </c>
      <c r="C27" s="4" t="s">
        <v>1157</v>
      </c>
    </row>
    <row r="28" spans="1:3">
      <c r="A28" s="4" t="s">
        <v>1142</v>
      </c>
      <c r="B28" s="4" t="s">
        <v>1158</v>
      </c>
      <c r="C28" s="4" t="s">
        <v>1158</v>
      </c>
    </row>
    <row r="29" spans="1:3">
      <c r="A29" s="4" t="s">
        <v>1150</v>
      </c>
      <c r="B29" s="4" t="s">
        <v>1159</v>
      </c>
      <c r="C29" s="4" t="s">
        <v>1159</v>
      </c>
    </row>
    <row r="30" spans="1:3">
      <c r="A30" s="4" t="s">
        <v>1144</v>
      </c>
      <c r="B30" s="4" t="s">
        <v>1160</v>
      </c>
      <c r="C30" s="4" t="s">
        <v>1160</v>
      </c>
    </row>
    <row r="31" spans="1:3">
      <c r="A31" s="3" t="s">
        <v>1161</v>
      </c>
    </row>
    <row r="32" spans="1:3">
      <c r="A32" s="4" t="s">
        <v>1141</v>
      </c>
      <c r="B32" s="6" t="n">
        <v>97383</v>
      </c>
      <c r="C32" s="6" t="n">
        <v>81522</v>
      </c>
    </row>
    <row r="33" spans="1:3">
      <c r="A33" s="4" t="s">
        <v>1142</v>
      </c>
      <c r="B33" s="5" t="n">
        <v>77906</v>
      </c>
      <c r="C33" s="5" t="n">
        <v>65217</v>
      </c>
    </row>
    <row r="34" spans="1:3">
      <c r="A34" s="4" t="s">
        <v>1150</v>
      </c>
      <c r="B34" s="5" t="n">
        <v>63299</v>
      </c>
      <c r="C34" s="5" t="n">
        <v>52989</v>
      </c>
    </row>
    <row r="35" spans="1:3">
      <c r="A35" s="4" t="s">
        <v>1144</v>
      </c>
      <c r="B35" s="6" t="n">
        <v>63857</v>
      </c>
      <c r="C35" s="6" t="n">
        <v>59483</v>
      </c>
    </row>
    <row r="36" spans="1:3">
      <c r="A36" s="3" t="s">
        <v>1162</v>
      </c>
    </row>
    <row r="37" spans="1:3">
      <c r="A37" s="4" t="s">
        <v>1141</v>
      </c>
      <c r="B37" s="4" t="s">
        <v>1163</v>
      </c>
      <c r="C37" s="4" t="s">
        <v>1163</v>
      </c>
    </row>
    <row r="38" spans="1:3">
      <c r="A38" s="4" t="s">
        <v>1142</v>
      </c>
      <c r="B38" s="4" t="s">
        <v>1157</v>
      </c>
      <c r="C38" s="4" t="s">
        <v>1157</v>
      </c>
    </row>
    <row r="39" spans="1:3">
      <c r="A39" s="4" t="s">
        <v>1150</v>
      </c>
      <c r="B39" s="4" t="s">
        <v>1164</v>
      </c>
      <c r="C39" s="4" t="s">
        <v>1164</v>
      </c>
    </row>
    <row r="40" spans="1:3">
      <c r="A40" s="4" t="s">
        <v>1144</v>
      </c>
      <c r="B40" s="4" t="s">
        <v>163</v>
      </c>
      <c r="C40" s="4" t="s">
        <v>163</v>
      </c>
    </row>
    <row r="41" spans="1:3">
      <c r="A41" s="4" t="s">
        <v>1165</v>
      </c>
    </row>
    <row r="42" spans="1:3">
      <c r="A42" s="3" t="s">
        <v>1140</v>
      </c>
    </row>
    <row r="43" spans="1:3">
      <c r="A43" s="4" t="s">
        <v>1141</v>
      </c>
      <c r="B43" s="6" t="n">
        <v>122469</v>
      </c>
      <c r="C43" s="6" t="n">
        <v>117537</v>
      </c>
    </row>
    <row r="44" spans="1:3">
      <c r="A44" s="4" t="s">
        <v>1142</v>
      </c>
      <c r="B44" s="5" t="n">
        <v>111114</v>
      </c>
      <c r="C44" s="5" t="n">
        <v>108419</v>
      </c>
    </row>
    <row r="45" spans="1:3">
      <c r="A45" s="4" t="s">
        <v>1143</v>
      </c>
      <c r="B45" s="5" t="n">
        <v>111114</v>
      </c>
      <c r="C45" s="5" t="n">
        <v>108419</v>
      </c>
    </row>
    <row r="46" spans="1:3">
      <c r="A46" s="4" t="s">
        <v>1144</v>
      </c>
      <c r="B46" s="6" t="n">
        <v>111114</v>
      </c>
      <c r="C46" s="6" t="n">
        <v>108419</v>
      </c>
    </row>
    <row r="47" spans="1:3">
      <c r="A47" s="3" t="s">
        <v>1145</v>
      </c>
    </row>
    <row r="48" spans="1:3">
      <c r="A48" s="4" t="s">
        <v>1141</v>
      </c>
      <c r="B48" s="4" t="s">
        <v>1166</v>
      </c>
      <c r="C48" s="4" t="s">
        <v>1167</v>
      </c>
    </row>
    <row r="49" spans="1:3">
      <c r="A49" s="4" t="s">
        <v>1142</v>
      </c>
      <c r="B49" s="4" t="s">
        <v>1168</v>
      </c>
      <c r="C49" s="4" t="s">
        <v>1169</v>
      </c>
    </row>
    <row r="50" spans="1:3">
      <c r="A50" s="4" t="s">
        <v>1150</v>
      </c>
      <c r="B50" s="4" t="s">
        <v>1168</v>
      </c>
      <c r="C50" s="4" t="s">
        <v>1169</v>
      </c>
    </row>
    <row r="51" spans="1:3">
      <c r="A51" s="4" t="s">
        <v>1144</v>
      </c>
      <c r="B51" s="4" t="s">
        <v>1170</v>
      </c>
      <c r="C51" s="4" t="s">
        <v>1171</v>
      </c>
    </row>
    <row r="52" spans="1:3">
      <c r="A52" s="3" t="s">
        <v>1155</v>
      </c>
    </row>
    <row r="53" spans="1:3">
      <c r="A53" s="4" t="s">
        <v>1141</v>
      </c>
      <c r="B53" s="6" t="n">
        <v>77852</v>
      </c>
      <c r="C53" s="6" t="n">
        <v>65020</v>
      </c>
    </row>
    <row r="54" spans="1:3">
      <c r="A54" s="4" t="s">
        <v>1142</v>
      </c>
      <c r="B54" s="5" t="n">
        <v>58389</v>
      </c>
      <c r="C54" s="5" t="n">
        <v>48765</v>
      </c>
    </row>
    <row r="55" spans="1:3">
      <c r="A55" s="4" t="s">
        <v>1150</v>
      </c>
      <c r="B55" s="5" t="n">
        <v>43792</v>
      </c>
      <c r="C55" s="5" t="n">
        <v>36574</v>
      </c>
    </row>
    <row r="56" spans="1:3">
      <c r="A56" s="4" t="s">
        <v>1144</v>
      </c>
      <c r="B56" s="6" t="n">
        <v>51023</v>
      </c>
      <c r="C56" s="6" t="n">
        <v>39006</v>
      </c>
    </row>
    <row r="57" spans="1:3">
      <c r="A57" s="3" t="s">
        <v>1156</v>
      </c>
    </row>
    <row r="58" spans="1:3">
      <c r="A58" s="4" t="s">
        <v>1141</v>
      </c>
      <c r="B58" s="4" t="s">
        <v>1157</v>
      </c>
      <c r="C58" s="4" t="s">
        <v>1157</v>
      </c>
    </row>
    <row r="59" spans="1:3">
      <c r="A59" s="4" t="s">
        <v>1142</v>
      </c>
      <c r="B59" s="4" t="s">
        <v>1158</v>
      </c>
      <c r="C59" s="4" t="s">
        <v>1158</v>
      </c>
    </row>
    <row r="60" spans="1:3">
      <c r="A60" s="4" t="s">
        <v>1150</v>
      </c>
      <c r="B60" s="4" t="s">
        <v>1159</v>
      </c>
      <c r="C60" s="4" t="s">
        <v>1159</v>
      </c>
    </row>
    <row r="61" spans="1:3">
      <c r="A61" s="4" t="s">
        <v>1144</v>
      </c>
      <c r="B61" s="4" t="s">
        <v>1160</v>
      </c>
      <c r="C61" s="4" t="s">
        <v>1160</v>
      </c>
    </row>
    <row r="62" spans="1:3">
      <c r="A62" s="3" t="s">
        <v>1161</v>
      </c>
    </row>
    <row r="63" spans="1:3">
      <c r="A63" s="4" t="s">
        <v>1141</v>
      </c>
      <c r="B63" s="6" t="n">
        <v>97315</v>
      </c>
      <c r="C63" s="6" t="n">
        <v>81275</v>
      </c>
    </row>
    <row r="64" spans="1:3">
      <c r="A64" s="4" t="s">
        <v>1142</v>
      </c>
      <c r="B64" s="5" t="n">
        <v>77852</v>
      </c>
      <c r="C64" s="5" t="n">
        <v>65020</v>
      </c>
    </row>
    <row r="65" spans="1:3">
      <c r="A65" s="4" t="s">
        <v>1150</v>
      </c>
      <c r="B65" s="5" t="n">
        <v>63255</v>
      </c>
      <c r="C65" s="5" t="n">
        <v>52829</v>
      </c>
    </row>
    <row r="66" spans="1:3">
      <c r="A66" s="4" t="s">
        <v>1144</v>
      </c>
      <c r="B66" s="6" t="n">
        <v>63778</v>
      </c>
      <c r="C66" s="6" t="n">
        <v>48757</v>
      </c>
    </row>
    <row r="67" spans="1:3">
      <c r="A67" s="3" t="s">
        <v>1162</v>
      </c>
    </row>
    <row r="68" spans="1:3">
      <c r="A68" s="4" t="s">
        <v>1141</v>
      </c>
      <c r="B68" s="4" t="s">
        <v>1163</v>
      </c>
      <c r="C68" s="4" t="s">
        <v>1163</v>
      </c>
    </row>
    <row r="69" spans="1:3">
      <c r="A69" s="4" t="s">
        <v>1142</v>
      </c>
      <c r="B69" s="4" t="s">
        <v>1157</v>
      </c>
      <c r="C69" s="4" t="s">
        <v>1157</v>
      </c>
    </row>
    <row r="70" spans="1:3">
      <c r="A70" s="4" t="s">
        <v>1150</v>
      </c>
      <c r="B70" s="4" t="s">
        <v>1164</v>
      </c>
      <c r="C70" s="4" t="s">
        <v>1164</v>
      </c>
    </row>
    <row r="71" spans="1:3">
      <c r="A71" s="4" t="s">
        <v>1144</v>
      </c>
      <c r="B71" s="4" t="s">
        <v>163</v>
      </c>
      <c r="C71" s="4" t="s">
        <v>16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26"/>
    <col customWidth="1" max="3" min="3" width="21"/>
  </cols>
  <sheetData>
    <row r="1" spans="1:3">
      <c r="A1" s="1" t="s">
        <v>1172</v>
      </c>
      <c r="B1" s="2" t="s">
        <v>1</v>
      </c>
    </row>
    <row r="2" spans="1:3">
      <c r="B2" s="2" t="s">
        <v>1173</v>
      </c>
      <c r="C2" s="2" t="s">
        <v>920</v>
      </c>
    </row>
    <row r="3" spans="1:3">
      <c r="A3" s="3" t="s">
        <v>1174</v>
      </c>
    </row>
    <row r="4" spans="1:3">
      <c r="A4" s="4" t="s">
        <v>1175</v>
      </c>
      <c r="B4" s="6" t="n">
        <v>203726</v>
      </c>
      <c r="C4" s="6" t="n">
        <v>221460</v>
      </c>
    </row>
    <row r="5" spans="1:3">
      <c r="A5" s="4" t="s">
        <v>1176</v>
      </c>
      <c r="B5" s="4" t="s">
        <v>481</v>
      </c>
    </row>
    <row r="6" spans="1:3">
      <c r="A6" s="4" t="s">
        <v>1177</v>
      </c>
      <c r="B6" s="6" t="n">
        <v>9335</v>
      </c>
    </row>
    <row r="7" spans="1:3">
      <c r="A7" s="4" t="s">
        <v>1178</v>
      </c>
      <c r="B7" s="5" t="n">
        <v>0</v>
      </c>
    </row>
    <row r="8" spans="1:3">
      <c r="A8" s="4" t="s">
        <v>1179</v>
      </c>
    </row>
    <row r="9" spans="1:3">
      <c r="A9" s="3" t="s">
        <v>1174</v>
      </c>
    </row>
    <row r="10" spans="1:3">
      <c r="A10" s="4" t="s">
        <v>1175</v>
      </c>
      <c r="B10" s="6" t="n">
        <v>188482</v>
      </c>
      <c r="C10" s="5" t="n">
        <v>206505</v>
      </c>
    </row>
    <row r="11" spans="1:3">
      <c r="A11" s="4" t="s">
        <v>1180</v>
      </c>
    </row>
    <row r="12" spans="1:3">
      <c r="A12" s="3" t="s">
        <v>1174</v>
      </c>
    </row>
    <row r="13" spans="1:3">
      <c r="A13" s="4" t="s">
        <v>1175</v>
      </c>
      <c r="B13" s="6" t="n">
        <v>15244</v>
      </c>
      <c r="C13" s="6" t="n">
        <v>1495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81</v>
      </c>
      <c r="B1" s="2" t="s">
        <v>1</v>
      </c>
    </row>
    <row r="2" spans="1:4">
      <c r="B2" s="2" t="s">
        <v>2</v>
      </c>
      <c r="C2" s="2" t="s">
        <v>30</v>
      </c>
      <c r="D2" s="2" t="s">
        <v>73</v>
      </c>
    </row>
    <row r="3" spans="1:4">
      <c r="A3" s="3" t="s">
        <v>1182</v>
      </c>
    </row>
    <row r="4" spans="1:4">
      <c r="A4" s="5" t="n">
        <v>2018</v>
      </c>
      <c r="B4" s="6" t="n">
        <v>324</v>
      </c>
    </row>
    <row r="5" spans="1:4">
      <c r="A5" s="5" t="n">
        <v>2019</v>
      </c>
      <c r="B5" s="5" t="n">
        <v>327</v>
      </c>
    </row>
    <row r="6" spans="1:4">
      <c r="A6" s="5" t="n">
        <v>2020</v>
      </c>
      <c r="B6" s="5" t="n">
        <v>219</v>
      </c>
    </row>
    <row r="7" spans="1:4">
      <c r="A7" s="5" t="n">
        <v>2021</v>
      </c>
      <c r="B7" s="5" t="n">
        <v>171</v>
      </c>
    </row>
    <row r="8" spans="1:4">
      <c r="A8" s="5" t="n">
        <v>2022</v>
      </c>
      <c r="B8" s="5" t="n">
        <v>158</v>
      </c>
    </row>
    <row r="9" spans="1:4">
      <c r="A9" s="4" t="s">
        <v>817</v>
      </c>
      <c r="B9" s="5" t="n">
        <v>141</v>
      </c>
    </row>
    <row r="10" spans="1:4">
      <c r="A10" s="4" t="s">
        <v>135</v>
      </c>
      <c r="B10" s="5" t="n">
        <v>1340</v>
      </c>
    </row>
    <row r="11" spans="1:4">
      <c r="A11" s="4" t="s">
        <v>1183</v>
      </c>
      <c r="B11" s="6" t="n">
        <v>351</v>
      </c>
      <c r="C11" s="6" t="n">
        <v>289</v>
      </c>
      <c r="D11" s="6" t="n">
        <v>1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66</v>
      </c>
      <c r="B1" s="2" t="s">
        <v>158</v>
      </c>
      <c r="D1" s="2" t="s">
        <v>1</v>
      </c>
    </row>
    <row r="2" spans="1:6">
      <c r="B2" s="2" t="s">
        <v>2</v>
      </c>
      <c r="C2" s="2" t="s">
        <v>30</v>
      </c>
      <c r="D2" s="2" t="s">
        <v>2</v>
      </c>
      <c r="E2" s="2" t="s">
        <v>30</v>
      </c>
      <c r="F2" s="2" t="s">
        <v>73</v>
      </c>
    </row>
    <row r="3" spans="1:6">
      <c r="A3" s="3" t="s">
        <v>167</v>
      </c>
    </row>
    <row r="4" spans="1:6">
      <c r="A4" s="4" t="s">
        <v>119</v>
      </c>
      <c r="B4" s="6" t="n">
        <v>2604</v>
      </c>
      <c r="C4" s="6" t="n">
        <v>3171</v>
      </c>
      <c r="D4" s="6" t="n">
        <v>13025</v>
      </c>
      <c r="E4" s="6" t="n">
        <v>12638</v>
      </c>
      <c r="F4" s="6" t="n">
        <v>11626</v>
      </c>
    </row>
    <row r="5" spans="1:6">
      <c r="A5" s="3" t="s">
        <v>168</v>
      </c>
    </row>
    <row r="6" spans="1:6">
      <c r="A6" s="4" t="s">
        <v>86</v>
      </c>
      <c r="B6" s="5" t="n">
        <v>800</v>
      </c>
      <c r="C6" s="5" t="n">
        <v>750</v>
      </c>
      <c r="D6" s="5" t="n">
        <v>2540</v>
      </c>
      <c r="E6" s="5" t="n">
        <v>1520</v>
      </c>
      <c r="F6" s="5" t="n">
        <v>480</v>
      </c>
    </row>
    <row r="7" spans="1:6">
      <c r="A7" s="4" t="s">
        <v>169</v>
      </c>
      <c r="D7" s="5" t="n">
        <v>200</v>
      </c>
      <c r="E7" s="5" t="n">
        <v>320</v>
      </c>
      <c r="F7" s="5" t="n">
        <v>464</v>
      </c>
    </row>
    <row r="8" spans="1:6">
      <c r="A8" s="4" t="s">
        <v>170</v>
      </c>
      <c r="D8" s="5" t="n">
        <v>1441</v>
      </c>
      <c r="E8" s="5" t="n">
        <v>2302</v>
      </c>
      <c r="F8" s="5" t="n">
        <v>2057</v>
      </c>
    </row>
    <row r="9" spans="1:6">
      <c r="A9" s="4" t="s">
        <v>171</v>
      </c>
      <c r="D9" s="5" t="n">
        <v>1448</v>
      </c>
      <c r="E9" s="5" t="n">
        <v>362</v>
      </c>
      <c r="F9" s="5" t="n">
        <v>-192</v>
      </c>
    </row>
    <row r="10" spans="1:6">
      <c r="A10" s="4" t="s">
        <v>92</v>
      </c>
      <c r="B10" s="5" t="n">
        <v>-831</v>
      </c>
      <c r="C10" s="5" t="n">
        <v>-100</v>
      </c>
      <c r="D10" s="5" t="n">
        <v>-1035</v>
      </c>
      <c r="E10" s="5" t="n">
        <v>-255</v>
      </c>
      <c r="F10" s="5" t="n">
        <v>-429</v>
      </c>
    </row>
    <row r="11" spans="1:6">
      <c r="A11" s="4" t="s">
        <v>94</v>
      </c>
      <c r="D11" s="5" t="n">
        <v>-660</v>
      </c>
      <c r="E11" s="5" t="n">
        <v>-688</v>
      </c>
      <c r="F11" s="5" t="n">
        <v>-628</v>
      </c>
    </row>
    <row r="12" spans="1:6">
      <c r="A12" s="4" t="s">
        <v>172</v>
      </c>
      <c r="D12" s="5" t="n">
        <v>278</v>
      </c>
      <c r="E12" s="5" t="n">
        <v>284</v>
      </c>
      <c r="F12" s="5" t="n">
        <v>179</v>
      </c>
    </row>
    <row r="13" spans="1:6">
      <c r="A13" s="4" t="s">
        <v>173</v>
      </c>
      <c r="D13" s="5" t="n">
        <v>-25305</v>
      </c>
      <c r="E13" s="5" t="n">
        <v>-22237</v>
      </c>
      <c r="F13" s="5" t="n">
        <v>-18945</v>
      </c>
    </row>
    <row r="14" spans="1:6">
      <c r="A14" s="4" t="s">
        <v>174</v>
      </c>
      <c r="D14" s="5" t="n">
        <v>26086</v>
      </c>
      <c r="E14" s="5" t="n">
        <v>21462</v>
      </c>
      <c r="F14" s="5" t="n">
        <v>19243</v>
      </c>
    </row>
    <row r="15" spans="1:6">
      <c r="A15" s="4" t="s">
        <v>175</v>
      </c>
      <c r="D15" s="5" t="n">
        <v>-578</v>
      </c>
      <c r="E15" s="5" t="n">
        <v>-449</v>
      </c>
      <c r="F15" s="5" t="n">
        <v>-404</v>
      </c>
    </row>
    <row r="16" spans="1:6">
      <c r="A16" s="4" t="s">
        <v>176</v>
      </c>
      <c r="D16" s="5" t="n">
        <v>-34</v>
      </c>
      <c r="E16" s="5" t="n">
        <v>122</v>
      </c>
      <c r="F16" s="5" t="n">
        <v>-285</v>
      </c>
    </row>
    <row r="17" spans="1:6">
      <c r="A17" s="4" t="s">
        <v>177</v>
      </c>
      <c r="D17" s="5" t="n">
        <v>147</v>
      </c>
      <c r="E17" s="5" t="n">
        <v>-14</v>
      </c>
      <c r="F17" s="5" t="n">
        <v>-36</v>
      </c>
    </row>
    <row r="18" spans="1:6">
      <c r="A18" s="4" t="s">
        <v>178</v>
      </c>
      <c r="D18" s="5" t="n">
        <v>-1814</v>
      </c>
      <c r="E18" s="5" t="n">
        <v>827</v>
      </c>
      <c r="F18" s="5" t="n">
        <v>-319</v>
      </c>
    </row>
    <row r="19" spans="1:6">
      <c r="A19" s="4" t="s">
        <v>179</v>
      </c>
      <c r="D19" s="5" t="n">
        <v>15739</v>
      </c>
      <c r="E19" s="5" t="n">
        <v>16194</v>
      </c>
      <c r="F19" s="5" t="n">
        <v>12811</v>
      </c>
    </row>
    <row r="20" spans="1:6">
      <c r="A20" s="3" t="s">
        <v>180</v>
      </c>
    </row>
    <row r="21" spans="1:6">
      <c r="A21" s="4" t="s">
        <v>181</v>
      </c>
      <c r="D21" s="5" t="n">
        <v>58177</v>
      </c>
      <c r="E21" s="5" t="n">
        <v>22372</v>
      </c>
      <c r="F21" s="5" t="n">
        <v>30464</v>
      </c>
    </row>
    <row r="22" spans="1:6">
      <c r="A22" s="4" t="s">
        <v>182</v>
      </c>
      <c r="D22" s="5" t="n">
        <v>60081</v>
      </c>
      <c r="E22" s="5" t="n">
        <v>67782</v>
      </c>
      <c r="F22" s="5" t="n">
        <v>48103</v>
      </c>
    </row>
    <row r="23" spans="1:6">
      <c r="A23" s="4" t="s">
        <v>183</v>
      </c>
      <c r="D23" s="5" t="n">
        <v>-54003</v>
      </c>
      <c r="E23" s="5" t="n">
        <v>-55600</v>
      </c>
      <c r="F23" s="5" t="n">
        <v>-111304</v>
      </c>
    </row>
    <row r="24" spans="1:6">
      <c r="A24" s="4" t="s">
        <v>184</v>
      </c>
      <c r="D24" s="5" t="n">
        <v>7425</v>
      </c>
      <c r="E24" s="5" t="n">
        <v>1556</v>
      </c>
      <c r="F24" s="5" t="n">
        <v>4476</v>
      </c>
    </row>
    <row r="25" spans="1:6">
      <c r="A25" s="4" t="s">
        <v>185</v>
      </c>
      <c r="D25" s="5" t="n">
        <v>-8903</v>
      </c>
      <c r="E25" s="5" t="n">
        <v>-3403</v>
      </c>
      <c r="F25" s="5" t="n">
        <v>-3879</v>
      </c>
    </row>
    <row r="26" spans="1:6">
      <c r="A26" s="4" t="s">
        <v>186</v>
      </c>
      <c r="D26" s="5" t="n">
        <v>-161127</v>
      </c>
      <c r="E26" s="5" t="n">
        <v>-103915</v>
      </c>
      <c r="F26" s="5" t="n">
        <v>-25981</v>
      </c>
    </row>
    <row r="27" spans="1:6">
      <c r="A27" s="4" t="s">
        <v>187</v>
      </c>
      <c r="D27" s="5" t="n">
        <v>-7301</v>
      </c>
      <c r="E27" s="5" t="n">
        <v>0</v>
      </c>
      <c r="F27" s="5" t="n">
        <v>-500</v>
      </c>
    </row>
    <row r="28" spans="1:6">
      <c r="A28" s="4" t="s">
        <v>188</v>
      </c>
      <c r="D28" s="5" t="n">
        <v>744</v>
      </c>
      <c r="E28" s="5" t="n">
        <v>744</v>
      </c>
      <c r="F28" s="5" t="n">
        <v>0</v>
      </c>
    </row>
    <row r="29" spans="1:6">
      <c r="A29" s="4" t="s">
        <v>189</v>
      </c>
      <c r="D29" s="5" t="n">
        <v>3243</v>
      </c>
      <c r="E29" s="5" t="n">
        <v>0</v>
      </c>
      <c r="F29" s="5" t="n">
        <v>0</v>
      </c>
    </row>
    <row r="30" spans="1:6">
      <c r="A30" s="4" t="s">
        <v>190</v>
      </c>
      <c r="D30" s="5" t="n">
        <v>-208</v>
      </c>
      <c r="E30" s="5" t="n">
        <v>-587</v>
      </c>
      <c r="F30" s="5" t="n">
        <v>-776</v>
      </c>
    </row>
    <row r="31" spans="1:6">
      <c r="A31" s="4" t="s">
        <v>191</v>
      </c>
      <c r="D31" s="5" t="n">
        <v>0</v>
      </c>
      <c r="E31" s="5" t="n">
        <v>0</v>
      </c>
      <c r="F31" s="5" t="n">
        <v>0</v>
      </c>
    </row>
    <row r="32" spans="1:6">
      <c r="A32" s="4" t="s">
        <v>192</v>
      </c>
      <c r="D32" s="5" t="n">
        <v>846</v>
      </c>
      <c r="E32" s="5" t="n">
        <v>973</v>
      </c>
      <c r="F32" s="5" t="n">
        <v>565</v>
      </c>
    </row>
    <row r="33" spans="1:6">
      <c r="A33" s="4" t="s">
        <v>193</v>
      </c>
      <c r="D33" s="5" t="n">
        <v>-4399</v>
      </c>
      <c r="E33" s="5" t="n">
        <v>0</v>
      </c>
      <c r="F33" s="5" t="n">
        <v>77895</v>
      </c>
    </row>
    <row r="34" spans="1:6">
      <c r="A34" s="4" t="s">
        <v>194</v>
      </c>
      <c r="D34" s="5" t="n">
        <v>-105425</v>
      </c>
      <c r="E34" s="5" t="n">
        <v>-70078</v>
      </c>
      <c r="F34" s="5" t="n">
        <v>19063</v>
      </c>
    </row>
    <row r="35" spans="1:6">
      <c r="A35" s="3" t="s">
        <v>195</v>
      </c>
    </row>
    <row r="36" spans="1:6">
      <c r="A36" s="4" t="s">
        <v>196</v>
      </c>
      <c r="D36" s="5" t="n">
        <v>61560</v>
      </c>
      <c r="E36" s="5" t="n">
        <v>17472</v>
      </c>
      <c r="F36" s="5" t="n">
        <v>-11132</v>
      </c>
    </row>
    <row r="37" spans="1:6">
      <c r="A37" s="4" t="s">
        <v>197</v>
      </c>
      <c r="D37" s="5" t="n">
        <v>9</v>
      </c>
      <c r="E37" s="5" t="n">
        <v>543</v>
      </c>
      <c r="F37" s="5" t="n">
        <v>5291</v>
      </c>
    </row>
    <row r="38" spans="1:6">
      <c r="A38" s="4" t="s">
        <v>198</v>
      </c>
      <c r="D38" s="5" t="n">
        <v>-2000</v>
      </c>
      <c r="E38" s="5" t="n">
        <v>-534</v>
      </c>
      <c r="F38" s="5" t="n">
        <v>-700</v>
      </c>
    </row>
    <row r="39" spans="1:6">
      <c r="A39" s="4" t="s">
        <v>199</v>
      </c>
      <c r="D39" s="5" t="n">
        <v>36993</v>
      </c>
      <c r="E39" s="5" t="n">
        <v>38022</v>
      </c>
      <c r="F39" s="5" t="n">
        <v>-4759</v>
      </c>
    </row>
    <row r="40" spans="1:6">
      <c r="A40" s="4" t="s">
        <v>141</v>
      </c>
      <c r="D40" s="5" t="n">
        <v>-979</v>
      </c>
      <c r="E40" s="5" t="n">
        <v>-3227</v>
      </c>
      <c r="F40" s="5" t="n">
        <v>-2455</v>
      </c>
    </row>
    <row r="41" spans="1:6">
      <c r="A41" s="4" t="s">
        <v>200</v>
      </c>
      <c r="D41" s="5" t="n">
        <v>0</v>
      </c>
      <c r="E41" s="5" t="n">
        <v>0</v>
      </c>
      <c r="F41" s="5" t="n">
        <v>-7</v>
      </c>
    </row>
    <row r="42" spans="1:6">
      <c r="A42" s="4" t="s">
        <v>201</v>
      </c>
      <c r="D42" s="5" t="n">
        <v>43</v>
      </c>
      <c r="E42" s="5" t="n">
        <v>59</v>
      </c>
      <c r="F42" s="5" t="n">
        <v>0</v>
      </c>
    </row>
    <row r="43" spans="1:6">
      <c r="A43" s="4" t="s">
        <v>202</v>
      </c>
      <c r="D43" s="5" t="n">
        <v>-5177</v>
      </c>
      <c r="E43" s="5" t="n">
        <v>-5081</v>
      </c>
      <c r="F43" s="5" t="n">
        <v>-5151</v>
      </c>
    </row>
    <row r="44" spans="1:6">
      <c r="A44" s="4" t="s">
        <v>203</v>
      </c>
      <c r="D44" s="5" t="n">
        <v>90449</v>
      </c>
      <c r="E44" s="5" t="n">
        <v>47254</v>
      </c>
      <c r="F44" s="5" t="n">
        <v>-18913</v>
      </c>
    </row>
    <row r="45" spans="1:6">
      <c r="A45" s="4" t="s">
        <v>204</v>
      </c>
      <c r="D45" s="5" t="n">
        <v>763</v>
      </c>
      <c r="E45" s="5" t="n">
        <v>-6630</v>
      </c>
      <c r="F45" s="5" t="n">
        <v>12961</v>
      </c>
    </row>
    <row r="46" spans="1:6">
      <c r="A46" s="4" t="s">
        <v>205</v>
      </c>
      <c r="D46" s="5" t="n">
        <v>17754</v>
      </c>
      <c r="E46" s="5" t="n">
        <v>24384</v>
      </c>
      <c r="F46" s="5" t="n">
        <v>11423</v>
      </c>
    </row>
    <row r="47" spans="1:6">
      <c r="A47" s="4" t="s">
        <v>206</v>
      </c>
      <c r="B47" s="5" t="n">
        <v>18517</v>
      </c>
      <c r="C47" s="5" t="n">
        <v>17754</v>
      </c>
      <c r="D47" s="5" t="n">
        <v>18517</v>
      </c>
      <c r="E47" s="5" t="n">
        <v>17754</v>
      </c>
      <c r="F47" s="5" t="n">
        <v>24384</v>
      </c>
    </row>
    <row r="48" spans="1:6">
      <c r="A48" s="3" t="s">
        <v>207</v>
      </c>
    </row>
    <row r="49" spans="1:6">
      <c r="A49" s="4" t="s">
        <v>208</v>
      </c>
      <c r="D49" s="5" t="n">
        <v>5662</v>
      </c>
      <c r="E49" s="5" t="n">
        <v>5055</v>
      </c>
      <c r="F49" s="5" t="n">
        <v>4841</v>
      </c>
    </row>
    <row r="50" spans="1:6">
      <c r="A50" s="4" t="s">
        <v>209</v>
      </c>
      <c r="D50" s="5" t="n">
        <v>4550</v>
      </c>
      <c r="E50" s="5" t="n">
        <v>2475</v>
      </c>
      <c r="F50" s="5" t="n">
        <v>3375</v>
      </c>
    </row>
    <row r="51" spans="1:6">
      <c r="A51" s="3" t="s">
        <v>210</v>
      </c>
    </row>
    <row r="52" spans="1:6">
      <c r="A52" s="4" t="s">
        <v>149</v>
      </c>
      <c r="D52" s="5" t="n">
        <v>9023</v>
      </c>
      <c r="E52" s="5" t="n">
        <v>1574</v>
      </c>
      <c r="F52" s="5" t="n">
        <v>0</v>
      </c>
    </row>
    <row r="53" spans="1:6">
      <c r="A53" s="4" t="s">
        <v>211</v>
      </c>
      <c r="D53" s="5" t="n">
        <v>911</v>
      </c>
      <c r="E53" s="5" t="n">
        <v>599</v>
      </c>
      <c r="F53" s="5" t="n">
        <v>323</v>
      </c>
    </row>
    <row r="54" spans="1:6">
      <c r="A54" s="4" t="s">
        <v>212</v>
      </c>
      <c r="D54" s="5" t="n">
        <v>0</v>
      </c>
      <c r="E54" s="5" t="n">
        <v>7759</v>
      </c>
      <c r="F54" s="5" t="n">
        <v>0</v>
      </c>
    </row>
    <row r="55" spans="1:6">
      <c r="A55" s="3" t="s">
        <v>213</v>
      </c>
    </row>
    <row r="56" spans="1:6">
      <c r="A56" s="4" t="s">
        <v>41</v>
      </c>
      <c r="B56" s="5" t="n">
        <v>23296</v>
      </c>
      <c r="C56" s="5" t="n">
        <v>21089</v>
      </c>
      <c r="D56" s="5" t="n">
        <v>23296</v>
      </c>
      <c r="E56" s="5" t="n">
        <v>21089</v>
      </c>
    </row>
    <row r="57" spans="1:6">
      <c r="A57" s="4" t="s">
        <v>214</v>
      </c>
    </row>
    <row r="58" spans="1:6">
      <c r="A58" s="3" t="s">
        <v>213</v>
      </c>
    </row>
    <row r="59" spans="1:6">
      <c r="A59" s="4" t="s">
        <v>36</v>
      </c>
      <c r="B59" s="5" t="n">
        <v>0</v>
      </c>
      <c r="C59" s="5" t="n">
        <v>0</v>
      </c>
      <c r="D59" s="5" t="n">
        <v>0</v>
      </c>
      <c r="E59" s="5" t="n">
        <v>0</v>
      </c>
      <c r="F59" s="5" t="n">
        <v>23831</v>
      </c>
    </row>
    <row r="60" spans="1:6">
      <c r="A60" s="4" t="s">
        <v>35</v>
      </c>
      <c r="B60" s="5" t="n">
        <v>0</v>
      </c>
      <c r="C60" s="5" t="n">
        <v>0</v>
      </c>
      <c r="D60" s="5" t="n">
        <v>0</v>
      </c>
      <c r="E60" s="5" t="n">
        <v>0</v>
      </c>
      <c r="F60" s="5" t="n">
        <v>1236</v>
      </c>
    </row>
    <row r="61" spans="1:6">
      <c r="A61" s="4" t="s">
        <v>215</v>
      </c>
      <c r="B61" s="5" t="n">
        <v>39847</v>
      </c>
      <c r="C61" s="5" t="n">
        <v>0</v>
      </c>
      <c r="D61" s="5" t="n">
        <v>39847</v>
      </c>
      <c r="E61" s="5" t="n">
        <v>0</v>
      </c>
      <c r="F61" s="5" t="n">
        <v>115211</v>
      </c>
    </row>
    <row r="62" spans="1:6">
      <c r="A62" s="4" t="s">
        <v>39</v>
      </c>
      <c r="B62" s="5" t="n">
        <v>86</v>
      </c>
      <c r="C62" s="5" t="n">
        <v>0</v>
      </c>
      <c r="D62" s="5" t="n">
        <v>86</v>
      </c>
      <c r="E62" s="5" t="n">
        <v>0</v>
      </c>
      <c r="F62" s="5" t="n">
        <v>4743</v>
      </c>
    </row>
    <row r="63" spans="1:6">
      <c r="A63" s="4" t="s">
        <v>40</v>
      </c>
      <c r="B63" s="5" t="n">
        <v>74</v>
      </c>
      <c r="C63" s="5" t="n">
        <v>0</v>
      </c>
      <c r="D63" s="5" t="n">
        <v>74</v>
      </c>
      <c r="E63" s="5" t="n">
        <v>0</v>
      </c>
      <c r="F63" s="5" t="n">
        <v>282</v>
      </c>
    </row>
    <row r="64" spans="1:6">
      <c r="A64" s="4" t="s">
        <v>216</v>
      </c>
      <c r="B64" s="5" t="n">
        <v>0</v>
      </c>
      <c r="C64" s="5" t="n">
        <v>0</v>
      </c>
      <c r="D64" s="5" t="n">
        <v>0</v>
      </c>
      <c r="E64" s="5" t="n">
        <v>0</v>
      </c>
      <c r="F64" s="5" t="n">
        <v>4598</v>
      </c>
    </row>
    <row r="65" spans="1:6">
      <c r="A65" s="4" t="s">
        <v>217</v>
      </c>
      <c r="B65" s="5" t="n">
        <v>145</v>
      </c>
      <c r="C65" s="5" t="n">
        <v>0</v>
      </c>
      <c r="D65" s="5" t="n">
        <v>145</v>
      </c>
      <c r="E65" s="5" t="n">
        <v>0</v>
      </c>
      <c r="F65" s="5" t="n">
        <v>1981</v>
      </c>
    </row>
    <row r="66" spans="1:6">
      <c r="A66" s="4" t="s">
        <v>218</v>
      </c>
      <c r="B66" s="5" t="n">
        <v>0</v>
      </c>
      <c r="C66" s="5" t="n">
        <v>0</v>
      </c>
      <c r="D66" s="5" t="n">
        <v>0</v>
      </c>
      <c r="E66" s="5" t="n">
        <v>0</v>
      </c>
      <c r="F66" s="5" t="n">
        <v>2979</v>
      </c>
    </row>
    <row r="67" spans="1:6">
      <c r="A67" s="4" t="s">
        <v>45</v>
      </c>
      <c r="B67" s="5" t="n">
        <v>0</v>
      </c>
      <c r="C67" s="5" t="n">
        <v>0</v>
      </c>
      <c r="D67" s="5" t="n">
        <v>0</v>
      </c>
      <c r="E67" s="5" t="n">
        <v>0</v>
      </c>
      <c r="F67" s="5" t="n">
        <v>2332</v>
      </c>
    </row>
    <row r="68" spans="1:6">
      <c r="A68" s="4" t="s">
        <v>41</v>
      </c>
      <c r="B68" s="5" t="n">
        <v>2207</v>
      </c>
      <c r="C68" s="5" t="n">
        <v>0</v>
      </c>
      <c r="D68" s="5" t="n">
        <v>2207</v>
      </c>
      <c r="E68" s="5" t="n">
        <v>0</v>
      </c>
      <c r="F68" s="5" t="n">
        <v>10833</v>
      </c>
    </row>
    <row r="69" spans="1:6">
      <c r="A69" s="4" t="s">
        <v>219</v>
      </c>
      <c r="B69" s="5" t="n">
        <v>42359</v>
      </c>
      <c r="C69" s="5" t="n">
        <v>0</v>
      </c>
      <c r="D69" s="5" t="n">
        <v>42359</v>
      </c>
      <c r="E69" s="5" t="n">
        <v>0</v>
      </c>
      <c r="F69" s="5" t="n">
        <v>168026</v>
      </c>
    </row>
    <row r="70" spans="1:6">
      <c r="A70" s="3" t="s">
        <v>220</v>
      </c>
    </row>
    <row r="71" spans="1:6">
      <c r="A71" s="4" t="s">
        <v>221</v>
      </c>
      <c r="B71" s="5" t="n">
        <v>37880</v>
      </c>
      <c r="C71" s="5" t="n">
        <v>0</v>
      </c>
      <c r="D71" s="5" t="n">
        <v>37880</v>
      </c>
      <c r="E71" s="5" t="n">
        <v>0</v>
      </c>
      <c r="F71" s="5" t="n">
        <v>71971</v>
      </c>
    </row>
    <row r="72" spans="1:6">
      <c r="A72" s="4" t="s">
        <v>222</v>
      </c>
      <c r="B72" s="5" t="n">
        <v>0</v>
      </c>
      <c r="C72" s="5" t="n">
        <v>0</v>
      </c>
      <c r="D72" s="5" t="n">
        <v>0</v>
      </c>
      <c r="E72" s="5" t="n">
        <v>0</v>
      </c>
      <c r="F72" s="5" t="n">
        <v>153259</v>
      </c>
    </row>
    <row r="73" spans="1:6">
      <c r="A73" s="4" t="s">
        <v>50</v>
      </c>
      <c r="B73" s="5" t="n">
        <v>29</v>
      </c>
      <c r="C73" s="5" t="n">
        <v>0</v>
      </c>
      <c r="D73" s="5" t="n">
        <v>29</v>
      </c>
      <c r="E73" s="5" t="n">
        <v>0</v>
      </c>
      <c r="F73" s="5" t="n">
        <v>14</v>
      </c>
    </row>
    <row r="74" spans="1:6">
      <c r="A74" s="4" t="s">
        <v>51</v>
      </c>
      <c r="B74" s="5" t="n">
        <v>51</v>
      </c>
      <c r="C74" s="5" t="n">
        <v>0</v>
      </c>
      <c r="D74" s="5" t="n">
        <v>51</v>
      </c>
      <c r="E74" s="5" t="n">
        <v>0</v>
      </c>
      <c r="F74" s="5" t="n">
        <v>4693</v>
      </c>
    </row>
    <row r="75" spans="1:6">
      <c r="A75" s="4" t="s">
        <v>223</v>
      </c>
      <c r="B75" s="5" t="n">
        <v>37960</v>
      </c>
      <c r="C75" s="5" t="n">
        <v>0</v>
      </c>
      <c r="D75" s="5" t="n">
        <v>37960</v>
      </c>
      <c r="E75" s="5" t="n">
        <v>0</v>
      </c>
      <c r="F75" s="5" t="n">
        <v>229937</v>
      </c>
    </row>
    <row r="76" spans="1:6">
      <c r="A76" s="4" t="s">
        <v>224</v>
      </c>
      <c r="B76" s="5" t="n">
        <v>4399</v>
      </c>
      <c r="C76" s="5" t="n">
        <v>0</v>
      </c>
      <c r="D76" s="5" t="n">
        <v>4399</v>
      </c>
      <c r="E76" s="5" t="n">
        <v>0</v>
      </c>
      <c r="F76" s="5" t="n">
        <v>-61911</v>
      </c>
    </row>
    <row r="77" spans="1:6">
      <c r="A77" s="4" t="s">
        <v>225</v>
      </c>
      <c r="B77" s="6" t="n">
        <v>154</v>
      </c>
      <c r="C77" s="6" t="n">
        <v>0</v>
      </c>
      <c r="D77" s="6" t="n">
        <v>154</v>
      </c>
      <c r="E77" s="6" t="n">
        <v>0</v>
      </c>
      <c r="F77" s="6" t="n">
        <v>83514</v>
      </c>
    </row>
  </sheetData>
  <mergeCells count="3">
    <mergeCell ref="A1:A2"/>
    <mergeCell ref="B1:C1"/>
    <mergeCell ref="D1:F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v>
      </c>
      <c r="C1" s="2" t="s">
        <v>30</v>
      </c>
    </row>
    <row r="2" spans="1:3">
      <c r="A2" s="4" t="s">
        <v>1185</v>
      </c>
    </row>
    <row r="3" spans="1:3">
      <c r="A3" s="3" t="s">
        <v>1186</v>
      </c>
    </row>
    <row r="4" spans="1:3">
      <c r="A4" s="4" t="s">
        <v>1187</v>
      </c>
      <c r="B4" s="6" t="n">
        <v>98887</v>
      </c>
      <c r="C4" s="6" t="n">
        <v>170414</v>
      </c>
    </row>
    <row r="5" spans="1:3">
      <c r="A5" s="4" t="s">
        <v>1188</v>
      </c>
      <c r="B5" s="5" t="n">
        <v>28604</v>
      </c>
      <c r="C5" s="5" t="n">
        <v>3000</v>
      </c>
    </row>
    <row r="6" spans="1:3">
      <c r="A6" s="4" t="s">
        <v>1189</v>
      </c>
      <c r="B6" s="5" t="n">
        <v>79090</v>
      </c>
      <c r="C6" s="5" t="n">
        <v>96926</v>
      </c>
    </row>
    <row r="7" spans="1:3">
      <c r="A7" s="4" t="s">
        <v>1190</v>
      </c>
      <c r="B7" s="5" t="n">
        <v>3083</v>
      </c>
      <c r="C7" s="5" t="n">
        <v>3050</v>
      </c>
    </row>
    <row r="8" spans="1:3">
      <c r="A8" s="4" t="s">
        <v>1191</v>
      </c>
      <c r="B8" s="5" t="n">
        <v>45027</v>
      </c>
      <c r="C8" s="5" t="n">
        <v>37728</v>
      </c>
    </row>
    <row r="9" spans="1:3">
      <c r="A9" s="4" t="s">
        <v>1192</v>
      </c>
      <c r="B9" s="5" t="n">
        <v>91</v>
      </c>
      <c r="C9" s="5" t="n">
        <v>2899</v>
      </c>
    </row>
    <row r="10" spans="1:3">
      <c r="A10" s="4" t="s">
        <v>1193</v>
      </c>
    </row>
    <row r="11" spans="1:3">
      <c r="A11" s="3" t="s">
        <v>1186</v>
      </c>
    </row>
    <row r="12" spans="1:3">
      <c r="A12" s="4" t="s">
        <v>1187</v>
      </c>
      <c r="B12" s="5" t="n">
        <v>0</v>
      </c>
      <c r="C12" s="5" t="n">
        <v>0</v>
      </c>
    </row>
    <row r="13" spans="1:3">
      <c r="A13" s="4" t="s">
        <v>1188</v>
      </c>
      <c r="B13" s="5" t="n">
        <v>28604</v>
      </c>
      <c r="C13" s="5" t="n">
        <v>3000</v>
      </c>
    </row>
    <row r="14" spans="1:3">
      <c r="A14" s="4" t="s">
        <v>1189</v>
      </c>
      <c r="B14" s="5" t="n">
        <v>0</v>
      </c>
      <c r="C14" s="5" t="n">
        <v>0</v>
      </c>
    </row>
    <row r="15" spans="1:3">
      <c r="A15" s="4" t="s">
        <v>1190</v>
      </c>
      <c r="B15" s="5" t="n">
        <v>0</v>
      </c>
      <c r="C15" s="5" t="n">
        <v>0</v>
      </c>
    </row>
    <row r="16" spans="1:3">
      <c r="A16" s="4" t="s">
        <v>1191</v>
      </c>
      <c r="B16" s="5" t="n">
        <v>0</v>
      </c>
      <c r="C16" s="5" t="n">
        <v>0</v>
      </c>
    </row>
    <row r="17" spans="1:3">
      <c r="A17" s="4" t="s">
        <v>1192</v>
      </c>
      <c r="B17" s="5" t="n">
        <v>91</v>
      </c>
      <c r="C17" s="5" t="n">
        <v>2899</v>
      </c>
    </row>
    <row r="18" spans="1:3">
      <c r="A18" s="4" t="s">
        <v>1194</v>
      </c>
    </row>
    <row r="19" spans="1:3">
      <c r="A19" s="3" t="s">
        <v>1186</v>
      </c>
    </row>
    <row r="20" spans="1:3">
      <c r="A20" s="4" t="s">
        <v>1187</v>
      </c>
      <c r="B20" s="5" t="n">
        <v>98887</v>
      </c>
      <c r="C20" s="5" t="n">
        <v>170414</v>
      </c>
    </row>
    <row r="21" spans="1:3">
      <c r="A21" s="4" t="s">
        <v>1188</v>
      </c>
      <c r="B21" s="5" t="n">
        <v>0</v>
      </c>
      <c r="C21" s="5" t="n">
        <v>0</v>
      </c>
    </row>
    <row r="22" spans="1:3">
      <c r="A22" s="4" t="s">
        <v>1189</v>
      </c>
      <c r="B22" s="5" t="n">
        <v>79090</v>
      </c>
      <c r="C22" s="5" t="n">
        <v>96926</v>
      </c>
    </row>
    <row r="23" spans="1:3">
      <c r="A23" s="4" t="s">
        <v>1190</v>
      </c>
      <c r="B23" s="5" t="n">
        <v>3083</v>
      </c>
      <c r="C23" s="5" t="n">
        <v>3050</v>
      </c>
    </row>
    <row r="24" spans="1:3">
      <c r="A24" s="4" t="s">
        <v>1191</v>
      </c>
      <c r="B24" s="5" t="n">
        <v>45027</v>
      </c>
      <c r="C24" s="5" t="n">
        <v>37728</v>
      </c>
    </row>
    <row r="25" spans="1:3">
      <c r="A25" s="4" t="s">
        <v>1192</v>
      </c>
      <c r="B25" s="5" t="n">
        <v>0</v>
      </c>
      <c r="C25" s="5" t="n">
        <v>0</v>
      </c>
    </row>
    <row r="26" spans="1:3">
      <c r="A26" s="4" t="s">
        <v>1195</v>
      </c>
    </row>
    <row r="27" spans="1:3">
      <c r="A27" s="3" t="s">
        <v>1186</v>
      </c>
    </row>
    <row r="28" spans="1:3">
      <c r="A28" s="4" t="s">
        <v>1187</v>
      </c>
      <c r="B28" s="5" t="n">
        <v>0</v>
      </c>
      <c r="C28" s="5" t="n">
        <v>0</v>
      </c>
    </row>
    <row r="29" spans="1:3">
      <c r="A29" s="4" t="s">
        <v>1188</v>
      </c>
      <c r="B29" s="5" t="n">
        <v>0</v>
      </c>
      <c r="C29" s="5" t="n">
        <v>0</v>
      </c>
    </row>
    <row r="30" spans="1:3">
      <c r="A30" s="4" t="s">
        <v>1189</v>
      </c>
      <c r="B30" s="5" t="n">
        <v>0</v>
      </c>
      <c r="C30" s="5" t="n">
        <v>0</v>
      </c>
    </row>
    <row r="31" spans="1:3">
      <c r="A31" s="4" t="s">
        <v>1190</v>
      </c>
      <c r="B31" s="5" t="n">
        <v>0</v>
      </c>
      <c r="C31" s="5" t="n">
        <v>0</v>
      </c>
    </row>
    <row r="32" spans="1:3">
      <c r="A32" s="4" t="s">
        <v>1191</v>
      </c>
      <c r="B32" s="5" t="n">
        <v>0</v>
      </c>
      <c r="C32" s="5" t="n">
        <v>0</v>
      </c>
    </row>
    <row r="33" spans="1:3">
      <c r="A33" s="4" t="s">
        <v>1192</v>
      </c>
      <c r="B33" s="5" t="n">
        <v>0</v>
      </c>
      <c r="C33" s="5" t="n">
        <v>0</v>
      </c>
    </row>
    <row r="34" spans="1:3">
      <c r="A34" s="4" t="s">
        <v>1196</v>
      </c>
    </row>
    <row r="35" spans="1:3">
      <c r="A35" s="3" t="s">
        <v>1197</v>
      </c>
    </row>
    <row r="36" spans="1:3">
      <c r="A36" s="4" t="s">
        <v>1198</v>
      </c>
      <c r="B36" s="5" t="n">
        <v>1569</v>
      </c>
      <c r="C36" s="5" t="n">
        <v>2033</v>
      </c>
    </row>
    <row r="37" spans="1:3">
      <c r="A37" s="4" t="s">
        <v>1066</v>
      </c>
      <c r="B37" s="5" t="n">
        <v>1024</v>
      </c>
      <c r="C37" s="5" t="n">
        <v>839</v>
      </c>
    </row>
    <row r="38" spans="1:3">
      <c r="A38" s="4" t="s">
        <v>1199</v>
      </c>
    </row>
    <row r="39" spans="1:3">
      <c r="A39" s="3" t="s">
        <v>1197</v>
      </c>
    </row>
    <row r="40" spans="1:3">
      <c r="A40" s="4" t="s">
        <v>1198</v>
      </c>
      <c r="B40" s="5" t="n">
        <v>0</v>
      </c>
      <c r="C40" s="5" t="n">
        <v>0</v>
      </c>
    </row>
    <row r="41" spans="1:3">
      <c r="A41" s="4" t="s">
        <v>1066</v>
      </c>
      <c r="B41" s="5" t="n">
        <v>0</v>
      </c>
      <c r="C41" s="5" t="n">
        <v>0</v>
      </c>
    </row>
    <row r="42" spans="1:3">
      <c r="A42" s="4" t="s">
        <v>1200</v>
      </c>
    </row>
    <row r="43" spans="1:3">
      <c r="A43" s="3" t="s">
        <v>1197</v>
      </c>
    </row>
    <row r="44" spans="1:3">
      <c r="A44" s="4" t="s">
        <v>1198</v>
      </c>
      <c r="B44" s="5" t="n">
        <v>0</v>
      </c>
      <c r="C44" s="5" t="n">
        <v>0</v>
      </c>
    </row>
    <row r="45" spans="1:3">
      <c r="A45" s="4" t="s">
        <v>1066</v>
      </c>
      <c r="B45" s="5" t="n">
        <v>0</v>
      </c>
      <c r="C45" s="5" t="n">
        <v>0</v>
      </c>
    </row>
    <row r="46" spans="1:3">
      <c r="A46" s="4" t="s">
        <v>1201</v>
      </c>
    </row>
    <row r="47" spans="1:3">
      <c r="A47" s="3" t="s">
        <v>1197</v>
      </c>
    </row>
    <row r="48" spans="1:3">
      <c r="A48" s="4" t="s">
        <v>1198</v>
      </c>
      <c r="B48" s="5" t="n">
        <v>1569</v>
      </c>
      <c r="C48" s="5" t="n">
        <v>2033</v>
      </c>
    </row>
    <row r="49" spans="1:3">
      <c r="A49" s="4" t="s">
        <v>1066</v>
      </c>
      <c r="B49" s="6" t="n">
        <v>1024</v>
      </c>
      <c r="C49" s="6" t="n">
        <v>8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1202</v>
      </c>
      <c r="B1" s="2" t="s">
        <v>1</v>
      </c>
    </row>
    <row r="2" spans="1:3">
      <c r="B2" s="2" t="s">
        <v>2</v>
      </c>
      <c r="C2" s="2" t="s">
        <v>30</v>
      </c>
    </row>
    <row r="3" spans="1:3">
      <c r="A3" s="4" t="s">
        <v>1203</v>
      </c>
    </row>
    <row r="4" spans="1:3">
      <c r="A4" s="3" t="s">
        <v>1204</v>
      </c>
    </row>
    <row r="5" spans="1:3">
      <c r="A5" s="4" t="s">
        <v>1205</v>
      </c>
      <c r="B5" s="6" t="n">
        <v>1569</v>
      </c>
      <c r="C5" s="6" t="n">
        <v>2033</v>
      </c>
    </row>
    <row r="6" spans="1:3">
      <c r="A6" s="4" t="s">
        <v>1206</v>
      </c>
      <c r="B6" s="4" t="s">
        <v>1207</v>
      </c>
      <c r="C6" s="4" t="s">
        <v>1207</v>
      </c>
    </row>
    <row r="7" spans="1:3">
      <c r="A7" s="4" t="s">
        <v>1208</v>
      </c>
    </row>
    <row r="8" spans="1:3">
      <c r="A8" s="3" t="s">
        <v>1204</v>
      </c>
    </row>
    <row r="9" spans="1:3">
      <c r="A9" s="4" t="s">
        <v>1209</v>
      </c>
      <c r="B9" s="4" t="s">
        <v>848</v>
      </c>
      <c r="C9" s="4" t="s">
        <v>848</v>
      </c>
    </row>
    <row r="10" spans="1:3">
      <c r="A10" s="4" t="s">
        <v>1210</v>
      </c>
      <c r="B10" s="4" t="s">
        <v>163</v>
      </c>
      <c r="C10" s="4" t="s">
        <v>163</v>
      </c>
    </row>
    <row r="11" spans="1:3">
      <c r="A11" s="4" t="s">
        <v>1211</v>
      </c>
      <c r="B11" s="4" t="s">
        <v>1212</v>
      </c>
      <c r="C11" s="4" t="s">
        <v>1212</v>
      </c>
    </row>
    <row r="12" spans="1:3">
      <c r="A12" s="4" t="s">
        <v>1213</v>
      </c>
    </row>
    <row r="13" spans="1:3">
      <c r="A13" s="3" t="s">
        <v>1204</v>
      </c>
    </row>
    <row r="14" spans="1:3">
      <c r="A14" s="4" t="s">
        <v>1209</v>
      </c>
      <c r="B14" s="4" t="s">
        <v>961</v>
      </c>
      <c r="C14" s="4" t="s">
        <v>1214</v>
      </c>
    </row>
    <row r="15" spans="1:3">
      <c r="A15" s="4" t="s">
        <v>1210</v>
      </c>
      <c r="B15" s="4" t="s">
        <v>1215</v>
      </c>
      <c r="C15" s="4" t="s">
        <v>1215</v>
      </c>
    </row>
    <row r="16" spans="1:3">
      <c r="A16" s="4" t="s">
        <v>1211</v>
      </c>
      <c r="B16" s="4" t="s">
        <v>1216</v>
      </c>
      <c r="C16" s="4" t="s">
        <v>1216</v>
      </c>
    </row>
    <row r="17" spans="1:3">
      <c r="A17" s="4" t="s">
        <v>1217</v>
      </c>
    </row>
    <row r="18" spans="1:3">
      <c r="A18" s="3" t="s">
        <v>1204</v>
      </c>
    </row>
    <row r="19" spans="1:3">
      <c r="A19" s="4" t="s">
        <v>1209</v>
      </c>
      <c r="B19" s="4" t="s">
        <v>1218</v>
      </c>
      <c r="C19" s="4" t="s">
        <v>1219</v>
      </c>
    </row>
    <row r="20" spans="1:3">
      <c r="A20" s="4" t="s">
        <v>1210</v>
      </c>
      <c r="B20" s="4" t="s">
        <v>1220</v>
      </c>
      <c r="C20" s="4" t="s">
        <v>1221</v>
      </c>
    </row>
    <row r="21" spans="1:3">
      <c r="A21" s="4" t="s">
        <v>1211</v>
      </c>
      <c r="B21" s="4" t="s">
        <v>1222</v>
      </c>
      <c r="C21" s="4" t="s">
        <v>1222</v>
      </c>
    </row>
    <row r="22" spans="1:3">
      <c r="A22" s="4" t="s">
        <v>1223</v>
      </c>
    </row>
    <row r="23" spans="1:3">
      <c r="A23" s="3" t="s">
        <v>1204</v>
      </c>
    </row>
    <row r="24" spans="1:3">
      <c r="A24" s="4" t="s">
        <v>1205</v>
      </c>
      <c r="B24" s="6" t="n">
        <v>1024</v>
      </c>
      <c r="C24" s="6" t="n">
        <v>839</v>
      </c>
    </row>
    <row r="25" spans="1:3">
      <c r="A25" s="4" t="s">
        <v>1206</v>
      </c>
      <c r="B25" s="4" t="s">
        <v>1207</v>
      </c>
      <c r="C25" s="4" t="s">
        <v>1207</v>
      </c>
    </row>
    <row r="26" spans="1:3">
      <c r="A26" s="4" t="s">
        <v>1224</v>
      </c>
    </row>
    <row r="27" spans="1:3">
      <c r="A27" s="3" t="s">
        <v>1204</v>
      </c>
    </row>
    <row r="28" spans="1:3">
      <c r="A28" s="4" t="s">
        <v>1209</v>
      </c>
      <c r="B28" s="4" t="s">
        <v>1225</v>
      </c>
      <c r="C28" s="4" t="s">
        <v>1163</v>
      </c>
    </row>
    <row r="29" spans="1:3">
      <c r="A29" s="4" t="s">
        <v>1226</v>
      </c>
    </row>
    <row r="30" spans="1:3">
      <c r="A30" s="3" t="s">
        <v>1204</v>
      </c>
    </row>
    <row r="31" spans="1:3">
      <c r="A31" s="4" t="s">
        <v>1209</v>
      </c>
      <c r="B31" s="4" t="s">
        <v>1214</v>
      </c>
      <c r="C31" s="4" t="s">
        <v>1227</v>
      </c>
    </row>
    <row r="32" spans="1:3">
      <c r="A32" s="4" t="s">
        <v>1228</v>
      </c>
    </row>
    <row r="33" spans="1:3">
      <c r="A33" s="3" t="s">
        <v>1204</v>
      </c>
    </row>
    <row r="34" spans="1:3">
      <c r="A34" s="4" t="s">
        <v>1209</v>
      </c>
      <c r="B34" s="4" t="s">
        <v>1229</v>
      </c>
      <c r="C34" s="4" t="s">
        <v>123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1</v>
      </c>
      <c r="B1" s="2" t="s">
        <v>1</v>
      </c>
    </row>
    <row r="2" spans="1:3">
      <c r="B2" s="2" t="s">
        <v>2</v>
      </c>
      <c r="C2" s="2" t="s">
        <v>30</v>
      </c>
    </row>
    <row r="3" spans="1:3">
      <c r="A3" s="3" t="s">
        <v>1232</v>
      </c>
    </row>
    <row r="4" spans="1:3">
      <c r="A4" s="4" t="s">
        <v>35</v>
      </c>
      <c r="B4" s="6" t="n">
        <v>10283</v>
      </c>
      <c r="C4" s="6" t="n">
        <v>6955</v>
      </c>
    </row>
    <row r="5" spans="1:3">
      <c r="A5" s="4" t="s">
        <v>36</v>
      </c>
      <c r="B5" s="6" t="n">
        <v>254782</v>
      </c>
      <c r="C5" s="5" t="n">
        <v>314017</v>
      </c>
    </row>
    <row r="6" spans="1:3">
      <c r="A6" s="3" t="s">
        <v>1233</v>
      </c>
    </row>
    <row r="7" spans="1:3">
      <c r="A7" s="4" t="s">
        <v>1234</v>
      </c>
      <c r="B7" s="4" t="s">
        <v>475</v>
      </c>
    </row>
    <row r="8" spans="1:3">
      <c r="A8" s="4" t="s">
        <v>1235</v>
      </c>
      <c r="B8" s="4" t="s">
        <v>475</v>
      </c>
    </row>
    <row r="9" spans="1:3">
      <c r="A9" s="4" t="s">
        <v>965</v>
      </c>
    </row>
    <row r="10" spans="1:3">
      <c r="A10" s="3" t="s">
        <v>1232</v>
      </c>
    </row>
    <row r="11" spans="1:3">
      <c r="A11" s="4" t="s">
        <v>1236</v>
      </c>
      <c r="B11" s="6" t="n">
        <v>18517</v>
      </c>
      <c r="C11" s="5" t="n">
        <v>17754</v>
      </c>
    </row>
    <row r="12" spans="1:3">
      <c r="A12" s="4" t="s">
        <v>35</v>
      </c>
      <c r="B12" s="5" t="n">
        <v>0</v>
      </c>
      <c r="C12" s="5" t="n">
        <v>0</v>
      </c>
    </row>
    <row r="13" spans="1:3">
      <c r="A13" s="4" t="s">
        <v>36</v>
      </c>
      <c r="B13" s="5" t="n">
        <v>28695</v>
      </c>
      <c r="C13" s="5" t="n">
        <v>5899</v>
      </c>
    </row>
    <row r="14" spans="1:3">
      <c r="A14" s="4" t="s">
        <v>37</v>
      </c>
      <c r="B14" s="5" t="n">
        <v>1439</v>
      </c>
      <c r="C14" s="5" t="n">
        <v>1827</v>
      </c>
    </row>
    <row r="15" spans="1:3">
      <c r="A15" s="4" t="s">
        <v>587</v>
      </c>
      <c r="B15" s="5" t="n">
        <v>0</v>
      </c>
      <c r="C15" s="5" t="n">
        <v>0</v>
      </c>
    </row>
    <row r="16" spans="1:3">
      <c r="A16" s="4" t="s">
        <v>42</v>
      </c>
      <c r="B16" s="5" t="n">
        <v>26883</v>
      </c>
      <c r="C16" s="5" t="n">
        <v>26223</v>
      </c>
    </row>
    <row r="17" spans="1:3">
      <c r="A17" s="4" t="s">
        <v>1237</v>
      </c>
      <c r="B17" s="5" t="n">
        <v>6784</v>
      </c>
      <c r="C17" s="5" t="n">
        <v>5306</v>
      </c>
    </row>
    <row r="18" spans="1:3">
      <c r="A18" s="4" t="s">
        <v>40</v>
      </c>
      <c r="B18" s="5" t="n">
        <v>4196</v>
      </c>
      <c r="C18" s="5" t="n">
        <v>4089</v>
      </c>
    </row>
    <row r="19" spans="1:3">
      <c r="A19" s="3" t="s">
        <v>1233</v>
      </c>
    </row>
    <row r="20" spans="1:3">
      <c r="A20" s="4" t="s">
        <v>83</v>
      </c>
      <c r="B20" s="5" t="n">
        <v>838490</v>
      </c>
      <c r="C20" s="5" t="n">
        <v>740889</v>
      </c>
    </row>
    <row r="21" spans="1:3">
      <c r="A21" s="4" t="s">
        <v>49</v>
      </c>
      <c r="B21" s="5" t="n">
        <v>77650</v>
      </c>
      <c r="C21" s="5" t="n">
        <v>41330</v>
      </c>
    </row>
    <row r="22" spans="1:3">
      <c r="A22" s="4" t="s">
        <v>50</v>
      </c>
      <c r="B22" s="5" t="n">
        <v>897</v>
      </c>
      <c r="C22" s="5" t="n">
        <v>720</v>
      </c>
    </row>
    <row r="23" spans="1:3">
      <c r="A23" s="4" t="s">
        <v>966</v>
      </c>
    </row>
    <row r="24" spans="1:3">
      <c r="A24" s="3" t="s">
        <v>1232</v>
      </c>
    </row>
    <row r="25" spans="1:3">
      <c r="A25" s="4" t="s">
        <v>1236</v>
      </c>
      <c r="B25" s="5" t="n">
        <v>0</v>
      </c>
      <c r="C25" s="5" t="n">
        <v>0</v>
      </c>
    </row>
    <row r="26" spans="1:3">
      <c r="A26" s="4" t="s">
        <v>35</v>
      </c>
      <c r="B26" s="5" t="n">
        <v>0</v>
      </c>
      <c r="C26" s="5" t="n">
        <v>0</v>
      </c>
    </row>
    <row r="27" spans="1:3">
      <c r="A27" s="4" t="s">
        <v>36</v>
      </c>
      <c r="B27" s="5" t="n">
        <v>226087</v>
      </c>
      <c r="C27" s="5" t="n">
        <v>308118</v>
      </c>
    </row>
    <row r="28" spans="1:3">
      <c r="A28" s="4" t="s">
        <v>37</v>
      </c>
      <c r="B28" s="5" t="n">
        <v>0</v>
      </c>
    </row>
    <row r="29" spans="1:3">
      <c r="A29" s="4" t="s">
        <v>587</v>
      </c>
      <c r="B29" s="5" t="n">
        <v>0</v>
      </c>
      <c r="C29" s="5" t="n">
        <v>0</v>
      </c>
    </row>
    <row r="30" spans="1:3">
      <c r="A30" s="4" t="s">
        <v>42</v>
      </c>
      <c r="B30" s="5" t="n">
        <v>0</v>
      </c>
      <c r="C30" s="5" t="n">
        <v>0</v>
      </c>
    </row>
    <row r="31" spans="1:3">
      <c r="A31" s="4" t="s">
        <v>1237</v>
      </c>
      <c r="B31" s="5" t="n">
        <v>0</v>
      </c>
      <c r="C31" s="5" t="n">
        <v>0</v>
      </c>
    </row>
    <row r="32" spans="1:3">
      <c r="A32" s="4" t="s">
        <v>40</v>
      </c>
      <c r="B32" s="5" t="n">
        <v>0</v>
      </c>
      <c r="C32" s="5" t="n">
        <v>0</v>
      </c>
    </row>
    <row r="33" spans="1:3">
      <c r="A33" s="3" t="s">
        <v>1233</v>
      </c>
    </row>
    <row r="34" spans="1:3">
      <c r="A34" s="4" t="s">
        <v>83</v>
      </c>
      <c r="B34" s="5" t="n">
        <v>0</v>
      </c>
      <c r="C34" s="5" t="n">
        <v>0</v>
      </c>
    </row>
    <row r="35" spans="1:3">
      <c r="A35" s="4" t="s">
        <v>49</v>
      </c>
      <c r="B35" s="5" t="n">
        <v>0</v>
      </c>
      <c r="C35" s="5" t="n">
        <v>0</v>
      </c>
    </row>
    <row r="36" spans="1:3">
      <c r="A36" s="4" t="s">
        <v>50</v>
      </c>
      <c r="B36" s="5" t="n">
        <v>0</v>
      </c>
      <c r="C36" s="5" t="n">
        <v>0</v>
      </c>
    </row>
    <row r="37" spans="1:3">
      <c r="A37" s="4" t="s">
        <v>967</v>
      </c>
    </row>
    <row r="38" spans="1:3">
      <c r="A38" s="3" t="s">
        <v>1232</v>
      </c>
    </row>
    <row r="39" spans="1:3">
      <c r="A39" s="4" t="s">
        <v>1236</v>
      </c>
      <c r="B39" s="5" t="n">
        <v>0</v>
      </c>
      <c r="C39" s="5" t="n">
        <v>0</v>
      </c>
    </row>
    <row r="40" spans="1:3">
      <c r="A40" s="4" t="s">
        <v>35</v>
      </c>
      <c r="B40" s="5" t="n">
        <v>10287</v>
      </c>
      <c r="C40" s="5" t="n">
        <v>6960</v>
      </c>
    </row>
    <row r="41" spans="1:3">
      <c r="A41" s="4" t="s">
        <v>36</v>
      </c>
      <c r="B41" s="5" t="n">
        <v>0</v>
      </c>
      <c r="C41" s="5" t="n">
        <v>0</v>
      </c>
    </row>
    <row r="42" spans="1:3">
      <c r="A42" s="4" t="s">
        <v>37</v>
      </c>
      <c r="B42" s="5" t="n">
        <v>0</v>
      </c>
    </row>
    <row r="43" spans="1:3">
      <c r="A43" s="4" t="s">
        <v>587</v>
      </c>
      <c r="B43" s="5" t="n">
        <v>981238</v>
      </c>
      <c r="C43" s="5" t="n">
        <v>797184</v>
      </c>
    </row>
    <row r="44" spans="1:3">
      <c r="A44" s="4" t="s">
        <v>42</v>
      </c>
      <c r="B44" s="5" t="n">
        <v>0</v>
      </c>
      <c r="C44" s="5" t="n">
        <v>0</v>
      </c>
    </row>
    <row r="45" spans="1:3">
      <c r="A45" s="4" t="s">
        <v>1237</v>
      </c>
      <c r="B45" s="5" t="n">
        <v>0</v>
      </c>
      <c r="C45" s="5" t="n">
        <v>0</v>
      </c>
    </row>
    <row r="46" spans="1:3">
      <c r="A46" s="4" t="s">
        <v>40</v>
      </c>
      <c r="B46" s="5" t="n">
        <v>0</v>
      </c>
      <c r="C46" s="5" t="n">
        <v>0</v>
      </c>
    </row>
    <row r="47" spans="1:3">
      <c r="A47" s="3" t="s">
        <v>1233</v>
      </c>
    </row>
    <row r="48" spans="1:3">
      <c r="A48" s="4" t="s">
        <v>83</v>
      </c>
      <c r="B48" s="5" t="n">
        <v>263093</v>
      </c>
      <c r="C48" s="5" t="n">
        <v>263183</v>
      </c>
    </row>
    <row r="49" spans="1:3">
      <c r="A49" s="4" t="s">
        <v>49</v>
      </c>
      <c r="B49" s="5" t="n">
        <v>35802</v>
      </c>
      <c r="C49" s="5" t="n">
        <v>36095</v>
      </c>
    </row>
    <row r="50" spans="1:3">
      <c r="A50" s="4" t="s">
        <v>50</v>
      </c>
      <c r="B50" s="5" t="n">
        <v>0</v>
      </c>
      <c r="C50" s="5" t="n">
        <v>0</v>
      </c>
    </row>
    <row r="51" spans="1:3">
      <c r="A51" s="4" t="s">
        <v>1238</v>
      </c>
    </row>
    <row r="52" spans="1:3">
      <c r="A52" s="3" t="s">
        <v>1232</v>
      </c>
    </row>
    <row r="53" spans="1:3">
      <c r="A53" s="4" t="s">
        <v>1236</v>
      </c>
      <c r="B53" s="5" t="n">
        <v>18517</v>
      </c>
      <c r="C53" s="5" t="n">
        <v>17754</v>
      </c>
    </row>
    <row r="54" spans="1:3">
      <c r="A54" s="4" t="s">
        <v>35</v>
      </c>
      <c r="B54" s="5" t="n">
        <v>10283</v>
      </c>
      <c r="C54" s="5" t="n">
        <v>6955</v>
      </c>
    </row>
    <row r="55" spans="1:3">
      <c r="A55" s="4" t="s">
        <v>36</v>
      </c>
      <c r="B55" s="5" t="n">
        <v>254782</v>
      </c>
      <c r="C55" s="5" t="n">
        <v>314017</v>
      </c>
    </row>
    <row r="56" spans="1:3">
      <c r="A56" s="4" t="s">
        <v>37</v>
      </c>
      <c r="B56" s="5" t="n">
        <v>1439</v>
      </c>
      <c r="C56" s="5" t="n">
        <v>1827</v>
      </c>
    </row>
    <row r="57" spans="1:3">
      <c r="A57" s="4" t="s">
        <v>587</v>
      </c>
      <c r="B57" s="5" t="n">
        <v>989335</v>
      </c>
      <c r="C57" s="5" t="n">
        <v>790725</v>
      </c>
    </row>
    <row r="58" spans="1:3">
      <c r="A58" s="4" t="s">
        <v>42</v>
      </c>
      <c r="B58" s="5" t="n">
        <v>26883</v>
      </c>
      <c r="C58" s="5" t="n">
        <v>26223</v>
      </c>
    </row>
    <row r="59" spans="1:3">
      <c r="A59" s="4" t="s">
        <v>1237</v>
      </c>
      <c r="B59" s="5" t="n">
        <v>6784</v>
      </c>
      <c r="C59" s="5" t="n">
        <v>5306</v>
      </c>
    </row>
    <row r="60" spans="1:3">
      <c r="A60" s="4" t="s">
        <v>40</v>
      </c>
      <c r="B60" s="5" t="n">
        <v>4196</v>
      </c>
      <c r="C60" s="5" t="n">
        <v>4089</v>
      </c>
    </row>
    <row r="61" spans="1:3">
      <c r="A61" s="3" t="s">
        <v>1233</v>
      </c>
    </row>
    <row r="62" spans="1:3">
      <c r="A62" s="4" t="s">
        <v>83</v>
      </c>
      <c r="B62" s="5" t="n">
        <v>1104943</v>
      </c>
      <c r="C62" s="5" t="n">
        <v>1005503</v>
      </c>
    </row>
    <row r="63" spans="1:3">
      <c r="A63" s="4" t="s">
        <v>49</v>
      </c>
      <c r="B63" s="5" t="n">
        <v>114664</v>
      </c>
      <c r="C63" s="5" t="n">
        <v>79662</v>
      </c>
    </row>
    <row r="64" spans="1:3">
      <c r="A64" s="4" t="s">
        <v>50</v>
      </c>
      <c r="B64" s="5" t="n">
        <v>897</v>
      </c>
      <c r="C64" s="5" t="n">
        <v>720</v>
      </c>
    </row>
    <row r="65" spans="1:3">
      <c r="A65" s="4" t="s">
        <v>1239</v>
      </c>
    </row>
    <row r="66" spans="1:3">
      <c r="A66" s="3" t="s">
        <v>1232</v>
      </c>
    </row>
    <row r="67" spans="1:3">
      <c r="A67" s="4" t="s">
        <v>1236</v>
      </c>
      <c r="B67" s="5" t="n">
        <v>18517</v>
      </c>
      <c r="C67" s="5" t="n">
        <v>17754</v>
      </c>
    </row>
    <row r="68" spans="1:3">
      <c r="A68" s="4" t="s">
        <v>35</v>
      </c>
      <c r="B68" s="5" t="n">
        <v>10287</v>
      </c>
      <c r="C68" s="5" t="n">
        <v>6960</v>
      </c>
    </row>
    <row r="69" spans="1:3">
      <c r="A69" s="4" t="s">
        <v>36</v>
      </c>
      <c r="B69" s="5" t="n">
        <v>254782</v>
      </c>
      <c r="C69" s="5" t="n">
        <v>314017</v>
      </c>
    </row>
    <row r="70" spans="1:3">
      <c r="A70" s="4" t="s">
        <v>37</v>
      </c>
      <c r="B70" s="5" t="n">
        <v>1439</v>
      </c>
      <c r="C70" s="5" t="n">
        <v>1827</v>
      </c>
    </row>
    <row r="71" spans="1:3">
      <c r="A71" s="4" t="s">
        <v>587</v>
      </c>
      <c r="B71" s="5" t="n">
        <v>981238</v>
      </c>
      <c r="C71" s="5" t="n">
        <v>797184</v>
      </c>
    </row>
    <row r="72" spans="1:3">
      <c r="A72" s="4" t="s">
        <v>42</v>
      </c>
      <c r="B72" s="5" t="n">
        <v>26883</v>
      </c>
      <c r="C72" s="5" t="n">
        <v>26223</v>
      </c>
    </row>
    <row r="73" spans="1:3">
      <c r="A73" s="4" t="s">
        <v>1237</v>
      </c>
      <c r="B73" s="5" t="n">
        <v>6784</v>
      </c>
      <c r="C73" s="5" t="n">
        <v>5306</v>
      </c>
    </row>
    <row r="74" spans="1:3">
      <c r="A74" s="4" t="s">
        <v>40</v>
      </c>
      <c r="B74" s="5" t="n">
        <v>4196</v>
      </c>
      <c r="C74" s="5" t="n">
        <v>4089</v>
      </c>
    </row>
    <row r="75" spans="1:3">
      <c r="A75" s="3" t="s">
        <v>1233</v>
      </c>
    </row>
    <row r="76" spans="1:3">
      <c r="A76" s="4" t="s">
        <v>83</v>
      </c>
      <c r="B76" s="5" t="n">
        <v>1101583</v>
      </c>
      <c r="C76" s="5" t="n">
        <v>1004072</v>
      </c>
    </row>
    <row r="77" spans="1:3">
      <c r="A77" s="4" t="s">
        <v>49</v>
      </c>
      <c r="B77" s="5" t="n">
        <v>113452</v>
      </c>
      <c r="C77" s="5" t="n">
        <v>77425</v>
      </c>
    </row>
    <row r="78" spans="1:3">
      <c r="A78" s="4" t="s">
        <v>50</v>
      </c>
      <c r="B78" s="6" t="n">
        <v>897</v>
      </c>
      <c r="C78" s="6" t="n">
        <v>72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40</v>
      </c>
      <c r="B1" s="2" t="s">
        <v>158</v>
      </c>
      <c r="J1" s="2" t="s">
        <v>1</v>
      </c>
    </row>
    <row r="2" spans="1:13">
      <c r="B2" s="2" t="s">
        <v>2</v>
      </c>
      <c r="C2" s="2" t="s">
        <v>772</v>
      </c>
      <c r="D2" s="2" t="s">
        <v>4</v>
      </c>
      <c r="E2" s="2" t="s">
        <v>773</v>
      </c>
      <c r="F2" s="2" t="s">
        <v>30</v>
      </c>
      <c r="G2" s="2" t="s">
        <v>774</v>
      </c>
      <c r="H2" s="2" t="s">
        <v>775</v>
      </c>
      <c r="I2" s="2" t="s">
        <v>776</v>
      </c>
      <c r="J2" s="2" t="s">
        <v>2</v>
      </c>
      <c r="K2" s="2" t="s">
        <v>30</v>
      </c>
      <c r="L2" s="2" t="s">
        <v>73</v>
      </c>
      <c r="M2" s="2" t="s">
        <v>1241</v>
      </c>
    </row>
    <row r="3" spans="1:13">
      <c r="A3" s="3" t="s">
        <v>1242</v>
      </c>
    </row>
    <row r="4" spans="1:13">
      <c r="A4" s="4" t="s">
        <v>1243</v>
      </c>
      <c r="B4" s="6" t="n">
        <v>16347</v>
      </c>
      <c r="F4" s="6" t="n">
        <v>16854</v>
      </c>
      <c r="J4" s="6" t="n">
        <v>16347</v>
      </c>
      <c r="K4" s="6" t="n">
        <v>16854</v>
      </c>
    </row>
    <row r="5" spans="1:13">
      <c r="A5" s="4" t="s">
        <v>36</v>
      </c>
      <c r="B5" s="5" t="n">
        <v>254782</v>
      </c>
      <c r="F5" s="5" t="n">
        <v>314017</v>
      </c>
      <c r="J5" s="5" t="n">
        <v>254782</v>
      </c>
      <c r="K5" s="5" t="n">
        <v>314017</v>
      </c>
    </row>
    <row r="6" spans="1:13">
      <c r="A6" s="3" t="s">
        <v>1244</v>
      </c>
    </row>
    <row r="7" spans="1:13">
      <c r="A7" s="4" t="s">
        <v>45</v>
      </c>
      <c r="B7" s="5" t="n">
        <v>14679</v>
      </c>
      <c r="F7" s="5" t="n">
        <v>13454</v>
      </c>
      <c r="J7" s="5" t="n">
        <v>14679</v>
      </c>
      <c r="K7" s="5" t="n">
        <v>13454</v>
      </c>
    </row>
    <row r="8" spans="1:13">
      <c r="A8" s="4" t="s">
        <v>46</v>
      </c>
      <c r="B8" s="5" t="n">
        <v>1361886</v>
      </c>
      <c r="F8" s="5" t="n">
        <v>1223018</v>
      </c>
      <c r="J8" s="5" t="n">
        <v>1361886</v>
      </c>
      <c r="K8" s="5" t="n">
        <v>1223018</v>
      </c>
    </row>
    <row r="9" spans="1:13">
      <c r="A9" s="3" t="s">
        <v>1245</v>
      </c>
    </row>
    <row r="10" spans="1:13">
      <c r="A10" s="4" t="s">
        <v>51</v>
      </c>
      <c r="B10" s="5" t="n">
        <v>12371</v>
      </c>
      <c r="F10" s="5" t="n">
        <v>13865</v>
      </c>
      <c r="J10" s="5" t="n">
        <v>12371</v>
      </c>
      <c r="K10" s="5" t="n">
        <v>13865</v>
      </c>
    </row>
    <row r="11" spans="1:13">
      <c r="A11" s="4" t="s">
        <v>49</v>
      </c>
      <c r="B11" s="5" t="n">
        <v>114664</v>
      </c>
      <c r="F11" s="5" t="n">
        <v>79662</v>
      </c>
      <c r="J11" s="5" t="n">
        <v>114664</v>
      </c>
      <c r="K11" s="5" t="n">
        <v>79662</v>
      </c>
    </row>
    <row r="12" spans="1:13">
      <c r="A12" s="4" t="s">
        <v>52</v>
      </c>
      <c r="B12" s="5" t="n">
        <v>1232875</v>
      </c>
      <c r="F12" s="5" t="n">
        <v>1099750</v>
      </c>
      <c r="J12" s="5" t="n">
        <v>1232875</v>
      </c>
      <c r="K12" s="5" t="n">
        <v>1099750</v>
      </c>
    </row>
    <row r="13" spans="1:13">
      <c r="A13" s="4" t="s">
        <v>1246</v>
      </c>
      <c r="B13" s="5" t="n">
        <v>129011</v>
      </c>
      <c r="F13" s="5" t="n">
        <v>123268</v>
      </c>
      <c r="J13" s="5" t="n">
        <v>129011</v>
      </c>
      <c r="K13" s="5" t="n">
        <v>123268</v>
      </c>
      <c r="L13" s="6" t="n">
        <v>119760</v>
      </c>
      <c r="M13" s="6" t="n">
        <v>100528</v>
      </c>
    </row>
    <row r="14" spans="1:13">
      <c r="A14" s="4" t="s">
        <v>61</v>
      </c>
      <c r="B14" s="5" t="n">
        <v>1361886</v>
      </c>
      <c r="F14" s="5" t="n">
        <v>1223018</v>
      </c>
      <c r="J14" s="5" t="n">
        <v>1361886</v>
      </c>
      <c r="K14" s="5" t="n">
        <v>1223018</v>
      </c>
    </row>
    <row r="15" spans="1:13">
      <c r="A15" s="3" t="s">
        <v>1247</v>
      </c>
    </row>
    <row r="16" spans="1:13">
      <c r="A16" s="4" t="s">
        <v>81</v>
      </c>
      <c r="B16" s="5" t="n">
        <v>12895</v>
      </c>
      <c r="C16" s="6" t="n">
        <v>12120</v>
      </c>
      <c r="D16" s="6" t="n">
        <v>11778</v>
      </c>
      <c r="E16" s="6" t="n">
        <v>11300</v>
      </c>
      <c r="F16" s="5" t="n">
        <v>11169</v>
      </c>
      <c r="G16" s="6" t="n">
        <v>10948</v>
      </c>
      <c r="H16" s="6" t="n">
        <v>10426</v>
      </c>
      <c r="I16" s="6" t="n">
        <v>10462</v>
      </c>
      <c r="J16" s="5" t="n">
        <v>48093</v>
      </c>
      <c r="K16" s="5" t="n">
        <v>43005</v>
      </c>
      <c r="L16" s="5" t="n">
        <v>35653</v>
      </c>
    </row>
    <row r="17" spans="1:13">
      <c r="A17" s="4" t="s">
        <v>1248</v>
      </c>
      <c r="B17" s="5" t="n">
        <v>831</v>
      </c>
      <c r="C17" s="5" t="n">
        <v>9</v>
      </c>
      <c r="D17" s="5" t="n">
        <v>23</v>
      </c>
      <c r="E17" s="5" t="n">
        <v>172</v>
      </c>
      <c r="F17" s="5" t="n">
        <v>100</v>
      </c>
      <c r="G17" s="5" t="n">
        <v>0</v>
      </c>
      <c r="H17" s="5" t="n">
        <v>128</v>
      </c>
      <c r="I17" s="5" t="n">
        <v>27</v>
      </c>
      <c r="J17" s="5" t="n">
        <v>1035</v>
      </c>
      <c r="K17" s="5" t="n">
        <v>255</v>
      </c>
      <c r="L17" s="5" t="n">
        <v>429</v>
      </c>
    </row>
    <row r="18" spans="1:13">
      <c r="A18" s="4" t="s">
        <v>1249</v>
      </c>
      <c r="J18" s="5" t="n">
        <v>6021</v>
      </c>
      <c r="K18" s="5" t="n">
        <v>6645</v>
      </c>
      <c r="L18" s="5" t="n">
        <v>4900</v>
      </c>
    </row>
    <row r="19" spans="1:13">
      <c r="A19" s="4" t="s">
        <v>110</v>
      </c>
      <c r="B19" s="5" t="n">
        <v>2604</v>
      </c>
      <c r="C19" s="5" t="n">
        <v>3650</v>
      </c>
      <c r="D19" s="5" t="n">
        <v>3468</v>
      </c>
      <c r="E19" s="5" t="n">
        <v>3303</v>
      </c>
      <c r="F19" s="5" t="n">
        <v>3171</v>
      </c>
      <c r="G19" s="5" t="n">
        <v>3153</v>
      </c>
      <c r="H19" s="5" t="n">
        <v>3031</v>
      </c>
      <c r="I19" s="5" t="n">
        <v>3283</v>
      </c>
      <c r="J19" s="5" t="n">
        <v>13025</v>
      </c>
      <c r="K19" s="5" t="n">
        <v>12638</v>
      </c>
      <c r="L19" s="5" t="n">
        <v>11626</v>
      </c>
    </row>
    <row r="20" spans="1:13">
      <c r="A20" s="4" t="s">
        <v>128</v>
      </c>
      <c r="J20" s="5" t="n">
        <v>11578</v>
      </c>
      <c r="K20" s="5" t="n">
        <v>11482</v>
      </c>
      <c r="L20" s="5" t="n">
        <v>10623</v>
      </c>
    </row>
    <row r="21" spans="1:13">
      <c r="A21" s="3" t="s">
        <v>1250</v>
      </c>
    </row>
    <row r="22" spans="1:13">
      <c r="A22" s="4" t="s">
        <v>119</v>
      </c>
      <c r="B22" s="5" t="n">
        <v>2604</v>
      </c>
      <c r="C22" s="5" t="n">
        <v>3650</v>
      </c>
      <c r="D22" s="5" t="n">
        <v>3468</v>
      </c>
      <c r="E22" s="5" t="n">
        <v>3303</v>
      </c>
      <c r="F22" s="5" t="n">
        <v>3171</v>
      </c>
      <c r="G22" s="5" t="n">
        <v>3153</v>
      </c>
      <c r="H22" s="5" t="n">
        <v>3031</v>
      </c>
      <c r="I22" s="5" t="n">
        <v>3283</v>
      </c>
      <c r="J22" s="5" t="n">
        <v>13025</v>
      </c>
      <c r="K22" s="5" t="n">
        <v>12638</v>
      </c>
      <c r="L22" s="5" t="n">
        <v>11626</v>
      </c>
    </row>
    <row r="23" spans="1:13">
      <c r="A23" s="3" t="s">
        <v>1251</v>
      </c>
    </row>
    <row r="24" spans="1:13">
      <c r="A24" s="4" t="s">
        <v>92</v>
      </c>
      <c r="B24" s="5" t="n">
        <v>-831</v>
      </c>
      <c r="C24" s="6" t="n">
        <v>-9</v>
      </c>
      <c r="D24" s="6" t="n">
        <v>-23</v>
      </c>
      <c r="E24" s="5" t="n">
        <v>-172</v>
      </c>
      <c r="F24" s="5" t="n">
        <v>-100</v>
      </c>
      <c r="G24" s="6" t="n">
        <v>0</v>
      </c>
      <c r="H24" s="6" t="n">
        <v>-128</v>
      </c>
      <c r="I24" s="5" t="n">
        <v>-27</v>
      </c>
      <c r="J24" s="5" t="n">
        <v>-1035</v>
      </c>
      <c r="K24" s="5" t="n">
        <v>-255</v>
      </c>
      <c r="L24" s="5" t="n">
        <v>-429</v>
      </c>
    </row>
    <row r="25" spans="1:13">
      <c r="A25" s="4" t="s">
        <v>178</v>
      </c>
      <c r="J25" s="5" t="n">
        <v>-1814</v>
      </c>
      <c r="K25" s="5" t="n">
        <v>827</v>
      </c>
      <c r="L25" s="5" t="n">
        <v>-319</v>
      </c>
    </row>
    <row r="26" spans="1:13">
      <c r="A26" s="4" t="s">
        <v>179</v>
      </c>
      <c r="J26" s="5" t="n">
        <v>15739</v>
      </c>
      <c r="K26" s="5" t="n">
        <v>16194</v>
      </c>
      <c r="L26" s="5" t="n">
        <v>12811</v>
      </c>
    </row>
    <row r="27" spans="1:13">
      <c r="A27" s="3" t="s">
        <v>1252</v>
      </c>
    </row>
    <row r="28" spans="1:13">
      <c r="A28" s="4" t="s">
        <v>1253</v>
      </c>
      <c r="J28" s="5" t="n">
        <v>-54003</v>
      </c>
      <c r="K28" s="5" t="n">
        <v>-55600</v>
      </c>
      <c r="L28" s="5" t="n">
        <v>-111304</v>
      </c>
    </row>
    <row r="29" spans="1:13">
      <c r="A29" s="4" t="s">
        <v>1254</v>
      </c>
      <c r="J29" s="5" t="n">
        <v>58177</v>
      </c>
      <c r="K29" s="5" t="n">
        <v>22372</v>
      </c>
      <c r="L29" s="5" t="n">
        <v>30464</v>
      </c>
    </row>
    <row r="30" spans="1:13">
      <c r="A30" s="4" t="s">
        <v>194</v>
      </c>
      <c r="J30" s="5" t="n">
        <v>-105425</v>
      </c>
      <c r="K30" s="5" t="n">
        <v>-70078</v>
      </c>
      <c r="L30" s="5" t="n">
        <v>19063</v>
      </c>
    </row>
    <row r="31" spans="1:13">
      <c r="A31" s="3" t="s">
        <v>1255</v>
      </c>
    </row>
    <row r="32" spans="1:13">
      <c r="A32" s="4" t="s">
        <v>1256</v>
      </c>
      <c r="J32" s="5" t="n">
        <v>-5177</v>
      </c>
      <c r="K32" s="5" t="n">
        <v>-5081</v>
      </c>
      <c r="L32" s="5" t="n">
        <v>-5151</v>
      </c>
    </row>
    <row r="33" spans="1:13">
      <c r="A33" s="4" t="s">
        <v>141</v>
      </c>
      <c r="J33" s="5" t="n">
        <v>-979</v>
      </c>
      <c r="K33" s="5" t="n">
        <v>-3227</v>
      </c>
      <c r="L33" s="5" t="n">
        <v>-2455</v>
      </c>
    </row>
    <row r="34" spans="1:13">
      <c r="A34" s="4" t="s">
        <v>201</v>
      </c>
      <c r="J34" s="5" t="n">
        <v>43</v>
      </c>
      <c r="K34" s="5" t="n">
        <v>59</v>
      </c>
      <c r="L34" s="5" t="n">
        <v>0</v>
      </c>
    </row>
    <row r="35" spans="1:13">
      <c r="A35" s="4" t="s">
        <v>200</v>
      </c>
      <c r="J35" s="5" t="n">
        <v>0</v>
      </c>
      <c r="K35" s="5" t="n">
        <v>0</v>
      </c>
      <c r="L35" s="5" t="n">
        <v>-7</v>
      </c>
    </row>
    <row r="36" spans="1:13">
      <c r="A36" s="4" t="s">
        <v>203</v>
      </c>
      <c r="J36" s="5" t="n">
        <v>90449</v>
      </c>
      <c r="K36" s="5" t="n">
        <v>47254</v>
      </c>
      <c r="L36" s="5" t="n">
        <v>-18913</v>
      </c>
    </row>
    <row r="37" spans="1:13">
      <c r="A37" s="4" t="s">
        <v>204</v>
      </c>
      <c r="J37" s="5" t="n">
        <v>763</v>
      </c>
      <c r="K37" s="5" t="n">
        <v>-6630</v>
      </c>
      <c r="L37" s="5" t="n">
        <v>12961</v>
      </c>
    </row>
    <row r="38" spans="1:13">
      <c r="A38" s="4" t="s">
        <v>205</v>
      </c>
      <c r="E38" s="5" t="n">
        <v>17754</v>
      </c>
      <c r="I38" s="5" t="n">
        <v>24384</v>
      </c>
      <c r="J38" s="5" t="n">
        <v>17754</v>
      </c>
      <c r="K38" s="5" t="n">
        <v>24384</v>
      </c>
      <c r="L38" s="5" t="n">
        <v>11423</v>
      </c>
    </row>
    <row r="39" spans="1:13">
      <c r="A39" s="4" t="s">
        <v>206</v>
      </c>
      <c r="B39" s="5" t="n">
        <v>18517</v>
      </c>
      <c r="F39" s="5" t="n">
        <v>17754</v>
      </c>
      <c r="J39" s="5" t="n">
        <v>18517</v>
      </c>
      <c r="K39" s="5" t="n">
        <v>17754</v>
      </c>
      <c r="L39" s="5" t="n">
        <v>24384</v>
      </c>
    </row>
    <row r="40" spans="1:13">
      <c r="A40" s="4" t="s">
        <v>1257</v>
      </c>
    </row>
    <row r="41" spans="1:13">
      <c r="A41" s="3" t="s">
        <v>1242</v>
      </c>
    </row>
    <row r="42" spans="1:13">
      <c r="A42" s="4" t="s">
        <v>1243</v>
      </c>
      <c r="B42" s="5" t="n">
        <v>6238</v>
      </c>
      <c r="F42" s="5" t="n">
        <v>2245</v>
      </c>
      <c r="J42" s="5" t="n">
        <v>6238</v>
      </c>
      <c r="K42" s="5" t="n">
        <v>2245</v>
      </c>
    </row>
    <row r="43" spans="1:13">
      <c r="A43" s="4" t="s">
        <v>36</v>
      </c>
      <c r="B43" s="5" t="n">
        <v>91</v>
      </c>
      <c r="F43" s="5" t="n">
        <v>2735</v>
      </c>
      <c r="J43" s="5" t="n">
        <v>91</v>
      </c>
      <c r="K43" s="5" t="n">
        <v>2735</v>
      </c>
    </row>
    <row r="44" spans="1:13">
      <c r="A44" s="3" t="s">
        <v>1244</v>
      </c>
    </row>
    <row r="45" spans="1:13">
      <c r="A45" s="4" t="s">
        <v>1258</v>
      </c>
      <c r="B45" s="5" t="n">
        <v>130402</v>
      </c>
      <c r="F45" s="5" t="n">
        <v>125973</v>
      </c>
      <c r="J45" s="5" t="n">
        <v>130402</v>
      </c>
      <c r="K45" s="5" t="n">
        <v>125973</v>
      </c>
    </row>
    <row r="46" spans="1:13">
      <c r="A46" s="4" t="s">
        <v>45</v>
      </c>
      <c r="B46" s="5" t="n">
        <v>369</v>
      </c>
      <c r="F46" s="5" t="n">
        <v>564</v>
      </c>
      <c r="J46" s="5" t="n">
        <v>369</v>
      </c>
      <c r="K46" s="5" t="n">
        <v>564</v>
      </c>
    </row>
    <row r="47" spans="1:13">
      <c r="A47" s="4" t="s">
        <v>46</v>
      </c>
      <c r="B47" s="5" t="n">
        <v>137100</v>
      </c>
      <c r="F47" s="5" t="n">
        <v>131517</v>
      </c>
      <c r="J47" s="5" t="n">
        <v>137100</v>
      </c>
      <c r="K47" s="5" t="n">
        <v>131517</v>
      </c>
    </row>
    <row r="48" spans="1:13">
      <c r="A48" s="3" t="s">
        <v>1245</v>
      </c>
    </row>
    <row r="49" spans="1:13">
      <c r="A49" s="4" t="s">
        <v>51</v>
      </c>
      <c r="B49" s="5" t="n">
        <v>589</v>
      </c>
      <c r="F49" s="5" t="n">
        <v>749</v>
      </c>
      <c r="J49" s="5" t="n">
        <v>589</v>
      </c>
      <c r="K49" s="5" t="n">
        <v>749</v>
      </c>
    </row>
    <row r="50" spans="1:13">
      <c r="A50" s="4" t="s">
        <v>49</v>
      </c>
      <c r="B50" s="5" t="n">
        <v>7500</v>
      </c>
      <c r="F50" s="5" t="n">
        <v>7500</v>
      </c>
      <c r="J50" s="5" t="n">
        <v>7500</v>
      </c>
      <c r="K50" s="5" t="n">
        <v>7500</v>
      </c>
    </row>
    <row r="51" spans="1:13">
      <c r="A51" s="4" t="s">
        <v>52</v>
      </c>
      <c r="B51" s="5" t="n">
        <v>8089</v>
      </c>
      <c r="F51" s="5" t="n">
        <v>8249</v>
      </c>
      <c r="J51" s="5" t="n">
        <v>8089</v>
      </c>
      <c r="K51" s="5" t="n">
        <v>8249</v>
      </c>
    </row>
    <row r="52" spans="1:13">
      <c r="A52" s="4" t="s">
        <v>1246</v>
      </c>
      <c r="B52" s="5" t="n">
        <v>129011</v>
      </c>
      <c r="F52" s="5" t="n">
        <v>123268</v>
      </c>
      <c r="J52" s="5" t="n">
        <v>129011</v>
      </c>
      <c r="K52" s="5" t="n">
        <v>123268</v>
      </c>
    </row>
    <row r="53" spans="1:13">
      <c r="A53" s="4" t="s">
        <v>61</v>
      </c>
      <c r="B53" s="5" t="n">
        <v>137100</v>
      </c>
      <c r="F53" s="5" t="n">
        <v>131517</v>
      </c>
      <c r="J53" s="5" t="n">
        <v>137100</v>
      </c>
      <c r="K53" s="5" t="n">
        <v>131517</v>
      </c>
    </row>
    <row r="54" spans="1:13">
      <c r="A54" s="3" t="s">
        <v>1247</v>
      </c>
    </row>
    <row r="55" spans="1:13">
      <c r="A55" s="4" t="s">
        <v>1259</v>
      </c>
      <c r="J55" s="5" t="n">
        <v>7507</v>
      </c>
      <c r="K55" s="5" t="n">
        <v>5842</v>
      </c>
      <c r="L55" s="5" t="n">
        <v>5582</v>
      </c>
    </row>
    <row r="56" spans="1:13">
      <c r="A56" s="4" t="s">
        <v>1260</v>
      </c>
      <c r="J56" s="5" t="n">
        <v>60</v>
      </c>
      <c r="K56" s="5" t="n">
        <v>92</v>
      </c>
      <c r="L56" s="5" t="n">
        <v>71</v>
      </c>
    </row>
    <row r="57" spans="1:13">
      <c r="A57" s="4" t="s">
        <v>81</v>
      </c>
      <c r="J57" s="5" t="n">
        <v>7567</v>
      </c>
      <c r="K57" s="5" t="n">
        <v>5934</v>
      </c>
      <c r="L57" s="5" t="n">
        <v>5653</v>
      </c>
    </row>
    <row r="58" spans="1:13">
      <c r="A58" s="4" t="s">
        <v>1248</v>
      </c>
      <c r="J58" s="5" t="n">
        <v>1021</v>
      </c>
      <c r="K58" s="5" t="n">
        <v>31</v>
      </c>
      <c r="L58" s="5" t="n">
        <v>76</v>
      </c>
    </row>
    <row r="59" spans="1:13">
      <c r="A59" s="4" t="s">
        <v>1249</v>
      </c>
      <c r="J59" s="5" t="n">
        <v>824</v>
      </c>
      <c r="K59" s="5" t="n">
        <v>463</v>
      </c>
      <c r="L59" s="5" t="n">
        <v>892</v>
      </c>
    </row>
    <row r="60" spans="1:13">
      <c r="A60" s="4" t="s">
        <v>1261</v>
      </c>
      <c r="J60" s="5" t="n">
        <v>7764</v>
      </c>
      <c r="K60" s="5" t="n">
        <v>5502</v>
      </c>
      <c r="L60" s="5" t="n">
        <v>4837</v>
      </c>
    </row>
    <row r="61" spans="1:13">
      <c r="A61" s="4" t="s">
        <v>1262</v>
      </c>
      <c r="J61" s="5" t="n">
        <v>5261</v>
      </c>
      <c r="K61" s="5" t="n">
        <v>7136</v>
      </c>
      <c r="L61" s="5" t="n">
        <v>6789</v>
      </c>
    </row>
    <row r="62" spans="1:13">
      <c r="A62" s="4" t="s">
        <v>110</v>
      </c>
      <c r="J62" s="5" t="n">
        <v>13025</v>
      </c>
      <c r="K62" s="5" t="n">
        <v>12638</v>
      </c>
      <c r="L62" s="5" t="n">
        <v>11626</v>
      </c>
    </row>
    <row r="63" spans="1:13">
      <c r="A63" s="4" t="s">
        <v>128</v>
      </c>
      <c r="J63" s="5" t="n">
        <v>11578</v>
      </c>
      <c r="K63" s="5" t="n">
        <v>11482</v>
      </c>
      <c r="L63" s="5" t="n">
        <v>10623</v>
      </c>
    </row>
    <row r="64" spans="1:13">
      <c r="A64" s="3" t="s">
        <v>1250</v>
      </c>
    </row>
    <row r="65" spans="1:13">
      <c r="A65" s="4" t="s">
        <v>119</v>
      </c>
      <c r="J65" s="5" t="n">
        <v>13025</v>
      </c>
      <c r="K65" s="5" t="n">
        <v>12638</v>
      </c>
      <c r="L65" s="5" t="n">
        <v>11626</v>
      </c>
    </row>
    <row r="66" spans="1:13">
      <c r="A66" s="3" t="s">
        <v>1251</v>
      </c>
    </row>
    <row r="67" spans="1:13">
      <c r="A67" s="4" t="s">
        <v>1263</v>
      </c>
      <c r="J67" s="5" t="n">
        <v>-5261</v>
      </c>
      <c r="K67" s="5" t="n">
        <v>-7136</v>
      </c>
      <c r="L67" s="5" t="n">
        <v>-6789</v>
      </c>
    </row>
    <row r="68" spans="1:13">
      <c r="A68" s="4" t="s">
        <v>92</v>
      </c>
      <c r="J68" s="5" t="n">
        <v>-1021</v>
      </c>
      <c r="K68" s="5" t="n">
        <v>-31</v>
      </c>
      <c r="L68" s="5" t="n">
        <v>-76</v>
      </c>
    </row>
    <row r="69" spans="1:13">
      <c r="A69" s="4" t="s">
        <v>178</v>
      </c>
      <c r="J69" s="5" t="n">
        <v>629</v>
      </c>
      <c r="K69" s="5" t="n">
        <v>230</v>
      </c>
      <c r="L69" s="5" t="n">
        <v>322</v>
      </c>
    </row>
    <row r="70" spans="1:13">
      <c r="A70" s="4" t="s">
        <v>179</v>
      </c>
      <c r="J70" s="5" t="n">
        <v>7372</v>
      </c>
      <c r="K70" s="5" t="n">
        <v>5701</v>
      </c>
      <c r="L70" s="5" t="n">
        <v>5083</v>
      </c>
    </row>
    <row r="71" spans="1:13">
      <c r="A71" s="3" t="s">
        <v>1252</v>
      </c>
    </row>
    <row r="72" spans="1:13">
      <c r="A72" s="4" t="s">
        <v>1253</v>
      </c>
      <c r="J72" s="5" t="n">
        <v>-94</v>
      </c>
      <c r="K72" s="5" t="n">
        <v>-1</v>
      </c>
      <c r="L72" s="5" t="n">
        <v>-901</v>
      </c>
    </row>
    <row r="73" spans="1:13">
      <c r="A73" s="4" t="s">
        <v>1254</v>
      </c>
      <c r="J73" s="5" t="n">
        <v>2828</v>
      </c>
      <c r="K73" s="5" t="n">
        <v>201</v>
      </c>
      <c r="L73" s="5" t="n">
        <v>113</v>
      </c>
    </row>
    <row r="74" spans="1:13">
      <c r="A74" s="4" t="s">
        <v>194</v>
      </c>
      <c r="J74" s="5" t="n">
        <v>2734</v>
      </c>
      <c r="K74" s="5" t="n">
        <v>200</v>
      </c>
      <c r="L74" s="5" t="n">
        <v>-788</v>
      </c>
    </row>
    <row r="75" spans="1:13">
      <c r="A75" s="3" t="s">
        <v>1255</v>
      </c>
    </row>
    <row r="76" spans="1:13">
      <c r="A76" s="4" t="s">
        <v>1256</v>
      </c>
      <c r="J76" s="5" t="n">
        <v>-5177</v>
      </c>
      <c r="K76" s="5" t="n">
        <v>-5081</v>
      </c>
      <c r="L76" s="5" t="n">
        <v>-5151</v>
      </c>
    </row>
    <row r="77" spans="1:13">
      <c r="A77" s="4" t="s">
        <v>141</v>
      </c>
      <c r="J77" s="5" t="n">
        <v>-979</v>
      </c>
      <c r="K77" s="5" t="n">
        <v>-3227</v>
      </c>
      <c r="L77" s="5" t="n">
        <v>-2455</v>
      </c>
    </row>
    <row r="78" spans="1:13">
      <c r="A78" s="4" t="s">
        <v>201</v>
      </c>
      <c r="J78" s="5" t="n">
        <v>43</v>
      </c>
      <c r="K78" s="5" t="n">
        <v>59</v>
      </c>
      <c r="L78" s="5" t="n">
        <v>0</v>
      </c>
    </row>
    <row r="79" spans="1:13">
      <c r="A79" s="4" t="s">
        <v>200</v>
      </c>
      <c r="J79" s="5" t="n">
        <v>0</v>
      </c>
      <c r="K79" s="5" t="n">
        <v>0</v>
      </c>
      <c r="L79" s="5" t="n">
        <v>-7</v>
      </c>
    </row>
    <row r="80" spans="1:13">
      <c r="A80" s="4" t="s">
        <v>203</v>
      </c>
      <c r="J80" s="5" t="n">
        <v>-6113</v>
      </c>
      <c r="K80" s="5" t="n">
        <v>-8249</v>
      </c>
      <c r="L80" s="5" t="n">
        <v>-7613</v>
      </c>
    </row>
    <row r="81" spans="1:13">
      <c r="A81" s="4" t="s">
        <v>204</v>
      </c>
      <c r="J81" s="5" t="n">
        <v>3993</v>
      </c>
      <c r="K81" s="5" t="n">
        <v>-2348</v>
      </c>
      <c r="L81" s="5" t="n">
        <v>-3318</v>
      </c>
    </row>
    <row r="82" spans="1:13">
      <c r="A82" s="4" t="s">
        <v>205</v>
      </c>
      <c r="E82" s="6" t="n">
        <v>2245</v>
      </c>
      <c r="I82" s="6" t="n">
        <v>4593</v>
      </c>
      <c r="J82" s="5" t="n">
        <v>2245</v>
      </c>
      <c r="K82" s="5" t="n">
        <v>4593</v>
      </c>
      <c r="L82" s="5" t="n">
        <v>7911</v>
      </c>
    </row>
    <row r="83" spans="1:13">
      <c r="A83" s="4" t="s">
        <v>206</v>
      </c>
      <c r="B83" s="6" t="n">
        <v>6238</v>
      </c>
      <c r="F83" s="6" t="n">
        <v>2245</v>
      </c>
      <c r="J83" s="6" t="n">
        <v>6238</v>
      </c>
      <c r="K83" s="6" t="n">
        <v>2245</v>
      </c>
      <c r="L83" s="6" t="n">
        <v>459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4</v>
      </c>
      <c r="B1" s="2" t="s">
        <v>158</v>
      </c>
      <c r="J1" s="2" t="s">
        <v>1</v>
      </c>
    </row>
    <row r="2" spans="1:12">
      <c r="B2" s="2" t="s">
        <v>2</v>
      </c>
      <c r="C2" s="2" t="s">
        <v>772</v>
      </c>
      <c r="D2" s="2" t="s">
        <v>4</v>
      </c>
      <c r="E2" s="2" t="s">
        <v>773</v>
      </c>
      <c r="F2" s="2" t="s">
        <v>30</v>
      </c>
      <c r="G2" s="2" t="s">
        <v>774</v>
      </c>
      <c r="H2" s="2" t="s">
        <v>775</v>
      </c>
      <c r="I2" s="2" t="s">
        <v>776</v>
      </c>
      <c r="J2" s="2" t="s">
        <v>2</v>
      </c>
      <c r="K2" s="2" t="s">
        <v>30</v>
      </c>
      <c r="L2" s="2" t="s">
        <v>73</v>
      </c>
    </row>
    <row r="3" spans="1:12">
      <c r="A3" s="3" t="s">
        <v>281</v>
      </c>
    </row>
    <row r="4" spans="1:12">
      <c r="A4" s="4" t="s">
        <v>1265</v>
      </c>
      <c r="B4" s="6" t="n">
        <v>12895</v>
      </c>
      <c r="C4" s="6" t="n">
        <v>12120</v>
      </c>
      <c r="D4" s="6" t="n">
        <v>11778</v>
      </c>
      <c r="E4" s="6" t="n">
        <v>11300</v>
      </c>
      <c r="F4" s="6" t="n">
        <v>11169</v>
      </c>
      <c r="G4" s="6" t="n">
        <v>10948</v>
      </c>
      <c r="H4" s="6" t="n">
        <v>10426</v>
      </c>
      <c r="I4" s="6" t="n">
        <v>10462</v>
      </c>
      <c r="J4" s="6" t="n">
        <v>48093</v>
      </c>
      <c r="K4" s="6" t="n">
        <v>43005</v>
      </c>
      <c r="L4" s="6" t="n">
        <v>35653</v>
      </c>
    </row>
    <row r="5" spans="1:12">
      <c r="A5" s="4" t="s">
        <v>1266</v>
      </c>
      <c r="B5" s="5" t="n">
        <v>1659</v>
      </c>
      <c r="C5" s="5" t="n">
        <v>1503</v>
      </c>
      <c r="D5" s="5" t="n">
        <v>1374</v>
      </c>
      <c r="E5" s="5" t="n">
        <v>1303</v>
      </c>
      <c r="F5" s="5" t="n">
        <v>1293</v>
      </c>
      <c r="G5" s="5" t="n">
        <v>1236</v>
      </c>
      <c r="H5" s="5" t="n">
        <v>1255</v>
      </c>
      <c r="I5" s="5" t="n">
        <v>1257</v>
      </c>
      <c r="J5" s="5" t="n">
        <v>5839</v>
      </c>
      <c r="K5" s="5" t="n">
        <v>5041</v>
      </c>
      <c r="L5" s="5" t="n">
        <v>4820</v>
      </c>
    </row>
    <row r="6" spans="1:12">
      <c r="A6" s="4" t="s">
        <v>85</v>
      </c>
      <c r="B6" s="5" t="n">
        <v>11236</v>
      </c>
      <c r="C6" s="5" t="n">
        <v>10617</v>
      </c>
      <c r="D6" s="5" t="n">
        <v>10404</v>
      </c>
      <c r="E6" s="5" t="n">
        <v>9997</v>
      </c>
      <c r="F6" s="5" t="n">
        <v>9876</v>
      </c>
      <c r="G6" s="5" t="n">
        <v>9712</v>
      </c>
      <c r="H6" s="5" t="n">
        <v>9171</v>
      </c>
      <c r="I6" s="5" t="n">
        <v>9205</v>
      </c>
      <c r="J6" s="5" t="n">
        <v>42254</v>
      </c>
      <c r="K6" s="5" t="n">
        <v>37964</v>
      </c>
      <c r="L6" s="5" t="n">
        <v>30833</v>
      </c>
    </row>
    <row r="7" spans="1:12">
      <c r="A7" s="4" t="s">
        <v>86</v>
      </c>
      <c r="B7" s="5" t="n">
        <v>800</v>
      </c>
      <c r="C7" s="5" t="n">
        <v>500</v>
      </c>
      <c r="D7" s="5" t="n">
        <v>625</v>
      </c>
      <c r="E7" s="5" t="n">
        <v>615</v>
      </c>
      <c r="F7" s="5" t="n">
        <v>750</v>
      </c>
      <c r="G7" s="5" t="n">
        <v>500</v>
      </c>
      <c r="H7" s="5" t="n">
        <v>135</v>
      </c>
      <c r="I7" s="5" t="n">
        <v>135</v>
      </c>
      <c r="J7" s="5" t="n">
        <v>2540</v>
      </c>
      <c r="K7" s="5" t="n">
        <v>1520</v>
      </c>
      <c r="L7" s="5" t="n">
        <v>480</v>
      </c>
    </row>
    <row r="8" spans="1:12">
      <c r="A8" s="4" t="s">
        <v>1267</v>
      </c>
      <c r="B8" s="5" t="n">
        <v>1981</v>
      </c>
      <c r="C8" s="5" t="n">
        <v>1912</v>
      </c>
      <c r="D8" s="5" t="n">
        <v>1865</v>
      </c>
      <c r="E8" s="5" t="n">
        <v>1863</v>
      </c>
      <c r="F8" s="5" t="n">
        <v>1992</v>
      </c>
      <c r="G8" s="5" t="n">
        <v>1908</v>
      </c>
      <c r="H8" s="5" t="n">
        <v>1855</v>
      </c>
      <c r="I8" s="5" t="n">
        <v>1889</v>
      </c>
      <c r="J8" s="5" t="n">
        <v>8656</v>
      </c>
      <c r="K8" s="5" t="n">
        <v>7899</v>
      </c>
      <c r="L8" s="5" t="n">
        <v>7423</v>
      </c>
    </row>
    <row r="9" spans="1:12">
      <c r="A9" s="4" t="s">
        <v>92</v>
      </c>
      <c r="B9" s="5" t="n">
        <v>831</v>
      </c>
      <c r="C9" s="5" t="n">
        <v>9</v>
      </c>
      <c r="D9" s="5" t="n">
        <v>23</v>
      </c>
      <c r="E9" s="5" t="n">
        <v>172</v>
      </c>
      <c r="F9" s="5" t="n">
        <v>100</v>
      </c>
      <c r="G9" s="5" t="n">
        <v>0</v>
      </c>
      <c r="H9" s="5" t="n">
        <v>128</v>
      </c>
      <c r="I9" s="5" t="n">
        <v>27</v>
      </c>
      <c r="J9" s="5" t="n">
        <v>1035</v>
      </c>
      <c r="K9" s="5" t="n">
        <v>255</v>
      </c>
      <c r="L9" s="5" t="n">
        <v>429</v>
      </c>
    </row>
    <row r="10" spans="1:12">
      <c r="A10" s="4" t="s">
        <v>1268</v>
      </c>
      <c r="B10" s="5" t="n">
        <v>7710</v>
      </c>
      <c r="C10" s="5" t="n">
        <v>7247</v>
      </c>
      <c r="D10" s="5" t="n">
        <v>7166</v>
      </c>
      <c r="E10" s="5" t="n">
        <v>7191</v>
      </c>
      <c r="F10" s="5" t="n">
        <v>7258</v>
      </c>
      <c r="G10" s="5" t="n">
        <v>7200</v>
      </c>
      <c r="H10" s="5" t="n">
        <v>7301</v>
      </c>
      <c r="I10" s="5" t="n">
        <v>6912</v>
      </c>
      <c r="J10" s="5" t="n">
        <v>29314</v>
      </c>
      <c r="K10" s="5" t="n">
        <v>28671</v>
      </c>
      <c r="L10" s="5" t="n">
        <v>23429</v>
      </c>
    </row>
    <row r="11" spans="1:12">
      <c r="A11" s="4" t="s">
        <v>108</v>
      </c>
      <c r="B11" s="5" t="n">
        <v>5538</v>
      </c>
      <c r="C11" s="5" t="n">
        <v>4791</v>
      </c>
      <c r="D11" s="5" t="n">
        <v>4501</v>
      </c>
      <c r="E11" s="5" t="n">
        <v>4226</v>
      </c>
      <c r="F11" s="5" t="n">
        <v>3960</v>
      </c>
      <c r="G11" s="5" t="n">
        <v>3920</v>
      </c>
      <c r="H11" s="5" t="n">
        <v>3718</v>
      </c>
      <c r="I11" s="5" t="n">
        <v>4074</v>
      </c>
      <c r="J11" s="5" t="n">
        <v>19056</v>
      </c>
      <c r="K11" s="5" t="n">
        <v>15672</v>
      </c>
      <c r="L11" s="5" t="n">
        <v>14347</v>
      </c>
    </row>
    <row r="12" spans="1:12">
      <c r="A12" s="4" t="s">
        <v>109</v>
      </c>
      <c r="B12" s="5" t="n">
        <v>2934</v>
      </c>
      <c r="C12" s="5" t="n">
        <v>1141</v>
      </c>
      <c r="D12" s="5" t="n">
        <v>1033</v>
      </c>
      <c r="E12" s="5" t="n">
        <v>923</v>
      </c>
      <c r="F12" s="5" t="n">
        <v>789</v>
      </c>
      <c r="G12" s="5" t="n">
        <v>767</v>
      </c>
      <c r="H12" s="5" t="n">
        <v>687</v>
      </c>
      <c r="I12" s="5" t="n">
        <v>791</v>
      </c>
      <c r="J12" s="5" t="n">
        <v>6031</v>
      </c>
      <c r="K12" s="5" t="n">
        <v>3034</v>
      </c>
      <c r="L12" s="5" t="n">
        <v>2721</v>
      </c>
    </row>
    <row r="13" spans="1:12">
      <c r="A13" s="4" t="s">
        <v>110</v>
      </c>
      <c r="B13" s="6" t="n">
        <v>2604</v>
      </c>
      <c r="C13" s="6" t="n">
        <v>3650</v>
      </c>
      <c r="D13" s="6" t="n">
        <v>3468</v>
      </c>
      <c r="E13" s="6" t="n">
        <v>3303</v>
      </c>
      <c r="F13" s="6" t="n">
        <v>3171</v>
      </c>
      <c r="G13" s="6" t="n">
        <v>3153</v>
      </c>
      <c r="H13" s="6" t="n">
        <v>3031</v>
      </c>
      <c r="I13" s="6" t="n">
        <v>3283</v>
      </c>
      <c r="J13" s="6" t="n">
        <v>13025</v>
      </c>
      <c r="K13" s="6" t="n">
        <v>12638</v>
      </c>
      <c r="L13" s="6" t="n">
        <v>11626</v>
      </c>
    </row>
    <row r="14" spans="1:12">
      <c r="A14" s="4" t="s">
        <v>1269</v>
      </c>
      <c r="B14" s="7" t="n">
        <v>0.75</v>
      </c>
      <c r="C14" s="7" t="n">
        <v>1.05</v>
      </c>
      <c r="D14" s="6" t="n">
        <v>1</v>
      </c>
      <c r="E14" s="7" t="n">
        <v>0.9399999999999999</v>
      </c>
      <c r="F14" s="7" t="n">
        <v>0.91</v>
      </c>
      <c r="G14" s="7" t="n">
        <v>0.9</v>
      </c>
      <c r="H14" s="7" t="n">
        <v>0.86</v>
      </c>
      <c r="I14" s="7" t="n">
        <v>0.93</v>
      </c>
      <c r="J14" s="7" t="n">
        <v>3.74</v>
      </c>
      <c r="K14" s="7" t="n">
        <v>3.6</v>
      </c>
      <c r="L14" s="7" t="n">
        <v>3.6</v>
      </c>
    </row>
    <row r="15" spans="1:12">
      <c r="A15" s="4" t="s">
        <v>1270</v>
      </c>
      <c r="B15" s="7" t="n">
        <v>0.75</v>
      </c>
      <c r="C15" s="7" t="n">
        <v>1.05</v>
      </c>
      <c r="D15" s="6" t="n">
        <v>1</v>
      </c>
      <c r="E15" s="7" t="n">
        <v>0.9399999999999999</v>
      </c>
      <c r="F15" s="7" t="n">
        <v>0.91</v>
      </c>
      <c r="G15" s="7" t="n">
        <v>0.9</v>
      </c>
      <c r="H15" s="7" t="n">
        <v>0.86</v>
      </c>
      <c r="I15" s="7" t="n">
        <v>0.93</v>
      </c>
      <c r="J15" s="7" t="n">
        <v>3.74</v>
      </c>
      <c r="K15" s="7" t="n">
        <v>3.6</v>
      </c>
      <c r="L15" s="7" t="n">
        <v>3.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32"/>
  </cols>
  <sheetData>
    <row r="1" spans="1:6">
      <c r="A1" s="1" t="s">
        <v>1271</v>
      </c>
      <c r="B1" s="2" t="s">
        <v>1272</v>
      </c>
      <c r="C1" s="2" t="s">
        <v>1046</v>
      </c>
      <c r="D1" s="2" t="s">
        <v>920</v>
      </c>
      <c r="E1" s="2" t="s">
        <v>921</v>
      </c>
      <c r="F1" s="2" t="s">
        <v>1273</v>
      </c>
    </row>
    <row r="2" spans="1:6">
      <c r="A2" s="3" t="s">
        <v>1274</v>
      </c>
    </row>
    <row r="3" spans="1:6">
      <c r="A3" s="4" t="s">
        <v>1275</v>
      </c>
      <c r="C3" s="6" t="n">
        <v>23296</v>
      </c>
      <c r="D3" s="6" t="n">
        <v>21089</v>
      </c>
    </row>
    <row r="4" spans="1:6">
      <c r="A4" s="4" t="s">
        <v>105</v>
      </c>
      <c r="C4" s="5" t="n">
        <v>165</v>
      </c>
      <c r="D4" s="5" t="n">
        <v>0</v>
      </c>
      <c r="E4" s="6" t="n">
        <v>1103</v>
      </c>
    </row>
    <row r="5" spans="1:6">
      <c r="A5" s="3" t="s">
        <v>1276</v>
      </c>
    </row>
    <row r="6" spans="1:6">
      <c r="A6" s="4" t="s">
        <v>1277</v>
      </c>
      <c r="C6" s="5" t="n">
        <v>23296</v>
      </c>
      <c r="D6" s="5" t="n">
        <v>21089</v>
      </c>
    </row>
    <row r="7" spans="1:6">
      <c r="A7" s="4" t="s">
        <v>214</v>
      </c>
    </row>
    <row r="8" spans="1:6">
      <c r="A8" s="3" t="s">
        <v>1278</v>
      </c>
    </row>
    <row r="9" spans="1:6">
      <c r="A9" s="4" t="s">
        <v>1279</v>
      </c>
      <c r="F9" s="4" t="s">
        <v>961</v>
      </c>
    </row>
    <row r="10" spans="1:6">
      <c r="A10" s="4" t="s">
        <v>1280</v>
      </c>
      <c r="F10" s="6" t="n">
        <v>630</v>
      </c>
    </row>
    <row r="11" spans="1:6">
      <c r="A11" s="4" t="s">
        <v>1281</v>
      </c>
      <c r="B11" s="6" t="n">
        <v>3809</v>
      </c>
    </row>
    <row r="12" spans="1:6">
      <c r="A12" s="3" t="s">
        <v>1282</v>
      </c>
    </row>
    <row r="13" spans="1:6">
      <c r="A13" s="4" t="s">
        <v>1283</v>
      </c>
      <c r="B13" s="5" t="n">
        <v>5619</v>
      </c>
    </row>
    <row r="14" spans="1:6">
      <c r="A14" s="4" t="s">
        <v>1284</v>
      </c>
      <c r="B14" s="5" t="n">
        <v>21603</v>
      </c>
    </row>
    <row r="15" spans="1:6">
      <c r="A15" s="3" t="s">
        <v>1285</v>
      </c>
    </row>
    <row r="16" spans="1:6">
      <c r="A16" s="4" t="s">
        <v>1286</v>
      </c>
      <c r="B16" s="5" t="n">
        <v>12298</v>
      </c>
    </row>
    <row r="17" spans="1:6">
      <c r="A17" s="3" t="s">
        <v>1135</v>
      </c>
    </row>
    <row r="18" spans="1:6">
      <c r="A18" s="4" t="s">
        <v>1287</v>
      </c>
      <c r="B18" s="5" t="n">
        <v>31</v>
      </c>
    </row>
    <row r="19" spans="1:6">
      <c r="A19" s="4" t="s">
        <v>1288</v>
      </c>
      <c r="B19" s="5" t="n">
        <v>-1362</v>
      </c>
    </row>
    <row r="20" spans="1:6">
      <c r="A20" s="4" t="s">
        <v>1289</v>
      </c>
      <c r="B20" s="5" t="n">
        <v>-2495</v>
      </c>
    </row>
    <row r="21" spans="1:6">
      <c r="A21" s="4" t="s">
        <v>1290</v>
      </c>
      <c r="B21" s="5" t="n">
        <v>-665</v>
      </c>
    </row>
    <row r="22" spans="1:6">
      <c r="A22" s="4" t="s">
        <v>1291</v>
      </c>
      <c r="B22" s="5" t="n">
        <v>1641</v>
      </c>
    </row>
    <row r="23" spans="1:6">
      <c r="A23" s="4" t="s">
        <v>1292</v>
      </c>
      <c r="B23" s="5" t="n">
        <v>125</v>
      </c>
    </row>
    <row r="24" spans="1:6">
      <c r="A24" s="4" t="s">
        <v>39</v>
      </c>
      <c r="B24" s="5" t="n">
        <v>1203</v>
      </c>
    </row>
    <row r="25" spans="1:6">
      <c r="A25" s="4" t="s">
        <v>1293</v>
      </c>
      <c r="B25" s="5" t="n">
        <v>-359</v>
      </c>
    </row>
    <row r="26" spans="1:6">
      <c r="A26" s="4" t="s">
        <v>45</v>
      </c>
      <c r="B26" s="5" t="n">
        <v>-358</v>
      </c>
    </row>
    <row r="27" spans="1:6">
      <c r="A27" s="4" t="s">
        <v>1294</v>
      </c>
      <c r="B27" s="5" t="n">
        <v>785</v>
      </c>
    </row>
    <row r="28" spans="1:6">
      <c r="A28" s="3" t="s">
        <v>1274</v>
      </c>
    </row>
    <row r="29" spans="1:6">
      <c r="A29" s="4" t="s">
        <v>1295</v>
      </c>
      <c r="B29" s="5" t="n">
        <v>-74</v>
      </c>
    </row>
    <row r="30" spans="1:6">
      <c r="A30" s="4" t="s">
        <v>1296</v>
      </c>
      <c r="B30" s="5" t="n">
        <v>10770</v>
      </c>
      <c r="C30" s="5" t="n">
        <v>-4399</v>
      </c>
      <c r="D30" s="5" t="n">
        <v>0</v>
      </c>
      <c r="E30" s="5" t="n">
        <v>61911</v>
      </c>
    </row>
    <row r="31" spans="1:6">
      <c r="A31" s="4" t="s">
        <v>1275</v>
      </c>
      <c r="B31" s="5" t="n">
        <v>10833</v>
      </c>
      <c r="C31" s="5" t="n">
        <v>2207</v>
      </c>
      <c r="D31" s="5" t="n">
        <v>0</v>
      </c>
      <c r="E31" s="5" t="n">
        <v>10833</v>
      </c>
    </row>
    <row r="32" spans="1:6">
      <c r="A32" s="4" t="s">
        <v>1297</v>
      </c>
      <c r="B32" s="5" t="n">
        <v>12814</v>
      </c>
    </row>
    <row r="33" spans="1:6">
      <c r="A33" s="4" t="s">
        <v>105</v>
      </c>
      <c r="E33" s="5" t="n">
        <v>1103</v>
      </c>
    </row>
    <row r="34" spans="1:6">
      <c r="A34" s="3" t="s">
        <v>1298</v>
      </c>
    </row>
    <row r="35" spans="1:6">
      <c r="A35" s="4" t="s">
        <v>1284</v>
      </c>
      <c r="B35" s="5" t="n">
        <v>21603</v>
      </c>
    </row>
    <row r="36" spans="1:6">
      <c r="A36" s="3" t="s">
        <v>1276</v>
      </c>
    </row>
    <row r="37" spans="1:6">
      <c r="A37" s="4" t="s">
        <v>1299</v>
      </c>
      <c r="B37" s="5" t="n">
        <v>83514</v>
      </c>
      <c r="C37" s="5" t="n">
        <v>154</v>
      </c>
      <c r="D37" s="5" t="n">
        <v>0</v>
      </c>
      <c r="E37" s="5" t="n">
        <v>83514</v>
      </c>
    </row>
    <row r="38" spans="1:6">
      <c r="A38" s="4" t="s">
        <v>35</v>
      </c>
      <c r="B38" s="5" t="n">
        <v>1236</v>
      </c>
      <c r="C38" s="5" t="n">
        <v>0</v>
      </c>
      <c r="D38" s="5" t="n">
        <v>0</v>
      </c>
      <c r="E38" s="5" t="n">
        <v>1236</v>
      </c>
    </row>
    <row r="39" spans="1:6">
      <c r="A39" s="4" t="s">
        <v>120</v>
      </c>
      <c r="B39" s="5" t="n">
        <v>23831</v>
      </c>
      <c r="C39" s="5" t="n">
        <v>0</v>
      </c>
      <c r="D39" s="5" t="n">
        <v>0</v>
      </c>
      <c r="E39" s="5" t="n">
        <v>23831</v>
      </c>
    </row>
    <row r="40" spans="1:6">
      <c r="A40" s="4" t="s">
        <v>215</v>
      </c>
      <c r="B40" s="5" t="n">
        <v>115211</v>
      </c>
      <c r="C40" s="5" t="n">
        <v>39847</v>
      </c>
      <c r="D40" s="5" t="n">
        <v>0</v>
      </c>
      <c r="E40" s="5" t="n">
        <v>115211</v>
      </c>
    </row>
    <row r="41" spans="1:6">
      <c r="A41" s="4" t="s">
        <v>785</v>
      </c>
      <c r="B41" s="5" t="n">
        <v>4743</v>
      </c>
      <c r="C41" s="5" t="n">
        <v>86</v>
      </c>
      <c r="D41" s="5" t="n">
        <v>0</v>
      </c>
      <c r="E41" s="5" t="n">
        <v>4743</v>
      </c>
    </row>
    <row r="42" spans="1:6">
      <c r="A42" s="4" t="s">
        <v>40</v>
      </c>
      <c r="B42" s="5" t="n">
        <v>282</v>
      </c>
      <c r="C42" s="5" t="n">
        <v>74</v>
      </c>
      <c r="D42" s="5" t="n">
        <v>0</v>
      </c>
      <c r="E42" s="5" t="n">
        <v>282</v>
      </c>
    </row>
    <row r="43" spans="1:6">
      <c r="A43" s="4" t="s">
        <v>216</v>
      </c>
      <c r="B43" s="5" t="n">
        <v>4598</v>
      </c>
      <c r="C43" s="5" t="n">
        <v>0</v>
      </c>
      <c r="D43" s="5" t="n">
        <v>0</v>
      </c>
      <c r="E43" s="5" t="n">
        <v>4598</v>
      </c>
    </row>
    <row r="44" spans="1:6">
      <c r="A44" s="4" t="s">
        <v>217</v>
      </c>
      <c r="B44" s="5" t="n">
        <v>1981</v>
      </c>
      <c r="C44" s="5" t="n">
        <v>145</v>
      </c>
      <c r="D44" s="5" t="n">
        <v>0</v>
      </c>
      <c r="E44" s="5" t="n">
        <v>1981</v>
      </c>
    </row>
    <row r="45" spans="1:6">
      <c r="A45" s="4" t="s">
        <v>218</v>
      </c>
      <c r="B45" s="5" t="n">
        <v>2979</v>
      </c>
      <c r="C45" s="5" t="n">
        <v>0</v>
      </c>
      <c r="D45" s="5" t="n">
        <v>0</v>
      </c>
      <c r="E45" s="5" t="n">
        <v>2979</v>
      </c>
    </row>
    <row r="46" spans="1:6">
      <c r="A46" s="4" t="s">
        <v>45</v>
      </c>
      <c r="B46" s="5" t="n">
        <v>2332</v>
      </c>
      <c r="C46" s="5" t="n">
        <v>0</v>
      </c>
      <c r="D46" s="5" t="n">
        <v>0</v>
      </c>
      <c r="E46" s="5" t="n">
        <v>2332</v>
      </c>
    </row>
    <row r="47" spans="1:6">
      <c r="A47" s="4" t="s">
        <v>1295</v>
      </c>
      <c r="B47" s="5" t="n">
        <v>-42675</v>
      </c>
    </row>
    <row r="48" spans="1:6">
      <c r="A48" s="4" t="s">
        <v>1300</v>
      </c>
      <c r="B48" s="5" t="n">
        <v>-182555</v>
      </c>
    </row>
    <row r="49" spans="1:6">
      <c r="A49" s="4" t="s">
        <v>50</v>
      </c>
      <c r="B49" s="5" t="n">
        <v>-14</v>
      </c>
      <c r="C49" s="5" t="n">
        <v>-29</v>
      </c>
      <c r="D49" s="5" t="n">
        <v>0</v>
      </c>
      <c r="E49" s="5" t="n">
        <v>-14</v>
      </c>
    </row>
    <row r="50" spans="1:6">
      <c r="A50" s="4" t="s">
        <v>51</v>
      </c>
      <c r="B50" s="5" t="n">
        <v>-4693</v>
      </c>
      <c r="C50" s="5" t="n">
        <v>-51</v>
      </c>
      <c r="D50" s="5" t="n">
        <v>0</v>
      </c>
      <c r="E50" s="5" t="n">
        <v>-4693</v>
      </c>
    </row>
    <row r="51" spans="1:6">
      <c r="A51" s="4" t="s">
        <v>1296</v>
      </c>
      <c r="B51" s="5" t="n">
        <v>10770</v>
      </c>
      <c r="C51" s="5" t="n">
        <v>-4399</v>
      </c>
      <c r="D51" s="5" t="n">
        <v>0</v>
      </c>
      <c r="E51" s="5" t="n">
        <v>61911</v>
      </c>
    </row>
    <row r="52" spans="1:6">
      <c r="A52" s="4" t="s">
        <v>1277</v>
      </c>
      <c r="B52" s="6" t="n">
        <v>10833</v>
      </c>
      <c r="C52" s="6" t="n">
        <v>2207</v>
      </c>
      <c r="D52" s="6" t="n">
        <v>0</v>
      </c>
      <c r="E52" s="6" t="n">
        <v>10833</v>
      </c>
    </row>
    <row r="53" spans="1:6">
      <c r="A53" s="4" t="s">
        <v>1301</v>
      </c>
    </row>
    <row r="54" spans="1:6">
      <c r="A54" s="3" t="s">
        <v>1278</v>
      </c>
    </row>
    <row r="55" spans="1:6">
      <c r="A55" s="4" t="s">
        <v>1302</v>
      </c>
      <c r="F55" s="5" t="n">
        <v>4</v>
      </c>
    </row>
    <row r="56" spans="1:6">
      <c r="A56" s="4" t="s">
        <v>1303</v>
      </c>
    </row>
    <row r="57" spans="1:6">
      <c r="A57" s="3" t="s">
        <v>1278</v>
      </c>
    </row>
    <row r="58" spans="1:6">
      <c r="A58" s="4" t="s">
        <v>1302</v>
      </c>
      <c r="F58" s="5" t="n">
        <v>2</v>
      </c>
    </row>
    <row r="59" spans="1:6">
      <c r="A59" s="4" t="s">
        <v>1304</v>
      </c>
    </row>
    <row r="60" spans="1:6">
      <c r="A60" s="3" t="s">
        <v>1278</v>
      </c>
    </row>
    <row r="61" spans="1:6">
      <c r="A61" s="4" t="s">
        <v>1302</v>
      </c>
      <c r="F61" s="5" t="n">
        <v>1</v>
      </c>
    </row>
    <row r="62" spans="1:6">
      <c r="A62" s="4" t="s">
        <v>1305</v>
      </c>
    </row>
    <row r="63" spans="1:6">
      <c r="A63" s="3" t="s">
        <v>1306</v>
      </c>
    </row>
    <row r="64" spans="1:6">
      <c r="A64" s="4" t="s">
        <v>1307</v>
      </c>
      <c r="B64" s="5" t="n">
        <v>336515</v>
      </c>
    </row>
    <row r="65" spans="1:6">
      <c r="A65" s="4" t="s">
        <v>1308</v>
      </c>
      <c r="B65" s="9" t="n">
        <v>47.5</v>
      </c>
    </row>
    <row r="66" spans="1:6">
      <c r="A66" s="4" t="s">
        <v>1309</v>
      </c>
      <c r="B66" s="6" t="n">
        <v>1598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310</v>
      </c>
      <c r="B1" s="2" t="s">
        <v>1311</v>
      </c>
      <c r="C1" s="2" t="s">
        <v>2</v>
      </c>
      <c r="D1" s="2" t="s">
        <v>30</v>
      </c>
    </row>
    <row r="2" spans="1:4">
      <c r="A2" s="3" t="s">
        <v>1274</v>
      </c>
    </row>
    <row r="3" spans="1:4">
      <c r="A3" s="4" t="s">
        <v>41</v>
      </c>
      <c r="C3" s="6" t="n">
        <v>23296</v>
      </c>
      <c r="D3" s="6" t="n">
        <v>21089</v>
      </c>
    </row>
    <row r="4" spans="1:4">
      <c r="A4" s="3" t="s">
        <v>1312</v>
      </c>
    </row>
    <row r="5" spans="1:4">
      <c r="A5" s="4" t="s">
        <v>41</v>
      </c>
      <c r="C5" s="6" t="n">
        <v>23296</v>
      </c>
      <c r="D5" s="6" t="n">
        <v>21089</v>
      </c>
    </row>
    <row r="6" spans="1:4">
      <c r="A6" s="4" t="s">
        <v>1313</v>
      </c>
    </row>
    <row r="7" spans="1:4">
      <c r="A7" s="3" t="s">
        <v>447</v>
      </c>
    </row>
    <row r="8" spans="1:4">
      <c r="A8" s="4" t="s">
        <v>1314</v>
      </c>
      <c r="C8" s="4" t="s">
        <v>1315</v>
      </c>
    </row>
    <row r="9" spans="1:4">
      <c r="A9" s="3" t="s">
        <v>1316</v>
      </c>
    </row>
    <row r="10" spans="1:4">
      <c r="A10" s="4" t="s">
        <v>1317</v>
      </c>
      <c r="B10" s="6" t="n">
        <v>1044</v>
      </c>
    </row>
    <row r="11" spans="1:4">
      <c r="A11" s="3" t="s">
        <v>1318</v>
      </c>
    </row>
    <row r="12" spans="1:4">
      <c r="A12" s="4" t="s">
        <v>1319</v>
      </c>
      <c r="B12" s="5" t="n">
        <v>3509</v>
      </c>
    </row>
    <row r="13" spans="1:4">
      <c r="A13" s="4" t="s">
        <v>1320</v>
      </c>
      <c r="B13" s="5" t="n">
        <v>4553</v>
      </c>
    </row>
    <row r="14" spans="1:4">
      <c r="A14" s="3" t="s">
        <v>1135</v>
      </c>
    </row>
    <row r="15" spans="1:4">
      <c r="A15" s="4" t="s">
        <v>1287</v>
      </c>
      <c r="B15" s="5" t="n">
        <v>-522</v>
      </c>
    </row>
    <row r="16" spans="1:4">
      <c r="A16" s="4" t="s">
        <v>1288</v>
      </c>
      <c r="B16" s="5" t="n">
        <v>-740</v>
      </c>
    </row>
    <row r="17" spans="1:4">
      <c r="A17" s="4" t="s">
        <v>1291</v>
      </c>
      <c r="B17" s="5" t="n">
        <v>145</v>
      </c>
    </row>
    <row r="18" spans="1:4">
      <c r="A18" s="3" t="s">
        <v>1274</v>
      </c>
    </row>
    <row r="19" spans="1:4">
      <c r="A19" s="4" t="s">
        <v>1295</v>
      </c>
      <c r="B19" s="5" t="n">
        <v>-46</v>
      </c>
    </row>
    <row r="20" spans="1:4">
      <c r="A20" s="4" t="s">
        <v>1321</v>
      </c>
      <c r="B20" s="5" t="n">
        <v>2346</v>
      </c>
    </row>
    <row r="21" spans="1:4">
      <c r="A21" s="4" t="s">
        <v>41</v>
      </c>
      <c r="B21" s="5" t="n">
        <v>2207</v>
      </c>
    </row>
    <row r="22" spans="1:4">
      <c r="A22" s="3" t="s">
        <v>1298</v>
      </c>
    </row>
    <row r="23" spans="1:4">
      <c r="A23" s="4" t="s">
        <v>1284</v>
      </c>
      <c r="B23" s="5" t="n">
        <v>4553</v>
      </c>
    </row>
    <row r="24" spans="1:4">
      <c r="A24" s="3" t="s">
        <v>1312</v>
      </c>
    </row>
    <row r="25" spans="1:4">
      <c r="A25" s="4" t="s">
        <v>1299</v>
      </c>
      <c r="B25" s="5" t="n">
        <v>154</v>
      </c>
    </row>
    <row r="26" spans="1:4">
      <c r="A26" s="4" t="s">
        <v>215</v>
      </c>
      <c r="B26" s="5" t="n">
        <v>39847</v>
      </c>
    </row>
    <row r="27" spans="1:4">
      <c r="A27" s="4" t="s">
        <v>785</v>
      </c>
      <c r="B27" s="5" t="n">
        <v>86</v>
      </c>
    </row>
    <row r="28" spans="1:4">
      <c r="A28" s="4" t="s">
        <v>40</v>
      </c>
      <c r="B28" s="5" t="n">
        <v>74</v>
      </c>
    </row>
    <row r="29" spans="1:4">
      <c r="A29" s="4" t="s">
        <v>217</v>
      </c>
      <c r="B29" s="5" t="n">
        <v>145</v>
      </c>
    </row>
    <row r="30" spans="1:4">
      <c r="A30" s="4" t="s">
        <v>83</v>
      </c>
      <c r="B30" s="5" t="n">
        <v>-37880</v>
      </c>
    </row>
    <row r="31" spans="1:4">
      <c r="A31" s="4" t="s">
        <v>50</v>
      </c>
      <c r="B31" s="5" t="n">
        <v>-29</v>
      </c>
    </row>
    <row r="32" spans="1:4">
      <c r="A32" s="4" t="s">
        <v>51</v>
      </c>
      <c r="B32" s="5" t="n">
        <v>-51</v>
      </c>
    </row>
    <row r="33" spans="1:4">
      <c r="A33" s="4" t="s">
        <v>1322</v>
      </c>
      <c r="B33" s="5" t="n">
        <v>2346</v>
      </c>
    </row>
    <row r="34" spans="1:4">
      <c r="A34" s="4" t="s">
        <v>41</v>
      </c>
      <c r="B34" s="5" t="n">
        <v>2207</v>
      </c>
    </row>
    <row r="35" spans="1:4">
      <c r="A35" s="4" t="s">
        <v>1297</v>
      </c>
      <c r="B35" s="6" t="n">
        <v>23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5:35:03Z</dcterms:created>
  <dcterms:modified xmlns:dcterms="http://purl.org/dc/terms/" xmlns:xsi="http://www.w3.org/2001/XMLSchema-instance" xsi:type="dcterms:W3CDTF">2018-03-08T15:35:03Z</dcterms:modified>
</cp:coreProperties>
</file>